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Nature of Operations and Summar" sheetId="13" state="visible" r:id="rId13"/>
    <sheet xmlns:r="http://schemas.openxmlformats.org/officeDocument/2006/relationships" name="Investment Securities Available" sheetId="14" state="visible" r:id="rId14"/>
    <sheet xmlns:r="http://schemas.openxmlformats.org/officeDocument/2006/relationships" name="Loans and Allowance for Credit " sheetId="15" state="visible" r:id="rId15"/>
    <sheet xmlns:r="http://schemas.openxmlformats.org/officeDocument/2006/relationships" name="Premises and Equipment" sheetId="16" state="visible" r:id="rId16"/>
    <sheet xmlns:r="http://schemas.openxmlformats.org/officeDocument/2006/relationships" name="Deposits" sheetId="17" state="visible" r:id="rId17"/>
    <sheet xmlns:r="http://schemas.openxmlformats.org/officeDocument/2006/relationships" name="Income Taxes" sheetId="18" state="visible" r:id="rId18"/>
    <sheet xmlns:r="http://schemas.openxmlformats.org/officeDocument/2006/relationships" name="FHLB Advances and Other Borrowi" sheetId="19" state="visible" r:id="rId19"/>
    <sheet xmlns:r="http://schemas.openxmlformats.org/officeDocument/2006/relationships" name="Stock Options and Warrants" sheetId="20" state="visible" r:id="rId20"/>
    <sheet xmlns:r="http://schemas.openxmlformats.org/officeDocument/2006/relationships" name="Leases" sheetId="21" state="visible" r:id="rId21"/>
    <sheet xmlns:r="http://schemas.openxmlformats.org/officeDocument/2006/relationships" name="Financial Instruments with Off " sheetId="22" state="visible" r:id="rId22"/>
    <sheet xmlns:r="http://schemas.openxmlformats.org/officeDocument/2006/relationships" name="Fair Value Measurements" sheetId="23" state="visible" r:id="rId23"/>
    <sheet xmlns:r="http://schemas.openxmlformats.org/officeDocument/2006/relationships" name="Significant Group Concentration" sheetId="24" state="visible" r:id="rId24"/>
    <sheet xmlns:r="http://schemas.openxmlformats.org/officeDocument/2006/relationships" name="Employee Benefit Plans" sheetId="25" state="visible" r:id="rId25"/>
    <sheet xmlns:r="http://schemas.openxmlformats.org/officeDocument/2006/relationships" name="Related Party Transactions" sheetId="26" state="visible" r:id="rId26"/>
    <sheet xmlns:r="http://schemas.openxmlformats.org/officeDocument/2006/relationships" name="Shareholders_ Equity and Regula" sheetId="27" state="visible" r:id="rId27"/>
    <sheet xmlns:r="http://schemas.openxmlformats.org/officeDocument/2006/relationships" name="Earnings Per Common Share" sheetId="28" state="visible" r:id="rId28"/>
    <sheet xmlns:r="http://schemas.openxmlformats.org/officeDocument/2006/relationships" name="Derivative Financial Instrument" sheetId="29" state="visible" r:id="rId29"/>
    <sheet xmlns:r="http://schemas.openxmlformats.org/officeDocument/2006/relationships" name="Core Deposit Intangibles, Net" sheetId="30" state="visible" r:id="rId30"/>
    <sheet xmlns:r="http://schemas.openxmlformats.org/officeDocument/2006/relationships" name="Contingencies" sheetId="31" state="visible" r:id="rId31"/>
    <sheet xmlns:r="http://schemas.openxmlformats.org/officeDocument/2006/relationships" name="Parent Company Financial Statem" sheetId="32" state="visible" r:id="rId32"/>
    <sheet xmlns:r="http://schemas.openxmlformats.org/officeDocument/2006/relationships" name="Nature of Operations and Summ_2" sheetId="33" state="visible" r:id="rId33"/>
    <sheet xmlns:r="http://schemas.openxmlformats.org/officeDocument/2006/relationships" name="Nature of Operations and Summ_3" sheetId="34" state="visible" r:id="rId34"/>
    <sheet xmlns:r="http://schemas.openxmlformats.org/officeDocument/2006/relationships" name="Investment Securities Availab_2" sheetId="35" state="visible" r:id="rId35"/>
    <sheet xmlns:r="http://schemas.openxmlformats.org/officeDocument/2006/relationships" name="Loans and Allowance for Credi_2"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Income Taxes (Tables)" sheetId="39" state="visible" r:id="rId39"/>
    <sheet xmlns:r="http://schemas.openxmlformats.org/officeDocument/2006/relationships" name="Stock Options and Warrants (Tab" sheetId="40" state="visible" r:id="rId40"/>
    <sheet xmlns:r="http://schemas.openxmlformats.org/officeDocument/2006/relationships" name="Leases (Tables)" sheetId="41" state="visible" r:id="rId41"/>
    <sheet xmlns:r="http://schemas.openxmlformats.org/officeDocument/2006/relationships" name="Financial Instruments With Of_2" sheetId="42" state="visible" r:id="rId42"/>
    <sheet xmlns:r="http://schemas.openxmlformats.org/officeDocument/2006/relationships" name="Fair Value Measurements (Tables" sheetId="43" state="visible" r:id="rId43"/>
    <sheet xmlns:r="http://schemas.openxmlformats.org/officeDocument/2006/relationships" name="Shareholders_ Equity and Regu_2" sheetId="44" state="visible" r:id="rId44"/>
    <sheet xmlns:r="http://schemas.openxmlformats.org/officeDocument/2006/relationships" name="Earnings Per Common Share (Tabl" sheetId="45" state="visible" r:id="rId45"/>
    <sheet xmlns:r="http://schemas.openxmlformats.org/officeDocument/2006/relationships" name="Derivative Financial Instrume_2" sheetId="46" state="visible" r:id="rId46"/>
    <sheet xmlns:r="http://schemas.openxmlformats.org/officeDocument/2006/relationships" name="Core Deposit Intangibles, Net (" sheetId="47" state="visible" r:id="rId47"/>
    <sheet xmlns:r="http://schemas.openxmlformats.org/officeDocument/2006/relationships" name="Parent Company Financial Stat_2" sheetId="48" state="visible" r:id="rId48"/>
    <sheet xmlns:r="http://schemas.openxmlformats.org/officeDocument/2006/relationships" name="Nature of Operations and Summ_4" sheetId="49" state="visible" r:id="rId49"/>
    <sheet xmlns:r="http://schemas.openxmlformats.org/officeDocument/2006/relationships" name="Nature of Operations and Summ_5" sheetId="50" state="visible" r:id="rId50"/>
    <sheet xmlns:r="http://schemas.openxmlformats.org/officeDocument/2006/relationships" name="Investment Securities Availab_3" sheetId="51" state="visible" r:id="rId51"/>
    <sheet xmlns:r="http://schemas.openxmlformats.org/officeDocument/2006/relationships" name="Investment Securities Availab_4" sheetId="52" state="visible" r:id="rId52"/>
    <sheet xmlns:r="http://schemas.openxmlformats.org/officeDocument/2006/relationships" name="Investment Securities Availab_5" sheetId="53" state="visible" r:id="rId53"/>
    <sheet xmlns:r="http://schemas.openxmlformats.org/officeDocument/2006/relationships" name="Investment Securities Availab_6" sheetId="54" state="visible" r:id="rId54"/>
    <sheet xmlns:r="http://schemas.openxmlformats.org/officeDocument/2006/relationships" name="Investment Securities Availab_7" sheetId="55" state="visible" r:id="rId55"/>
    <sheet xmlns:r="http://schemas.openxmlformats.org/officeDocument/2006/relationships" name="Loans and Allowance for Credi_3" sheetId="56" state="visible" r:id="rId56"/>
    <sheet xmlns:r="http://schemas.openxmlformats.org/officeDocument/2006/relationships" name="Loans and Allowance for Credi_4" sheetId="57" state="visible" r:id="rId57"/>
    <sheet xmlns:r="http://schemas.openxmlformats.org/officeDocument/2006/relationships" name="Loans and Allowance for Credi_5" sheetId="58" state="visible" r:id="rId58"/>
    <sheet xmlns:r="http://schemas.openxmlformats.org/officeDocument/2006/relationships" name="Loans and Allowance for Credi_6" sheetId="59" state="visible" r:id="rId59"/>
    <sheet xmlns:r="http://schemas.openxmlformats.org/officeDocument/2006/relationships" name="Loans and Allowance for Credi_7" sheetId="60" state="visible" r:id="rId60"/>
    <sheet xmlns:r="http://schemas.openxmlformats.org/officeDocument/2006/relationships" name="Loans and Allowance for Credi_8" sheetId="61" state="visible" r:id="rId61"/>
    <sheet xmlns:r="http://schemas.openxmlformats.org/officeDocument/2006/relationships" name="Loans and Allowance for Credi_9" sheetId="62" state="visible" r:id="rId62"/>
    <sheet xmlns:r="http://schemas.openxmlformats.org/officeDocument/2006/relationships" name="Loans and Allowance for Cred_10" sheetId="63" state="visible" r:id="rId63"/>
    <sheet xmlns:r="http://schemas.openxmlformats.org/officeDocument/2006/relationships" name="Loans and Allowance for Cred_11" sheetId="64" state="visible" r:id="rId64"/>
    <sheet xmlns:r="http://schemas.openxmlformats.org/officeDocument/2006/relationships" name="Loans and Allowance for Cred_12" sheetId="65" state="visible" r:id="rId65"/>
    <sheet xmlns:r="http://schemas.openxmlformats.org/officeDocument/2006/relationships" name="Loans and Allowance for Loan Lo" sheetId="66" state="visible" r:id="rId66"/>
    <sheet xmlns:r="http://schemas.openxmlformats.org/officeDocument/2006/relationships" name="Premises and Equipment - Schedu" sheetId="67" state="visible" r:id="rId67"/>
    <sheet xmlns:r="http://schemas.openxmlformats.org/officeDocument/2006/relationships" name="Premises and Equipment - Additi" sheetId="68" state="visible" r:id="rId68"/>
    <sheet xmlns:r="http://schemas.openxmlformats.org/officeDocument/2006/relationships" name="Deposits - Schedule of Deposit " sheetId="69" state="visible" r:id="rId69"/>
    <sheet xmlns:r="http://schemas.openxmlformats.org/officeDocument/2006/relationships" name="Deposits - Additional Informati" sheetId="70" state="visible" r:id="rId70"/>
    <sheet xmlns:r="http://schemas.openxmlformats.org/officeDocument/2006/relationships" name="Deposit - Schedule Maturities o" sheetId="71" state="visible" r:id="rId71"/>
    <sheet xmlns:r="http://schemas.openxmlformats.org/officeDocument/2006/relationships" name="Income Taxes - Additional Infor" sheetId="72" state="visible" r:id="rId72"/>
    <sheet xmlns:r="http://schemas.openxmlformats.org/officeDocument/2006/relationships" name="Income Taxes - Summary of Provi" sheetId="73" state="visible" r:id="rId73"/>
    <sheet xmlns:r="http://schemas.openxmlformats.org/officeDocument/2006/relationships" name="Income Taxes - Reconciliation o" sheetId="74" state="visible" r:id="rId74"/>
    <sheet xmlns:r="http://schemas.openxmlformats.org/officeDocument/2006/relationships" name="Income Taxes - Summary of Defer" sheetId="75" state="visible" r:id="rId75"/>
    <sheet xmlns:r="http://schemas.openxmlformats.org/officeDocument/2006/relationships" name="FHLB Advances and Other Borro_2" sheetId="76" state="visible" r:id="rId76"/>
    <sheet xmlns:r="http://schemas.openxmlformats.org/officeDocument/2006/relationships" name="FHLB Advances and Other Borro_3" sheetId="77" state="visible" r:id="rId77"/>
    <sheet xmlns:r="http://schemas.openxmlformats.org/officeDocument/2006/relationships" name="Stock Options and Warrants - Ad" sheetId="78" state="visible" r:id="rId78"/>
    <sheet xmlns:r="http://schemas.openxmlformats.org/officeDocument/2006/relationships" name="Stock Options and Warrants - Su" sheetId="79" state="visible" r:id="rId79"/>
    <sheet xmlns:r="http://schemas.openxmlformats.org/officeDocument/2006/relationships" name="Stock Options and Warrants - Sc" sheetId="80" state="visible" r:id="rId80"/>
    <sheet xmlns:r="http://schemas.openxmlformats.org/officeDocument/2006/relationships" name="Stock Options and Warrants - _2" sheetId="81" state="visible" r:id="rId81"/>
    <sheet xmlns:r="http://schemas.openxmlformats.org/officeDocument/2006/relationships" name="Stock Options and Warrants - _3" sheetId="82" state="visible" r:id="rId82"/>
    <sheet xmlns:r="http://schemas.openxmlformats.org/officeDocument/2006/relationships" name="Leases - Additional Information" sheetId="83" state="visible" r:id="rId83"/>
    <sheet xmlns:r="http://schemas.openxmlformats.org/officeDocument/2006/relationships" name="Leases - Schedule of Lease Cost" sheetId="84" state="visible" r:id="rId84"/>
    <sheet xmlns:r="http://schemas.openxmlformats.org/officeDocument/2006/relationships" name="Leases - Contractual Maturity f" sheetId="85" state="visible" r:id="rId85"/>
    <sheet xmlns:r="http://schemas.openxmlformats.org/officeDocument/2006/relationships" name="Commitments and Contingencies -" sheetId="86" state="visible" r:id="rId86"/>
    <sheet xmlns:r="http://schemas.openxmlformats.org/officeDocument/2006/relationships" name="Financial Instruments with Of_3" sheetId="87" state="visible" r:id="rId87"/>
    <sheet xmlns:r="http://schemas.openxmlformats.org/officeDocument/2006/relationships" name="Financial Instruments with Of_4" sheetId="88" state="visible" r:id="rId88"/>
    <sheet xmlns:r="http://schemas.openxmlformats.org/officeDocument/2006/relationships" name="Financial Instruments with Off-" sheetId="89" state="visible" r:id="rId89"/>
    <sheet xmlns:r="http://schemas.openxmlformats.org/officeDocument/2006/relationships" name="Fair Value Measurements - Addit" sheetId="90" state="visible" r:id="rId90"/>
    <sheet xmlns:r="http://schemas.openxmlformats.org/officeDocument/2006/relationships" name="Fair Value Measurements - Summa" sheetId="91" state="visible" r:id="rId91"/>
    <sheet xmlns:r="http://schemas.openxmlformats.org/officeDocument/2006/relationships" name="Fair Value Measurements - Sum_2" sheetId="92" state="visible" r:id="rId92"/>
    <sheet xmlns:r="http://schemas.openxmlformats.org/officeDocument/2006/relationships" name="Fair Value Measurements - Sum_3" sheetId="93" state="visible" r:id="rId93"/>
    <sheet xmlns:r="http://schemas.openxmlformats.org/officeDocument/2006/relationships" name="Significant Group Concentrati_2" sheetId="94" state="visible" r:id="rId94"/>
    <sheet xmlns:r="http://schemas.openxmlformats.org/officeDocument/2006/relationships" name="Employee Benefit Plans - Additi" sheetId="95" state="visible" r:id="rId95"/>
    <sheet xmlns:r="http://schemas.openxmlformats.org/officeDocument/2006/relationships" name="Related Party Transactions - Ad" sheetId="96" state="visible" r:id="rId96"/>
    <sheet xmlns:r="http://schemas.openxmlformats.org/officeDocument/2006/relationships" name="Shareholders' Equity and Regula" sheetId="97" state="visible" r:id="rId97"/>
    <sheet xmlns:r="http://schemas.openxmlformats.org/officeDocument/2006/relationships" name="Shareholders Equity and Regulat" sheetId="98" state="visible" r:id="rId98"/>
    <sheet xmlns:r="http://schemas.openxmlformats.org/officeDocument/2006/relationships" name="Earnings Per Common Share - Sch" sheetId="99" state="visible" r:id="rId99"/>
    <sheet xmlns:r="http://schemas.openxmlformats.org/officeDocument/2006/relationships" name="Derivative Financial Instrume_3" sheetId="100" state="visible" r:id="rId100"/>
    <sheet xmlns:r="http://schemas.openxmlformats.org/officeDocument/2006/relationships" name="Derivative Financial Instrume_4" sheetId="101" state="visible" r:id="rId101"/>
    <sheet xmlns:r="http://schemas.openxmlformats.org/officeDocument/2006/relationships" name="Core Deposit Intangibles, Net -" sheetId="102" state="visible" r:id="rId102"/>
    <sheet xmlns:r="http://schemas.openxmlformats.org/officeDocument/2006/relationships" name="Core Deposit Intangibles, Net_2" sheetId="103" state="visible" r:id="rId103"/>
    <sheet xmlns:r="http://schemas.openxmlformats.org/officeDocument/2006/relationships" name="Business Combinations - Additio" sheetId="104" state="visible" r:id="rId104"/>
    <sheet xmlns:r="http://schemas.openxmlformats.org/officeDocument/2006/relationships" name="Parent Company Financial Stat_3" sheetId="105" state="visible" r:id="rId105"/>
    <sheet xmlns:r="http://schemas.openxmlformats.org/officeDocument/2006/relationships" name="Parent Company Financial Stat_4" sheetId="106" state="visible" r:id="rId106"/>
    <sheet xmlns:r="http://schemas.openxmlformats.org/officeDocument/2006/relationships" name="Parent Company Financial Stat_5" sheetId="107" state="visible" r:id="rId10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THIRD COAST BANCSHARES, INC.</t>
        </is>
      </c>
      <c r="C9" s="4" t="inlineStr">
        <is>
          <t xml:space="preserve"> </t>
        </is>
      </c>
      <c r="D9" s="4" t="inlineStr">
        <is>
          <t xml:space="preserve"> </t>
        </is>
      </c>
    </row>
    <row r="10">
      <c r="A10" s="4" t="inlineStr">
        <is>
          <t>Entity Central Index Key</t>
        </is>
      </c>
      <c r="B10" s="4" t="inlineStr">
        <is>
          <t>0001781730</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true</t>
        </is>
      </c>
      <c r="C15" s="4" t="inlineStr">
        <is>
          <t xml:space="preserve"> </t>
        </is>
      </c>
      <c r="D15" s="4" t="inlineStr">
        <is>
          <t xml:space="preserve"> </t>
        </is>
      </c>
    </row>
    <row r="16">
      <c r="A16" s="4" t="inlineStr">
        <is>
          <t>Entity Ex Transition Period</t>
        </is>
      </c>
      <c r="B16" s="4" t="inlineStr">
        <is>
          <t>false</t>
        </is>
      </c>
      <c r="C16" s="4" t="inlineStr">
        <is>
          <t xml:space="preserve"> </t>
        </is>
      </c>
      <c r="D16" s="4" t="inlineStr">
        <is>
          <t xml:space="preserve"> </t>
        </is>
      </c>
    </row>
    <row r="17">
      <c r="A17" s="4" t="inlineStr">
        <is>
          <t>ICFR Auditor Attestation Flag</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TCB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Incorporation, State or Country Code</t>
        </is>
      </c>
      <c r="B25" s="4" t="inlineStr">
        <is>
          <t>TX</t>
        </is>
      </c>
      <c r="C25" s="4" t="inlineStr">
        <is>
          <t xml:space="preserve"> </t>
        </is>
      </c>
      <c r="D25" s="4" t="inlineStr">
        <is>
          <t xml:space="preserve"> </t>
        </is>
      </c>
    </row>
    <row r="26">
      <c r="A26" s="4" t="inlineStr">
        <is>
          <t>Entity File Number</t>
        </is>
      </c>
      <c r="B26" s="4" t="inlineStr">
        <is>
          <t>001-41028</t>
        </is>
      </c>
      <c r="C26" s="4" t="inlineStr">
        <is>
          <t xml:space="preserve"> </t>
        </is>
      </c>
      <c r="D26" s="4" t="inlineStr">
        <is>
          <t xml:space="preserve"> </t>
        </is>
      </c>
    </row>
    <row r="27">
      <c r="A27" s="4" t="inlineStr">
        <is>
          <t>Entity Tax Identification Number</t>
        </is>
      </c>
      <c r="B27" s="4" t="inlineStr">
        <is>
          <t>46-2135597</t>
        </is>
      </c>
      <c r="C27" s="4" t="inlineStr">
        <is>
          <t xml:space="preserve"> </t>
        </is>
      </c>
      <c r="D27" s="4" t="inlineStr">
        <is>
          <t xml:space="preserve"> </t>
        </is>
      </c>
    </row>
    <row r="28">
      <c r="A28" s="4" t="inlineStr">
        <is>
          <t>Entity Address, Address Line One</t>
        </is>
      </c>
      <c r="B28" s="4" t="inlineStr">
        <is>
          <t>20202 Highway 59 North</t>
        </is>
      </c>
      <c r="C28" s="4" t="inlineStr">
        <is>
          <t xml:space="preserve"> </t>
        </is>
      </c>
      <c r="D28" s="4" t="inlineStr">
        <is>
          <t xml:space="preserve"> </t>
        </is>
      </c>
    </row>
    <row r="29">
      <c r="A29" s="4" t="inlineStr">
        <is>
          <t>Entity Address, Address Line Two</t>
        </is>
      </c>
      <c r="B29" s="4" t="inlineStr">
        <is>
          <t>Suite 190</t>
        </is>
      </c>
      <c r="C29" s="4" t="inlineStr">
        <is>
          <t xml:space="preserve"> </t>
        </is>
      </c>
      <c r="D29" s="4" t="inlineStr">
        <is>
          <t xml:space="preserve"> </t>
        </is>
      </c>
    </row>
    <row r="30">
      <c r="A30" s="4" t="inlineStr">
        <is>
          <t>Entity Address, City or Town</t>
        </is>
      </c>
      <c r="B30" s="4" t="inlineStr">
        <is>
          <t>Humble</t>
        </is>
      </c>
      <c r="C30" s="4" t="inlineStr">
        <is>
          <t xml:space="preserve"> </t>
        </is>
      </c>
      <c r="D30" s="4" t="inlineStr">
        <is>
          <t xml:space="preserve"> </t>
        </is>
      </c>
    </row>
    <row r="31">
      <c r="A31" s="4" t="inlineStr">
        <is>
          <t>Entity Address, State or Province</t>
        </is>
      </c>
      <c r="B31" s="4" t="inlineStr">
        <is>
          <t>TX</t>
        </is>
      </c>
      <c r="C31" s="4" t="inlineStr">
        <is>
          <t xml:space="preserve"> </t>
        </is>
      </c>
      <c r="D31" s="4" t="inlineStr">
        <is>
          <t xml:space="preserve"> </t>
        </is>
      </c>
    </row>
    <row r="32">
      <c r="A32" s="4" t="inlineStr">
        <is>
          <t>Entity Address, Postal Zip Code</t>
        </is>
      </c>
      <c r="B32" s="4" t="inlineStr">
        <is>
          <t>77338</t>
        </is>
      </c>
      <c r="C32" s="4" t="inlineStr">
        <is>
          <t xml:space="preserve"> </t>
        </is>
      </c>
      <c r="D32" s="4" t="inlineStr">
        <is>
          <t xml:space="preserve"> </t>
        </is>
      </c>
    </row>
    <row r="33">
      <c r="A33" s="4" t="inlineStr">
        <is>
          <t>City Area Code</t>
        </is>
      </c>
      <c r="B33" s="4" t="inlineStr">
        <is>
          <t>281</t>
        </is>
      </c>
      <c r="C33" s="4" t="inlineStr">
        <is>
          <t xml:space="preserve"> </t>
        </is>
      </c>
      <c r="D33" s="4" t="inlineStr">
        <is>
          <t xml:space="preserve"> </t>
        </is>
      </c>
    </row>
    <row r="34">
      <c r="A34" s="4" t="inlineStr">
        <is>
          <t>Local Phone Number</t>
        </is>
      </c>
      <c r="B34" s="4" t="inlineStr">
        <is>
          <t>446-70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270</v>
      </c>
    </row>
    <row r="38">
      <c r="A38" s="4" t="inlineStr">
        <is>
          <t>Documents Incorporated by Reference</t>
        </is>
      </c>
      <c r="B38" s="4" t="inlineStr">
        <is>
          <t>Documents Incorporated by Reference Portions of the registrant's Definitive Proxy Statement relating to the 2025 Annual Meeting of Shareholders are incorporated by reference into Part III of this Annual Report on Form 10-K.</t>
        </is>
      </c>
      <c r="C38" s="4" t="inlineStr">
        <is>
          <t xml:space="preserve"> </t>
        </is>
      </c>
      <c r="D38" s="4" t="inlineStr">
        <is>
          <t xml:space="preserve"> </t>
        </is>
      </c>
    </row>
    <row r="39">
      <c r="A39" s="4" t="inlineStr">
        <is>
          <t>Auditor Name</t>
        </is>
      </c>
      <c r="B39" s="4" t="inlineStr">
        <is>
          <t>Whitley Penn LLP</t>
        </is>
      </c>
      <c r="C39" s="4" t="inlineStr">
        <is>
          <t xml:space="preserve"> </t>
        </is>
      </c>
      <c r="D39" s="4" t="inlineStr">
        <is>
          <t xml:space="preserve"> </t>
        </is>
      </c>
    </row>
    <row r="40">
      <c r="A40" s="4" t="inlineStr">
        <is>
          <t>Auditor Location</t>
        </is>
      </c>
      <c r="B40" s="4" t="inlineStr">
        <is>
          <t>Plano, Texas</t>
        </is>
      </c>
      <c r="C40" s="4" t="inlineStr">
        <is>
          <t xml:space="preserve"> </t>
        </is>
      </c>
      <c r="D40" s="4" t="inlineStr">
        <is>
          <t xml:space="preserve"> </t>
        </is>
      </c>
    </row>
    <row r="41">
      <c r="A41" s="4" t="inlineStr">
        <is>
          <t>Auditor Firm ID</t>
        </is>
      </c>
      <c r="B41" s="4" t="inlineStr">
        <is>
          <t>726</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row r="43">
      <c r="A43" s="4" t="inlineStr">
        <is>
          <t>Auditor Opinion [Text Block]</t>
        </is>
      </c>
      <c r="B43" s="4" t="inlineStr">
        <is>
          <t>Opinion on the Financial Statements We have audited the consolidated balance sheets of Third Coast Bancshares, Inc. (the “Company”) as of December 31, 2024 and 2023, and the related consolidated statements of income, comprehensive income, changes in shareholders’ equity, and cash flows for each of the years in the three-year period ended December 31, 2024, and the related notes to the consolidated financial statements (collectively referred to as the “consolidated financial statements”). In our opinion, the accompanying consolidated financial statements present fairly, in all material respects, the financial position of the Company as of December 31, 2024 and 2023, and the results of their operations and their cash flows for each of the years in the three-year period ended December 31, 2024, in conformity with accounting principles generally accepted in the United States of America.</t>
        </is>
      </c>
      <c r="C43" s="4" t="inlineStr">
        <is>
          <t xml:space="preserve"> </t>
        </is>
      </c>
      <c r="D43" s="4" t="inlineStr">
        <is>
          <t xml:space="preserve"> </t>
        </is>
      </c>
    </row>
    <row r="44">
      <c r="A44" s="4" t="inlineStr">
        <is>
          <t>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3788945</v>
      </c>
      <c r="D46" s="4" t="inlineStr">
        <is>
          <t xml:space="preserve"> </t>
        </is>
      </c>
    </row>
    <row r="47">
      <c r="A47" s="4" t="inlineStr">
        <is>
          <t>Non-Voting Common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0</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7671</v>
      </c>
      <c r="C4" s="5" t="n">
        <v>33401</v>
      </c>
      <c r="D4" s="5" t="n">
        <v>1865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78" customWidth="1" min="1" max="1"/>
    <col width="18" customWidth="1" min="2" max="2"/>
    <col width="14" customWidth="1" min="3" max="3"/>
    <col width="16" customWidth="1" min="4" max="4"/>
    <col width="14" customWidth="1" min="5" max="5"/>
    <col width="13" customWidth="1" min="6" max="6"/>
    <col width="14" customWidth="1" min="7" max="7"/>
    <col width="16" customWidth="1" min="8" max="8"/>
    <col width="15" customWidth="1" min="9" max="9"/>
    <col width="16" customWidth="1" min="10" max="10"/>
    <col width="16" customWidth="1" min="11" max="11"/>
    <col width="14" customWidth="1" min="12" max="12"/>
    <col width="14" customWidth="1" min="13" max="13"/>
  </cols>
  <sheetData>
    <row r="1">
      <c r="A1" s="1" t="inlineStr">
        <is>
          <t>Derivative Financial Instruments - Additional Information (Details) - USD ($)</t>
        </is>
      </c>
      <c r="H1" s="2" t="inlineStr">
        <is>
          <t>1 Months Ended</t>
        </is>
      </c>
      <c r="K1" s="2" t="inlineStr">
        <is>
          <t>12 Months Ended</t>
        </is>
      </c>
    </row>
    <row r="2">
      <c r="B2" s="2" t="inlineStr">
        <is>
          <t>Oct. 31, 2024</t>
        </is>
      </c>
      <c r="C2" s="2" t="inlineStr">
        <is>
          <t>Oct. 04, 2024</t>
        </is>
      </c>
      <c r="D2" s="2" t="inlineStr">
        <is>
          <t>Sep. 04, 2024</t>
        </is>
      </c>
      <c r="E2" s="2" t="inlineStr">
        <is>
          <t>Apr. 10, 2024</t>
        </is>
      </c>
      <c r="F2" s="2" t="inlineStr">
        <is>
          <t>May 26, 2023</t>
        </is>
      </c>
      <c r="G2" s="2" t="inlineStr">
        <is>
          <t>Aug. 24, 2022</t>
        </is>
      </c>
      <c r="H2" s="2" t="inlineStr">
        <is>
          <t>Dec. 31, 2023</t>
        </is>
      </c>
      <c r="I2" s="2" t="inlineStr">
        <is>
          <t>Mar. 31, 2023</t>
        </is>
      </c>
      <c r="J2" s="2" t="inlineStr">
        <is>
          <t>Jul. 31, 2022</t>
        </is>
      </c>
      <c r="K2" s="2" t="inlineStr">
        <is>
          <t>Dec. 31, 2024</t>
        </is>
      </c>
      <c r="L2" s="2" t="inlineStr">
        <is>
          <t>Dec. 31, 2023</t>
        </is>
      </c>
      <c r="M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49200000</v>
      </c>
      <c r="I4" s="4" t="inlineStr">
        <is>
          <t xml:space="preserve"> </t>
        </is>
      </c>
      <c r="J4" s="4" t="inlineStr">
        <is>
          <t xml:space="preserve"> </t>
        </is>
      </c>
      <c r="K4" s="5" t="n">
        <v>392100000</v>
      </c>
      <c r="L4" s="5" t="n">
        <v>449200000</v>
      </c>
      <c r="M4" s="4" t="inlineStr">
        <is>
          <t xml:space="preserve"> </t>
        </is>
      </c>
    </row>
    <row r="5">
      <c r="A5" s="4" t="inlineStr">
        <is>
          <t>Gain on terminated hedge</t>
        </is>
      </c>
      <c r="B5" s="4" t="inlineStr">
        <is>
          <t xml:space="preserve"> </t>
        </is>
      </c>
      <c r="C5" s="4" t="inlineStr">
        <is>
          <t xml:space="preserve"> </t>
        </is>
      </c>
      <c r="D5" s="4" t="inlineStr">
        <is>
          <t xml:space="preserve"> </t>
        </is>
      </c>
      <c r="E5" s="5" t="n">
        <v>5400000</v>
      </c>
      <c r="F5" s="5" t="n">
        <v>5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realized gain to be reclassifi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400000</v>
      </c>
      <c r="L6" s="4" t="inlineStr">
        <is>
          <t xml:space="preserve"> </t>
        </is>
      </c>
      <c r="M6" s="4" t="inlineStr">
        <is>
          <t xml:space="preserve"> </t>
        </is>
      </c>
    </row>
    <row r="7">
      <c r="A7" s="4" t="inlineStr">
        <is>
          <t>Derivativ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828000</v>
      </c>
      <c r="I7" s="4" t="inlineStr">
        <is>
          <t xml:space="preserve"> </t>
        </is>
      </c>
      <c r="J7" s="4" t="inlineStr">
        <is>
          <t xml:space="preserve"> </t>
        </is>
      </c>
      <c r="K7" s="6" t="n">
        <v>6479000</v>
      </c>
      <c r="L7" s="6" t="n">
        <v>8828000</v>
      </c>
      <c r="M7" s="4" t="inlineStr">
        <is>
          <t xml:space="preserve"> </t>
        </is>
      </c>
    </row>
    <row r="8">
      <c r="A8" s="4" t="inlineStr">
        <is>
          <t>Derivativ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687000</v>
      </c>
      <c r="I8" s="4" t="inlineStr">
        <is>
          <t xml:space="preserve"> </t>
        </is>
      </c>
      <c r="J8" s="4" t="inlineStr">
        <is>
          <t xml:space="preserve"> </t>
        </is>
      </c>
      <c r="K8" s="6" t="n">
        <v>8660000</v>
      </c>
      <c r="L8" s="6" t="n">
        <v>10687000</v>
      </c>
      <c r="M8" s="4" t="inlineStr">
        <is>
          <t xml:space="preserve"> </t>
        </is>
      </c>
    </row>
    <row r="9">
      <c r="A9" s="4" t="inlineStr">
        <is>
          <t>Cash Flow Hed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erm of swap agreement</t>
        </is>
      </c>
      <c r="B11" s="4" t="inlineStr">
        <is>
          <t>10 years 4 months</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c r="I11" s="4" t="inlineStr">
        <is>
          <t>5 years</t>
        </is>
      </c>
      <c r="J11" s="4" t="inlineStr">
        <is>
          <t>5 years</t>
        </is>
      </c>
      <c r="K11" s="4" t="inlineStr">
        <is>
          <t xml:space="preserve"> </t>
        </is>
      </c>
      <c r="L11" s="4" t="inlineStr">
        <is>
          <t xml:space="preserve"> </t>
        </is>
      </c>
      <c r="M11" s="4" t="inlineStr">
        <is>
          <t xml:space="preserve"> </t>
        </is>
      </c>
    </row>
    <row r="12">
      <c r="A12" s="4" t="inlineStr">
        <is>
          <t>Notional amount</t>
        </is>
      </c>
      <c r="B12" s="5" t="n">
        <v>1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00000</v>
      </c>
      <c r="J12" s="5" t="n">
        <v>200000000</v>
      </c>
      <c r="K12" s="4" t="inlineStr">
        <is>
          <t xml:space="preserve"> </t>
        </is>
      </c>
      <c r="L12" s="4" t="inlineStr">
        <is>
          <t xml:space="preserve"> </t>
        </is>
      </c>
      <c r="M12" s="4" t="inlineStr">
        <is>
          <t xml:space="preserve"> </t>
        </is>
      </c>
    </row>
    <row r="13">
      <c r="A13" s="4" t="inlineStr">
        <is>
          <t>Derivative fixed interest rate</t>
        </is>
      </c>
      <c r="B13" s="11" t="n">
        <v>0.037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ain on terminated hedge</t>
        </is>
      </c>
      <c r="B14" s="4" t="inlineStr">
        <is>
          <t xml:space="preserve"> </t>
        </is>
      </c>
      <c r="C14" s="5" t="n">
        <v>755000000</v>
      </c>
      <c r="D14" s="4" t="inlineStr">
        <is>
          <t xml:space="preserve"> </t>
        </is>
      </c>
      <c r="E14" s="4" t="inlineStr">
        <is>
          <t xml:space="preserve"> </t>
        </is>
      </c>
      <c r="F14" s="4" t="inlineStr">
        <is>
          <t xml:space="preserve"> </t>
        </is>
      </c>
      <c r="G14" s="5" t="n">
        <v>3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tract maturity date</t>
        </is>
      </c>
      <c r="B15" s="4" t="inlineStr">
        <is>
          <t>Apr. 30,  2035</t>
        </is>
      </c>
      <c r="C15" s="4" t="inlineStr">
        <is>
          <t xml:space="preserve"> </t>
        </is>
      </c>
      <c r="D15" s="4" t="inlineStr">
        <is>
          <t>Sep.  04,  2029</t>
        </is>
      </c>
      <c r="E15" s="4" t="inlineStr">
        <is>
          <t xml:space="preserve"> </t>
        </is>
      </c>
      <c r="F15" s="4" t="inlineStr">
        <is>
          <t xml:space="preserve"> </t>
        </is>
      </c>
      <c r="G15" s="4" t="inlineStr">
        <is>
          <t xml:space="preserve"> </t>
        </is>
      </c>
      <c r="H15" s="4" t="inlineStr">
        <is>
          <t xml:space="preserve"> </t>
        </is>
      </c>
      <c r="I15" s="4" t="inlineStr">
        <is>
          <t>Mar. 31,  2028</t>
        </is>
      </c>
      <c r="J15" s="4" t="inlineStr">
        <is>
          <t>Jul.  09,  2027</t>
        </is>
      </c>
      <c r="K15" s="4" t="inlineStr">
        <is>
          <t xml:space="preserve"> </t>
        </is>
      </c>
      <c r="L15" s="4" t="inlineStr">
        <is>
          <t xml:space="preserve"> </t>
        </is>
      </c>
      <c r="M15" s="4" t="inlineStr">
        <is>
          <t xml:space="preserve"> </t>
        </is>
      </c>
    </row>
    <row r="16">
      <c r="A16" s="4" t="inlineStr">
        <is>
          <t>Reduction of 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300000</v>
      </c>
      <c r="L16" s="6" t="n">
        <v>1300000</v>
      </c>
      <c r="M16" s="5" t="n">
        <v>317000</v>
      </c>
    </row>
    <row r="17">
      <c r="A17" s="4" t="inlineStr">
        <is>
          <t>Cash Flow Hedges | Interest Rate Swap Agreements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rm of swap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5 years</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000</v>
      </c>
      <c r="I20" s="4" t="inlineStr">
        <is>
          <t xml:space="preserve"> </t>
        </is>
      </c>
      <c r="J20" s="4" t="inlineStr">
        <is>
          <t xml:space="preserve"> </t>
        </is>
      </c>
      <c r="K20" s="4" t="inlineStr">
        <is>
          <t xml:space="preserve"> </t>
        </is>
      </c>
      <c r="L20" s="6" t="n">
        <v>100000000</v>
      </c>
      <c r="M20" s="4" t="inlineStr">
        <is>
          <t xml:space="preserve"> </t>
        </is>
      </c>
    </row>
    <row r="21">
      <c r="A21" s="4" t="inlineStr">
        <is>
          <t>Contract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Dec.  06,  2028</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 Flow Hedges | Interest Rate Swap Agreements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erm of swap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5 years</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0000</v>
      </c>
      <c r="I25" s="4" t="inlineStr">
        <is>
          <t xml:space="preserve"> </t>
        </is>
      </c>
      <c r="J25" s="4" t="inlineStr">
        <is>
          <t xml:space="preserve"> </t>
        </is>
      </c>
      <c r="K25" s="4" t="inlineStr">
        <is>
          <t xml:space="preserve"> </t>
        </is>
      </c>
      <c r="L25" s="5" t="n">
        <v>100000000</v>
      </c>
      <c r="M25" s="4" t="inlineStr">
        <is>
          <t xml:space="preserve"> </t>
        </is>
      </c>
    </row>
    <row r="26">
      <c r="A26" s="4" t="inlineStr">
        <is>
          <t>Contrac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Dec. 21,  2028</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air Value Hed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rivativ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500000</v>
      </c>
      <c r="L29" s="4" t="inlineStr">
        <is>
          <t xml:space="preserve"> </t>
        </is>
      </c>
      <c r="M29" s="4" t="inlineStr">
        <is>
          <t xml:space="preserve"> </t>
        </is>
      </c>
    </row>
    <row r="30">
      <c r="A30" s="4" t="inlineStr">
        <is>
          <t>Derivative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8700000</v>
      </c>
      <c r="L30" s="4" t="inlineStr">
        <is>
          <t xml:space="preserve"> </t>
        </is>
      </c>
      <c r="M30" s="4" t="inlineStr">
        <is>
          <t xml:space="preserve"> </t>
        </is>
      </c>
    </row>
  </sheetData>
  <mergeCells count="3">
    <mergeCell ref="A1:A2"/>
    <mergeCell ref="H1:J1"/>
    <mergeCell ref="K1:M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Derivative Financial Instruments - Schedule of Outstanding Notional Balances and Fair Values of Outstanding Derivative Positions (Details) - USD ($) $ in Thousands</t>
        </is>
      </c>
      <c r="C1" s="2" t="inlineStr">
        <is>
          <t>12 Months Ended</t>
        </is>
      </c>
    </row>
    <row r="2">
      <c r="C2" s="2" t="inlineStr">
        <is>
          <t>Dec. 31, 2024</t>
        </is>
      </c>
      <c r="D2" s="2" t="inlineStr">
        <is>
          <t>Dec. 31, 2023</t>
        </is>
      </c>
    </row>
    <row r="3">
      <c r="A3" s="3" t="inlineStr">
        <is>
          <t>Derivatives Fair Value [Line Items]</t>
        </is>
      </c>
      <c r="C3" s="4" t="inlineStr">
        <is>
          <t xml:space="preserve"> </t>
        </is>
      </c>
      <c r="D3" s="4" t="inlineStr">
        <is>
          <t xml:space="preserve"> </t>
        </is>
      </c>
    </row>
    <row r="4">
      <c r="A4" s="4" t="inlineStr">
        <is>
          <t>Outstanding Notional Balance</t>
        </is>
      </c>
      <c r="C4" s="5" t="n">
        <v>847875</v>
      </c>
      <c r="D4" s="5" t="n">
        <v>734327</v>
      </c>
    </row>
    <row r="5">
      <c r="A5" s="4" t="inlineStr">
        <is>
          <t>Asset Derivative Fair Value</t>
        </is>
      </c>
      <c r="C5" s="6" t="n">
        <v>6479</v>
      </c>
      <c r="D5" s="6" t="n">
        <v>8828</v>
      </c>
    </row>
    <row r="6">
      <c r="A6" s="4" t="inlineStr">
        <is>
          <t>Liability Derivative Fair Value</t>
        </is>
      </c>
      <c r="C6" s="6" t="n">
        <v>8660</v>
      </c>
      <c r="D6" s="6" t="n">
        <v>10687</v>
      </c>
    </row>
    <row r="7">
      <c r="A7" s="4" t="inlineStr">
        <is>
          <t>Fair Value Hedges</t>
        </is>
      </c>
      <c r="C7" s="4" t="inlineStr">
        <is>
          <t xml:space="preserve"> </t>
        </is>
      </c>
      <c r="D7" s="4" t="inlineStr">
        <is>
          <t xml:space="preserve"> </t>
        </is>
      </c>
    </row>
    <row r="8">
      <c r="A8" s="3" t="inlineStr">
        <is>
          <t>Derivatives Fair Value [Line Items]</t>
        </is>
      </c>
      <c r="C8" s="4" t="inlineStr">
        <is>
          <t xml:space="preserve"> </t>
        </is>
      </c>
      <c r="D8" s="4" t="inlineStr">
        <is>
          <t xml:space="preserve"> </t>
        </is>
      </c>
    </row>
    <row r="9">
      <c r="A9" s="4" t="inlineStr">
        <is>
          <t>Outstanding Notional Balance</t>
        </is>
      </c>
      <c r="C9" s="6" t="n">
        <v>747875</v>
      </c>
      <c r="D9" s="6" t="n">
        <v>534327</v>
      </c>
    </row>
    <row r="10">
      <c r="A10" s="4" t="inlineStr">
        <is>
          <t>Asset Derivative Fair Value</t>
        </is>
      </c>
      <c r="C10" s="6" t="n">
        <v>6479</v>
      </c>
      <c r="D10" s="6" t="n">
        <v>8828</v>
      </c>
    </row>
    <row r="11">
      <c r="A11" s="4" t="inlineStr">
        <is>
          <t>Liability Derivative Fair Value</t>
        </is>
      </c>
      <c r="C11" s="6" t="n">
        <v>6499</v>
      </c>
      <c r="D11" s="6" t="n">
        <v>9146</v>
      </c>
    </row>
    <row r="12">
      <c r="A12" s="4" t="inlineStr">
        <is>
          <t>Cash Flow Hedges</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Outstanding Notional Balance</t>
        </is>
      </c>
      <c r="C14" s="6" t="n">
        <v>100000</v>
      </c>
      <c r="D14" s="6" t="n">
        <v>200000</v>
      </c>
    </row>
    <row r="15">
      <c r="A15" s="4" t="inlineStr">
        <is>
          <t>Liability Derivative Fair Value</t>
        </is>
      </c>
      <c r="C15" s="6" t="n">
        <v>2161</v>
      </c>
      <c r="D15" s="6" t="n">
        <v>1541</v>
      </c>
    </row>
    <row r="16">
      <c r="A16" s="4" t="inlineStr">
        <is>
          <t>Receive-fixed Interest Rate Swap | Cash Flow Hedges</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Outstanding Notional Balance</t>
        </is>
      </c>
      <c r="C18" s="6" t="n">
        <v>100000</v>
      </c>
      <c r="D18" s="4" t="inlineStr">
        <is>
          <t xml:space="preserve"> </t>
        </is>
      </c>
    </row>
    <row r="19">
      <c r="A19" s="4" t="inlineStr">
        <is>
          <t>Liability Derivative Fair Value</t>
        </is>
      </c>
      <c r="C19" s="5" t="n">
        <v>2161</v>
      </c>
      <c r="D19" s="4" t="inlineStr">
        <is>
          <t xml:space="preserve"> </t>
        </is>
      </c>
    </row>
    <row r="20">
      <c r="A20" s="4" t="inlineStr">
        <is>
          <t>Pay Rate</t>
        </is>
      </c>
      <c r="C20" s="10" t="n">
        <v>0.15</v>
      </c>
      <c r="D20" s="4" t="inlineStr">
        <is>
          <t xml:space="preserve"> </t>
        </is>
      </c>
    </row>
    <row r="21">
      <c r="A21" s="4" t="inlineStr">
        <is>
          <t>Receive Rate</t>
        </is>
      </c>
      <c r="B21" s="4" t="inlineStr">
        <is>
          <t>[1]</t>
        </is>
      </c>
      <c r="C21" s="8" t="n">
        <v>0.0373</v>
      </c>
      <c r="D21" s="4" t="inlineStr">
        <is>
          <t xml:space="preserve"> </t>
        </is>
      </c>
    </row>
    <row r="22">
      <c r="A22" s="4" t="inlineStr">
        <is>
          <t>Remaining Term</t>
        </is>
      </c>
      <c r="B22" s="4" t="inlineStr">
        <is>
          <t>[2]</t>
        </is>
      </c>
      <c r="C22" s="4" t="inlineStr">
        <is>
          <t>10 years 3 months 18 days</t>
        </is>
      </c>
      <c r="D22" s="4" t="inlineStr">
        <is>
          <t xml:space="preserve"> </t>
        </is>
      </c>
    </row>
    <row r="23">
      <c r="A23" s="4" t="inlineStr">
        <is>
          <t>Pay Fixed Interest Rate Swap | Cash Flow Hedges</t>
        </is>
      </c>
      <c r="C23" s="4" t="inlineStr">
        <is>
          <t xml:space="preserve"> </t>
        </is>
      </c>
      <c r="D23" s="4" t="inlineStr">
        <is>
          <t xml:space="preserve"> </t>
        </is>
      </c>
    </row>
    <row r="24">
      <c r="A24" s="3" t="inlineStr">
        <is>
          <t>Derivatives Fair Value [Line Items]</t>
        </is>
      </c>
      <c r="C24" s="4" t="inlineStr">
        <is>
          <t xml:space="preserve"> </t>
        </is>
      </c>
      <c r="D24" s="4" t="inlineStr">
        <is>
          <t xml:space="preserve"> </t>
        </is>
      </c>
    </row>
    <row r="25">
      <c r="A25" s="4" t="inlineStr">
        <is>
          <t>Outstanding Notional Balance</t>
        </is>
      </c>
      <c r="C25" s="4" t="inlineStr">
        <is>
          <t xml:space="preserve"> </t>
        </is>
      </c>
      <c r="D25" s="6" t="n">
        <v>200000</v>
      </c>
    </row>
    <row r="26">
      <c r="A26" s="4" t="inlineStr">
        <is>
          <t>Liability Derivative Fair Value</t>
        </is>
      </c>
      <c r="C26" s="4" t="inlineStr">
        <is>
          <t xml:space="preserve"> </t>
        </is>
      </c>
      <c r="D26" s="5" t="n">
        <v>1541</v>
      </c>
    </row>
    <row r="27">
      <c r="A27" s="4" t="inlineStr">
        <is>
          <t>Pay Rate</t>
        </is>
      </c>
      <c r="B27" s="4" t="inlineStr">
        <is>
          <t>[1]</t>
        </is>
      </c>
      <c r="C27" s="4" t="inlineStr">
        <is>
          <t xml:space="preserve"> </t>
        </is>
      </c>
      <c r="D27" s="8" t="n">
        <v>0.036</v>
      </c>
    </row>
    <row r="28">
      <c r="A28" s="4" t="inlineStr">
        <is>
          <t>Receive Rate</t>
        </is>
      </c>
      <c r="C28" s="4" t="inlineStr">
        <is>
          <t xml:space="preserve"> </t>
        </is>
      </c>
      <c r="D28" s="10" t="n">
        <v>0.15</v>
      </c>
    </row>
    <row r="29">
      <c r="A29" s="4" t="inlineStr">
        <is>
          <t>Remaining Term</t>
        </is>
      </c>
      <c r="B29" s="4" t="inlineStr">
        <is>
          <t>[2]</t>
        </is>
      </c>
      <c r="C29" s="4" t="inlineStr">
        <is>
          <t xml:space="preserve"> </t>
        </is>
      </c>
      <c r="D29" s="4" t="inlineStr">
        <is>
          <t>5 years</t>
        </is>
      </c>
    </row>
    <row r="30">
      <c r="A30" s="4" t="inlineStr">
        <is>
          <t>Risk Participation Agreements Purchased | Fair Value Hedges</t>
        </is>
      </c>
      <c r="C30" s="4" t="inlineStr">
        <is>
          <t xml:space="preserve"> </t>
        </is>
      </c>
      <c r="D30" s="4" t="inlineStr">
        <is>
          <t xml:space="preserve"> </t>
        </is>
      </c>
    </row>
    <row r="31">
      <c r="A31" s="3" t="inlineStr">
        <is>
          <t>Derivatives Fair Value [Line Items]</t>
        </is>
      </c>
      <c r="C31" s="4" t="inlineStr">
        <is>
          <t xml:space="preserve"> </t>
        </is>
      </c>
      <c r="D31" s="4" t="inlineStr">
        <is>
          <t xml:space="preserve"> </t>
        </is>
      </c>
    </row>
    <row r="32">
      <c r="A32" s="4" t="inlineStr">
        <is>
          <t>Outstanding Notional Balance</t>
        </is>
      </c>
      <c r="C32" s="5" t="n">
        <v>120007</v>
      </c>
      <c r="D32" s="5" t="n">
        <v>13935</v>
      </c>
    </row>
    <row r="33">
      <c r="A33" s="4" t="inlineStr">
        <is>
          <t>Asset Derivative Fair Value</t>
        </is>
      </c>
      <c r="C33" s="5" t="n">
        <v>8</v>
      </c>
      <c r="D33" s="4" t="inlineStr">
        <is>
          <t xml:space="preserve"> </t>
        </is>
      </c>
    </row>
    <row r="34">
      <c r="A34" s="4" t="inlineStr">
        <is>
          <t>Liability Derivative Fair Value</t>
        </is>
      </c>
      <c r="C34" s="4" t="inlineStr">
        <is>
          <t xml:space="preserve"> </t>
        </is>
      </c>
      <c r="D34" s="5" t="n">
        <v>20</v>
      </c>
    </row>
    <row r="35">
      <c r="A35" s="4" t="inlineStr">
        <is>
          <t>Receive Rate</t>
        </is>
      </c>
      <c r="B35" s="4" t="inlineStr">
        <is>
          <t>[1]</t>
        </is>
      </c>
      <c r="C35" s="8" t="n">
        <v>0.0593</v>
      </c>
      <c r="D35" s="8" t="n">
        <v>0.058</v>
      </c>
    </row>
    <row r="36">
      <c r="A36" s="4" t="inlineStr">
        <is>
          <t>Remaining Term</t>
        </is>
      </c>
      <c r="B36" s="4" t="inlineStr">
        <is>
          <t>[2]</t>
        </is>
      </c>
      <c r="C36" s="4" t="inlineStr">
        <is>
          <t>1 year 8 months 12 days</t>
        </is>
      </c>
      <c r="D36" s="4" t="inlineStr">
        <is>
          <t>2 years 6 months</t>
        </is>
      </c>
    </row>
    <row r="37">
      <c r="A37" s="4" t="inlineStr">
        <is>
          <t>Risk Participation Agreements Sold | Fair Value Hedges</t>
        </is>
      </c>
      <c r="C37" s="4" t="inlineStr">
        <is>
          <t xml:space="preserve"> </t>
        </is>
      </c>
      <c r="D37" s="4" t="inlineStr">
        <is>
          <t xml:space="preserve"> </t>
        </is>
      </c>
    </row>
    <row r="38">
      <c r="A38" s="3" t="inlineStr">
        <is>
          <t>Derivatives Fair Value [Line Items]</t>
        </is>
      </c>
      <c r="C38" s="4" t="inlineStr">
        <is>
          <t xml:space="preserve"> </t>
        </is>
      </c>
      <c r="D38" s="4" t="inlineStr">
        <is>
          <t xml:space="preserve"> </t>
        </is>
      </c>
    </row>
    <row r="39">
      <c r="A39" s="4" t="inlineStr">
        <is>
          <t>Outstanding Notional Balance</t>
        </is>
      </c>
      <c r="C39" s="5" t="n">
        <v>102428</v>
      </c>
      <c r="D39" s="5" t="n">
        <v>54383</v>
      </c>
    </row>
    <row r="40">
      <c r="A40" s="4" t="inlineStr">
        <is>
          <t>Asset Derivative Fair Value</t>
        </is>
      </c>
      <c r="C40" s="4" t="inlineStr">
        <is>
          <t xml:space="preserve"> </t>
        </is>
      </c>
      <c r="D40" s="5" t="n">
        <v>6</v>
      </c>
    </row>
    <row r="41">
      <c r="A41" s="4" t="inlineStr">
        <is>
          <t>Liability Derivative Fair Value</t>
        </is>
      </c>
      <c r="C41" s="5" t="n">
        <v>1</v>
      </c>
      <c r="D41" s="4" t="inlineStr">
        <is>
          <t xml:space="preserve"> </t>
        </is>
      </c>
    </row>
    <row r="42">
      <c r="A42" s="4" t="inlineStr">
        <is>
          <t>Receive Rate</t>
        </is>
      </c>
      <c r="B42" s="4" t="inlineStr">
        <is>
          <t>[1]</t>
        </is>
      </c>
      <c r="C42" s="8" t="n">
        <v>0.0465</v>
      </c>
      <c r="D42" s="8" t="n">
        <v>0.0506</v>
      </c>
    </row>
    <row r="43">
      <c r="A43" s="4" t="inlineStr">
        <is>
          <t>Remaining Term</t>
        </is>
      </c>
      <c r="B43" s="4" t="inlineStr">
        <is>
          <t>[2]</t>
        </is>
      </c>
      <c r="C43" s="4" t="inlineStr">
        <is>
          <t>2 years 8 months 12 days</t>
        </is>
      </c>
      <c r="D43" s="4" t="inlineStr">
        <is>
          <t>3 years 10 months 24 days</t>
        </is>
      </c>
    </row>
    <row r="44">
      <c r="A44" s="4" t="inlineStr">
        <is>
          <t>Commercial Loan Interest Rate Swaps | Loan Customer Counterparty | Not Designated as Hedging Instrument | Fair Value Hedges</t>
        </is>
      </c>
      <c r="C44" s="4" t="inlineStr">
        <is>
          <t xml:space="preserve"> </t>
        </is>
      </c>
      <c r="D44" s="4" t="inlineStr">
        <is>
          <t xml:space="preserve"> </t>
        </is>
      </c>
    </row>
    <row r="45">
      <c r="A45" s="3" t="inlineStr">
        <is>
          <t>Derivatives Fair Value [Line Items]</t>
        </is>
      </c>
      <c r="C45" s="4" t="inlineStr">
        <is>
          <t xml:space="preserve"> </t>
        </is>
      </c>
      <c r="D45" s="4" t="inlineStr">
        <is>
          <t xml:space="preserve"> </t>
        </is>
      </c>
    </row>
    <row r="46">
      <c r="A46" s="4" t="inlineStr">
        <is>
          <t>Outstanding Notional Balance</t>
        </is>
      </c>
      <c r="C46" s="5" t="n">
        <v>233348</v>
      </c>
      <c r="D46" s="5" t="n">
        <v>216766</v>
      </c>
    </row>
    <row r="47">
      <c r="A47" s="4" t="inlineStr">
        <is>
          <t>Asset Derivative Fair Value</t>
        </is>
      </c>
      <c r="C47" s="6" t="n">
        <v>652</v>
      </c>
      <c r="D47" s="6" t="n">
        <v>2327</v>
      </c>
    </row>
    <row r="48">
      <c r="A48" s="4" t="inlineStr">
        <is>
          <t>Liability Derivative Fair Value</t>
        </is>
      </c>
      <c r="C48" s="5" t="n">
        <v>5615</v>
      </c>
      <c r="D48" s="5" t="n">
        <v>6447</v>
      </c>
    </row>
    <row r="49">
      <c r="A49" s="4" t="inlineStr">
        <is>
          <t>Receive Rate</t>
        </is>
      </c>
      <c r="B49" s="4" t="inlineStr">
        <is>
          <t>[1]</t>
        </is>
      </c>
      <c r="C49" s="8" t="n">
        <v>0.0604</v>
      </c>
      <c r="D49" s="8" t="n">
        <v>0.0586</v>
      </c>
    </row>
    <row r="50">
      <c r="A50" s="4" t="inlineStr">
        <is>
          <t>Remaining Term</t>
        </is>
      </c>
      <c r="B50" s="4" t="inlineStr">
        <is>
          <t>[2]</t>
        </is>
      </c>
      <c r="C50" s="4" t="inlineStr">
        <is>
          <t>2 years 8 months 12 days</t>
        </is>
      </c>
      <c r="D50" s="4" t="inlineStr">
        <is>
          <t>3 years 8 months 12 days</t>
        </is>
      </c>
    </row>
    <row r="51">
      <c r="A51" s="4" t="inlineStr">
        <is>
          <t>Commercial Loan Interest Rate Swaps | Financial Institution Counterparty | Not Designated as Hedging Instrument | Fair Value Hedges</t>
        </is>
      </c>
      <c r="C51" s="4" t="inlineStr">
        <is>
          <t xml:space="preserve"> </t>
        </is>
      </c>
      <c r="D51" s="4" t="inlineStr">
        <is>
          <t xml:space="preserve"> </t>
        </is>
      </c>
    </row>
    <row r="52">
      <c r="A52" s="3" t="inlineStr">
        <is>
          <t>Derivatives Fair Value [Line Items]</t>
        </is>
      </c>
      <c r="C52" s="4" t="inlineStr">
        <is>
          <t xml:space="preserve"> </t>
        </is>
      </c>
      <c r="D52" s="4" t="inlineStr">
        <is>
          <t xml:space="preserve"> </t>
        </is>
      </c>
    </row>
    <row r="53">
      <c r="A53" s="4" t="inlineStr">
        <is>
          <t>Outstanding Notional Balance</t>
        </is>
      </c>
      <c r="C53" s="5" t="n">
        <v>233348</v>
      </c>
      <c r="D53" s="5" t="n">
        <v>216766</v>
      </c>
    </row>
    <row r="54">
      <c r="A54" s="4" t="inlineStr">
        <is>
          <t>Asset Derivative Fair Value</t>
        </is>
      </c>
      <c r="C54" s="6" t="n">
        <v>5615</v>
      </c>
      <c r="D54" s="6" t="n">
        <v>6447</v>
      </c>
    </row>
    <row r="55">
      <c r="A55" s="4" t="inlineStr">
        <is>
          <t>Liability Derivative Fair Value</t>
        </is>
      </c>
      <c r="C55" s="5" t="n">
        <v>652</v>
      </c>
      <c r="D55" s="5" t="n">
        <v>2327</v>
      </c>
    </row>
    <row r="56">
      <c r="A56" s="4" t="inlineStr">
        <is>
          <t>Pay Rate</t>
        </is>
      </c>
      <c r="B56" s="4" t="inlineStr">
        <is>
          <t>[1]</t>
        </is>
      </c>
      <c r="C56" s="8" t="n">
        <v>0.0604</v>
      </c>
      <c r="D56" s="4" t="inlineStr">
        <is>
          <t xml:space="preserve"> </t>
        </is>
      </c>
    </row>
    <row r="57">
      <c r="A57" s="4" t="inlineStr">
        <is>
          <t>Receive Rate</t>
        </is>
      </c>
      <c r="B57" s="4" t="inlineStr">
        <is>
          <t>[1]</t>
        </is>
      </c>
      <c r="C57" s="4" t="inlineStr">
        <is>
          <t xml:space="preserve"> </t>
        </is>
      </c>
      <c r="D57" s="8" t="n">
        <v>0.0586</v>
      </c>
    </row>
    <row r="58">
      <c r="A58" s="4" t="inlineStr">
        <is>
          <t>Remaining Term</t>
        </is>
      </c>
      <c r="B58" s="4" t="inlineStr">
        <is>
          <t>[2]</t>
        </is>
      </c>
      <c r="C58" s="4" t="inlineStr">
        <is>
          <t>2 years 8 months 12 days</t>
        </is>
      </c>
      <c r="D58" s="4" t="inlineStr">
        <is>
          <t>3 years 8 months 12 days</t>
        </is>
      </c>
    </row>
    <row r="59">
      <c r="A59" s="4" t="inlineStr">
        <is>
          <t>Commercial Loan One-way Interest Rate Swaps | Fair Value Hedges</t>
        </is>
      </c>
      <c r="C59" s="4" t="inlineStr">
        <is>
          <t xml:space="preserve"> </t>
        </is>
      </c>
      <c r="D59" s="4" t="inlineStr">
        <is>
          <t xml:space="preserve"> </t>
        </is>
      </c>
    </row>
    <row r="60">
      <c r="A60" s="3" t="inlineStr">
        <is>
          <t>Derivatives Fair Value [Line Items]</t>
        </is>
      </c>
      <c r="C60" s="4" t="inlineStr">
        <is>
          <t xml:space="preserve"> </t>
        </is>
      </c>
      <c r="D60" s="4" t="inlineStr">
        <is>
          <t xml:space="preserve"> </t>
        </is>
      </c>
    </row>
    <row r="61">
      <c r="A61" s="4" t="inlineStr">
        <is>
          <t>Outstanding Notional Balance</t>
        </is>
      </c>
      <c r="C61" s="5" t="n">
        <v>58744</v>
      </c>
      <c r="D61" s="5" t="n">
        <v>32477</v>
      </c>
    </row>
    <row r="62">
      <c r="A62" s="4" t="inlineStr">
        <is>
          <t>Asset Derivative Fair Value</t>
        </is>
      </c>
      <c r="C62" s="6" t="n">
        <v>204</v>
      </c>
      <c r="D62" s="6" t="n">
        <v>48</v>
      </c>
    </row>
    <row r="63">
      <c r="A63" s="4" t="inlineStr">
        <is>
          <t>Liability Derivative Fair Value</t>
        </is>
      </c>
      <c r="C63" s="5" t="n">
        <v>231</v>
      </c>
      <c r="D63" s="5" t="n">
        <v>352</v>
      </c>
    </row>
    <row r="64">
      <c r="A64" s="4" t="inlineStr">
        <is>
          <t>Pay Rate</t>
        </is>
      </c>
      <c r="B64" s="4" t="inlineStr">
        <is>
          <t>[1]</t>
        </is>
      </c>
      <c r="C64" s="8" t="n">
        <v>0.0704</v>
      </c>
      <c r="D64" s="8" t="n">
        <v>0.0702</v>
      </c>
    </row>
    <row r="65">
      <c r="A65" s="4" t="inlineStr">
        <is>
          <t>Remaining Term</t>
        </is>
      </c>
      <c r="B65" s="4" t="inlineStr">
        <is>
          <t>[2]</t>
        </is>
      </c>
      <c r="C65" s="4" t="inlineStr">
        <is>
          <t>2 years 7 months 6 days</t>
        </is>
      </c>
      <c r="D65" s="4" t="inlineStr">
        <is>
          <t>3 years 1 month 6 days</t>
        </is>
      </c>
    </row>
    <row r="66"/>
    <row r="67">
      <c r="A67" s="4" t="inlineStr">
        <is>
          <t>[1] Weighted average rate. Weighted average life (in years).</t>
        </is>
      </c>
    </row>
  </sheetData>
  <mergeCells count="4">
    <mergeCell ref="A1:B2"/>
    <mergeCell ref="C1:D1"/>
    <mergeCell ref="A66:C66"/>
    <mergeCell ref="A67:C6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re Deposit Intangibles, Net - Additional Information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and other intangible assets</t>
        </is>
      </c>
      <c r="B4" s="5" t="n">
        <v>18841000</v>
      </c>
      <c r="C4" s="5" t="n">
        <v>19003000</v>
      </c>
      <c r="D4" s="4" t="inlineStr">
        <is>
          <t xml:space="preserve"> </t>
        </is>
      </c>
    </row>
    <row r="5">
      <c r="A5" s="4" t="inlineStr">
        <is>
          <t>Amortization expense</t>
        </is>
      </c>
      <c r="B5" s="5" t="n">
        <v>162000</v>
      </c>
      <c r="C5" s="5" t="n">
        <v>162000</v>
      </c>
      <c r="D5" s="5" t="n">
        <v>162000</v>
      </c>
    </row>
    <row r="6">
      <c r="A6" s="4" t="inlineStr">
        <is>
          <t>Core Deposi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Weighted average life</t>
        </is>
      </c>
      <c r="B8" s="4" t="inlineStr">
        <is>
          <t>5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re Deposit Intangibles, Net - Schedule of Amortization of Core Deposit Intangibles (Details) - Core Deposits $ in Thousands</t>
        </is>
      </c>
      <c r="B1" s="2" t="inlineStr">
        <is>
          <t>Dec. 31, 2024 USD ($)</t>
        </is>
      </c>
    </row>
    <row r="2">
      <c r="A2" s="3" t="inlineStr">
        <is>
          <t>Finite-Lived Intangible Assets [Line Items]</t>
        </is>
      </c>
      <c r="B2" s="4" t="inlineStr">
        <is>
          <t xml:space="preserve"> </t>
        </is>
      </c>
    </row>
    <row r="3">
      <c r="A3" s="4" t="inlineStr">
        <is>
          <t>2025</t>
        </is>
      </c>
      <c r="B3" s="5" t="n">
        <v>162</v>
      </c>
    </row>
    <row r="4">
      <c r="A4" s="4" t="inlineStr">
        <is>
          <t>2026</t>
        </is>
      </c>
      <c r="B4" s="6" t="n">
        <v>162</v>
      </c>
    </row>
    <row r="5">
      <c r="A5" s="4" t="inlineStr">
        <is>
          <t>2027</t>
        </is>
      </c>
      <c r="B5" s="6" t="n">
        <v>162</v>
      </c>
    </row>
    <row r="6">
      <c r="A6" s="4" t="inlineStr">
        <is>
          <t>2028</t>
        </is>
      </c>
      <c r="B6" s="6" t="n">
        <v>162</v>
      </c>
    </row>
    <row r="7">
      <c r="A7" s="4" t="inlineStr">
        <is>
          <t>2029</t>
        </is>
      </c>
      <c r="B7" s="6" t="n">
        <v>159</v>
      </c>
    </row>
    <row r="8">
      <c r="A8" s="4" t="inlineStr">
        <is>
          <t>Total</t>
        </is>
      </c>
      <c r="B8" s="5" t="n">
        <v>80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Business Combinations - Additional Information (Details)</t>
        </is>
      </c>
      <c r="B1" s="2" t="inlineStr">
        <is>
          <t>Jul. 01, 2022 shares</t>
        </is>
      </c>
    </row>
    <row r="2">
      <c r="A2" s="3" t="inlineStr">
        <is>
          <t>Business Acquisition [Line Items]</t>
        </is>
      </c>
      <c r="B2" s="4" t="inlineStr">
        <is>
          <t xml:space="preserve"> </t>
        </is>
      </c>
    </row>
    <row r="3">
      <c r="A3" s="4" t="inlineStr">
        <is>
          <t>Stock issued during period, shares</t>
        </is>
      </c>
      <c r="B3" s="6" t="n">
        <v>4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Statements - Schedule of Condensed Balance Sheets (Detail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cash equivalents</t>
        </is>
      </c>
      <c r="B3" s="5" t="n">
        <v>421202</v>
      </c>
      <c r="C3" s="5" t="n">
        <v>411845</v>
      </c>
    </row>
    <row r="4">
      <c r="A4" s="4" t="inlineStr">
        <is>
          <t>Other assets</t>
        </is>
      </c>
      <c r="B4" s="6" t="n">
        <v>17743</v>
      </c>
      <c r="C4" s="6" t="n">
        <v>12303</v>
      </c>
    </row>
    <row r="5">
      <c r="A5" s="4" t="inlineStr">
        <is>
          <t>Total assets</t>
        </is>
      </c>
      <c r="B5" s="6" t="n">
        <v>4942446</v>
      </c>
      <c r="C5" s="6" t="n">
        <v>4396074</v>
      </c>
    </row>
    <row r="6">
      <c r="A6" s="3" t="inlineStr">
        <is>
          <t>LIABILITIES AND SHAREHOLDERS' EQUITY</t>
        </is>
      </c>
      <c r="B6" s="4" t="inlineStr">
        <is>
          <t xml:space="preserve"> </t>
        </is>
      </c>
      <c r="C6" s="4" t="inlineStr">
        <is>
          <t xml:space="preserve"> </t>
        </is>
      </c>
    </row>
    <row r="7">
      <c r="A7" s="4" t="inlineStr">
        <is>
          <t>Other liabilities</t>
        </is>
      </c>
      <c r="B7" s="6" t="n">
        <v>23754</v>
      </c>
      <c r="C7" s="6" t="n">
        <v>23763</v>
      </c>
    </row>
    <row r="8">
      <c r="A8" s="4" t="inlineStr">
        <is>
          <t>Total liabilities</t>
        </is>
      </c>
      <c r="B8" s="6" t="n">
        <v>4481727</v>
      </c>
      <c r="C8" s="6" t="n">
        <v>3984100</v>
      </c>
    </row>
    <row r="9">
      <c r="A9" s="3" t="inlineStr">
        <is>
          <t>Shareholders' equity:</t>
        </is>
      </c>
      <c r="B9" s="4" t="inlineStr">
        <is>
          <t xml:space="preserve"> </t>
        </is>
      </c>
      <c r="C9" s="4" t="inlineStr">
        <is>
          <t xml:space="preserve"> </t>
        </is>
      </c>
    </row>
    <row r="10">
      <c r="A10" s="4" t="inlineStr">
        <is>
          <t>Series A Convertible Non-Cumulative Preferred Stock</t>
        </is>
      </c>
      <c r="B10" s="6" t="n">
        <v>69</v>
      </c>
      <c r="C10" s="6" t="n">
        <v>69</v>
      </c>
    </row>
    <row r="11">
      <c r="A11" s="4" t="inlineStr">
        <is>
          <t>Common stock</t>
        </is>
      </c>
      <c r="B11" s="6" t="n">
        <v>13848</v>
      </c>
      <c r="C11" s="6" t="n">
        <v>13683</v>
      </c>
    </row>
    <row r="12">
      <c r="A12" s="4" t="inlineStr">
        <is>
          <t>Additional paid-in capital</t>
        </is>
      </c>
      <c r="B12" s="6" t="n">
        <v>321696</v>
      </c>
      <c r="C12" s="6" t="n">
        <v>319613</v>
      </c>
    </row>
    <row r="13">
      <c r="A13" s="4" t="inlineStr">
        <is>
          <t>Retained earnings</t>
        </is>
      </c>
      <c r="B13" s="6" t="n">
        <v>121697</v>
      </c>
      <c r="C13" s="6" t="n">
        <v>78775</v>
      </c>
    </row>
    <row r="14">
      <c r="A14" s="4" t="inlineStr">
        <is>
          <t>Accumulated other comprehensive income</t>
        </is>
      </c>
      <c r="B14" s="6" t="n">
        <v>4508</v>
      </c>
      <c r="C14" s="6" t="n">
        <v>933</v>
      </c>
    </row>
    <row r="15">
      <c r="A15" s="4" t="inlineStr">
        <is>
          <t>Treasury stock: at cost</t>
        </is>
      </c>
      <c r="B15" s="6" t="n">
        <v>-1099</v>
      </c>
      <c r="C15" s="6" t="n">
        <v>-1099</v>
      </c>
    </row>
    <row r="16">
      <c r="A16" s="4" t="inlineStr">
        <is>
          <t>Total shareholders' equity</t>
        </is>
      </c>
      <c r="B16" s="6" t="n">
        <v>460719</v>
      </c>
      <c r="C16" s="6" t="n">
        <v>411974</v>
      </c>
    </row>
    <row r="17">
      <c r="A17" s="4" t="inlineStr">
        <is>
          <t>Total liabilities &amp; shareholders' equity</t>
        </is>
      </c>
      <c r="B17" s="6" t="n">
        <v>4942446</v>
      </c>
      <c r="C17" s="6" t="n">
        <v>4396074</v>
      </c>
    </row>
    <row r="18">
      <c r="A18" s="4" t="inlineStr">
        <is>
          <t>Parent</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Cash and cash equivalents</t>
        </is>
      </c>
      <c r="B20" s="6" t="n">
        <v>2171</v>
      </c>
      <c r="C20" s="6" t="n">
        <v>1890</v>
      </c>
    </row>
    <row r="21">
      <c r="A21" s="4" t="inlineStr">
        <is>
          <t>Investment in subsidiary</t>
        </is>
      </c>
      <c r="B21" s="6" t="n">
        <v>568177</v>
      </c>
      <c r="C21" s="6" t="n">
        <v>525127</v>
      </c>
    </row>
    <row r="22">
      <c r="A22" s="4" t="inlineStr">
        <is>
          <t>Other assets</t>
        </is>
      </c>
      <c r="B22" s="6" t="n">
        <v>4507</v>
      </c>
      <c r="C22" s="6" t="n">
        <v>6988</v>
      </c>
    </row>
    <row r="23">
      <c r="A23" s="4" t="inlineStr">
        <is>
          <t>Total assets</t>
        </is>
      </c>
      <c r="B23" s="6" t="n">
        <v>574855</v>
      </c>
      <c r="C23" s="6" t="n">
        <v>534005</v>
      </c>
    </row>
    <row r="24">
      <c r="A24" s="3" t="inlineStr">
        <is>
          <t>LIABILITIES AND SHAREHOLDERS' EQUITY</t>
        </is>
      </c>
      <c r="B24" s="4" t="inlineStr">
        <is>
          <t xml:space="preserve"> </t>
        </is>
      </c>
      <c r="C24" s="4" t="inlineStr">
        <is>
          <t xml:space="preserve"> </t>
        </is>
      </c>
    </row>
    <row r="25">
      <c r="A25" s="4" t="inlineStr">
        <is>
          <t>Other borrowings</t>
        </is>
      </c>
      <c r="B25" s="6" t="n">
        <v>111634</v>
      </c>
      <c r="C25" s="6" t="n">
        <v>119428</v>
      </c>
    </row>
    <row r="26">
      <c r="A26" s="4" t="inlineStr">
        <is>
          <t>Other liabilities</t>
        </is>
      </c>
      <c r="B26" s="6" t="n">
        <v>2502</v>
      </c>
      <c r="C26" s="6" t="n">
        <v>2603</v>
      </c>
    </row>
    <row r="27">
      <c r="A27" s="4" t="inlineStr">
        <is>
          <t>Total liabilities</t>
        </is>
      </c>
      <c r="B27" s="6" t="n">
        <v>114136</v>
      </c>
      <c r="C27" s="6" t="n">
        <v>122031</v>
      </c>
    </row>
    <row r="28">
      <c r="A28" s="3" t="inlineStr">
        <is>
          <t>Shareholders' equity:</t>
        </is>
      </c>
      <c r="B28" s="4" t="inlineStr">
        <is>
          <t xml:space="preserve"> </t>
        </is>
      </c>
      <c r="C28" s="4" t="inlineStr">
        <is>
          <t xml:space="preserve"> </t>
        </is>
      </c>
    </row>
    <row r="29">
      <c r="A29" s="4" t="inlineStr">
        <is>
          <t>Series A Convertible Non-Cumulative Preferred Stock</t>
        </is>
      </c>
      <c r="B29" s="6" t="n">
        <v>69</v>
      </c>
      <c r="C29" s="6" t="n">
        <v>69</v>
      </c>
    </row>
    <row r="30">
      <c r="A30" s="4" t="inlineStr">
        <is>
          <t>Common stock</t>
        </is>
      </c>
      <c r="B30" s="6" t="n">
        <v>13848</v>
      </c>
      <c r="C30" s="6" t="n">
        <v>13683</v>
      </c>
    </row>
    <row r="31">
      <c r="A31" s="4" t="inlineStr">
        <is>
          <t>Additional paid-in capital</t>
        </is>
      </c>
      <c r="B31" s="6" t="n">
        <v>321696</v>
      </c>
      <c r="C31" s="6" t="n">
        <v>319613</v>
      </c>
    </row>
    <row r="32">
      <c r="A32" s="4" t="inlineStr">
        <is>
          <t>Retained earnings</t>
        </is>
      </c>
      <c r="B32" s="6" t="n">
        <v>121697</v>
      </c>
      <c r="C32" s="6" t="n">
        <v>78775</v>
      </c>
    </row>
    <row r="33">
      <c r="A33" s="4" t="inlineStr">
        <is>
          <t>Accumulated other comprehensive income</t>
        </is>
      </c>
      <c r="B33" s="6" t="n">
        <v>4508</v>
      </c>
      <c r="C33" s="6" t="n">
        <v>933</v>
      </c>
    </row>
    <row r="34">
      <c r="A34" s="4" t="inlineStr">
        <is>
          <t>Treasury stock: at cost</t>
        </is>
      </c>
      <c r="B34" s="6" t="n">
        <v>-1099</v>
      </c>
      <c r="C34" s="6" t="n">
        <v>-1099</v>
      </c>
    </row>
    <row r="35">
      <c r="A35" s="4" t="inlineStr">
        <is>
          <t>Total shareholders' equity</t>
        </is>
      </c>
      <c r="B35" s="6" t="n">
        <v>460719</v>
      </c>
      <c r="C35" s="6" t="n">
        <v>411974</v>
      </c>
    </row>
    <row r="36">
      <c r="A36" s="4" t="inlineStr">
        <is>
          <t>Total liabilities &amp; shareholders' equity</t>
        </is>
      </c>
      <c r="B36" s="5" t="n">
        <v>574855</v>
      </c>
      <c r="C36" s="5" t="n">
        <v>5340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chedule of Condensed Statements of Income and Comprehensive Income (Detail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Total interest income</t>
        </is>
      </c>
      <c r="B4" s="5" t="n">
        <v>328356</v>
      </c>
      <c r="C4" s="5" t="n">
        <v>266544</v>
      </c>
      <c r="D4" s="5" t="n">
        <v>153946</v>
      </c>
    </row>
    <row r="5">
      <c r="A5" s="3" t="inlineStr">
        <is>
          <t>Interest expense:</t>
        </is>
      </c>
      <c r="B5" s="4" t="inlineStr">
        <is>
          <t xml:space="preserve"> </t>
        </is>
      </c>
      <c r="C5" s="4" t="inlineStr">
        <is>
          <t xml:space="preserve"> </t>
        </is>
      </c>
      <c r="D5" s="4" t="inlineStr">
        <is>
          <t xml:space="preserve"> </t>
        </is>
      </c>
    </row>
    <row r="6">
      <c r="A6" s="4" t="inlineStr">
        <is>
          <t>Total interest expense</t>
        </is>
      </c>
      <c r="B6" s="6" t="n">
        <v>167598</v>
      </c>
      <c r="C6" s="6" t="n">
        <v>127019</v>
      </c>
      <c r="D6" s="6" t="n">
        <v>37492</v>
      </c>
    </row>
    <row r="7">
      <c r="A7" s="4" t="inlineStr">
        <is>
          <t>Net interest income (expense)</t>
        </is>
      </c>
      <c r="B7" s="6" t="n">
        <v>160758</v>
      </c>
      <c r="C7" s="6" t="n">
        <v>139525</v>
      </c>
      <c r="D7" s="6" t="n">
        <v>116454</v>
      </c>
    </row>
    <row r="8">
      <c r="A8" s="3" t="inlineStr">
        <is>
          <t>Noninterest expense:</t>
        </is>
      </c>
      <c r="B8" s="4" t="inlineStr">
        <is>
          <t xml:space="preserve"> </t>
        </is>
      </c>
      <c r="C8" s="4" t="inlineStr">
        <is>
          <t xml:space="preserve"> </t>
        </is>
      </c>
      <c r="D8" s="4" t="inlineStr">
        <is>
          <t xml:space="preserve"> </t>
        </is>
      </c>
    </row>
    <row r="9">
      <c r="A9" s="4" t="inlineStr">
        <is>
          <t>Legal and professional</t>
        </is>
      </c>
      <c r="B9" s="6" t="n">
        <v>5630</v>
      </c>
      <c r="C9" s="6" t="n">
        <v>7783</v>
      </c>
      <c r="D9" s="6" t="n">
        <v>6987</v>
      </c>
    </row>
    <row r="10">
      <c r="A10" s="4" t="inlineStr">
        <is>
          <t>Other</t>
        </is>
      </c>
      <c r="B10" s="6" t="n">
        <v>4724</v>
      </c>
      <c r="C10" s="6" t="n">
        <v>4995</v>
      </c>
      <c r="D10" s="6" t="n">
        <v>4467</v>
      </c>
    </row>
    <row r="11">
      <c r="A11" s="4" t="inlineStr">
        <is>
          <t>Total noninterest expense</t>
        </is>
      </c>
      <c r="B11" s="6" t="n">
        <v>104327</v>
      </c>
      <c r="C11" s="6" t="n">
        <v>99798</v>
      </c>
      <c r="D11" s="6" t="n">
        <v>88309</v>
      </c>
    </row>
    <row r="12">
      <c r="A12" s="4" t="inlineStr">
        <is>
          <t>Income tax benefit</t>
        </is>
      </c>
      <c r="B12" s="6" t="n">
        <v>-13680</v>
      </c>
      <c r="C12" s="6" t="n">
        <v>-8211</v>
      </c>
      <c r="D12" s="6" t="n">
        <v>-4509</v>
      </c>
    </row>
    <row r="13">
      <c r="A13" s="4" t="inlineStr">
        <is>
          <t>Net income</t>
        </is>
      </c>
      <c r="B13" s="6" t="n">
        <v>47671</v>
      </c>
      <c r="C13" s="6" t="n">
        <v>33401</v>
      </c>
      <c r="D13" s="6" t="n">
        <v>18659</v>
      </c>
    </row>
    <row r="14">
      <c r="A14" s="4" t="inlineStr">
        <is>
          <t>Comprehensive income</t>
        </is>
      </c>
      <c r="B14" s="6" t="n">
        <v>51246</v>
      </c>
      <c r="C14" s="6" t="n">
        <v>36437</v>
      </c>
      <c r="D14" s="6" t="n">
        <v>15163</v>
      </c>
    </row>
    <row r="15">
      <c r="A15" s="4" t="inlineStr">
        <is>
          <t>Parent</t>
        </is>
      </c>
      <c r="B15" s="4" t="inlineStr">
        <is>
          <t xml:space="preserve"> </t>
        </is>
      </c>
      <c r="C15" s="4" t="inlineStr">
        <is>
          <t xml:space="preserve"> </t>
        </is>
      </c>
      <c r="D15" s="4" t="inlineStr">
        <is>
          <t xml:space="preserve"> </t>
        </is>
      </c>
    </row>
    <row r="16">
      <c r="A16" s="3" t="inlineStr">
        <is>
          <t>Interest income:</t>
        </is>
      </c>
      <c r="B16" s="4" t="inlineStr">
        <is>
          <t xml:space="preserve"> </t>
        </is>
      </c>
      <c r="C16" s="4" t="inlineStr">
        <is>
          <t xml:space="preserve"> </t>
        </is>
      </c>
      <c r="D16" s="4" t="inlineStr">
        <is>
          <t xml:space="preserve"> </t>
        </is>
      </c>
    </row>
    <row r="17">
      <c r="A17" s="4" t="inlineStr">
        <is>
          <t>Dividends from subsidiary</t>
        </is>
      </c>
      <c r="B17" s="6" t="n">
        <v>20000</v>
      </c>
      <c r="C17" s="4" t="inlineStr">
        <is>
          <t xml:space="preserve"> </t>
        </is>
      </c>
      <c r="D17" s="4" t="inlineStr">
        <is>
          <t xml:space="preserve"> </t>
        </is>
      </c>
    </row>
    <row r="18">
      <c r="A18" s="4" t="inlineStr">
        <is>
          <t>Total interest income</t>
        </is>
      </c>
      <c r="B18" s="6" t="n">
        <v>20000</v>
      </c>
      <c r="C18" s="4" t="inlineStr">
        <is>
          <t xml:space="preserve"> </t>
        </is>
      </c>
      <c r="D18" s="4" t="inlineStr">
        <is>
          <t xml:space="preserve"> </t>
        </is>
      </c>
    </row>
    <row r="19">
      <c r="A19" s="3" t="inlineStr">
        <is>
          <t>Interest expense:</t>
        </is>
      </c>
      <c r="B19" s="4" t="inlineStr">
        <is>
          <t xml:space="preserve"> </t>
        </is>
      </c>
      <c r="C19" s="4" t="inlineStr">
        <is>
          <t xml:space="preserve"> </t>
        </is>
      </c>
      <c r="D19" s="4" t="inlineStr">
        <is>
          <t xml:space="preserve"> </t>
        </is>
      </c>
    </row>
    <row r="20">
      <c r="A20" s="4" t="inlineStr">
        <is>
          <t>Interest on notes payable</t>
        </is>
      </c>
      <c r="B20" s="6" t="n">
        <v>7617</v>
      </c>
      <c r="C20" s="6" t="n">
        <v>7657</v>
      </c>
      <c r="D20" s="6" t="n">
        <v>4605</v>
      </c>
    </row>
    <row r="21">
      <c r="A21" s="4" t="inlineStr">
        <is>
          <t>Total interest expense</t>
        </is>
      </c>
      <c r="B21" s="6" t="n">
        <v>7617</v>
      </c>
      <c r="C21" s="6" t="n">
        <v>7657</v>
      </c>
      <c r="D21" s="6" t="n">
        <v>4605</v>
      </c>
    </row>
    <row r="22">
      <c r="A22" s="4" t="inlineStr">
        <is>
          <t>Net interest income (expense)</t>
        </is>
      </c>
      <c r="B22" s="6" t="n">
        <v>12383</v>
      </c>
      <c r="C22" s="6" t="n">
        <v>-7657</v>
      </c>
      <c r="D22" s="6" t="n">
        <v>-4605</v>
      </c>
    </row>
    <row r="23">
      <c r="A23" s="3" t="inlineStr">
        <is>
          <t>Noninterest expense:</t>
        </is>
      </c>
      <c r="B23" s="4" t="inlineStr">
        <is>
          <t xml:space="preserve"> </t>
        </is>
      </c>
      <c r="C23" s="4" t="inlineStr">
        <is>
          <t xml:space="preserve"> </t>
        </is>
      </c>
      <c r="D23" s="4" t="inlineStr">
        <is>
          <t xml:space="preserve"> </t>
        </is>
      </c>
    </row>
    <row r="24">
      <c r="A24" s="4" t="inlineStr">
        <is>
          <t>Legal and professional</t>
        </is>
      </c>
      <c r="B24" s="6" t="n">
        <v>699</v>
      </c>
      <c r="C24" s="6" t="n">
        <v>760</v>
      </c>
      <c r="D24" s="6" t="n">
        <v>302</v>
      </c>
    </row>
    <row r="25">
      <c r="A25" s="4" t="inlineStr">
        <is>
          <t>Other</t>
        </is>
      </c>
      <c r="B25" s="6" t="n">
        <v>794</v>
      </c>
      <c r="C25" s="6" t="n">
        <v>836</v>
      </c>
      <c r="D25" s="6" t="n">
        <v>230</v>
      </c>
    </row>
    <row r="26">
      <c r="A26" s="4" t="inlineStr">
        <is>
          <t>Total noninterest expense</t>
        </is>
      </c>
      <c r="B26" s="6" t="n">
        <v>1493</v>
      </c>
      <c r="C26" s="6" t="n">
        <v>1596</v>
      </c>
      <c r="D26" s="6" t="n">
        <v>532</v>
      </c>
    </row>
    <row r="27">
      <c r="A27" s="4" t="inlineStr">
        <is>
          <t>Net income (loss) before income tax expense and equity in undistributed earnings of subsidiaries</t>
        </is>
      </c>
      <c r="B27" s="6" t="n">
        <v>10890</v>
      </c>
      <c r="C27" s="6" t="n">
        <v>-9253</v>
      </c>
      <c r="D27" s="6" t="n">
        <v>-5137</v>
      </c>
    </row>
    <row r="28">
      <c r="A28" s="4" t="inlineStr">
        <is>
          <t>Income tax benefit</t>
        </is>
      </c>
      <c r="B28" s="6" t="n">
        <v>1963</v>
      </c>
      <c r="C28" s="6" t="n">
        <v>1943</v>
      </c>
      <c r="D28" s="6" t="n">
        <v>1087</v>
      </c>
    </row>
    <row r="29">
      <c r="A29" s="4" t="inlineStr">
        <is>
          <t>Net income (loss) before equity in undistributed earnings of subsidiaries</t>
        </is>
      </c>
      <c r="B29" s="6" t="n">
        <v>12853</v>
      </c>
      <c r="C29" s="6" t="n">
        <v>-7310</v>
      </c>
      <c r="D29" s="6" t="n">
        <v>-4050</v>
      </c>
    </row>
    <row r="30">
      <c r="A30" s="4" t="inlineStr">
        <is>
          <t>Equity in undistributed earnings of subsidiaries</t>
        </is>
      </c>
      <c r="B30" s="6" t="n">
        <v>34818</v>
      </c>
      <c r="C30" s="6" t="n">
        <v>40711</v>
      </c>
      <c r="D30" s="6" t="n">
        <v>22709</v>
      </c>
    </row>
    <row r="31">
      <c r="A31" s="4" t="inlineStr">
        <is>
          <t>Net income</t>
        </is>
      </c>
      <c r="B31" s="6" t="n">
        <v>47671</v>
      </c>
      <c r="C31" s="6" t="n">
        <v>33401</v>
      </c>
      <c r="D31" s="6" t="n">
        <v>18659</v>
      </c>
    </row>
    <row r="32">
      <c r="A32" s="4" t="inlineStr">
        <is>
          <t>Comprehensive income</t>
        </is>
      </c>
      <c r="B32" s="5" t="n">
        <v>51246</v>
      </c>
      <c r="C32" s="5" t="n">
        <v>36437</v>
      </c>
      <c r="D32" s="5" t="n">
        <v>1516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chedule of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7671</v>
      </c>
      <c r="C4" s="5" t="n">
        <v>33401</v>
      </c>
      <c r="D4" s="5" t="n">
        <v>186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subordinated debt issuance costs</t>
        </is>
      </c>
      <c r="B6" s="6" t="n">
        <v>206</v>
      </c>
      <c r="C6" s="6" t="n">
        <v>205</v>
      </c>
      <c r="D6" s="6" t="n">
        <v>154</v>
      </c>
    </row>
    <row r="7">
      <c r="A7" s="4" t="inlineStr">
        <is>
          <t>Net cash from (used in) operating activities</t>
        </is>
      </c>
      <c r="B7" s="6" t="n">
        <v>35136</v>
      </c>
      <c r="C7" s="6" t="n">
        <v>39075</v>
      </c>
      <c r="D7" s="6" t="n">
        <v>21791</v>
      </c>
    </row>
    <row r="8">
      <c r="A8" s="3" t="inlineStr">
        <is>
          <t>Cash flows from investing activities:</t>
        </is>
      </c>
      <c r="B8" s="4" t="inlineStr">
        <is>
          <t xml:space="preserve"> </t>
        </is>
      </c>
      <c r="C8" s="4" t="inlineStr">
        <is>
          <t xml:space="preserve"> </t>
        </is>
      </c>
      <c r="D8" s="4" t="inlineStr">
        <is>
          <t xml:space="preserve"> </t>
        </is>
      </c>
    </row>
    <row r="9">
      <c r="A9" s="4" t="inlineStr">
        <is>
          <t>Net cash used in investing activities</t>
        </is>
      </c>
      <c r="B9" s="6" t="n">
        <v>-520929</v>
      </c>
      <c r="C9" s="6" t="n">
        <v>-529535</v>
      </c>
      <c r="D9" s="6" t="n">
        <v>-1239530</v>
      </c>
    </row>
    <row r="10">
      <c r="A10" s="3" t="inlineStr">
        <is>
          <t>Cash flows from financing activities:</t>
        </is>
      </c>
      <c r="B10" s="4" t="inlineStr">
        <is>
          <t xml:space="preserve"> </t>
        </is>
      </c>
      <c r="C10" s="4" t="inlineStr">
        <is>
          <t xml:space="preserve"> </t>
        </is>
      </c>
      <c r="D10" s="4" t="inlineStr">
        <is>
          <t xml:space="preserve"> </t>
        </is>
      </c>
    </row>
    <row r="11">
      <c r="A11" s="4" t="inlineStr">
        <is>
          <t>Proceeds from (repayment of) line of credit - senior debt</t>
        </is>
      </c>
      <c r="B11" s="6" t="n">
        <v>-8000</v>
      </c>
      <c r="C11" s="6" t="n">
        <v>8000</v>
      </c>
      <c r="D11" s="6" t="n">
        <v>29875</v>
      </c>
    </row>
    <row r="12">
      <c r="A12" s="4" t="inlineStr">
        <is>
          <t>Net proceeds from subordinated debt issuance</t>
        </is>
      </c>
      <c r="B12" s="4" t="inlineStr">
        <is>
          <t xml:space="preserve"> </t>
        </is>
      </c>
      <c r="C12" s="4" t="inlineStr">
        <is>
          <t xml:space="preserve"> </t>
        </is>
      </c>
      <c r="D12" s="6" t="n">
        <v>80194</v>
      </c>
    </row>
    <row r="13">
      <c r="A13" s="4" t="inlineStr">
        <is>
          <t>Net proceeds from issuance of preferred stock</t>
        </is>
      </c>
      <c r="B13" s="4" t="inlineStr">
        <is>
          <t xml:space="preserve"> </t>
        </is>
      </c>
      <c r="C13" s="4" t="inlineStr">
        <is>
          <t xml:space="preserve"> </t>
        </is>
      </c>
      <c r="D13" s="6" t="n">
        <v>66225</v>
      </c>
    </row>
    <row r="14">
      <c r="A14" s="4" t="inlineStr">
        <is>
          <t>Registration costs for securities issued in private placement</t>
        </is>
      </c>
      <c r="B14" s="6" t="n">
        <v>-65</v>
      </c>
      <c r="C14" s="4" t="inlineStr">
        <is>
          <t xml:space="preserve"> </t>
        </is>
      </c>
      <c r="D14" s="4" t="inlineStr">
        <is>
          <t xml:space="preserve"> </t>
        </is>
      </c>
    </row>
    <row r="15">
      <c r="A15" s="4" t="inlineStr">
        <is>
          <t>Dividends paid on Series A preferred stock</t>
        </is>
      </c>
      <c r="B15" s="6" t="n">
        <v>-4749</v>
      </c>
      <c r="C15" s="6" t="n">
        <v>-4736</v>
      </c>
      <c r="D15" s="6" t="n">
        <v>-221</v>
      </c>
    </row>
    <row r="16">
      <c r="A16" s="4" t="inlineStr">
        <is>
          <t>Proceeds from stock options exercised</t>
        </is>
      </c>
      <c r="B16" s="6" t="n">
        <v>656</v>
      </c>
      <c r="C16" s="4" t="inlineStr">
        <is>
          <t xml:space="preserve"> </t>
        </is>
      </c>
      <c r="D16" s="6" t="n">
        <v>672</v>
      </c>
    </row>
    <row r="17">
      <c r="A17" s="4" t="inlineStr">
        <is>
          <t>Net cash (used in) provided by financing activities</t>
        </is>
      </c>
      <c r="B17" s="6" t="n">
        <v>495150</v>
      </c>
      <c r="C17" s="6" t="n">
        <v>570291</v>
      </c>
      <c r="D17" s="6" t="n">
        <v>1222728</v>
      </c>
    </row>
    <row r="18">
      <c r="A18" s="4" t="inlineStr">
        <is>
          <t>Change in cash and cash equivalents</t>
        </is>
      </c>
      <c r="B18" s="6" t="n">
        <v>9357</v>
      </c>
      <c r="C18" s="6" t="n">
        <v>79831</v>
      </c>
      <c r="D18" s="6" t="n">
        <v>4989</v>
      </c>
    </row>
    <row r="19">
      <c r="A19" s="4" t="inlineStr">
        <is>
          <t>Cash and cash equivalents at beginning of period</t>
        </is>
      </c>
      <c r="B19" s="6" t="n">
        <v>411845</v>
      </c>
      <c r="C19" s="6" t="n">
        <v>332014</v>
      </c>
      <c r="D19" s="6" t="n">
        <v>327025</v>
      </c>
    </row>
    <row r="20">
      <c r="A20" s="4" t="inlineStr">
        <is>
          <t>Cash and cash equivalents at end of period</t>
        </is>
      </c>
      <c r="B20" s="6" t="n">
        <v>421202</v>
      </c>
      <c r="C20" s="6" t="n">
        <v>411845</v>
      </c>
      <c r="D20" s="6" t="n">
        <v>332014</v>
      </c>
    </row>
    <row r="21">
      <c r="A21" s="4" t="inlineStr">
        <is>
          <t>Parent</t>
        </is>
      </c>
      <c r="B21" s="4" t="inlineStr">
        <is>
          <t xml:space="preserve"> </t>
        </is>
      </c>
      <c r="C21" s="4" t="inlineStr">
        <is>
          <t xml:space="preserve"> </t>
        </is>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Net income</t>
        </is>
      </c>
      <c r="B23" s="6" t="n">
        <v>47671</v>
      </c>
      <c r="C23" s="6" t="n">
        <v>33401</v>
      </c>
      <c r="D23" s="6" t="n">
        <v>18659</v>
      </c>
    </row>
    <row r="24">
      <c r="A24" s="3" t="inlineStr">
        <is>
          <t>Adjustments to reconcile net income to net cash provided by operating activities:</t>
        </is>
      </c>
      <c r="B24" s="4" t="inlineStr">
        <is>
          <t xml:space="preserve"> </t>
        </is>
      </c>
      <c r="C24" s="4" t="inlineStr">
        <is>
          <t xml:space="preserve"> </t>
        </is>
      </c>
      <c r="D24" s="4" t="inlineStr">
        <is>
          <t xml:space="preserve"> </t>
        </is>
      </c>
    </row>
    <row r="25">
      <c r="A25" s="4" t="inlineStr">
        <is>
          <t>Equity in undistributed net income of subsidiaries</t>
        </is>
      </c>
      <c r="B25" s="6" t="n">
        <v>-34818</v>
      </c>
      <c r="C25" s="6" t="n">
        <v>-40711</v>
      </c>
      <c r="D25" s="6" t="n">
        <v>-22709</v>
      </c>
    </row>
    <row r="26">
      <c r="A26" s="4" t="inlineStr">
        <is>
          <t>Amortization of subordinated debt issuance costs</t>
        </is>
      </c>
      <c r="B26" s="6" t="n">
        <v>206</v>
      </c>
      <c r="C26" s="6" t="n">
        <v>205</v>
      </c>
      <c r="D26" s="6" t="n">
        <v>154</v>
      </c>
    </row>
    <row r="27">
      <c r="A27" s="4" t="inlineStr">
        <is>
          <t>Net change in other assets</t>
        </is>
      </c>
      <c r="B27" s="6" t="n">
        <v>2481</v>
      </c>
      <c r="C27" s="6" t="n">
        <v>-3193</v>
      </c>
      <c r="D27" s="6" t="n">
        <v>-1938</v>
      </c>
    </row>
    <row r="28">
      <c r="A28" s="4" t="inlineStr">
        <is>
          <t>Net change in other liabilities</t>
        </is>
      </c>
      <c r="B28" s="6" t="n">
        <v>-101</v>
      </c>
      <c r="C28" s="6" t="n">
        <v>125</v>
      </c>
      <c r="D28" s="6" t="n">
        <v>1278</v>
      </c>
    </row>
    <row r="29">
      <c r="A29" s="4" t="inlineStr">
        <is>
          <t>Net cash from (used in) operating activities</t>
        </is>
      </c>
      <c r="B29" s="6" t="n">
        <v>15439</v>
      </c>
      <c r="C29" s="6" t="n">
        <v>-10173</v>
      </c>
      <c r="D29" s="6" t="n">
        <v>-4556</v>
      </c>
    </row>
    <row r="30">
      <c r="A30" s="3" t="inlineStr">
        <is>
          <t>Cash flows from investing activities:</t>
        </is>
      </c>
      <c r="B30" s="4" t="inlineStr">
        <is>
          <t xml:space="preserve"> </t>
        </is>
      </c>
      <c r="C30" s="4" t="inlineStr">
        <is>
          <t xml:space="preserve"> </t>
        </is>
      </c>
      <c r="D30" s="4" t="inlineStr">
        <is>
          <t xml:space="preserve"> </t>
        </is>
      </c>
    </row>
    <row r="31">
      <c r="A31" s="4" t="inlineStr">
        <is>
          <t>Capital investment in subsidiary</t>
        </is>
      </c>
      <c r="B31" s="6" t="n">
        <v>-3000</v>
      </c>
      <c r="C31" s="4" t="inlineStr">
        <is>
          <t xml:space="preserve"> </t>
        </is>
      </c>
      <c r="D31" s="6" t="n">
        <v>-173000</v>
      </c>
    </row>
    <row r="32">
      <c r="A32" s="4" t="inlineStr">
        <is>
          <t>Net cash used in investing activities</t>
        </is>
      </c>
      <c r="B32" s="6" t="n">
        <v>-3000</v>
      </c>
      <c r="C32" s="4" t="inlineStr">
        <is>
          <t xml:space="preserve"> </t>
        </is>
      </c>
      <c r="D32" s="6" t="n">
        <v>-173000</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repayment of) line of credit - senior debt</t>
        </is>
      </c>
      <c r="B34" s="6" t="n">
        <v>-8000</v>
      </c>
      <c r="C34" s="6" t="n">
        <v>8000</v>
      </c>
      <c r="D34" s="6" t="n">
        <v>29875</v>
      </c>
    </row>
    <row r="35">
      <c r="A35" s="4" t="inlineStr">
        <is>
          <t>Net proceeds from subordinated debt issuance</t>
        </is>
      </c>
      <c r="B35" s="4" t="inlineStr">
        <is>
          <t xml:space="preserve"> </t>
        </is>
      </c>
      <c r="C35" s="4" t="inlineStr">
        <is>
          <t xml:space="preserve"> </t>
        </is>
      </c>
      <c r="D35" s="6" t="n">
        <v>80194</v>
      </c>
    </row>
    <row r="36">
      <c r="A36" s="4" t="inlineStr">
        <is>
          <t>Net proceeds from issuance of preferred stock</t>
        </is>
      </c>
      <c r="B36" s="4" t="inlineStr">
        <is>
          <t xml:space="preserve"> </t>
        </is>
      </c>
      <c r="C36" s="4" t="inlineStr">
        <is>
          <t xml:space="preserve"> </t>
        </is>
      </c>
      <c r="D36" s="6" t="n">
        <v>66225</v>
      </c>
    </row>
    <row r="37">
      <c r="A37" s="4" t="inlineStr">
        <is>
          <t>Registration costs for securities issued in private placement</t>
        </is>
      </c>
      <c r="B37" s="6" t="n">
        <v>-65</v>
      </c>
      <c r="C37" s="4" t="inlineStr">
        <is>
          <t xml:space="preserve"> </t>
        </is>
      </c>
      <c r="D37" s="4" t="inlineStr">
        <is>
          <t xml:space="preserve"> </t>
        </is>
      </c>
    </row>
    <row r="38">
      <c r="A38" s="4" t="inlineStr">
        <is>
          <t>Net proceeds from issuance of common stock</t>
        </is>
      </c>
      <c r="B38" s="4" t="inlineStr">
        <is>
          <t xml:space="preserve"> </t>
        </is>
      </c>
      <c r="C38" s="4" t="inlineStr">
        <is>
          <t xml:space="preserve"> </t>
        </is>
      </c>
      <c r="D38" s="6" t="n">
        <v>856</v>
      </c>
    </row>
    <row r="39">
      <c r="A39" s="4" t="inlineStr">
        <is>
          <t>Dividends paid on Series A preferred stock</t>
        </is>
      </c>
      <c r="B39" s="6" t="n">
        <v>-4749</v>
      </c>
      <c r="C39" s="6" t="n">
        <v>-4736</v>
      </c>
      <c r="D39" s="6" t="n">
        <v>-221</v>
      </c>
    </row>
    <row r="40">
      <c r="A40" s="4" t="inlineStr">
        <is>
          <t>Proceeds from stock warrants exercised</t>
        </is>
      </c>
      <c r="B40" s="4" t="inlineStr">
        <is>
          <t xml:space="preserve"> </t>
        </is>
      </c>
      <c r="C40" s="6" t="n">
        <v>47</v>
      </c>
      <c r="D40" s="4" t="inlineStr">
        <is>
          <t xml:space="preserve"> </t>
        </is>
      </c>
    </row>
    <row r="41">
      <c r="A41" s="4" t="inlineStr">
        <is>
          <t>Proceeds from stock options exercised</t>
        </is>
      </c>
      <c r="B41" s="6" t="n">
        <v>656</v>
      </c>
      <c r="C41" s="4" t="inlineStr">
        <is>
          <t xml:space="preserve"> </t>
        </is>
      </c>
      <c r="D41" s="6" t="n">
        <v>672</v>
      </c>
    </row>
    <row r="42">
      <c r="A42" s="4" t="inlineStr">
        <is>
          <t>Net cash (used in) provided by financing activities</t>
        </is>
      </c>
      <c r="B42" s="6" t="n">
        <v>-12158</v>
      </c>
      <c r="C42" s="6" t="n">
        <v>3311</v>
      </c>
      <c r="D42" s="6" t="n">
        <v>177601</v>
      </c>
    </row>
    <row r="43">
      <c r="A43" s="4" t="inlineStr">
        <is>
          <t>Change in cash and cash equivalents</t>
        </is>
      </c>
      <c r="B43" s="6" t="n">
        <v>281</v>
      </c>
      <c r="C43" s="6" t="n">
        <v>-6862</v>
      </c>
      <c r="D43" s="6" t="n">
        <v>45</v>
      </c>
    </row>
    <row r="44">
      <c r="A44" s="4" t="inlineStr">
        <is>
          <t>Cash and cash equivalents at beginning of period</t>
        </is>
      </c>
      <c r="B44" s="6" t="n">
        <v>1890</v>
      </c>
      <c r="C44" s="6" t="n">
        <v>8752</v>
      </c>
      <c r="D44" s="6" t="n">
        <v>8707</v>
      </c>
    </row>
    <row r="45">
      <c r="A45" s="4" t="inlineStr">
        <is>
          <t>Cash and cash equivalents at end of period</t>
        </is>
      </c>
      <c r="B45" s="5" t="n">
        <v>2171</v>
      </c>
      <c r="C45" s="5" t="n">
        <v>1890</v>
      </c>
      <c r="D45" s="5" t="n">
        <v>875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Third Coast Bancshares, Inc. (“Bancshares”), through its subsidiary, Third Coast Bank, a Texas banking association (the “Bank”), and the Bank’s subsidiary, Third Coast Commercial Capital, Inc. (“TCCC”), (collectively known as the “Company,” “we,” “us” or “our”), provide general consumer and commercial banking services throu gh 19 branch offices located in the Greater Houston, Dallas-Fort Worth, and Austin-San Antonio markets. Branch locations include: Humble, Kingwood, The Woodlands, Houston-Memorial City, Beaumont, Port Arthur-Mid County, Houston-Galleria, Conroe, Pearland, Lake Jackson, Dallas, Fort Worth, Plano, Detroit, La Vernia, Nixon, Austin, Georgetown and San Antonio. The Bank is engaged in traditional community banking activities, which include commercial and retail lending, deposit gathering, and investment and liquidity management activities. The Bank’s primary deposit products are demand deposits, money market accounts and certificates of deposit; its primary lending products are commercial business and real estate, residential construction, real estate mortgage and consumer loans. TCCC engages in accounts receivable factoring activities. The Company is subject to the regulations of certain government agencies and undergoes periodic examinations by those regulatory authorities. Basis of Presentation The consolidated financial statements have been prepared in conformity with accounting principles generally accepted in the United States of America (“GAAP”), reporting practices prescribed by the banking industry, and pursuant to the rules and regulations of the Securities and Exchange Commission (the “SEC”). In the opinion of management, all adjustments that were recurring in nature and considered necessary have been included for fair presentation of the Company’s financial position and results of operations. The accompanying consolidated financial statements include the accounts of Bancshares, the Bank, and TCCC. All significant intercompany transactions and balances have been eliminated in consolidation. The Company has evaluated subsequent events for potential recognition and/or disclosure through the date the consolidated financial statements were issued. 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of the reported amounts of revenues and expenses during the reporting period. Actual results could differ significantly from those estimates. Material estimates that are included in the financial statements include the allowance for credit losses, the valuation of goodwill and other intangible assets and the fair value of financial instruments. Cash and Cash Equivalents Cash and cash equivalents include cash, deposits with other financial institutions that have initial maturities of less than 90 days when acquired by the Company and federal funds sold. Interest Bearing Time Deposits in Other Banks Interest bearing time deposits in other banks are carried at cost and generally mature between 90 days to one year from purchase date . Investment Securities Available-For-Sale Investment securities available-for-sale consist of bonds, notes, and debentures that are not classified as trading securities or held-to-maturity securities. Investment securities available-for-sale are held for indefinite periods of time and carried at fair value, with the unrealized holding gains and losses reported as a component of other comprehensive income, ne t of tax. Management determines the appropriate classification of investment securities at the time of purchase. Loans Loans are stated at the amount of unpaid principal, reduced by unearned income and an allowance for credit losses (“ACL”). Interest on loans is recognized using the effective interest method and includes amortization of deferred loan origination fees and costs over the life of the loans. The accrual of interest on loans is discontinued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the Company will be able to collect all amounts due (both principal and interest) according to the terms of the loan agreement. From time to time, the Company modifies its loan agreement with a borrower. The loan refinancing and restructuring guidance is considered for each loan modified to determine whether a modification results in a new loan or a continuation of an existing loan. In some cases, the loan may be considered restructured if the borrower is experiencing financial difficulties and the loan has been modified. Loan modifications to borrowers experiencing financial difficulty may be in the form of principal forgiveness, an interest rate reduction, an other-than-insignificant payment delay, or a term extension or a combination thereof, among other things. The Company has certain lending policies and procedures in place that are designed to maximize loan income with an acceptable level of risk. Management reviews and approves these policies and procedures on a regular basis and makes changes as appropriate. Management receives frequent reports related to loan originations, quality, concentrations, delinquencies, non-performing, and potential problem loans. Diversification in the loan portfolio is a means of managing risk associated with fluctuations in economic conditions, both by type of loan and geography.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Real estate loans are also subject to underwriting standards and processes similar to commercial and agricultur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primarily throughout the Greater Houston, Dallas, and Austin-San Antonio metropolitan areas. This diversity helps reduce the exposure to adverse economic events that affect any single market or industry. Generally, real estate loans are owner occupied which further reduces the Company’s risk. Agricultural loans are subject to underwriting standards and processes similar to commercial loans. Agricultural loans are primarily made based on the identified cash flows of the borrower and, secondarily, on the underlying collateral provided by the borrower. Most agricultural loans are secured by the agriculture related assets being financed, such as farmland, cattle, or equipment, and include personal guarantees. The Company utilizes methodical credit standards and analysis to supplement its policies and procedures in underwriting consumer loans. The Company’s loan policy addresses types of consumer loans that may be originated and the collateral, if secured, which must be perfected. The relatively smaller individual dollar amounts of consumer loans that are spread over numerous individual borrowers also minimizes the Company’s risk. Allowance for Credit Losses As further discussed below, we adopted Accounting Standards Update (“ASU”) 2016-13, “Financial Instruments - Credit Losses (Topic 326): Measurement of Credit Losses on Financial Instruments,” on January 1, 2023. Accounting Standards Codification (“ASC”) Topic 326 (“ASC 326”) replaced the previous “incurred loss” model for measuring credit losses, which encompassed allowances for current known and inherent losses within the portfolio, with an “expected loss” model, which encompasses allowances for losses expected to be incurred over the life of the portfolio. The new current expected credit loss (“CECL”) model requires the measurement of all expected credit losses for financial assets measured at amortized cost and certain off-balance sheet credit exposures based on historical experience, current conditions, and reasonable and supportable forecasts. In connection with the adoption of ASC 326, we revised certain accounting policies and implemented certain accounting policy elections. The revised accounting policies are described below. Allowance For Credit Losses - Available-for-Sale Securities : For available-for-sale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statement of income as a component of provision for credit loss expense. Management has made the accounting policy election to exclude accrued interest receivable on available-for-sale securities from the estimate of credit losses. Available-for-sale securities are charged-off against the allowance or, in the absence of any allowance, written down through income when deemed uncollectible by management or when either of the aforementioned criteria regarding intent or requirement to sell is met. Further information regarding our policies and methodology used to estimate the allowance for credit losses on available-for-sale securities is presented in Note 2 – Investment Securities Available-for-Sale. Prior to the adoption of ASU 2016-13, declines in the fair value of available-for-sale securities below their cost that were deemed to be other than temporary were reflected in earnings as realized losses. In estimating other-than-temporary impairment losses prior to January 1, 2023, management considered, among other things, (i) the length of time and the extent to which the fair value had been less than cost, (ii) the financial condition and near-term prospects of the issuer and (iii) the intent and our ability to retain our investment in the issuer for a period of time sufficient to allow for any anticipated recovery in fair value. Allowance for Credit Losses - Loans : The allowance for credit losses on loans is a contra-asset valuation account, calculated in accordance with ASC 326, that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statement of income as a component of provision for credit loss expense. Management has made the accounting policy election to exclude accrued interest receivable on loans from the estimate of credit losses. Further information regarding our policies and methodology used to estimate the allowance for credit losses on loans is presented in Note 3 – Loans and Allowance for Credit Losses. Allowance For Credit Losses - Off-Balance Sheet Credit Exposures : The allowance for credit losses on off-balance 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The allowance is reported as a component of other liabilities in our consolidated balance sheets. Adjustments to the allowance are reported in our consolidated statements of income as a component of provision for credit loss expense. Further information regarding our policies and methodology used to estimate the allowance for credit losses on off-balance sheet credit exposures is presented in Note 10 – Financial Instruments with Off-Balance Sheet Risk. Servicing Assets Certain Small Business Administration (“SBA”) loans are originated and intended for sale in the secondary market. They are carried at the lower of cost or estimated fair value in the aggregate. Net unrealized losses, if any, are recognized through a valuation allowance by charges to income. Gains or losses recognized upon the sale of loans are determined on a specific identification basis and are included in non-interest income. SBA loan transfers are accounted for as sales when control over the loan has been surrendered. Control over such loan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he Company applies guidance issued by the Financial Accounting Standards Board (the "FASB") that clarifies the accounting and reporting standards for transfers and servicing of financial assets and extinguishments of liabilities, in which, after a transfer of financial assets, an entity recognizes the financial and servicing assets it controls and liabilities it has incurred, derecognizes financial assets when control has been surrendered, and derecognizes liabilities when extinguished. To calculate the gain or loss on sale of loans, the Company’s investment in the loan is allocated among the retained portion of the loan, the servicing retained, the interest-only strip and the sold portion of the loan, based on the relative fair value of each portion. The gain or loss on the sold portion of the loan is recognized based on the difference between the sale proceeds and the allocated investment. As a result of the relative fair value allocation, the carrying value of the retained portion is discounted, with the discount accreted to interest income over the life of the loan. Servicing assets are amortized over an estimated life using a method that is in proportion to the estimated future servicing income. In the event future prepayments exceed management’s estimates and future cash flows are inadequate to cover the servicing asset, additional amortization would be recognized. The portion of servicing fees in excess of the contracted servicing fees is reflected as interest-only strips receivable, which are classified as available for sale and are carried at fair value. At December 31, 2024 and 2023, the Company was servicing loans previously sold of appro ximately $ 4.5 million and $ 4.8 m illion, respectively. The related servicing assets receivable were not material to the consolidated financial statements at December 31, 2024 and 2023. Premises and Equipment Buildings, leasehold improvements, furniture and fixtures, and equipment are carried at cost, less accumulated depreciation, computed principally by the straight-line method based on the estimated useful lives of the related asset. Land is not depreciated. Major replacements and betterments are capitalized while maintenance and repairs are charged to expense when incurred. Gains or losses on dispositions are reflected in income as incurred. A small portion of building's floor space is currently leased out to tenants and recognized in income when earned. Operating Leases The Company leases certain office space, stand-alone buildings and equipment which are recognized as operating lease right-of-use assets and operating lease liabilities in the consolidated balance sheets. Lease liabilities represent the Company's liability to make lease payments under these leases on a discounted basis and are amortized on a straight-line basis over the lease term for each related lease agreement. Right-of-use assets represent the Company's right to use, or control the use of, leased assets for their lease term and are amortized over the lease term of the related lease agreement. The Company does not recognize short-term operating leases on the consolidated balance sheets. A short-term lease has a term of 12 months or less and does not have a purchase option that is likely to be exercised. Other Real Estate Owned Other real estate owned represents properties acquired through or in lieu of loan foreclosure and are initially recorded at fair value less estimated costs to sell. Any write-down to fair value at the time of transfer to other real estate owned is charged to the allowance for credit losses. Costs of improvements are capitalized, whereas costs relating to holding other real estate owned and subsequent adjustments to the value are expensed. Operating and holding expenses of such properties, net of related income, are included in loan operations and other real estate owned expense on the accompanying consolidated statements of income. Gains or losses on dispositions are reflected in income as incurred. Bank-Owned Life Insurance The Company has purchased life insurance policies on certain employees. These bank-owned life insurance (“BOLI”) policies are recorded in the accompanying consolidated balance sheets at their cash surrender values. Income from these policies and changes in the cash surrender values are reported in the accompanying consolidated statements of income. Non-Marketable Securities The Company has restricted non-marketable securities which represent investments in Federal Home Loan Bank (“FHLB”) stock, Federal Reserve Bank (“FRB”) stock and Texas Independent Bank (“TIB”) stock. These investments are not readily marketable and are carried at cost, which approximates fair value. As a member of the FHLB, FRB and TIB systems, the Company is required to maintain minimum level of investments in stock, based on the level of borrowings and other factors. Both cash and stock dividends are reported as income. Goodwill and Core Deposit Intangibles Goodwill represents the excess of cost over fair value of net assets acquired in a business combination. Goodwill is not amortized and is evaluated for impairment at least annually and on an interim basis if an event triggering impairment may have occurred. Core deposit intangibles are acquired customer relationships arising from bank acquisitions and are amortized on a straight-line basis over their estimated useful life of ten years. Core deposit intangibles are tested for impairment whenever events or changes in circumstances indicate the carrying amount of assets may not be recoverable from future undiscounted cash flows. Derivative Financial Instruments Derivatives are recorded on our consolidated balance sheets as assets and liabilities measured at their fair value. The accounting for increases and decreases in the value of derivatives depends upon the use of the derivatives and whether the derivatives qualify for hedge accounting. At inception of the derivative, we designate the derivative as one of two types based on our intention and belief as to the likely effectiveness as a hedge. These two types are (1) a hedge of the fair value of a recognized asset or liability (“Fair Value Hedge”), and (2) a hedge of a forecasted transaction or the variability of cash flows to be received or paid related to a recognized asset or liability (“Cash Flow Hedge”). For certain Fair Value Hedges, the gain or loss on the derivative, as well as the offsetting loss or gain on the hedged item, are recognized in noninterest income or expense in our consolidated statements of income. Fair Value Hedge instruments offered by the Company which are included in noninterest income or expense include pass-through interest rate swap products to qualified commercial banking customers. Under this type of contract, the Company enters into an interest rate swap contract with a customer, while at the same time entering into an offsetting interest rate swap contract with a financial institution counterparty. Changes in the fair value of the underlying derivatives are designed to offset each other so they would not significantly impact the Company's operating results. The Company also enters into Risk Participation Agreements (“RPAs”) with other banks, primarily to share a portion of the risk of borrower default related to the interest rate swap on certain participated loans. Gains or losses on these types of derivatives are also included in noninterest income in our consolidated statements of income. A one-way interest rate swap is another type of Fair Value Hedge instrument offered to our customers. Under this type of arrangement, the Company extends a conventional fixed-rate loan to the borrower and then subsequently hedges the interest rate risk of that loan by entering into a swap for its own balance sheet to convert the fixed-rate loan to a synthetic floating rate asset. These types of swaps lock in the Company's spread over its cost of funds for the life of the loan. The gain or loss on this type of derivative is included in interest income in our consolidated statements of income. For a Cash Flow Hedge, the gain or loss on the derivative is reported in other comprehensive income and is reclassified into earnings in the same periods during which the hedged transaction affects earnings. Cash Flow Hedge instruments include pay-fixed interest rate swap agreements with a financial institution counterparty. Net cash settlements on cash flow hedges are recorded in interest expense in the consolidated statements of income. Net cash settlements on one-way swap derivatives are recorded in interest income in the consolidated statements of income. Net cash settlements on pass-through interest rate swaps and RPAs are reported in noninterest income in the consolidated statements of income. Cash flows on hedges are classified in the cash flow statement the same as the items being hedged. When a cash flow hedge is discontinued but the hedged cash flows or forecasted transactions are still expected to occur, gains and/or losses accumulated in other comprehensive income are amortized into earnings over the same period which the hedged transaction will affect earnings. We formally document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consolidated balance sheets or to forecasted transactions. Comprehensive Income Comprehensive income includes all changes in shareholders’ equity during a period, except those resulting from transactions with shareholders. Other than net income, comprehensive income includes the net effect of changes in the fair value of securities available-for-sale and certain derivative instruments designated as cash flow hedges. Revenues from Contracts with Customers The Company’s revenues from services such as deposit related fees, wire transfer fees, interchange fees on debit cards, ATM fees, and merchant fee income are presented within the service charges and fees category in the accompanying consolidated statements of income and are recognized as revenue as the Company satisfies its obligation to the customer. Advertising and Marketing Expenses Advertising and marketing expenses consist of the Company’s advertising in its local market area and are expensed as incurred. For the years ended December 31, 2024, 2023 and 2022, advertising and marketing expen ses were $ 1.7 million, $ 2.6 million and $ 1.9 million, respectively, and are included within noninterest expense in the accompanying consolidated statements of income. Income Taxes The Company files a consolidated income tax return with its subsidiary at the federal level and with multiple states at the state level. Both federal and state income tax expense or benefit is allocated on a separate return basis.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 Share-Based Compensation Compensation expense for stock options is based on the fair value of the award on the measurement date, which, for the Company, is the date of the grant and is recognized ratably over the service period of the award. The fair value of stock options is estimated using the Black-Scholes option-pricing model. Basic and Diluted Earnings Per Common Share Earnings per common share is computed in accordance with ASC Topic 260, “Earnings Per Share.” Basic earnings per common share is computed by dividing net earnings allocated to common stock by the weighted-average number of common shares outstanding during the applicable period. Diluted earnings per common share is computed by using the net earnings allocated to common stock plus dividends on dilutive convertible preferred stock, divided by the sum of 1) the weighted-average number of shares determined for the basic earnings per common share computation, 2) the dilutive effect of stock compensation using the treasury stock method, and 3) the dilutive effect of convertible preferred stock using the if-converted method. A reconciliation of the weighted-average shares used in calculating basic earnings per common share and the weighted average common shares used in calculating diluted earnings per common share for the reported periods is provided in Note 16 – Earnings Per Common Share. Reclassification Certain amounts in prior period consolidated financial statements may have been reclassified to conform to current period presentation. These reclassifications are immaterial and have no effect on net income, total assets or shareholders’ equity. Recently Adopted Accounting Standards: ASU 2016-13 - Current Expected Credit Losses In June 2016, the FASB issued ASU 2016-13, “Financial Instruments-Credit Losses (Topic 326), Measurement of Credit Losses on Financial Instruments.” ASU 2016-13 is effective for fiscal years beginning after December 15, 2022. ASU 2016-13 is intended to replace the incurred loss model for loans and other financial assets with an expected loss model, which is known as the current expected credit loss, or CECL, model. The change is intended to provide financial statement users with more decision-useful information about the expected credit losses on financial instruments and other commitments to extend credit. The measurement of expected credit losses under the CECL methodology is applicable to financial assets measured at amortized cost, including loan receivables and held-to-maturity debt securities. It also applies to off-balance sheet credit exposures such as loan commitments, standby letters of credit, financial guarantees, and other similar instruments. ASC 326 also made changes to the accounting for available-for-sale debt securities, specifically requiring credit losses for available-for-sale debt securities to be presented as an allowance rather than a write-down on available-for-sale debt securities. The Company adopted ASC 326 using the modified retrospective method for financial instruments measured at amortized cost and off-balance sheet credit exposure which requires reporting periods beginning after January 1, 2023 to be presented under ASC 326 guidance while prior period amounts to continue to be reported in accordance with previously applicable inherent risk methodology. Effective January 1, 2023, the Company adopted the standard and recorded an increase in the allowance for credit losses of $ 4.0 million and a net after-tax adjustment to retained earnings of $ 3.2 million for the cumulative effect of adopting ASC 326 for its loan portfolio. The following table illustrates the impact of ASC 326 on the allowance for credit losses by loan category at the January 1, 2023 adoption date:
January 1, 2023
(Dollars in thousands) Post-ASC 326 Adoption Pre-ASC 326 Adoption Impact of ASC 326 Adoption
Real estate loans:
Non-farm non-residential owner occupied $ 5,097 $ 3,773 $ 1,324
Non-farm non-residential non-owner occupied 8,351 5,741 2,610
Residential 2,060 1,064 996
Construction, development &amp; other 4,661 3,053 1,608
Farmland 94 82 12
Commercial &amp; industrial 13,366 16,269 ( 2,903 )
Consumer 10 6 4
Municipal and other 712 363 349
$ 34,351 $ 30,351 $ 4,000 Recently Adopted Accounting Standards: ASU 2022-02 - Troubled Debt Restructurings and Vintage Disclosures On January 1, 2023 , the Company adopted ASU 2022-02, “Financial Instruments-Credit Losses (Topic 326), Troubled Debt Restructurings and Vintage Disclosures.” The amendments in this update eliminate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to determine whether a modification results in a new loan or a continuation of an existing loan. The amendments of this update also require that an entity disclose current-period gross write-offs by year of origination for financing receivables and net investments in leases within the scope of Subtopic 326-20, “Financial Instruments-Credit Losses-Measured at Amortized Cost.” Gross write-off information must be included in the vintage disclosures and include the amortized cost basis of the financing receivable by credit-quality indicator and the class of the financing receivable by year or origination. See Note 3 - Loans and Allowance for Credit Losses for the vintage disclosures. Recently Issued Accounting Standards - Not Yet Adopted In December 2023, the FASB issued ASU 2023-09, "Income Taxes (Topic 720), Improvements to Income Tax Disclosures." ASU 2023-09 is effective for fiscal years beginning after December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vailable-for-Sale</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 Available-for-Sale</t>
        </is>
      </c>
      <c r="B4" s="4" t="inlineStr">
        <is>
          <t xml:space="preserve">2. Investment Securities Available-for-Sale Investment securities have been classified in the consolidated balance sheets according to management’s intent. Management assesses securities in its investment portfolio for impairment on a quarterly basis or when events or circumstances suggest that the carrying amount of an investment may be impaired. In accordance with ASC 326, available-for-sale securities are evaluated as of each reporting date when the fair value is less than amortized cost, and credit losses are to be calculated individually using a discounted cash flow method through which management compares the present value of the expected cash flows with the amortized costs. An allowance for credit losses is established to reflect the credit loss component of the decline in fair value. Factors management considers in assessing whether a discounted cash flow method evaluation is needed for a security whose fair value is less than amortized costs include: (1) management will assess whether it intends to sell, or if it is more likely than not it will be required to sell, the security before recovery of the amortized cost basis; (2) the length of time (duration) and the extent (severity) to which the market value has been less than costs; (3) the financial condition and near-term prospects of the issuer, including any specific events which may influence the operations of the issuer, such as changes in technology that impair the earnings potential of the investment or the discontinuance of a segment of the business that may affect the future earnings potential; and (4) changes in the rating of the security by a rating agency. The carrying amount of securities and their approximate fair values as of December 31, 2024 and 2023 are as follows:
(Dollars in thousands) Amortized Gross Gross Estimated
December 31, 2024
Securities available-for-sale:
U.S. government and agency securities $ 17,548 $ — $ 129 $ 17,419
State and municipal securities 1,700 3 4 1,699
Mortgage-backed securities and collateralized mortgage obligations 238,440 1,299 1,136 238,603
Corporate bonds 128,409 1,214 3,319 126,304
$ 386,097 $ 2,516 $ 4,588 $ 384,025
December 31, 2023
Securities available-for-sale:
U.S. government and agency securities $ 4,017 $ — $ 26 $ 3,991
Mortgage-backed securities and collateralized mortgage obligations 77,703 1,599 769 78,533
Corporate bonds 100,371 861 5,669 95,563
$ 182,091 $ 2,460 $ 6,464 $ 178,087 Mortgage-backed securities are typically issued with stated principal amounts and are backed by pools of mortgages that have loans with varying maturities. The characteristics of the underlying pool of mortgages, such as prepayment risk, are passed on to the certificate holder. Accordingly, the term of mortgage-backed securities approximates the term of the underlying mortgages and can vary significantly due to prepayments. Therefore, schedules of maturities for mortgage-backed securities have been excluded from the below disclosure. The amortized cost and estimated fair value of securities available-for-sale at December 31, 2024, by contractual maturity, are shown below.
December 31, 2024
Securities
(Dollars in thousands) Amortized Estimated
Due in one year or less $ 9,455 $ 9,410
Due from one year to five years 9,470 9,729
Due from five to ten years 120,475 118,150
Over ten years 8,257 8,133
147,657 145,422
Mortgage-backed securities and collateralized mortgage obligations 238,440 238,603
$ 386,097 $ 384,025 The following table summarizes securities with unrealized losses at December 31, 2024 and 2023, aggregated by major security type and length of time in a continuous unrealized loss position:
Less Than 12 Months Greater Than 12 Months Total
(Dollars in thousands) Unrealized Estimated Unrealized Estimated Unrealized Estimated
December 31, 2024
Securities available-for-sale:
U.S. government and agency securities $ 79 $ 13,688 $ 50 $ 3,731 $ 129 $ 17,419
State and municipal securities 4 995 — — 4 995
Mortgage-backed securities and collateralized mortgage obligations 1,111 131,177 25 288 1,136 131,465
Corporate bonds 649 47,183 2,670 45,820 3,319 93,003
$ 1,843 $ 193,043 $ 2,745 $ 49,839 $ 4,588 $ 242,882
December 31, 2023
Securities available-for-sale:
U.S. government and agency securities $ 26 $ 3,991 $ — $ — $ 26 $ 3,991
Mortgage-backed securities and collateralized mortgage obligations — — 769 16,001 769 16,001
Corporate bonds 128 12,314 5,541 51,829 5,669 64,143
$ 154 $ 16,305 $ 6,310 $ 67,830 $ 6,464 $ 84,135 There we re 73 investments in an unrealized loss position at December 31, 2024, and 37 investments in an unrealized loss position at December 31, 2023. As of December 31, 2024 and 2023, no allowance for credit losses has been recognized on available-for-sale securities in an unrealized loss position as management does not believe any of the securities are impaired due to reasons of credit quality. This is based upon our analysis of the underlying risk characteristics, including credit ratings, and other qualitative factors related to our available-for-sale securities and in consideration of our historical credit loss experience and internal forecasts. The issuers of these securities continue to make timely principal and interest payments under the contractual terms of the securities. In addition, a portion of our investments are guaranteed by the U.S. Government, Treasury, or municipalities. Furthermore, management does not have the intent to sell any of the securities classified as available-for-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There were no securities pledged as collateral as of December 31, 2024 and 2023. The following table summarizes proceeds received from the sale of securities and their related gross gains and losses for the years ended December 31, 2024 and 2023:
For the Years Ended December 31,
(Dollars in thousands) 2024 2023
Securities available-for-sale:
Proceeds from sales $ 36,004 $ 13,939
Gross gain 476 482
Gross loss 480 —
Net (loss) gain $ ( 4 ) $ 482 The Company did not sell any securities during the year ended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 xml:space="preserve">3. Lo ans and Allowance for Credit Losses Loans in the accompanying consolidated balance sheets consisted of the following:
December 31,
(Dollars in thousands) 2024 2023
Real estate loans:
Non-farm non-residential owner occupied $ 448,134 $ 520,822
Non-farm non-residential non-owner occupied 652,119 586,626
Residential 336,736 342,589
Construction, development &amp; other 871,373 693,553
Farmland 30,915 30,396
Commercial &amp; industrial 1,497,408 1,263,077
Consumer 1,859 2,555
Municipal and other 127,881 199,170
3,966,425 3,638,788
Allowance for credit losses ( 40,304 ) ( 37,022 )
Loans, net $ 3,926,121 $ 3,601,766 Total loans are presented net of unaccreted discounts and net deferred fees tot aling $ 16.6 mil lion and $ 11.8 million at December 31, 2024 and 2023, respectively. Non-accrual and Past Due Loans Loans are considered past due if the required principal and interest payments have not been received as of the date such payments were due. As mentioned in Note 1, the accrual of interest on loans is discontinued when there is a clear indication that the borrower’s cash flow may not be sufficient to meet payments as they become due, which is generally when a loan is 90 days past due. Non-accrual loans, non-accrual loans without a specific ACL, and accruing loans past due 90 days or more segregated by class of loans were as follows:
December 31,
2024 2023
(Dollars in thousands) Non-accrual Non-accrual loans without a specific ACL Accruing loans Non-accrual Non-accrual loans without a specific ACL Accruing loans
Real estate loans:
Non-farm non-residential owner occupied $ 10,433 $ 9,757 $ — $ 1,211 $ 305 $ —
Non-farm non-residential non-owner occupied — — — 1,235 246 —
Residential 2,226 2,226 1,169 2,938 2,938 —
Construction, development &amp; other 400 — — 247 247 —
Commercial &amp; industrial 13,714 4,644 4 11,018 5,097 670
$ 26,773 $ 16,627 $ 1,173 $ 16,649 $ 8,833 $ 670 Based on management's evaluation of the value of collateral securing the non-accrual lo ans, $ 16.6 million and $ 8.8 million did n ot have an allowance for credit loss at December 31,2024 and 2023, respectively. As of December 31, 2024, 2023, and 2022, the amount of income that would have been accrued for loans on non-accrual was approxima tely $ 2.0 million, $ 1.1 million, and $ 581,000 , respectively. An age analysis of past due loans, segregated by class of loans, were as follows:
(Dollars in thousands) 30-59 60-89 90 days Total Total Total
December 31, 2024
Real estate loans:
Non-farm non-residential $ 513 $ — $ 10,433 $ 10,946 $ 437,188 $ 448,134
Non-farm non-residential — — — — 652,119 652,119
Residential 1,929 404 3,395 5,728 331,008 336,736
Construction, 2,812 — 400 3,212 868,161 871,373
Farmland — — — — 30,915 30,915
Commercial &amp; industrial 660 383 13,718 14,761 1,482,647 1,497,408
Consumer — — — — 1,859 1,859
Municipal and other 115 — — 115 127,766 127,881
$ 6,029 $ 787 $ 27,946 $ 34,762 $ 3,931,663 $ 3,966,425
(Dollars in thousands) 30-59 60-89 90 days Total Total Total
December 31, 2023
Real estate loans:
Non-farm non-residential $ — $ — $ 1,211 $ 1,211 $ 519,611 $ 520,822
Non-farm non-residential — 212 1,235 1,447 585,179 586,626
Residential 312 495 2,938 3,745 338,844 342,589
Construction, 428 177 247 852 692,701 693,553
Farmland — — — — 30,396 30,396
Commercial &amp; industrial 4,467 659 11,688 16,814 1,246,263 1,263,077
Consumer 2 — — 2 2,553 2,555
Municipal and other 88 — — 88 199,082 199,170
$ 5,297 $ 1,543 $ 17,319 $ 24,159 $ 3,614,629 $ 3,638,788 Loan Modifications to Borrowers Experiencing Financial Difficulty A loan is considered modified under ASU 2022-02 if the borrower is experiencing financial difficulties and the loan has been modified. Modifications may include interest rate reductions or below market interest rates, restructuring amortization schedules and other actions intended to minimize potential losses. For the year ended December 31, 2024, no loans were modified for borrowers experiencing financial difficulty. The table below presents the amortized cost basis of loans at period end that were both experiencing financial difficulty and modified during the year ended December 31, 2023, by class and type of modification.
Loan modifications
(Dollars in thousands) Number Post- Total class of financing receivable Principal forgiveness Adjusted Payment Combined
December 31, 2023
Commercial &amp; industrial 3 $ 6,970 0.5 % — — $ 63 $ 63 On an ongoing basis, the performance of modified loans for borrowers experiencing financial difficulty is monitored for subsequent payment default. Payment default is recognized when the borrower is 90 days or more past due . As of December 31, 2024 and 2023, there were no modified loans in the previous twelve-month periods that were in default. Credit Quality Indicators Credit Quality Indicators. From a credit risk standpoint, the Company classifies its loans in one of six categories: (i) pass, (ii) special mention, (iii) substandard, (iv) purchased credit impaired (“PCI”), (v) doubtful, or (vi) loss. The classifications of loans reflect a judgment about the risks of default and loss associated with the loan. The Company reviews the ratings on credits monthly. Ratings are adjusted to reflect the degree of risk and loss that is felt to be inherent in each credit as of each monthly reporting period. The Company’s methodology is structured so that specific allocations are increased in accordance with deterioration in credit quality (and a corresponding increase in risk and loss) or decreased in accordance with improvement in credit quality (and a corresponding decrease in risk and loss). (i) The Company has several pass credit grades that are assigned to loans based on varying levels of credits, ranging from credits that are secured by cash or marketable securities, to watch credits that have all the characteristics of an acceptable credit risk but warrant more than the normal level of supervision. (ii) Special mention loans are loans that still show sufficient cash flow to service their debt but show a declining financial trend with potential cash flow shortages if trends continue. This category should be treated as a temporary grade. If cash flow deteriorates further to become negative, then a substandard grade should be given. If cash flow trends begin to improve then an upgrade back to pass would be justified. Nonfinancial reasons for rating a credit special mention include management problems, pending litigation, an ineffective loan agreement or other material structure weakness. (iii) A substandard loan has material weakness in the primary repayment source such as insufficient cash flow from operations to service the debt. However, other weaknesses such as limited paying capacity of the obligor or the collateral pledged could justify a substandard grade. Substandard loans must have a well-defined weakness, or weaknesses that jeopardize the liquidation of the debt. (iv) Credits purchased from third parties are recorded at their estimated fair value at the acquisition date and are classified as PCI loans if the loans reflect credit deterioration since origination and it is probable at acquisition that the Company will be unable to collect all contractually required payments. (v) A loan classified as doubtful has all the weaknesses of a substandard loan with the added characteristic that the weaknesses make collection or liquidation in full, on the basis of currently existing facts, conditions, and values, highly questionable and improbable. A doubtful loan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Because of high probability of loss, non-accrual status is required on doubtful loans. (vi) Loans classified as loss are considered uncollectible and of such little value that their continuance as banking assets are not warranted. This classification does not mean that the asset has absolutely no recovery or salvage value, but rather that it is not practical or desirable to defer writing off this basically worthless asset even though partial recovery may be affected in the future. With loans classified as loss, the underlying borrowers are often in bankruptcy, have formally suspended debt repayments, or have otherwise ceased normal business operations. Once an asset is classified as loss, there is little prospect of collecting either its principal or interest. When access to collateral, rather than the value of the collateral, is a problem, a less severe classification may be appropriate. However, the Company does not maintain an asset on the balance sheet if realizing its value would require long-term litigation or other lengthy recovery efforts. Losses are to be recorded in the period an obligation becomes uncollectible. The following tables summarize the Company’s internal ratings of its loans at December 31, 2024 and 2023:
(Dollars in thousands) Pass Special Substandard Doubtful Total
December 31, 2024
Real estate loans:
Non-farm non-residential $ 426,069 $ 5,097 $ 16,968 $ — $ 448,134
Non-farm non-residential 652,119 — — — 652,119
Residential 333,324 495 2,917 — 336,736
Construction, 868,160 2,812 401 — 871,373
Farmland 30,915 — — — 30,915
Commercial &amp; industrial 1,467,043 18,147 11,408 810 1,497,408
Consumer 1,859 — — — 1,859
Municipal and other 127,881 — — — 127,881
$ 3,907,370 $ 26,551 $ 31,694 $ 810 $ 3,966,425
December 31, 2023
Real estate loans:
Non-farm non-residential $ 510,811 $ 5,517 $ 4,494 $ — $ 520,822
Non-farm non-residential 580,981 4,409 1,236 — 586,626
Residential 338,619 538 3,432 — 342,589
Construction, 692,098 1,208 247 — 693,553
Farmland 29,547 — 849 — 30,396
Commercial &amp; industrial 1,213,303 35,672 13,780 322 1,263,077
Consumer 2,555 — — — 2,555
Municipal and other 199,170 — — — 199,170
$ 3,567,084 $ 47,344 $ 24,038 $ 322 $ 3,638,788 The following tables summarize the Company's loans by risk grades, loan class and vintage, at December 31, 2024 and 2023:
Term Loans Amortized Cost Basis by Origination Year Revolving Loans Amortized
(Dollars in thousands) 2024 2023 2022 2021 2020 Prior Years Cost Basis Total
December 31, 2024:
Real estate loans:
Non-farm non-residential
Pass $ 84,206 $ 33,385 $ 92,614 $ 105,816 $ 55,673 $ 46,492 $ 7,883 $ 426,069
Special Mention — — 4,158 — — 939 — 5,097
Substandard 2,324 2,828 611 4,334 5,243 1,628 — 16,968
Total Non-farm non-residential owner-occupied $ 86,530 $ 36,213 $ 97,383 $ 110,150 $ 60,916 $ 49,059 $ 7,883 $ 448,134
Non-farm non-residential
Pass $ 107,604 $ 107,836 $ 163,948 $ 194,058 $ 20,616 $ 29,797 $ 28,260 $ 652,119
Total Non-farm non-residential non owner-occupied $ 107,604 $ 107,836 $ 163,948 $ 194,058 $ 20,616 $ 29,797 $ 28,260 $ 652,119
Residential
Pass $ 57,119 $ 86,144 $ 91,969 $ 69,532 $ 16,698 $ 9,193 $ 2,669 $ 333,324
Special Mention 495 — — — — — — 495
Substandard 2,144 112 231 — 430 — — 2,917
Total Residential $ 59,758 $ 86,256 $ 92,200 $ 69,532 $ 17,128 $ 9,193 $ 2,669 $ 336,736
Construction, development &amp; other
Pass $ 111,715 $ 137,460 $ 82,821 $ 56,821 $ 755 $ 3,347 $ 475,241 $ 868,160
Special Mention 2,812 — — — — — — 2,812
Substandard 401 — — — — — — 401
Total Construction, development &amp; other $ 114,928 $ 137,460 $ 82,821 $ 56,821 $ 755 $ 3,347 $ 475,241 $ 871,373
Farmland
Pass $ 3,751 $ 9,644 $ 10,738 $ 1,085 $ — $ 737 $ 4,960 $ 30,915
Total Farmland $ 3,751 $ 9,644 $ 10,738 $ 1,085 $ — $ 737 $ 4,960 $ 30,915
Commercial &amp; industrial
Pass $ 193,973 $ 149,785 $ 94,726 $ 63,161 $ 9,524 $ 7,453 $ 948,421 $ 1,467,043
Special Mention 2,695 — — — — — 15,452 18,147
Substandard 1,841 2,930 2,456 366 — 1,279 2,536 11,408
Doubtful — — 810 — — — — 810
Total Commercial &amp; industrial $ 198,509 $ 152,715 $ 97,992 $ 63,527 $ 9,524 $ 8,732 $ 966,409 $ 1,497,408
Consumer
Pass $ 118 $ 769 $ 392 $ 67 $ 78 $ 98 $ 337 $ 1,859
Total Consumer $ 118 $ 769 $ 392 $ 67 $ 78 $ 98 $ 337 $ 1,859
Municipal and other
Pass $ 36,547 $ 23,307 $ 7,259 $ 14,797 $ 1,335 $ 23 $ 44,613 $ 127,881
Total Municipal and other $ 36,547 $ 23,307 $ 7,259 $ 14,797 $ 1,335 $ 23 $ 44,613 $ 127,881
Total Loans $ 607,745 $ 554,200 $ 552,733 $ 510,037 $ 110,352 $ 100,986 $ 1,530,372 $ 3,966,425
Term Loans Amortized Cost Basis by Origination Year Revolving Loans Amortized
(Dollars in thousands) 2023 2022 2021 2020 2019 Prior Years Cost Basis Total
December 31, 2023:
Real estate loans:
Non-farm non-residential
Pass $ 55,172 $ 179,776 $ 127,020 $ 70,984 $ 33,439 $ 37,433 $ 6,987 $ 510,811
Special Mention 535 2,350 2,632 — — — — 5,517
Substandard 157 41 984 — 2,190 659 463 4,494
Total Non-farm non-residential owner-occupied $ 55,864 $ 182,167 $ 130,636 $ 70,984 $ 35,629 $ 38,092 $ 7,450 $ 520,822
Non-farm non-residential
Pass $ 105,084 $ 180,054 $ 212,484 $ 26,559 $ 23,112 $ 25,486 $ 8,202 $ 580,981
Special Mention 4,197 — — 212 — — — 4,409
Substandard — 88 — — — 1,148 — 1,236
Total Non-farm non-residential non owner-occupied $ 109,281 $ 180,142 $ 212,484 $ 26,771 $ 23,112 $ 26,634 $ 8,202 $ 586,626
Residential
Pass $ 97,867 $ 112,138 $ 86,117 $ 19,178 $ 10,027 $ 7,275 $ 6,017 $ 338,619
Special Mention 94 — — 444 — — — 538
Substandard 2,734 253 437 — — 8 — 3,432
Total Residential $ 100,695 $ 112,391 $ 86,554 $ 19,622 $ 10,027 $ 7,283 $ 6,017 $ 342,589
Construction, development &amp; other
Pass $ 136,888 $ 110,486 $ 55,938 $ 785 $ 86 $ 529 $ 387,386 $ 692,098
Special Mention — — 1,208 — — — — 1,208
Substandard 244 — — — — 3 — 247
Total Construction, development &amp; other $ 137,132 $ 110,486 $ 57,146 $ 785 $ 86 $ 532 $ 387,386 $ 693,553
Farmland
Pass $ 11,030 $ 11,328 $ 2,070 $ 96 $ 3,619 $ 818 $ 586 $ 29,547
Substandard — 849 — — — — — 849
Total Farmland $ 11,030 $ 12,177 $ 2,070 $ 96 $ 3,619 $ 818 $ 586 $ 30,396
Commercial &amp; industrial
Pass $ 221,392 $ 49,536 $ 79,690 $ 16,843 $ 14,576 $ 1,321 $ 829,945 $ 1,213,303
Special Mention 4,284 4,068 23,916 467 21 55 2,861 35,672
Substandard 483 3,783 4,461 1,276 1,377 82 2,318 13,780
Doubtful — — — — 322 — — 322
Total Commercial &amp; industrial $ 226,159 $ 57,387 $ 108,067 $ 18,586 $ 16,296 $ 1,458 $ 835,124 $ 1,263,077
Consumer
Pass $ 1,061 $ 670 $ 147 $ 183 $ 121 $ 33 $ 340 $ 2,555
Total Consumer $ 1,061 $ 670 $ 147 $ 183 $ 121 $ 33 $ 340 $ 2,555
Municipal and other
Pass $ 86,998 $ 15,406 $ 33,060 $ 3,812 $ 1,011 $ 14 $ 58,869 $ 199,170
Total Municipal and other $ 86,998 $ 15,406 $ 33,060 $ 3,812 $ 1,011 $ 14 $ 58,869 $ 199,170
Total Loans $ 728,220 $ 670,826 $ 630,164 $ 140,839 $ 89,901 $ 74,864 $ 1,303,974 $ 3,638,788 The following tables summarize the Company's gross charge-offs by origination year and loan class for the years ended December 31, 2024 and 2023.
Gross Charge-offs by Origination Year Revolving Loans Amortized
(Dollars in thousands) 2024 2023 2022 2021 2020 Prior Years Cost Basis Total
December 31, 2024:
Real estate loans:
Non-farm non-residential $ — $ — $ — $ — $ — $ ( 598 ) $ — $ ( 598 )
Commercial &amp; industrial — — ( 923 ) — ( 1,198 ) ( 1,243 ) ( 287 ) ( 3,651 )
Municipal and other — ( 12 ) ( 40 ) ( 15 ) — — — ( 67 )
Total Charge-Offs $ — $ ( 12 ) $ ( 963 ) $ ( 15 ) $ ( 1,198 ) $ ( 1,841 ) $ ( 287 ) $ ( 4,316 )
Gross Charge-offs by Origination Year Revolving Loans Amortized
(Dollars in thousands) 2023 2022 2021 2020 2019 Prior Years Cost Basis Total
December 31, 2023:
Commercial &amp; industrial $ — $ — $ — $ ( 181 ) $ ( 1,523 ) $ ( 120 ) $ — $ ( 1,824 )
Consumer — — — — — ( 19 ) — ( 19 )
Municipal and other ( 10 ) ( 6 ) ( 2 ) ( 2 ) — — — ( 20 )
Total Charge-Offs $ ( 10 ) $ ( 6 ) $ ( 2 ) $ ( 183 ) $ ( 1,523 ) $ ( 139 ) $ — $ ( 1,863 ) Allowance for Credit Losse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ability over the loans' contractual terms, adjusted for expected prepayments when appropriate. The contractual term excludes expected extensions, renewals and modifications unless (i) management has a reasonable expectation that a loan to an individual borrower that is experiencing financial difficulty will be modified or (ii) such extension or renewal options are not unconditionally cancellable by us and, in such cases, the borrower is likely to meet applicable conditions and likely to request extension or renewal. Relevant available information includes historical credit loss experience, current conditions and reasonable and supportable forecasts, including U.S. Unemployment, GDP and Case-Shiller U.S National Home Price Index.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llowance for credit losses is measured on a collective basis for portfolios of loans when similar risk characteristics exist.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In calculating the allowance for credit losses,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For modeling purposes, we use loan call report codes to identify the pools of loans with similar risk characteristics. Loans that do not share risk characteristics are evaluated for expected credit losses on an individual basis and excluded from the collective evaluation. We periodically reassess each pool to ensure the loans within the pool continue to share similar characteristics and risk profiles and to determine whether further segmentation is necessary. We have elected to use the discounted cash flow (“DCF”) method for estimating accumulated credit losses for all loans except for consumer loans and leases. The DCF method allows for an effective incorporation of reasonable and supportable forecasts that can be applied in a consistent and objective manner. The method also aligns well with other calculations outside the accumulated credit loss estimations which mitigate model risk in other areas such as fair value or exit price notion calculations, interest rate risk calculations, profitability analysis, asset-liability management, and other forms of cash flow analysis. We have elected to use the weighted-average remaining maturity (“WARM”) method for consumer loans and leases. The long-term average loss rate is calculated and applied on a quarterly basis for the remaining life of the pool. Adjustments for economic expectations are made in the qualitative portion of the calculation. The long-term average loss rate is derived using peer data derived from the call report. There may be certain financial assets for which the expectation of credit loss is zero after evaluating historical loss information, making necessary adjustments for current conditions and reasonable and supportable forecasts, and considering any collateral or guarantee arrangements that are not free-standing contracts. A loan that is fully secured by cash or cash equivalents, such as certificates of deposit issued by the lending institution, would likely have zero credit loss expectations. Similarly, the guaranteed portion of an SBA loan or security purchased on the secondary market through the SBA’s fiscal and transfer agent would likely have zero credit loss expectations because these financial assets are unconditionally guaranteed by the U.S. government. Currently, the Company deducts the SBA guaranteed portion of financial assets from the individual asset balance. Management qualitatively adjusts model results for risk factors that are not considered within our modeling processes but are nonetheless relevant in assessing the expected credit losses within our loan pools. These qualitative factors (“Q-Factor”)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and procedures, including changes in underwriting standards and practices for collections, write-offs, and recoveries, (ii) actual and expected changes in international, national, regional, and local economic and business conditions and developments that affect the collectability of the loan pools, (iii) changes in the nature and volume of the loan pools and in the terms of the underlying loans, (iv) changes in the experience, ability, and depth of our lending management and staff, (v) changes in volume and severity of past due financial assets, the volume of non-accrual assets, and the volume and severity of adversely classified or graded assets, (vi) changes in the quality of our credit review function, (vii) changes in the value of the underlying collateral for loans that are non-collateral dependent, (viii) the existence, growth, and effect of any concentrations of credit and (ix) other factors such as the regulatory, legal and technological environments; competition; and events such as natural disasters or health pandemics.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We reevaluate the fair value of collateral supporting collateral dependent loans on a quarterly basis. In such cases, expected credit losses are based on the fair value of the collateral at the measurement date, adjusted for estimated selling costs if satisfaction of the loan depends on the sale of the collateral. The fair value of real estate collateral supporting collateral dependent loans is evaluated using a methodology that is consistent with the Uniform Standards of Professional Appraisal Practice. The fair value of collateral supporting collateral dependent construction loans is based on an “as is” valuation. The following table presents details of the allowance for credit losses on loans by portfolio segment as of December 31, 2024 and 2023:
(Dollars in thousands) Non-farm non-residential Non-farm non-residential Residential Construction, development &amp; other Farmland Commercial &amp; industrial Consumer Municipal and other Total
December 31, 2024
Modeled expected credit losses $ 2,014 $ 2,835 $ 1,458 $ 6,367 $ 156 $ 9,365 $ 7 $ 369 $ 22,571
Q-Factor and other qualitative adjustments 984 1,625 556 8,360 31 4,328 3 151 16,038
Specific allocations 17 — — 1 — 1,677 — — 1,695
$ 3,015 $ 4,460 $ 2,014 $ 14,728 $ 187 $ 15,370 $ 10 $ 520 $ 40,304
December 31, 2023
Modeled expected credit losses $ 2,324 $ 2,569 $ 1,474 $ 3,557 $ 166 $ 6,400 $ 8 $ 596 $ 17,094
Q-Factor and other qualitative adjustments 1,952 2,321 867 2,296 78 7,507 6 505 15,532
Specific allocations 35 651 — — — 3,710 — — 4,396
$ 4,311 $ 5,541 $ 2,341 $ 5,853 $ 244 $ 17,617 $ 14 $ 1,101 $ 37,022 Management believes the allowance for credit losses is adequate to cover expected credit losses on loans at December 31, 2024 and 2023. The following tables detail the activity in the allowance for credit losses by portfolio segment for the years ended December 31, 2024, 2023 and 2022:
For the Year Ended December 31, 2024
(Dollars in thousands) Beginning Provision for credit losses on loans Charge-offs Recoveries Ending
Real estate loans:
Non-farm non-residential $ 4,311 $ ( 1,296 ) $ — $ — $ 3,015
Non-farm non-residential 5,541 ( 483 ) ( 598 ) — 4,460
Residential 2,341 ( 327 ) — — 2,014
Construction, development &amp; other 5,853 8,875 — — 14,728
Farmland 244 ( 57 ) — — 187
Commercial &amp; industrial 17,617 493 ( 3,651 ) 911 15,370
Consumer 14 ( 5 ) — 1 10
Municipal and other 1,101 ( 525 ) ( 67 ) 11 520
$ 37,022 $ 6,675 $ ( 4,316 ) $ 923 $ 40,304
For the Year Ended December 31, 2023
(Dollars in thousands) Beginning CECL adoption adjustment Provision for credit losses on loans Charge-offs Recoveries Ending
Real estate loans:
Non-farm non-residential $ 3,773 $ 1,324 $ ( 786 ) $ — $ — $ 4,311
Non-farm non-residential 5,741 2,610 ( 2,810 ) — — 5,541
Residential 1,064 996 281 — — 2,341
Construction, development &amp; other 3,053 1,608 1,192 — — 5,853
Farmland 82 12 150 — — 244
Commercial &amp; industrial 16,269 ( 2,903 ) 5,449 ( 1,824 ) 626 17,617
Consumer 6 4 23 ( 19 ) — 14
Municipal and other 363 349 409 ( 20 ) — 1,101
$ 30,351 $ 4,000 $ 3,908 $ ( 1,863 ) $ 626 $ 37,022
For the Year Ended December 31, 2022
(Dollars in thousands) Beginning Provision for Charge-offs Recoveries Ending
Real estate loans:
Non-farm non-residential $ 3,456 $ 317 $ — $ — $ 3,773
Non-farm non-residential 5,935 ( 194 ) — — 5,741
Residential 957 107 — — 1,064
Construction, development &amp; other 2,064 989 — — 3,053
Farmland 45 37 — — 82
Commercial &amp; industrial 6,500 10,911 ( 1,214 ) 72 16,269
Consumer 6 5 ( 18 ) 13 6
Municipal and other 332 28 — 3 363
$ 19,295 $ 12,200 $ ( 1,232 ) $ 88 $ 30,351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The following tables present the amortized cost basis of collateral dependent loans, with and without specific reserves, which have been assessed individually for credit losses:
(Dollars in thousands) Real Estate Business Assets Other Total
December 31, 2024
Real estate loans:
Non-farm non-residential owner occupied $ 10,312 $ — $ — $ 10,312
Non-farm non-residential non-owner occupied 120 — — 120
Residential 2,226 — — 2,226
Construction, development &amp; other 401 — — 401
Commercial &amp; industrial — 13,045 3,205 16,250
$ 13,059 $ 13,045 $ 3,205 $ 29,309
(Dollars in thousands) Real Estate Business Assets Other Total
December 31, 2023
Real estate loans:
Non-farm non-residential owner occupied $ 1,054 $ — $ — $ 1,054
Non-farm non-residential non-owner occupied 1,393 — — 1,393
Residential 2,940 — — 2,940
Construction, development &amp; other 247 — — 247
Commercial &amp; industrial 212 12,439 689 13,340
$ 5,846 $ 12,439 $ 689 $ 18,9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4. Premises and Equipment Premises and equipment in the accompanying consolidated balance sheets consisted of the following:
Estimated December 31,
(Dollars in thousands) Useful Life 2024 2023
Building and building improvements 30 years and 3 - 10 years $ 13,824 $ 13,703
Land 3,894 3,894
Equipment 3 - 5 years 7,284 6,277
Leasehold improvements 3 - 10 years 13,834 11,678
Furniture and fixtures 3 - 5 years 5,451 4,666
Construction in process — 2,303
44,287 42,521
Accumulated depreciation ( 18,057 ) ( 13,967 )
$ 26,230 $ 28,554 Depreciation expense for the years ended December 31, 2024, 2023 and 2022 amounte d to $ 4.1 million, $ 3.5 million and $ 2.6 million, respectively. Depreciation expense is included in occupancy and equipment expense in the accompanying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12 Months Ended</t>
        </is>
      </c>
    </row>
    <row r="2">
      <c r="B2" s="2" t="inlineStr">
        <is>
          <t>Dec. 31, 2024</t>
        </is>
      </c>
    </row>
    <row r="3">
      <c r="A3" s="3" t="inlineStr">
        <is>
          <t>Deposits Liabilities, Balance Sheet, Reported Amounts [Abstract]</t>
        </is>
      </c>
      <c r="B3" s="4" t="inlineStr">
        <is>
          <t xml:space="preserve"> </t>
        </is>
      </c>
    </row>
    <row r="4">
      <c r="A4" s="4" t="inlineStr">
        <is>
          <t>Deposit</t>
        </is>
      </c>
      <c r="B4" s="4" t="inlineStr">
        <is>
          <t>5. Deposits Deposits in the accompanying consolidated balance sheets consisted of the following:
December 31,
(Dollars in thousands) 2024 2023
Transaction accounts:
Noninterest-bearing demand accounts $ 602,082 $ 459,553
Interest-bearing demand accounts 3,101,147 2,842,668
Savings 27,843 24,998
Total transaction accounts 3,731,072 3,327,219
Time deposits 579,426 475,929
Total deposits $ 4,310,498 $ 3,803,148 The aggregate amount of time deposits in denominations of $250,000 or more totaled $ 378.5 million and $ 315.4 million as of December 31, 2024 and 2023, respectively. Scheduled maturities of time deposits at December 31, 2024 are as follows:
(Dollars in thousands) Maturities by Year
2025 $ 478,578
2026 94,007
2027 1,653
2028 3,455
2029 1,727
Thereafter 6
$ 579,426 At December 31, 2024 and 2023, the aggregate amount of demand deposit overdrafts that were reclassified as loans was approximately $ 256,000 and $ 101,000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6. Income Taxes During the years ended December 31, 2024, 2023 and 2022, the Company recorded income tax provision expen se of $ 13.7 million, $ 8.2 million and $ 4.5 million, reflecting an effective tax ra te of 22.3 %, 19.7 % and 19.5 %, respectively. The provision for income taxes consisted of the following:
December 31,
(Dollars in thousands) 2024 2023 2022
Current income tax expense
Federal $ 15,814 $ 11,102 $ 5,759
State 1,035 — —
Deferred income tax benefit
Federal ( 3,169 ) ( 2,891 ) ( 1,250 )
Income tax expense as reported $ 13,680 $ 8,211 $ 4,509 A reconciliation of reported income tax expense to the amount computed by the Company's statutory income tax rate of 21 % to income before income taxes is presented below:
December 31,
2024 2023 2022
(Dollars in thousands) Amount Amount Amount
Income tax expense computed at statutory rate $ 12,884 $ 8,738 $ 4,865
State taxes, net of federal benefit (1) 818 — —
Share-based compensation 208 114 117
Bank-owned life insurance ( 521 ) ( 441 ) ( 276 )
Non-deductible meals, entertainment, and dues 207 192 91
Tax-exempt income ( 437 ) ( 535 ) ( 283 )
Section 291 depreciation recapture 179 211 78
162 M disallowed compensation 327 — —
Other, net 15 ( 68 ) ( 83 )
Income tax expense as reported $ 13,680 $ 8,211 $ 4,509 (1) State taxes in Florida, Colorado and Illinois mad e up the majority (greater than 50%) of the tax effects in this category. A summary of deferred taxes is presented below:
December 31,
(Dollars in thousands) 2024 2023
Deferred tax assets:
Allowance for credit losses $ 8,766 $ 8,451
Accrued expenses 633 331
Stock options and restricted stock 140 213
Phantom stock 169 68
Loan purchase mark-to-market 55 77
Deferred loan origination fees 3,400 2,405
Net unrealized loss on investment securities available-for-sale 435 841
Non-accrual interest 1,898 226
Other 890 223
Total deferred tax assets 16,386 12,835
Deferred tax liabilities:
Premises and equipment 2,367 2,007
Goodwill and core deposit intangibles 170 206
Investments 173 87
Unrealized gain on derivatives 1,634 1,089
Prepaid expenses and other 597 219
Total deferred tax liabilities 4,941 3,608
Net deferred tax asset $ 11,445 $ 9,227 GAAP prescribes a recognition threshold and a measurement attribute for the financial statement recognition and measurement of a tax position taken or expected to be taken in a tax return. Benefits from tax positions should be recognized in the consolidated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GAAP also provides guidance on the accounting for and disclosure of unrecognized tax benefits, interest and penal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12 Months Ended</t>
        </is>
      </c>
    </row>
    <row r="2">
      <c r="B2" s="2" t="inlineStr">
        <is>
          <t>Dec. 31, 2024</t>
        </is>
      </c>
    </row>
    <row r="3">
      <c r="A3" s="3" t="inlineStr">
        <is>
          <t>Federal Home Loan Banks [Abstract]</t>
        </is>
      </c>
      <c r="B3" s="4" t="inlineStr">
        <is>
          <t xml:space="preserve"> </t>
        </is>
      </c>
    </row>
    <row r="4">
      <c r="A4" s="4" t="inlineStr">
        <is>
          <t>FHLB Advances and Other Borrowings</t>
        </is>
      </c>
      <c r="B4" s="4" t="inlineStr">
        <is>
          <t>7. FHLB Advances and Other Borrowings FHLB Borrowings The FHLB allows the Company to borrow on a blanket floating lien status collateralized by FHLB stock and real estate loans. As of December 31, 2024 and 2023, total borrowing capacity available under this arrangemen t was $ 623.7 million and $ 565.1 million, respectively. The Company had no FHLB advances outstanding at December 31, 2024 and 2023. Letters of credit with the FHLB in the amoun t of $ 535.8 million wer e issued at December 31, 2024. The letters of credit are used to collateralize public fund deposit accounts in excess of FDIC insurance limits and have expirations ran ging from January 2025 through October 2026 . Line of Credit - Senior Debt The Company has a $ 55.0 million revolving line of credit facility which was modified effective March 12, 2024, whereby the facility was increased by $ 5.0 million and the note rate was decreased to The Wall Street Journal US Prime Rate , as such changes from time to time, less 0.625 %, with a floor rate of 5.00 % per annum. Interest is payable quarterly on the 10 th day of March, June, September and December through maturity date of March 10, 2026. All principal and unpaid interest is due at maturity. The note is secured by 100 % of the outstanding stock of the Bank and is senior in rights to the subordinated debt described below. Prior to the modification, the $ 50.0 million facility was due on September 10, 2024 , and bore interest at The Wall Street Journal US Prime Rate , as such changes from time to time, plus 0.50 %, with a floor rate of 5.00 % per annum. At December 31, 2024 and 2023, the outstanding balance was $ 30.9 million a nd $ 38.9 million, respectively. Note Payable - Subordinated Debt On March 31, 2022, the Company entered into Subordinated Note Purchase Agreements (the “Note Purchase Agreements”) with certain qualified institutional buyers and institutional accredited investors (the “Purchasers”) pursuant to which the Company issued and sold $ 82.3 million in aggregate principal amount of its 5.500 % Fixed-to-Floating Rate Subordinated Notes due 2032 (the “Notes”) in a private placement transaction in reliance on exemptions from the registration requirements of the Securities Act of 1933, as amended (the “Securities Act”), pursuant to Section 4(a)(2) of the Securities Act and Regulation D thereunder. The Notes were issued by the Company to the Purchasers at a price equal to 100 % of their face amount. The Note Purchase Agreements contain certain customary representations, warranties and covenants made by the Company, on the one hand, and the Purchasers, severally and not jointly, on the other hand. The Notes are intended to qualify as Tier 2 capital for regulatory capital purposes. The Notes were issued under an Indenture, dated as of March 31, 2022 (the “Indenture”), by and between the Company and UMB Bank, N.A., as trustee. The Notes will mature on April 1, 2032 . From and including March 31, 2022, to, but excluding, April 1, 2027 or the date of early redemption, the Company will pay interest on the Notes semi-annually in arrears on April 1 and October 1 of each year, commencing on October 1, 2022 , at a fixed interest rate of 5.500 % per annum. From and including April 1, 2027, to, but excluding, the maturity date or the date of early redemption (the “Floating Rate Period”), the Company will pay interest on the Notes at a floating interest rate. The floating interest rate will be reset quarterly, and the interest rate for any Floating Rate Period shall be equal to the then-current Three-Month Term Secured Overnight Financing Rate (“SOFR”) plus 315 basis points for each quarterly interest period during the Floating Rate Period. Interest payable on the Notes during the Floating Rate Period will be paid quarterly in arrears on January 1, April 1, July 1 and October 1, of each year, commencing on July 1, 2027. Notwithstanding the foregoing, in the event that Three-Month Term SOFR is less than zero, then Three-Month Term SOFR rate shall be deemed to be zero. On March 31, 2022, in connection with the issuance and sale of the Notes, the Company entered into Registration Rights Agreements with the Purchasers. Under the terms of the Registration Rights Agreements, the Company agreed to take certain actions to provide for the exchange of the Notes for subordinated notes that are registered under the Securities Act and have substantially the same terms as the Notes. The exchange offer under the Registration Rights Agreement was completed on July 19, 2022. The Company may, at its option, redeem the Notes (i) in whole or in part beginning with the interest payment date on April 1, 2027 , and on any interest payment date thereafter, or (ii) in whole, but not in part, upon the occurrence of a “Tier 2 Capital Event,” a “Tax Event,” or “Investment Company Event”. The redemption price for any redemption is 100 % of the principal amount of the Notes, plus accrued and unpaid interest thereon to, but excluding, the date of redemption. Any redemption of the Notes will be subject to the receipt of the approval of the Federal Reserve to the extent then required under applicable laws or regulations, including capital adequacy rules or regulations. There is no right of acceleration of maturity of the Notes in the case of default in the payment of principal of, or interest on, the Notes or in the performance of any other obligation of the Company under the Notes or the Indenture. The Indenture provides that holders of the Notes may accelerate payment of indebtedness only upon the Company’s bankruptcy, insolvency, reorganization, receivership or other similar proceedings. The Notes are general unsecured, subordinated obligations of the Company and rank junior to all of its existing and future Senior Indebtedness (as defined in the Indenture), including all of its general creditors. The Notes will be equal in right of payment with any of the Company’s existing and future subordinated indebtedness and will be senior to the Company’s obligations relating to any junior subordinated debt securities. In addition, the Notes are effectively subordinated to all secured indebtedness of the Company, including without limitation, the Bank’s liabilities to depositors in connection with deposits in the Bank, to the extent of the value of the collateral securing such indebtedness. In connection with the above offering, the Company incurred approximatel y $ 2.1 million in debt issuance costs which will be amortized to interest expense on a straight-line basis over the ten-year life of the note. At December 31, 2024 and 2023, the Company had $ 82.3 million in out standing principal , and $ 1.5 million an d $ 1.7 million, respectively, in unamortized debt issuance costs. Federal Reserve Borrower-in-Custody (BIC) Loan Pledge Arrangement During June 2023, the Federal Reserve Bank approved the Company to begin pledging, on a blanket floating lien status, its commercial and industrial loans under a Borrower-in-Custody arrangement. The arrangement provides the Company with the ability to secure collateralized contingency funding from the Discount Window of the Federal Reserve Bank of Dallas. As of December 31, 2024 and 2023, total borrowing capacity under this arrangement w as $ 1.5 billion and $ 1.2 billion, respectively. The Company had no advances outstanding under these lines as of December 31, 2024 or 2023. Federal Funds Lines of Credit At December 31, 2024 and 2023, the Company had federal funds lines of credit with commercial banks that provide for availability to borrow up to an aggregate of $ 36.5 million. The Company had no advances outstanding under these lines at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5" t="n">
        <v>371157</v>
      </c>
      <c r="C3" s="5" t="n">
        <v>296926</v>
      </c>
    </row>
    <row r="4">
      <c r="A4" s="4" t="inlineStr">
        <is>
          <t>Federal funds sold</t>
        </is>
      </c>
      <c r="B4" s="6" t="n">
        <v>50045</v>
      </c>
      <c r="C4" s="6" t="n">
        <v>114919</v>
      </c>
    </row>
    <row r="5">
      <c r="A5" s="4" t="inlineStr">
        <is>
          <t>Total cash and cash equivalents</t>
        </is>
      </c>
      <c r="B5" s="6" t="n">
        <v>421202</v>
      </c>
      <c r="C5" s="6" t="n">
        <v>411845</v>
      </c>
    </row>
    <row r="6">
      <c r="A6" s="4" t="inlineStr">
        <is>
          <t>Interest bearing time deposits in other banks</t>
        </is>
      </c>
      <c r="B6" s="6" t="n">
        <v>356</v>
      </c>
      <c r="C6" s="4" t="inlineStr">
        <is>
          <t xml:space="preserve"> </t>
        </is>
      </c>
    </row>
    <row r="7">
      <c r="A7" s="4" t="inlineStr">
        <is>
          <t>Investment securities available for sale</t>
        </is>
      </c>
      <c r="B7" s="6" t="n">
        <v>384025</v>
      </c>
      <c r="C7" s="6" t="n">
        <v>178087</v>
      </c>
    </row>
    <row r="8">
      <c r="A8" s="4" t="inlineStr">
        <is>
          <t>Loans, net of allowance for credit losses of $40,304 and $37,022 at December 31, 2024 and 2023, respectively</t>
        </is>
      </c>
      <c r="B8" s="6" t="n">
        <v>3926121</v>
      </c>
      <c r="C8" s="6" t="n">
        <v>3601766</v>
      </c>
    </row>
    <row r="9">
      <c r="A9" s="4" t="inlineStr">
        <is>
          <t>Accrued interest receivable</t>
        </is>
      </c>
      <c r="B9" s="6" t="n">
        <v>25820</v>
      </c>
      <c r="C9" s="6" t="n">
        <v>23120</v>
      </c>
    </row>
    <row r="10">
      <c r="A10" s="4" t="inlineStr">
        <is>
          <t>Premises and equipment, net</t>
        </is>
      </c>
      <c r="B10" s="6" t="n">
        <v>26230</v>
      </c>
      <c r="C10" s="6" t="n">
        <v>28554</v>
      </c>
    </row>
    <row r="11">
      <c r="A11" s="4" t="inlineStr">
        <is>
          <t>Bank-owned life insurance</t>
        </is>
      </c>
      <c r="B11" s="6" t="n">
        <v>68341</v>
      </c>
      <c r="C11" s="6" t="n">
        <v>65861</v>
      </c>
    </row>
    <row r="12">
      <c r="A12" s="4" t="inlineStr">
        <is>
          <t>Non-marketable equity securities, at cost</t>
        </is>
      </c>
      <c r="B12" s="6" t="n">
        <v>15980</v>
      </c>
      <c r="C12" s="6" t="n">
        <v>16041</v>
      </c>
    </row>
    <row r="13">
      <c r="A13" s="4" t="inlineStr">
        <is>
          <t>Deferred tax asset, net</t>
        </is>
      </c>
      <c r="B13" s="6" t="n">
        <v>11445</v>
      </c>
      <c r="C13" s="6" t="n">
        <v>9227</v>
      </c>
    </row>
    <row r="14">
      <c r="A14" s="4" t="inlineStr">
        <is>
          <t>Derivative assets</t>
        </is>
      </c>
      <c r="B14" s="6" t="n">
        <v>6479</v>
      </c>
      <c r="C14" s="6" t="n">
        <v>8828</v>
      </c>
    </row>
    <row r="15">
      <c r="A15" s="4" t="inlineStr">
        <is>
          <t>Right-of-use asset - operating leases</t>
        </is>
      </c>
      <c r="B15" s="6" t="n">
        <v>19863</v>
      </c>
      <c r="C15" s="6" t="n">
        <v>21439</v>
      </c>
    </row>
    <row r="16">
      <c r="A16" s="4" t="inlineStr">
        <is>
          <t>Goodwill and other intangible assets</t>
        </is>
      </c>
      <c r="B16" s="6" t="n">
        <v>18841</v>
      </c>
      <c r="C16" s="6" t="n">
        <v>19003</v>
      </c>
    </row>
    <row r="17">
      <c r="A17" s="4" t="inlineStr">
        <is>
          <t>Other assets</t>
        </is>
      </c>
      <c r="B17" s="6" t="n">
        <v>17743</v>
      </c>
      <c r="C17" s="6" t="n">
        <v>12303</v>
      </c>
    </row>
    <row r="18">
      <c r="A18" s="4" t="inlineStr">
        <is>
          <t>Total assets</t>
        </is>
      </c>
      <c r="B18" s="6" t="n">
        <v>4942446</v>
      </c>
      <c r="C18" s="6" t="n">
        <v>4396074</v>
      </c>
    </row>
    <row r="19">
      <c r="A19" s="3" t="inlineStr">
        <is>
          <t>Deposits:</t>
        </is>
      </c>
      <c r="B19" s="4" t="inlineStr">
        <is>
          <t xml:space="preserve"> </t>
        </is>
      </c>
      <c r="C19" s="4" t="inlineStr">
        <is>
          <t xml:space="preserve"> </t>
        </is>
      </c>
    </row>
    <row r="20">
      <c r="A20" s="4" t="inlineStr">
        <is>
          <t>Noninterest bearing</t>
        </is>
      </c>
      <c r="B20" s="6" t="n">
        <v>602082</v>
      </c>
      <c r="C20" s="6" t="n">
        <v>459553</v>
      </c>
    </row>
    <row r="21">
      <c r="A21" s="4" t="inlineStr">
        <is>
          <t>Interest bearing</t>
        </is>
      </c>
      <c r="B21" s="6" t="n">
        <v>3708416</v>
      </c>
      <c r="C21" s="6" t="n">
        <v>3343595</v>
      </c>
    </row>
    <row r="22">
      <c r="A22" s="4" t="inlineStr">
        <is>
          <t>Total deposits</t>
        </is>
      </c>
      <c r="B22" s="6" t="n">
        <v>4310498</v>
      </c>
      <c r="C22" s="6" t="n">
        <v>3803148</v>
      </c>
    </row>
    <row r="23">
      <c r="A23" s="4" t="inlineStr">
        <is>
          <t>Accrued interest payable</t>
        </is>
      </c>
      <c r="B23" s="6" t="n">
        <v>6281</v>
      </c>
      <c r="C23" s="6" t="n">
        <v>4794</v>
      </c>
    </row>
    <row r="24">
      <c r="A24" s="4" t="inlineStr">
        <is>
          <t>Derivative liabilities</t>
        </is>
      </c>
      <c r="B24" s="6" t="n">
        <v>8660</v>
      </c>
      <c r="C24" s="6" t="n">
        <v>10687</v>
      </c>
    </row>
    <row r="25">
      <c r="A25" s="4" t="inlineStr">
        <is>
          <t>Lease liability - operating leases</t>
        </is>
      </c>
      <c r="B25" s="6" t="n">
        <v>20900</v>
      </c>
      <c r="C25" s="6" t="n">
        <v>22280</v>
      </c>
    </row>
    <row r="26">
      <c r="A26" s="4" t="inlineStr">
        <is>
          <t>Other liabilities</t>
        </is>
      </c>
      <c r="B26" s="6" t="n">
        <v>23754</v>
      </c>
      <c r="C26" s="6" t="n">
        <v>23763</v>
      </c>
    </row>
    <row r="27">
      <c r="A27" s="4" t="inlineStr">
        <is>
          <t>Line of credit - Senior Debt</t>
        </is>
      </c>
      <c r="B27" s="6" t="n">
        <v>30875</v>
      </c>
      <c r="C27" s="6" t="n">
        <v>38875</v>
      </c>
    </row>
    <row r="28">
      <c r="A28" s="4" t="inlineStr">
        <is>
          <t>Note payable - Subordinated Debentures, net</t>
        </is>
      </c>
      <c r="B28" s="6" t="n">
        <v>80759</v>
      </c>
      <c r="C28" s="6" t="n">
        <v>80553</v>
      </c>
    </row>
    <row r="29">
      <c r="A29" s="4" t="inlineStr">
        <is>
          <t>Total liabilities</t>
        </is>
      </c>
      <c r="B29" s="6" t="n">
        <v>4481727</v>
      </c>
      <c r="C29" s="6" t="n">
        <v>3984100</v>
      </c>
    </row>
    <row r="30">
      <c r="A30" s="4" t="inlineStr">
        <is>
          <t>Commitments and contingent liabilities - See Notes 10 and 19</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Series A Convertible Non-Cumulative Preferred Stock, $1 par value; 69,400 shares authorized and outstanding at December 31, 2024 and 2023, respectively</t>
        </is>
      </c>
      <c r="B32" s="6" t="n">
        <v>69</v>
      </c>
      <c r="C32" s="6" t="n">
        <v>69</v>
      </c>
    </row>
    <row r="33">
      <c r="A33" s="4" t="inlineStr">
        <is>
          <t>Common stock, $1 par value; 50,000,000 shares authorized; 13,848,242 and 13,683,127 issued; and 13,769,780 and 13,604,665 outstanding at December 31, 2024 and 2023, respectively</t>
        </is>
      </c>
      <c r="B33" s="6" t="n">
        <v>13848</v>
      </c>
      <c r="C33" s="6" t="n">
        <v>13683</v>
      </c>
    </row>
    <row r="34">
      <c r="A34" s="4" t="inlineStr">
        <is>
          <t>Additional paid-in capital</t>
        </is>
      </c>
      <c r="B34" s="6" t="n">
        <v>321696</v>
      </c>
      <c r="C34" s="6" t="n">
        <v>319613</v>
      </c>
    </row>
    <row r="35">
      <c r="A35" s="4" t="inlineStr">
        <is>
          <t>Retained earnings</t>
        </is>
      </c>
      <c r="B35" s="6" t="n">
        <v>121697</v>
      </c>
      <c r="C35" s="6" t="n">
        <v>78775</v>
      </c>
    </row>
    <row r="36">
      <c r="A36" s="4" t="inlineStr">
        <is>
          <t>Accumulated other comprehensive income</t>
        </is>
      </c>
      <c r="B36" s="6" t="n">
        <v>4508</v>
      </c>
      <c r="C36" s="6" t="n">
        <v>933</v>
      </c>
    </row>
    <row r="37">
      <c r="A37" s="4" t="inlineStr">
        <is>
          <t>Treasury stock: at cost; 78,462 shares at December 31, 2024 and 2023, respectively</t>
        </is>
      </c>
      <c r="B37" s="6" t="n">
        <v>-1099</v>
      </c>
      <c r="C37" s="6" t="n">
        <v>-1099</v>
      </c>
    </row>
    <row r="38">
      <c r="A38" s="4" t="inlineStr">
        <is>
          <t>Total shareholders' equity</t>
        </is>
      </c>
      <c r="B38" s="6" t="n">
        <v>460719</v>
      </c>
      <c r="C38" s="6" t="n">
        <v>411974</v>
      </c>
    </row>
    <row r="39">
      <c r="A39" s="4" t="inlineStr">
        <is>
          <t>Total liabilities &amp; shareholders' equity</t>
        </is>
      </c>
      <c r="B39" s="5" t="n">
        <v>4942446</v>
      </c>
      <c r="C39" s="5" t="n">
        <v>4396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12 Months Ended</t>
        </is>
      </c>
    </row>
    <row r="2">
      <c r="B2" s="2" t="inlineStr">
        <is>
          <t>Dec. 31, 2024</t>
        </is>
      </c>
    </row>
    <row r="3">
      <c r="A3" s="3" t="inlineStr">
        <is>
          <t>Stock Options And Warrants [Abstract]</t>
        </is>
      </c>
      <c r="B3" s="4" t="inlineStr">
        <is>
          <t xml:space="preserve"> </t>
        </is>
      </c>
    </row>
    <row r="4">
      <c r="A4" s="4" t="inlineStr">
        <is>
          <t>Stock Options and Warrants</t>
        </is>
      </c>
      <c r="B4" s="4" t="inlineStr">
        <is>
          <t xml:space="preserve">8. Stock Options and Warrants 2013 Stock Option Plan Upon shareholder approval in 2008, the Bank adopted the 2008 Stock Option Plan. In 2013, upon formation of Third Coast Bancshares, Inc., the Company adopted the 2013 Stock Option Plan (the “2013 Plan”). All outstanding options from the 2008 Stock Option Plan were grandfathered into the 2013 Plan. The 2013 Plan permits the grant of stock options for up to 500,000 shares of common stock from time to time during the term of the plan, subject to adjustment upon changes in capitalization. Under the 2013 Plan, the Bank may grant either incentive stock options or nonqualified stock options to eligible directors, executive officers, key employees and non-employee shareholders of the Bank. At December 31, 2024, there were no shares remaining available for grant for future awards as all outstanding options under the 2013 Plan were grandfathered into the 2019 Omnibus Incentive Plan (see 2019 Omnibus Incentive Plan). Awards outstanding under the 2013 Plan remain in full force and effect, according to their respective terms. 2019 Omnibus Incentive Plan On May 29, 2019, the Company’s shareholders approved the Third Coast Bancshares, Inc. 2019 Omnibus Incentive Plan (the “2019 Plan”), which was previously approved by the Company’s board of directors. Under the 2019 Plan, the Company may issue stock options, stock appreciation rights, restricted stock, restricted stock units, stock bonuses, other stock-based awards, cash awards, and dividend equivalents. On May 20, 2021, the Company’s shareholders approved an amendment to the 2019 Plan such that the maximum number of shares reserved for issuance under the 2019 Plan was increased by an additional 500,000 shares. The maximum aggregate number of shares of common stock that may be issued under the 2019 Plan is equal to the sum of (i) 800,000 shares of common stock, (ii) the total number of shares remaining available for new awards under the 2013 Plan as of May 29, 2019, which was 152,750 shares of common stock, and (iii) any shares subject to outstanding stock options issued under the 2013 Plan to the extent that (A) any such award is forfeited or otherwise terminates or is cancelled without the delivery of shares of common stock, or (B) shares of common stock are withheld from any such award to satisfy any tax or withholding obligation, in which case the shares of common stock covered by such forfeited, terminated or cancelled award or which are equal to the number of shares of common stock withheld, will become available for issuance under the 2019 Plan. At December 31, 2024, there were 98,037 shares remaining avai lable for grant for future awards under the 2019 Plan. 2017 Non-Employee Director Stock Option Plan In December 2017, the Bank adopted the 2017 Non-Employee Director Stock Option Plan (the “Director Plan”). The Director Plan originally authorized the grant of stock options for up to 100,000 shares of common stock to non-employee directors of the Company pursuant to the terms of the Director Plan. During July 2018, the Company's board of directors approved the grant of stock options for 50,000 additional shares of common stock under the Director Plan, such that the Director Plan permitted the grant of stock options for up to 150,000 shares of common stock. On January 1, 2021, the Director Plan was amended and subsequently approved by the Company’s board of directors such that the aggregate number of shares of common stock to be issued pursuant to options shall not exceed 187,000 shares. Options are generally granted with an exercise price equal to the market price of the Company’s stock at the date of the grant. Option awards generally vest based on five years of continuous service and have 10-year contractual terms for non-controlling participants as defined by the Director Plan. Other grant terms can vary for controlling participants as defined by the Director Plan. At December 31, 2024, the re were 13,806 shares remaini ng available for grant for future awards under the Director Plan. Stock Options During the year ended December 31, 2024, the Company granted stock options under the 2019 Plan to certain directors, executive officers and other key employees of the Company. These options vest ratably over 5 years and have a 10 year contractual term. Options granted during the year ended December 31, 2024 were granted with an exercise price rangi ng from $ 19.38 to $ 25.67 . Options granted during the year ended December 31, 2023 were granted with an exercise price ranging fro m $ 13.95 to $ 20.17 . The fair value of each option award is estimated on the grant date using the Black-Scholes option-pricing model with the foll owing assumptions used for the options granted during the year ended December 31, 2024: risk-free interest rate ranging from 3.75 % to 4.64 %; dividend yield of 0.00 %; estimated volatility ranging from 23.42 % to 24.16 %; and expected lives of options of 7.5 y ears. The following assumptions were used for options granted during the year ended December 31, 2023: risk-free interest rate ranging from 3.42 % to 4.75 %; dividend yield of 0.00 %; estimated volatility ranging from 17.81 % to 22.70 %; and expected lives of options of 7.5 y ears. The following assumptions were used for options granted during the year ended December 31, 2022: risk-free interest rate ranging from 1.45 % to 4.17 %; dividend yield of 0.00 %; estimated volatility ranging from 10.00 % to 38.00 %; and expected lives of options of 7.5 years. Expected volatilities are based on historical volatilities of the Company’s common stock and similar peer group averages. For the years ended December 31, 2024, 2023 and 2022, the Company recognized stock-based compensation expense of approximate ly $ 544,000 , $ 472,000 and $ 646,000 , respectively, associated with stock options. As of December 31, 2024, there was approximatel y $ 1.1 million of unrecognized compensation costs related to non-vested stock options which are expected to be recognized ov er a weighted average remaining period of 5.92 years. Forfeitures ar e recognized as they occur. A summary of stock option activity for years ended December 31, 2024 and 2023 is presented below:
December 31,
2024 2023
Shares Weighted Shares Weighted
Outstanding at beginning of period 1,126,023 $ 17.72 1,203,928 $ 18.05
Granted during the period 40,500 21.14 45,500 17.37
Forfeited during the period ( 102,137 ) 15.96 ( 122,537 ) 20.89
Exercised during the period ( 120,131 ) 12.23 ( 868 ) 15.45
Outstanding at the end of period 944,255 $ 18.76 1,126,023 $ 17.72
Options exercisable at end of period 623,285 $ 18.12 678,053 $ 16.33
Weighted-average grant date fair value of options $ 8.02 $ 5.00 Shares issued in connection with stock compensation awards are issued from available authorized shares. The total intrinsic value of outstanding in-the-money stock options and outstanding in-the-money exercisable stock options was $ 14.3 million and $ 9.9 million, respecti vely, at December 31, 2024. The total intrinsic value of outstanding in-the-money stock options and outstanding in-the-money exercisable stock options was $ 3.1 million and $ 2.6 million, respectively, at December 31, 2023. The intrinsic value of stock options exercised during the years ended December 31, 2024, 2023 and 2022 wa s approximately $ 2.6 million, $ 2,000 an d $ 236,000 , re spectively. A summary of the activity in the Company’s nonvested shares is as follows:
December 31,
2024 2023
Shares Weighted Shares Weighted
Nonvested at January 1, 447,970 $ 3.94 676,270 $ 3.82
Granted during the period 40,500 8.02 45,500 5.00
Vested during the period ( 148,500 ) 3.68 ( 188,100 ) 2.90
Forfeited during the period ( 19,000 ) 2.92 ( 85,700 ) 3.54
Nonvested at end of period 320,970 $ 4.50 447,970 $ 3.94 For the year ended December 31, 2022, the weighted-average grant date fair value of options granted and vested during the period was $ 6.80 and $ 3.07 , respectively. Warrants The Company had fully vested stock warrants issued in connection with the organization of the Company during 2013, which were exercisable over a ten-year period to purchase one share of common stock for each warrant held. As of December 31, 2023, all stock warrants issued in connection with the organization of the Company were exercised prior to their expiration date of July 1, 2023 . In connection with the preferred stock private placement on September 30, 2022, the Company issued warrants to purchase an aggregate of 175,000 shares of the Company's common stock (or, at the election of the warrant holder in accordance with the terms of the warrant agreement, Series B Convertible Perpetual Preferred Stock, par value $ 1.00 per share ("Series B Preferred Stock"), or non-voting common stock, par value $ 1.00 per share ("Non-Voting Common Stock"), of the Company) (the “Preferred Warrants”) to certain investors. The Preferred Warrants have an exercise price of $ 22.50 per share, are fully vested, and are exercisable over a seven-year period that expires on September 30, 2029 . The fair value of the warrants was approximately $ 380,000 on grant date and is included in additional paid in capital. The weighted average remaining contractual life of these outstanding Preferred Warrants was 4.75 years as of December 31, 2024. A summary of the Company’s stock warrant activity is presented below:
December 31,
2024 2023
Shares Weighted Shares Weighted
Outstanding at beginning of period 175,000 $ 22.50 179,285 $ 22.23
Granted — — — —
Exercised — — ( 4,285 ) 11.00
Outstanding at end of period 175,000 $ 22.50 175,000 $ 22.50
Exercisable at end of period 175,000 $ 22.50 175,000 $ 22.50 Restricted Stock Awards The Company granted restricted stock awards (“RSAs”) to certain directors, executive officers and employees of the Company. Restricted stock is common stock with certain restrictions that relate to trading and the possibility of forfeiture. Holders of restricted stock have full voting rights. Generally, the awards vest ratably over a two -to- four year period but vesting periods may vary. The RSAs have a 10-year contractual term. A summary of the activity for non-vested RSAs for the years ended December 31, 2024 and 2023 is presented below:
December 31,
2024 2023
Shares Weighted Shares Weighted
Nonvested at beginning of period 110,224 $ 17.44 76,094 $ 22.35
Granted during the period 49,300 20.62 75,956 16.18
Vested during the period ( 61,284 ) 18.17 ( 34,883 ) 12.88
Forfeited during the period — — ( 6,943 ) 21.98
Nonvested at the end of period 98,240 $ 19.38 110,224 $ 17.44 Compensation expense for RSAs is recorded over the vesting period and is determined based on the number of restricted shares granted and the market price of our common stock at issue date. The Company recognized stock-based compensation expense associated with RSAs of a pproximately $ 1.2 million, $ 1.1 million and $ 629,000 during the years ended December 31, 2024, 2023 and 2022, respectively. As of December 31, 2024, there was $ 1.2 million o f total unrecognized compensation cost related to non-vested RSAs which is expected to be recogni zed over a weighted average remaining period of 8.25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9. Leases Operating Leases The Company leases certain office space, stand-alone buildings and equipment which are recognized as operating lease right-of-use (“ROU”) assets and operating lease liabilities and are included in the consolidated balance sheets. Lease liabilities represent the Company's liability to make lease payments under these leases, on a discounted basis. For leases with renewal options available, the Company evaluates each lease to determine if exercise of the renewal option is reasonably certain. As of December 31, 2024, the Company's operating lease ROU asset and operating lease liability tot aled $ 19.9 million and $ 20.9 million, res pectively. In order to calculate its ROU assets and lease liabilities, ASC Topic 842 requires the Company to use the rate of interest implicit in the lease when readily determinable. If the rate implicit in the lease is not readily determinable, the Company is required to use its incremental borrowing rate, which is the rate of interest the Company would have to pay to borrow on a collateralized basis over a similar term in a similar economic environment. The Company was unable to determine the implicit interest rate in any of the leases and therefore used its incremental borrowing rate. As of December 31, 2024, the weighted-average discount rate for the Company's operating lease s was 4.73 %. The Company's lease terms range f rom less than one year to one hundred forty-four months . The w eighted-average remaining term of the l eases was 7.78 years. Lease costs for the years ended December 31, 2024, 2023 and 2022 were as follows and are included in occupancy and equipment expense on the consolidated statements of income:
December 31,
(Dollars in thousands) 2024 2023 2022
Operating lease cost $ 3,341 $ 3,091 $ 2,318
Short-term lease cost $ 31 $ 149 $ 607
Variable lease cost 1,324 1,190 486
Total lease cost $ 4,696 $ 4,430 $ 3,411 A schedule of the Company's lease liabilities by contractual maturity for operating leases with initial or remaining terms in excess of one year for each year through 2029 and thereafter is presented below:
(Dollars in thousands) December 31, 2024
2025 $ 3,275
2026 3,349
2027 3,385
2028 3,195
2029 3,091
Thereafter 8,634
Total undiscounted lease liability 24,929
Less: Discount on cash flows ( 4,029 )
Total operating lease liability $ 20,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 Balance Sheet Risk</t>
        </is>
      </c>
      <c r="B1" s="2" t="inlineStr">
        <is>
          <t>12 Months Ended</t>
        </is>
      </c>
    </row>
    <row r="2">
      <c r="B2" s="2" t="inlineStr">
        <is>
          <t>Dec. 31, 2024</t>
        </is>
      </c>
    </row>
    <row r="3">
      <c r="A3" s="3" t="inlineStr">
        <is>
          <t>Financial Instruments With Off Balance Sheet Risk [Abstract]</t>
        </is>
      </c>
      <c r="B3" s="4" t="inlineStr">
        <is>
          <t xml:space="preserve"> </t>
        </is>
      </c>
    </row>
    <row r="4">
      <c r="A4" s="4" t="inlineStr">
        <is>
          <t>Financial Instruments with Off Balance Sheet Risk</t>
        </is>
      </c>
      <c r="B4" s="4" t="inlineStr">
        <is>
          <t>10.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mpany’s exposure to credit loss in the event of nonperformance by the other party to the financial instrument for unfunded lines of credit, commitments to extend credit and standby letters of credit is represented by the contractual notional amount of these instruments. The Company generally uses the same credit policies in making commitments and conditional obligations as it does for on-balance sheet instruments. The following financial instruments were outstanding whose contract amounts represent credit risk:
December 31,
(Dollars in thousands) 2024 2023
Commitments to extend credit $ 1,568,824 $ 1,352,147
Standby letters of credit 13,966 26,850
Total $ 1,582,790 $ 1,378,997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Management evaluates each customer’s credit-worthiness on a case-by-case basis. The amount of collateral obtained, if deemed necessary upon extension of credit, is based on management’s credit evaluation of the borrower. 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Off-balance sheet credit exposures primarily consist of amounts available under outstanding lines of credit and letters of credit detailed in the table above, less those obligations which the Company has the unconditional right to cancel. No allowance is recognized if the issuer has an unconditional right to cancel the obligation. The amount of the allowance represents management's best estimate of expected credit losses on commitments expected to be funded over the contractual life of the commitment. At December 31, 2024 and 2023, the allowance for credit losses related to off-balance sheet exposures was $ 1.4 million and $ 2.4 million, respectively, and it is recorded in other liabilities on the consolidated balance sheets. The following table details the activity in the allowance for credit losses on off-balance sheet commitments for the years ended December 31, 2024 and 2023:
For the Year Ended
(Dollars in thousands) 2024 2023
Balance at beginning of period $ 2,412 $ —
(Reversal of) provision for credit losses on off-balance sheet commitments ( 974 ) 2,412
Balance at end of period $ 1,438 $ 2,412 There was no allowance for credit losses related to off-balance sheet exposures for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11. Fair Value Measurements GAAP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GAAP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and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Level 2 investments consist primarily of obligations of U.S. government sponsored enterprises and agencies, obligations of state and municipal subdivisions, corporate bonds and mortgage-backed securities. • Level 3 Inputs – Significant unobservable inputs that reflect an entity’s own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inancial assets and financial liabilities measured at fair value on a recurring and nonrecurring basis include the following: Investment Securities Available-for-sale . Investment securities classified a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bond’s terms and conditions, among other things. Loans Held for Sale . Loans held for sale are reported at aggregate cost which has been deemed to be the equivalent of fair value using Level 3 inputs. Loans Evaluated Individually for Expected Credit Losses . Individually evaluated loans are reported at the estimated fair value of the underlying collateral. Collateral values are estimated using Level 2 inputs based on observable market data or independent appraisals using Level 3 inputs. Derivative Instruments . The estimated fair value of interest rate derivative positions are obtained from a pricing service that provides the swaps’ unwind value using Level 2 inputs. There were no transfers between levels during the year ended December 31, 2024 or 2023. The following table summarizes financial assets and financial liabilities measured at fair value on a recurring basis, segregated by the level of the valuation inputs within the fair value hierarchy utilized to measure fair value as of December 31, 2024 and 2023:
Fair Value Measurements Using
(Dollars in thousands) Level 1 Inputs Level 2 Inputs Level 3 Inputs Total Fair Value
At December 31, 2024:
Securities available-for-sale:
U.S. government and agency securities $ — $ 17,419 $ — $ 17,419
State and municipal securities — 1,699 — 1,699
Mortgage-backed securities and collateralized mortgage obligations — 238,603 — 238,603
Corporate bonds — 126,304 — 126,304
Total investment securities available-for-sale $ — $ 384,025 $ — $ 384,025
Derivative assets:
Pass-through interest rate swaps $ — $ 6,267 $ — $ 6,267
Risk participation agreements — 8 — 8
Pay-fixed interest rate swaps — 204 — 204
Total derivative assets $ — $ 6,479 $ — $ 6,479
Derivative liabilities:
Cash flow hedges $ — $ 2,161 $ — $ 2,161
Interest rate swaps — 6,267 — 6,267
Risk participation agreements — 1 — 1
Pay-fixed interest rate swaps — 231 — 231
Total derivative liabilities $ — $ 8,660 $ — $ 8,660
Fair Value Measurements Using
(Dollars in thousands) Level 1 Inputs Level 2 Inputs Level 3 Inputs Total Fair Value
At December 31, 2023:
Securities available-for-sale:
U.S. government and agency securities $ — $ 3,991 $ — $ 3,991
Mortgage-backed securities and collateralized mortgage obligations — 78,533 — 78,533
Corporate bonds — 95,563 — 95,563
Total investment securities available-for-sale $ — $ 178,087 $ — $ 178,087
Derivative assets:
Pass-through interest rate swaps $ — $ 8,774 $ — $ 8,774
Risk participation agreements — 6 — 6
Pay-fixed interest rate swaps — 48 — 48
Total derivative assets $ — $ 8,828 $ — $ 8,828
Derivative liabilities:
Cash flow hedges $ — $ 1,541 $ — $ 1,541
Interest rate swaps — 8,774 — 8,774
Risk participation agreements — 20 — 20
Pay-fixed interest rate swaps — 352 — 352
Total derivative liabilities $ — $ 10,687 $ — $ 10,687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include the following at December 31, 2024 and 2023: Loans Evaluated Individually for Expected Credit Losses. At December 31, 2024, collateral dependent loans with a specific valuation allowance had carrying valu es of $ 12.7 million and specific valuation allowances totaling $ 1.7 million resulting in a net fair value of $ 11.0 mil lion based on Level 3 inputs. At December 31, 2023, collateral dependent loans with a specific valuation allowance had carrying values of $ 10.1 million and specific valuation allowances totaling $ 4.4 million resulting in a net fair value of $ 5.7 mil lion based on Level 3 inputs. Non-financial assets measured at fair value on a non-recurring basis may include certain foreclosed assets which, upon initial recognition, are remeasured and reported at fair value through a charge-off to the allowance for credit losses and certain foreclosed assets which, subsequent to their initial recognition, are remeasured at fair value through a write-down included in current earnings. The fair value of a foreclosed asset is estimated using Level 2 inputs based on observable market data or Level 3 inputs based on customized discounting criteria. The following table presents foreclosed assets that were remeasured and recorded at fair value at December 31, 2024:
December 31,
(Dollars in thousands) 2024
Foreclosed assets remeasured at initial recognition:
Carrying value of foreclosed assets prior to remeasurement $ 940
Less: charge-offs recognized in the allowance for credit losses 21
Less: write-down included in other noninterest expense 57
Fair value of foreclosed assets remeasured at initial recognition $ 862
The Company did no t have any foreclosed assets that were remeasured and recorded at fair value as of December 31, 2023. Foreclosed assets are included in other assets on the consolidated balance sheet. For the Company, as for most financial institutions, substantially all of its assets and liabilities are considered financial instruments as defined.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Financial instruments with stated maturities have been valued using a present value discounted cash flow with a discount rate approximating current market rates for similar assets and liabilities. Financial instrument assets with variable rates and financial instrument liabilities with no stated maturities have an estimated fair value equal to both the amount payable on demand and the carrying value. The carrying value and the estimated fair value of the Company’s contractual off-balance sheet unfunded lines of credit, loan commitments and letters of credit, which are generally priced at market at the time of funding, are not material. The estimated fair values and carrying values of all financial instruments under current authoritative guidance, segregated by the level of the valuation inputs within the fair value hierarchy utilized to measure fair value are as follows:
December 31, 2024 December 31, 2023
(Dollars in thousands) Carrying Estimated Carrying Estimated
Financial assets
Level 2 inputs
Cash and cash equivalents $ 421,202 $ 421,202 $ 411,845 $ 411,845
Interest-bearing time deposits in other banks 356 356 — —
Securities available-for-sale 384,025 384,025 178,087 178,087
Non-marketable securities 15,980 15,980 16,041 16,041
Accrued interest receivable 25,820 25,820 23,120 23,120
Bank-owned life insurance 68,341 68,341 65,861 65,861
Derivative assets 6,479 6,479 8,828 8,828
$ 922,203 $ 922,203 $ 703,782 $ 703,782
Level 3 inputs
Loans, net $ 3,926,121 $ 3,891,032 $ 3,601,766 $ 3,532,270
Financial liabilities
Level 2 inputs
Deposits $ 4,310,498 $ 4,135,929 $ 3,803,148 $ 3,821,744
Accrued interest payable 6,281 6,281 4,794 4,794
Note payable and line of credit 111,634 105,227 119,428 107,474
Derivative liabilities 8,660 8,660 10,687 10,687
$ 4,437,073 $ 4,256,097 $ 3,938,057 $ 3,944,6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Group Concentrations of Credit Risk</t>
        </is>
      </c>
      <c r="B1" s="2" t="inlineStr">
        <is>
          <t>12 Months Ended</t>
        </is>
      </c>
    </row>
    <row r="2">
      <c r="B2" s="2" t="inlineStr">
        <is>
          <t>Dec. 31, 2024</t>
        </is>
      </c>
    </row>
    <row r="3">
      <c r="A3" s="3" t="inlineStr">
        <is>
          <t>Risks and Uncertainties [Abstract]</t>
        </is>
      </c>
      <c r="B3" s="4" t="inlineStr">
        <is>
          <t xml:space="preserve"> </t>
        </is>
      </c>
    </row>
    <row r="4">
      <c r="A4" s="4" t="inlineStr">
        <is>
          <t>Significant Group Concentrations of Credit Risk</t>
        </is>
      </c>
      <c r="B4" s="4" t="inlineStr">
        <is>
          <t xml:space="preserve">12. Significant Group Concentrations of Credit Risk The Company’s principal business activities are with customers primarily located within Texas. Such customers are normally also depositors of the Company. In addition, the Company employs a national wholesale deposit strategy to attract and maintain large, relatively low-cost stable deposits through a number of core, fiduciary and institutional deposit programs. The distribution of commitments to extend credit approximates the distribution of loans outstanding. The contractual amounts of credit related financial instruments such as commitments to extend credit and credit card arrangements represent the amounts of potential accounting loss should the contract be fully drawn upon, the customer default, and the value of any existing collateral become worthless. At December 31, 2024 and 2023, the Company had federal funds sold aggregating approxi mately $ 50.0 million and $ 114.9 million, respectively, which represents concentrations of credit risk. The Company also maintains deposit balances with other financia l institutions that exceed FDIC coverage and also represent credit risk. These balances were approxim ately $ 270.9 million a nd $ 262.1 million, respectively, at December 31, 2024 and 2023. The Company has not experienced any losses in such accounts and believes it is not exposed to any significant credit risk on cash and cash equivalents. At December 31, 2024 and 2023, the Company had $ 392.1 million and $ 449.2 million, respectively, in outstanding notional derivative balances with one financial institution counterparty. The derivative positions represent credit ris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s</t>
        </is>
      </c>
      <c r="B4" s="4" t="inlineStr">
        <is>
          <t xml:space="preserve">13. Employee Benefit Plans In 2009, the Company adopted the Third Coast Bank, SSB 401(k) Plan covering substantially all employees. Employees may elect to defer a percentage of their compensation subject to certain limits based on federal tax laws. The Company may make a discretionary match of employees’ contributions based on a percentage of salary contributed by participants. Effective July 1, 2022, the Company amended the Third Coast Bank, SSB 401(k) Plan and merged that plan into the Third Coast Bank, SSB Employee Stock Ownership Plan (the “Merged Plan”). In connection with this amendment and plan merger on July 1, 2022, the Company registered an aggregate of 400,000 shares of the Company's common stock, par value $ 1.00 per share, for issuance to the Merged Plan in connection with elections by participants to allocate a portion of their plan account balances (up to the limits prescribed under the Merged Plan) to the Company stock fund investment option. The number of shares held by the ESOP immediately prior to the plan merger was 149,461 shares. Under the Merged Plan, discretionary contributions made by the Company will be invested at the direction of the plan participant, in accordance with participant plan elections. For the years ended December 31, 2024, 2023 and 2022, Company contributions to the Merged Plan were approx imately $ 1.5 million, $ 1.5 million, and $ 1.4 million, respectively. Administrative expenses related to the Merged Plan for the same twelve month periods totaled approxi mately $ 74,000 , $ 53,000 , and $ 59,000 . The costs are included in salaries and employee benefits in the accompanying consolidated statements of income. Phantom Stock Appreciation Plan On May 3, 2023, the Board of Directors approved the Third Coast Bancshares, Inc. Phantom Stock Appreciation Plan (the “Phantom Stock Plan”). Under the Phantom Stock Plan, participants are granted phantom stock units (“PSUs”) which vest ratably over a three-year period. The PSU confers to the participant the benefits of owning stock without the actual ownership or transfer of shares. Each stock unit entitles the participant to receive, upon vesting of each PSU, an amount equal to the sum of (a) the opening value and (b) the bonus amounts applicable to each PSU, as calculated pursuant to the terms of the Phantom Stock Plan and the Award Agreement. Settlement is payable to participants within 30 days of the vesting date. The Phantom Stock Plan is an unfunded plan whereby benefits are paid by the Company from its general assets, and participants have the rights of a general, unsecured creditor against the Company for any payments due hereunder. If a participant ceases, for any reason other than death or disability, to be a service provider, then the participant forfeits all rights to his or her outstanding PSUs. If the participant ceases to be a service provider due to the participant’s death or disability, then all unvested PSUs become fully vested on the date the participant ceases to be a service provider. For the years ended December 31, 2024 and 2023, the Company had expensed $ 702,000 and $ 378,000 , respectively, in deferred compensation related to the Phantom Stock Plan. The costs are included in salaries and employee benefits in the accompanying consolidated statements of inco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4. Related Party Transactions During the normal course of business, the Company may enter into transactions with significant stockholders, directors and principal officers and their affiliates (collectively referred to herein as “related parties”). It is the Company’s policy that all such transactions are on substantially the same terms as those prevailing at the time for comparable transactions with third parties. At December 31, 2024 and 2023, the aggregate amount of loans to related parties was approxim ately $ 1.5 million a nd $ 1.4 million, respectively. During the year ended December 31, 2024, loan originations to related parties totaled $ 470,000 and repayments from related party loans totaled $ 369,000 . Related party unfunded commitments at December 31, 2024 and 2023, were $ 430,000 and $ 402,000 , respectively. Deposits received from related parties at December 31, 2024 and 2023, totaled approximately $ 18.9 million and $ 19.6 millio 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Regulatory Matters</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 and Regulatory Matters</t>
        </is>
      </c>
      <c r="B4" s="4" t="inlineStr">
        <is>
          <t xml:space="preserve">15. Shareholders’ Equity and Regulatory Matters Amendment to Certificate of Formation On May 25, 2023, the shareholders of the Company approved the amendment and restatement (the “Amendment”) of Article VI of the Company's first amended and restated certificate of formation to authorize a new class of Non-Voting Common Stock. Under the terms of the Amendment, the Company is authorized to issue 54,500,000 shares of capital stock, consisting of 50,000,000 shares of common stock, par value $ 1.00 per share, 3,500,000 shares of Non-Voting Common Stock, and 1,000,000 shares of preferred stock, par value $ 1.00 per share. The shares of capital stock may be issued as authorized by the board of directors of the Company without the approval of its shareholders, except as otherwise provided by governing law, rule or regulation or as set forth in the certificate of formation, as amended. The Amendment became effective upon the filing of the Certificate of Amendment to the Certificate of Formation of the Company with the Secretary of State of the State of Texas on May 25, 2023. Preferred Stock On September 30, 2022, the Company adopted resolutions creating Series A Convertible Non-Cumulative Preferred Stock (“Series A Preferred Stock”) and Series B Preferred Stock, with 69,400 shares authorized for each series. Series A Preferred Stock is convertible into: (i) shares of common stock, subject to a cap with respect to each purchasers equal to 9.9 % of the total outstanding shares of common stock (or any class of voting securities of the Company) (the “Regulatory Cap”), and once the Regulatory Cap has been reached, (ii) shares of Series B Preferred stock, and (iii) Non-Voting Common Stock. The Regulatory Cap will be calculated in accordance with the Federal Reserve regulations and such calculation will include, as applicable, the ownership of any person to whom a holder of Series A Preferred Stock transfers capital stock of the Company and any person to whom such person transfers capital stock of the Company, in each case, other than transferees in a transfer of the type identified in the Federal Reserve Regulations at 12 C.F.R. § 225.9(a)(3)(ii), or any successor provision. The Certificate of Designation, Preferences and Rights of Subject to the terms and conditions set forth in the Series A Certificate of Designation, the Regulatory Cap and the Total Equity Limitation, the Series A Preferred Stock is convertible into common stock and Non-Voting Common Stock at a rate equal to its liquidation preference of $ 1,000 per share divided by the conversion price of $ 22.50 . The Series A Preferred Stock that is converted into Series B Preferred Stock shall convert at a rate of one share of Series B Preferred Stock for one share of Series A Preferred Stock. The conversion price is subject to adjustment in accordance with the terms of the Series A Certificate of Designation in connection with certain customary events, including, without limitation, certain dividends, distributions, subdivisions, splits, combinations, and tender or exchange offers. Preferred Stock - Private Placement On September 30, 2022, the Company completed a private placement of (i) 69,400 shares of Series A Preferred Stock with a liquidation preference of $ 1,000 per share, and (ii) the Preferred Warrants at an exercise price equal to $ 22.50 per share, for aggregate gross proceeds of $ 69.4 million before deducting plac ement fees and offering expenses. Aggregate net proceeds were $ 66.2 million after deducting placement fees and offering expenses of $ 3.2 mill ion. The securities sold in the private placement were sold only to accredited investors and were issued without registration under the Securities Act, in reliance upon the exemption provided under Section 4(a)(2) of the Securities Act and Regulation D promulgated thereunder as securities offered and sold only to accredited investors (as defined in Rule 501(a) of Regulation D under the Securities Act) in a transaction not involving any public offering. Officers and directors of the Company purchased $ 2.7 million of the Series A Preferred Stock. Registration of Securities Issued in Private Placement The Company filed a Registration Statement on Form S-3 with the SEC on September 25, 2024, registering the resale from time to time by the securityholders named therein of the shares of Series A Preferred Stock and Preferred Warrants issued to such securityholders in the private placement completed on September 30, 2022 and the securities issuable upon conversion of shares of Series A Preferred Stock, Series B Preferred Stock or Non-Voting Common Stock, or upon exercise of the Preferred Warrants. The Registration Statement was declared effective by the SEC on October 4, 2024. Regulatory Matters On March 13, 2024, the Bank completed its conversion from a Texas state savings bank to a Texas banking association. As a result of the conversion, the Texas Department of Banking (“TDB”) is the Bank’s primary state regulator. The Bank remains as a member of the Federal Reserve system, and the Federal Reserve is the Bank’s primary federal regulator. The Federal Reserve also continues to be the Company’s primary federal regulator.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Bank must meet specific capital guidelines that involve quantitative measures of the Company and Bank’s assets, liabilities, and certain off-balance sheet items as calculated under regulatory accounting practices. The Company and Bank’s capital amounts and classification are also subject to qualitative judgments by the regulators about components, risk weightings and other factors. Quantitative measures established by regulation to ensure capital adequacy require the Company and Bank to maintain minimum amounts and ratios (set forth in the table below) of total, Tier I capital, and Common Equity Tier I capital (as defined in the regulations) to risk-weighted assets (as defined), and of Tier I capital (as defined) to average assets (as defined). Management believes, as of December 31, 2024 and 2023, the Company and Bank meet all capital adequacy requirements to which it is subject. Financial institutions are categorized as well capitalized or adequately capitalized, based on minimum total risk-based, Tier I risk-based and Tier I leverage ratios as set forth in the tables below. As shown below, the Bank’s capital ratios exceed the regulatory definition of well capitalized as of December 31, 2024 and 2023. Based upon the information in its most recently filed call report, the Bank continues to meet the capital ratios necessary to be well capitalized under the regulatory framework for prompt corrective action. There are no conditions or events since December 31, 2024, that management believes have changed the Bank’s category. A comparison of actual capital amounts and ratios to required capital amounts and ratios for the Company and Bank are presented in the following table. Capital levels required to be well capitalized are based upon prompt corrective action regulations.
Actual For Capital Adequacy To Be Well Capitalized
(Dollars in thousands) Amount Ratio Amount Ratio Amount Ratio
THIRD COAST BANCSHARES, INC. (Consolidated)
As of December 31, 2024:
Total capital (to risk weighted assets) $ 559,871 12.68 % ≥ $ 463,735 ≥ 10.50 % N/A N/A
Tier 1 capital (to risk weighted assets) $ 437,369 9.90 % ≥ $ 375,405 ≥ 8.50 % N/A N/A
Tier 1 capital (to average assets) $ 437,369 9.12 % ≥ $ 191,793 ≥ 4.00 % N/A N/A
Common equity tier 1 (to risk weighted assets) $ 371,209 8.41 % ≥ $ 309,157 ≥ 7.00 % N/A N/A
As of December 31, 2023:
Total capital (to risk weighted assets) $ 512,024 12.66 % ≥ $ 424,563 ≥ 10.50 % N/A N/A
Tier I capital (to risk weighted assets) $ 392,037 9.70 % ≥ $ 343,694 ≥ 8.50 % N/A N/A
Tier I capital (to average assets) $ 392,037 9.23 % ≥ $ 169,917 ≥ 4.00 % N/A N/A
Common equity tier 1 (to risk weighted assets) $ 325,812 8.06 % ≥ $ 283,042 ≥ 7.00 % N/A N/A
THIRD COAST BANK
As of December 31, 2024:
Total capital (to risk weighted assets) $ 586,569 13.29 % ≥ $ 463,262 ≥ 10.50 % ≥ $ 441,202 ≥ 10.00 %
Tier 1 capital (to risk weighted assets) $ 544,826 12.35 % ≥ $ 375,021 ≥ 8.50 % ≥ $ 352,961 ≥ 8.00 %
Tier 1 capital (to average assets) $ 544,826 11.37 % ≥ $ 191,606 ≥ 4.00 % ≥ $ 239,507 ≥ 5.00 %
Common equity tier 1 (to risk weighted assets) $ 544,826 12.35 % ≥ $ 308,841 ≥ 7.00 % ≥ $ 286,781 ≥ 6.50 %
As of December 31, 2023:
Total capital (to risk weighted assets) $ 544,624 13.49 % ≥ $ 423,829 ≥ 10.50 % ≥ $ 403,647 ≥ 10.00 %
Tier 1 capital (to risk weighted assets) $ 505,190 12.52 % ≥ $ 343,100 ≥ 8.50 % ≥ $ 322,918 ≥ 8.00 %
Tier 1 capital (to average assets) $ 505,190 11.91 % ≥ $ 169,649 ≥ 4.00 % ≥ $ 212,062 ≥ 5.00 %
Common equity tier 1 (to risk weighted assets) $ 505,190 12.52 % ≥ $ 282,553 ≥ 7.00 % ≥ $ 262,371 ≥ 6.5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16. Earnings Per Common Share Basic earnings per common share is computed by dividing net earnings allocated to common stock by the weighted-average number of common shares outstanding during the applicable period. Diluted earnings per common share is computed by using the net earnings allocated to common stock plus dividends on dilutive convertible preferred stock, divided by the sum of 1) the weighted-average number of shares determined for the basic earnings per common share computation, 2) the dilutive effect of stock compensation using the treasury stock method, and 3) the dilutive effect of convertible preferred stock using the if-converted method. The following table presents a reconciliation of net income available to common shareholders and the number of shares used in the calculation of basic and diluted earnings per common share shown on the consolidated statements of income:
For the Years Ended December 31,
(Dollars in thousands, except share and per share data) 2024 2023 2022
Net income $ 47,671 $ 33,401 $ 18,659
Less: dividends declared, Preferred Series A stock 4,749 4,736 1,418
Net income available to common shareholders $ 42,922 $ 28,665 $ 17,241
Weighted-average shares outstanding for basic earnings per common share 13,656,859 13,583,553 13,465,196
Dilutive effect of stock compensation and other dilutive securities 392,542 209,894 289,414
Dilutive effect of Preferred Series A stock 3,084,444 3,084,444 —
Weighted-average shares outstanding for diluted earnings per common share 17,133,845 16,877,891 13,754,610
Basic earnings per share $ 3.14 $ 2.11 $ 1.28
Diluted earnings per share $ 2.78 $ 1.98 $ 1.25 At December 31, 2022, the dilutive effects of convertible preferred stock were excluded from diluted earnings per share due to their anti-dilutive effects on the compu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17. Derivative Financial Instruments Cash Flow Hedges On October 31, 2024, the Company entered into a ten year and four-month receive-fixed interest rate swap agreement with a notional amount of $ 100 million and a receive-fixed interest rate of 3.728 %. Counterparty settlements begin on April 30, 2025. The instrument is designated as a cash flow hedge, and changes in fair value are recognized in other comprehensive income. The facility is scheduled to mature on April 30, 2035 . On September 4, 2024, the Company entered into a five-year pay-fixed interest rate swap agreement which was scheduled to mature on September 4, 2029 . The facility was discontinued on October 4, 2024, and a gain of $ 755,000 was recognized by the Company. The gain is being accreted from other comprehensive income, net of deferred taxes, into interest expense through the maturity date of the contract. During December 2023, the Company entered into two five-year pay-fixed interest rate swap agreements with notional amounts of $ 100 million each. The facilities, which were scheduled to mature on December 6, 2028 and December 21, 2028 , were discontinued on April 10, 2024, and a combined gain of $ 5.4 million was recognized by the Company. The gain is being accreted from other comprehensive income, net of deferred taxes, into interest expense through the maturity date of the contracts. During March 2023, the Company entered into a five-year pay-fixed interest rate swap agreement with a notional amount of $ 200 million. The facility, which was scheduled to mature on March 31, 2028 , was discontinued on May 26, 2023, and a gain of $ 5.0 million was recognized by the Company. The gain is being accreted from other comprehensive income, net of deferred taxes, into interest expense through the maturity date of the contract. During July 2022, the Company entered into a five-year pay-fixed interest rate swap agreement with a notional amount of $ 200 million on its floating rate deposits. The facility, which was designated as a cash flow hedge, was discontinued on August 24, 2022, and a gain on the terminated hedge of $ 3.0 million was recognized by the Company. The gain is being accreted from other comprehensive income (loss), net of deferred taxes, into interest expense through the maturity date of the contract, or July 9, 2027 . For the years ended December 31, 2024, 2023 and 2022, approximately $ 2.3 million, $ 1.3 million, and $ 317,000 , respectively, was reclassified out of accumulated other comprehensive income and recognized as a reduction of interest expense on discontinued hedges. At December 31, 2024, the Company expected $ 2.4 million of the unrealized gain to be reclassified as a reduction of interest expense during 2025. Fair Value Hedges The Company offers certain interest rate swap products directly to its qualified commercial banking customers. These financial instruments are not designated as hedging instruments. The interest rate swap derivative positions relate to transactions in which the Company enters into an interest rate swap with a customer, while at the same time entering into an offsetting interest rate swap with another financial institution. An interest rate swap transaction allows customers to effectively convert a variable rate loan to a fixed rate. In connection with each swap, the Company agrees to pay interest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Because the Company acts as an intermediary for its customer, changes in the fair value of the underlying derivative contracts are designed to offset each other and would not significantly impact the Company’s operating results except in certain situations where there is a significant deterioration in the customer’s credit worthiness or that of the counterparties. At December 31, 2024, no such deterioration was determined by management. The Company also offers one-way interest rate swap products to its customers. Under this type of arrangement, the Company extends a conventional fixed-rate loan to the borrower and then subsequently hedges the interest rate risk of that loan by entering into a swap for its own balance sheet to convert the fixed-rate loan to a synthetic floating rate asset. These types of swaps lock in the Company's spread over its cost of funds for the life of the loan. For some of its loan participation facilities, the Company enters into RPAs with other banks in order to hedge or share a portion of the risk of borrower default related to the interest rate swap on a participated loan. All derivatives are carried at fair value in either derivative assets or derivative liabilities in the accompanying consolidated balance sheets. At December 31, 2024, the Company's derivative assets and liabilities eac h totaled $ 6.5 million and $ 8.7 million, re spectively. The following tables provide the outstanding notional balances and fair values of outstanding derivative positions at December 31, 2024 and 2023.
(Dollars in thousands) Outstanding Asset Liability Pay (1) Receive (1) Remaining (2)
December 31, 2024
Cash flow hedges:
Receive-fixed interest rate swap $ 100,000 $ — $ 2,161 USD Fed 15 3.73 % 10.3
Total cash flow hedges 100,000 — 2,161
Fair value hedges:
Risk participation agreements purchased $ 120,007 $ 8 $ — — 5.93 % 1.7
Risk participation agreements sold 102,428 — 1 — 4.65 % 2.7
Commercial loan one-way interest rate swaps 58,744 204 231 7.04 % — 2.6
Commercial loan pass-through interest rate swaps:
Loan customer counterparty 233,348 652 5,615 — 6.04 % 2.7
Financial institution counterparty 233,348 5,615 652 6.04 % — 2.7
Total fair value hedges 747,875 6,479 6,499
Total derivatives $ 847,875 $ 6,479 $ 8,660
December 31, 2023
Cash flow hedges:
Pay-fixed interest rate swap $ 200,000 $ — $ 1,541 3.60 % USD Fed 15 5.0
Total cash flow hedges 200,000 — 1,541
Fair value hedges:
Risk participation agreements purchased $ 13,935 $ — $ 20 — 5.80 % 2.5
Risk participation agreements sold 54,383 6 — — 5.06 % 3.9
Commercial loan one-way interest rate swaps 32,477 48 352 7.02 % — 3.1
Commercial loan pass-through interest rate swaps:
Loan customer counterparty 216,766 2,327 6,447 — 5.86 % 3.7
Financial institution counterparty 216,766 6,447 2,327 5.86 % — 3.7
Total fair value hedges 534,327 8,828 9,146
Total derivatives $ 734,327 $ 8,828 $ 10,687 (1) Weighted average rate. (2) Weighted average life (in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Loans, net of allowance for loan loss</t>
        </is>
      </c>
      <c r="B2" s="5" t="n">
        <v>40304</v>
      </c>
      <c r="C2" s="5" t="n">
        <v>37022</v>
      </c>
    </row>
    <row r="3">
      <c r="A3" s="4" t="inlineStr">
        <is>
          <t>Preferred stock, par value</t>
        </is>
      </c>
      <c r="B3" s="5" t="n">
        <v>1</v>
      </c>
      <c r="C3" s="5" t="n">
        <v>1</v>
      </c>
    </row>
    <row r="4">
      <c r="A4" s="4" t="inlineStr">
        <is>
          <t>Preferred stock, shares authorized</t>
        </is>
      </c>
      <c r="B4" s="6" t="n">
        <v>1000000</v>
      </c>
      <c r="C4" s="6" t="n">
        <v>1000000</v>
      </c>
    </row>
    <row r="5">
      <c r="A5" s="4" t="inlineStr">
        <is>
          <t>Common stock, par value</t>
        </is>
      </c>
      <c r="B5" s="5" t="n">
        <v>1</v>
      </c>
      <c r="C5" s="5" t="n">
        <v>1</v>
      </c>
    </row>
    <row r="6">
      <c r="A6" s="4" t="inlineStr">
        <is>
          <t>Common stock, shares authorized</t>
        </is>
      </c>
      <c r="B6" s="6" t="n">
        <v>50000000</v>
      </c>
      <c r="C6" s="6" t="n">
        <v>50000000</v>
      </c>
    </row>
    <row r="7">
      <c r="A7" s="4" t="inlineStr">
        <is>
          <t>Common stock, shares issued</t>
        </is>
      </c>
      <c r="B7" s="6" t="n">
        <v>13848242</v>
      </c>
      <c r="C7" s="6" t="n">
        <v>13683127</v>
      </c>
    </row>
    <row r="8">
      <c r="A8" s="4" t="inlineStr">
        <is>
          <t>Common stock, shares outstanding</t>
        </is>
      </c>
      <c r="B8" s="6" t="n">
        <v>13769780</v>
      </c>
      <c r="C8" s="6" t="n">
        <v>13604665</v>
      </c>
    </row>
    <row r="9">
      <c r="A9" s="4" t="inlineStr">
        <is>
          <t>Treasury stock, shares</t>
        </is>
      </c>
      <c r="B9" s="6" t="n">
        <v>78462</v>
      </c>
      <c r="C9" s="6" t="n">
        <v>78462</v>
      </c>
    </row>
    <row r="10">
      <c r="A10" s="4" t="inlineStr">
        <is>
          <t>Series A Convertible Non-cumulative Preferred Stock</t>
        </is>
      </c>
      <c r="B10" s="4" t="inlineStr">
        <is>
          <t xml:space="preserve"> </t>
        </is>
      </c>
      <c r="C10" s="4" t="inlineStr">
        <is>
          <t xml:space="preserve"> </t>
        </is>
      </c>
    </row>
    <row r="11">
      <c r="A11" s="4" t="inlineStr">
        <is>
          <t>Preferred stock, par value</t>
        </is>
      </c>
      <c r="B11" s="5" t="n">
        <v>1</v>
      </c>
      <c r="C11" s="5" t="n">
        <v>1</v>
      </c>
    </row>
    <row r="12">
      <c r="A12" s="4" t="inlineStr">
        <is>
          <t>Preferred stock, shares authorized</t>
        </is>
      </c>
      <c r="B12" s="6" t="n">
        <v>69400</v>
      </c>
      <c r="C12" s="6" t="n">
        <v>69400</v>
      </c>
    </row>
    <row r="13">
      <c r="A13" s="4" t="inlineStr">
        <is>
          <t>Preferred stock, shares outstanding</t>
        </is>
      </c>
      <c r="B13" s="6" t="n">
        <v>69400</v>
      </c>
      <c r="C13" s="6" t="n">
        <v>69400</v>
      </c>
    </row>
    <row r="14">
      <c r="A14" s="4" t="inlineStr">
        <is>
          <t>Series B Convertible Perpetual Preferred Stock</t>
        </is>
      </c>
      <c r="B14" s="4" t="inlineStr">
        <is>
          <t xml:space="preserve"> </t>
        </is>
      </c>
      <c r="C14" s="4" t="inlineStr">
        <is>
          <t xml:space="preserve"> </t>
        </is>
      </c>
    </row>
    <row r="15">
      <c r="A15" s="4" t="inlineStr">
        <is>
          <t>Preferred stock, par value</t>
        </is>
      </c>
      <c r="B15" s="5" t="n">
        <v>1</v>
      </c>
      <c r="C15" s="5" t="n">
        <v>1</v>
      </c>
    </row>
    <row r="16">
      <c r="A16" s="4" t="inlineStr">
        <is>
          <t>Preferred stock, shares authorized</t>
        </is>
      </c>
      <c r="B16" s="6" t="n">
        <v>69400</v>
      </c>
      <c r="C16" s="6" t="n">
        <v>69400</v>
      </c>
    </row>
    <row r="17">
      <c r="A17" s="4" t="inlineStr">
        <is>
          <t>Non-Voting Common Stock</t>
        </is>
      </c>
      <c r="B17" s="4" t="inlineStr">
        <is>
          <t xml:space="preserve"> </t>
        </is>
      </c>
      <c r="C17" s="4" t="inlineStr">
        <is>
          <t xml:space="preserve"> </t>
        </is>
      </c>
    </row>
    <row r="18">
      <c r="A18" s="4" t="inlineStr">
        <is>
          <t>Common stock, par value</t>
        </is>
      </c>
      <c r="B18" s="5" t="n">
        <v>1</v>
      </c>
      <c r="C18" s="5" t="n">
        <v>1</v>
      </c>
    </row>
    <row r="19">
      <c r="A19" s="4" t="inlineStr">
        <is>
          <t>Common stock, shares authorized</t>
        </is>
      </c>
      <c r="B19" s="6" t="n">
        <v>3500000</v>
      </c>
      <c r="C19" s="6" t="n">
        <v>3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e Deposit Intangible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ore Deposit Intangibles, Net</t>
        </is>
      </c>
      <c r="B4" s="4" t="inlineStr">
        <is>
          <t xml:space="preserve">18. Core Deposit Intangibles, Net Goodwill and other intangible assets w ere $ 18.8 million and $ 19.0 m illion as of December 31, 2024 and 2023, respectively. Amortization expense of the core deposit intangible (“CDI”) was approximately $ 162,000 for each of the years ended December 31, 2024, 2023 and 2022. The remaining weighted average life is 5 years at December 31, 2024. Scheduled amortization of CDI at December 31, 2024 are as follows:
(Dollars in thousands) CDI
2025 $ 162
2026 162
2027 162
2028 162
2029 159
$ 8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19. Contingencies Litigation In the normal course of business, the Company is involved in various legal proceedings. In the opinion of management, all liability resulting from such proceedings is not considered material and has been accounted for i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Statements</t>
        </is>
      </c>
      <c r="B4" s="4" t="inlineStr">
        <is>
          <t xml:space="preserve">20. Parent Company Financial Statements The following balance sheets, statements of income and statements of cash flows for Third Coast Bancshares, Inc. should be read in conjunction with the consolidated financial statements and the notes thereto. Condensed Balance Sheets of the Company (Parent company only) for the periods presented are as follows:
(Dollars in thousands) December 31,
ASSETS 2024 2023
Cash and cash equivalents $ 2,171 $ 1,890
Investment in subsidiary 568,177 525,127
Other assets 4,507 6,988
Total assets $ 574,855 $ 534,005
LIABILITIES AND SHAREHOLDERS' EQUITY
Other borrowings $ 111,634 $ 119,428
Other liabilities 2,502 2,603
Total liabilities 114,136 122,031
Shareholders' equity:
Series A Convertible Non-Cumulative Preferred Stock 69 69
Series B Convertible Perpetual Preferred Stock — —
Common stock 13,848 13,683
Common stock - non-voting — —
Additional paid-in capital 321,696 319,613
Retained earnings 121,697 78,775
Accumulated other comprehensive income 4,508 933
Treasury stock: at cost ( 1,099 ) ( 1,099 )
Total shareholders' equity 460,719 411,974
Total liabilities &amp; shareholders' equity $ 574,855 $ 534,005 Condensed Statements of Income and Comprehensive Income of the Company (Parent company only) for the periods are as follows:
For the Years Ended December 31,
(Dollars in thousands) 2024 2023 2022
Interest income:
Dividends from subsidiary $ 20,000 $ — $ —
Total interest income 20,000 — —
Interest expense:
Interest on notes payable 7,617 7,657 4,605
Total interest expense 7,617 7,657 4,605
Net interest income (expense) 12,383 ( 7,657 ) ( 4,605 )
Noninterest expense:
Legal and professional 699 760 302
Other 794 836 230
Total noninterest expense 1,493 1,596 532
Net income (loss) before income tax expense and equity in undistributed earnings of subsidiaries 10,890 ( 9,253 ) ( 5,137 )
Income tax benefit 1,963 1,943 1,087
Net income (loss) before equity in undistributed earnings of subsidiaries 12,853 ( 7,310 ) ( 4,050 )
Equity in undistributed earnings of subsidiaries 34,818 40,711 22,709
Net income $ 47,671 $ 33,401 $ 18,659
Comprehensive income $ 51,246 $ 36,437 $ 15,163 Condensed Statements of Cash Flows of the Company (Parent company only) for the periods presented are as follows:
For the Years Ended December 31,
(Dollars in thousands) 2024 2023 2022
Cash flows from operating activities:
Net income $ 47,671 $ 33,401 $ 18,659
Adjustments to reconcile net income to net cash used in operating activities:
Equity in undistributed net income of subsidiaries ( 34,818 ) ( 40,711 ) ( 22,709 )
Amortization of subordinated debt issuance costs 206 205 154
Net change in other assets 2,481 ( 3,193 ) ( 1,938 )
Net change in other liabilities ( 101 ) 125 1,278
Net cash from (used in) operating activities 15,439 ( 10,173 ) ( 4,556 )
Cash flows from investing activities:
Capital investment in subsidiary ( 3,000 ) — ( 173,000 )
Net cash used in investing activities ( 3,000 ) — ( 173,000 )
Cash flows from financing activities:
Proceeds from (repayment of) line of credit - senior debt ( 8,000 ) 8,000 29,875
Net proceeds from subordinated debt issuance — — 80,194
Net proceeds from issuance of preferred stock — — 66,225
Registration costs for securities issued in private placement ( 65 ) — —
Net proceeds from issuance of common stock — — 856
Dividends paid on Series A preferred stock ( 4,749 ) ( 4,736 ) ( 221 )
Proceeds from stock warrants exercised — 47 —
Proceeds from stock options exercised 656 — 672
Net cash (used in) provided by financing activities ( 12,158 ) 3,311 177,601
Change in cash and cash equivalents 281 ( 6,862 ) 45
Cash and cash equivalents at beginning of period 1,890 8,752 8,707
Cash and cash equivalents at end of period $ 2,171 $ 1,890 $ 8,7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Third Coast Bancshares, Inc. (“Bancshares”), through its subsidiary, Third Coast Bank, a Texas banking association (the “Bank”), and the Bank’s subsidiary, Third Coast Commercial Capital, Inc. (“TCCC”), (collectively known as the “Company,” “we,” “us” or “our”), provide general consumer and commercial banking services throu gh 19 branch offices located in the Greater Houston, Dallas-Fort Worth, and Austin-San Antonio markets. Branch locations include: Humble, Kingwood, The Woodlands, Houston-Memorial City, Beaumont, Port Arthur-Mid County, Houston-Galleria, Conroe, Pearland, Lake Jackson, Dallas, Fort Worth, Plano, Detroit, La Vernia, Nixon, Austin, Georgetown and San Antonio. The Bank is engaged in traditional community banking activities, which include commercial and retail lending, deposit gathering, and investment and liquidity management activities. The Bank’s primary deposit products are demand deposits, money market accounts and certificates of deposit; its primary lending products are commercial business and real estate, residential construction, real estate mortgage and consumer loans. TCCC engages in accounts receivable factoring activities. The Company is subject to the regulations of certain government agencies and undergoes periodic examinations by those regulatory authorities.</t>
        </is>
      </c>
    </row>
    <row r="5">
      <c r="A5" s="4" t="inlineStr">
        <is>
          <t>Basis of Presentation</t>
        </is>
      </c>
      <c r="B5" s="4" t="inlineStr">
        <is>
          <t>Basis of Presentation The consolidated financial statements have been prepared in conformity with accounting principles generally accepted in the United States of America (“GAAP”), reporting practices prescribed by the banking industry, and pursuant to the rules and regulations of the Securities and Exchange Commission (the “SEC”). In the opinion of management, all adjustments that were recurring in nature and considered necessary have been included for fair presentation of the Company’s financial position and results of operations. The accompanying consolidated financial statements include the accounts of Bancshares, the Bank, and TCCC. All significant intercompany transactions and balances have been eliminated in consolidation. The Company has evaluated subsequent events for potential recognition and/or disclosure through the date the consolidated financial statements were issu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of the reported amounts of revenues and expenses during the reporting period. Actual results could differ significantly from those estimates. Material estimates that are included in the financial statements include the allowance for credit losses, the valuation of goodwill and other intangible assets and the fair value of financial instruments.</t>
        </is>
      </c>
    </row>
    <row r="7">
      <c r="A7" s="4" t="inlineStr">
        <is>
          <t>Cash and Cash Equivalents</t>
        </is>
      </c>
      <c r="B7" s="4" t="inlineStr">
        <is>
          <t>Cash and Cash Equivalents Cash and cash equivalents include cash, deposits with other financial institutions that have initial maturities of less than 90 days when acquired by the Company and federal funds sold.</t>
        </is>
      </c>
    </row>
    <row r="8">
      <c r="A8" s="4" t="inlineStr">
        <is>
          <t>Interest Bearing Time Deposits in Other Banks</t>
        </is>
      </c>
      <c r="B8" s="4" t="inlineStr">
        <is>
          <t>Interest Bearing Time Deposits in Other Banks Interest bearing time deposits in other banks are carried at cost and generally mature between 90 days to one year from purchase date</t>
        </is>
      </c>
    </row>
    <row r="9">
      <c r="A9" s="4" t="inlineStr">
        <is>
          <t>Investment Securities Available For Sale</t>
        </is>
      </c>
      <c r="B9" s="4" t="inlineStr">
        <is>
          <t>Investment Securities Available-For-Sale Investment securities available-for-sale consist of bonds, notes, and debentures that are not classified as trading securities or held-to-maturity securities. Investment securities available-for-sale are held for indefinite periods of time and carried at fair value, with the unrealized holding gains and losses reported as a component of other comprehensive income, ne t of tax. Management determines the appropriate classification of investment securities at the time of purchase.</t>
        </is>
      </c>
    </row>
    <row r="10">
      <c r="A10" s="4" t="inlineStr">
        <is>
          <t>Loans</t>
        </is>
      </c>
      <c r="B10" s="4" t="inlineStr">
        <is>
          <t>Loans Loans are stated at the amount of unpaid principal, reduced by unearned income and an allowance for credit losses (“ACL”). Interest on loans is recognized using the effective interest method and includes amortization of deferred loan origination fees and costs over the life of the loans. The accrual of interest on loans is discontinued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the Company will be able to collect all amounts due (both principal and interest) according to the terms of the loan agreement. From time to time, the Company modifies its loan agreement with a borrower. The loan refinancing and restructuring guidance is considered for each loan modified to determine whether a modification results in a new loan or a continuation of an existing loan. In some cases, the loan may be considered restructured if the borrower is experiencing financial difficulties and the loan has been modified. Loan modifications to borrowers experiencing financial difficulty may be in the form of principal forgiveness, an interest rate reduction, an other-than-insignificant payment delay, or a term extension or a combination thereof, among other things. The Company has certain lending policies and procedures in place that are designed to maximize loan income with an acceptable level of risk. Management reviews and approves these policies and procedures on a regular basis and makes changes as appropriate. Management receives frequent reports related to loan originations, quality, concentrations, delinquencies, non-performing, and potential problem loans. Diversification in the loan portfolio is a means of managing risk associated with fluctuations in economic conditions, both by type of loan and geography.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Real estate loans are also subject to underwriting standards and processes similar to commercial and agricultur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primarily throughout the Greater Houston, Dallas, and Austin-San Antonio metropolitan areas. This diversity helps reduce the exposure to adverse economic events that affect any single market or industry. Generally, real estate loans are owner occupied which further reduces the Company’s risk. Agricultural loans are subject to underwriting standards and processes similar to commercial loans. Agricultural loans are primarily made based on the identified cash flows of the borrower and, secondarily, on the underlying collateral provided by the borrower. Most agricultural loans are secured by the agriculture related assets being financed, such as farmland, cattle, or equipment, and include personal guarantees. The Company utilizes methodical credit standards and analysis to supplement its policies and procedures in underwriting consumer loans. The Company’s loan policy addresses types of consumer loans that may be originated and the collateral, if secured, which must be perfected. The relatively smaller individual dollar amounts of consumer loans that are spread over numerous individual borrowers also minimizes the Company’s risk.</t>
        </is>
      </c>
    </row>
    <row r="11">
      <c r="A11" s="4" t="inlineStr">
        <is>
          <t>Allowance for Credit Losses</t>
        </is>
      </c>
      <c r="B11" s="4" t="inlineStr">
        <is>
          <t>Allowance for Credit Losses As further discussed below, we adopted Accounting Standards Update (“ASU”) 2016-13, “Financial Instruments - Credit Losses (Topic 326): Measurement of Credit Losses on Financial Instruments,” on January 1, 2023. Accounting Standards Codification (“ASC”) Topic 326 (“ASC 326”) replaced the previous “incurred loss” model for measuring credit losses, which encompassed allowances for current known and inherent losses within the portfolio, with an “expected loss” model, which encompasses allowances for losses expected to be incurred over the life of the portfolio. The new current expected credit loss (“CECL”) model requires the measurement of all expected credit losses for financial assets measured at amortized cost and certain off-balance sheet credit exposures based on historical experience, current conditions, and reasonable and supportable forecasts. In connection with the adoption of ASC 326, we revised certain accounting policies and implemented certain accounting policy elections. The revised accounting policies are described below. Allowance For Credit Losses - Available-for-Sale Securities : For available-for-sale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statement of income as a component of provision for credit loss expense. Management has made the accounting policy election to exclude accrued interest receivable on available-for-sale securities from the estimate of credit losses. Available-for-sale securities are charged-off against the allowance or, in the absence of any allowance, written down through income when deemed uncollectible by management or when either of the aforementioned criteria regarding intent or requirement to sell is met. Further information regarding our policies and methodology used to estimate the allowance for credit losses on available-for-sale securities is presented in Note 2 – Investment Securities Available-for-Sale. Prior to the adoption of ASU 2016-13, declines in the fair value of available-for-sale securities below their cost that were deemed to be other than temporary were reflected in earnings as realized losses. In estimating other-than-temporary impairment losses prior to January 1, 2023, management considered, among other things, (i) the length of time and the extent to which the fair value had been less than cost, (ii) the financial condition and near-term prospects of the issuer and (iii) the intent and our ability to retain our investment in the issuer for a period of time sufficient to allow for any anticipated recovery in fair value. Allowance for Credit Losses - Loans : The allowance for credit losses on loans is a contra-asset valuation account, calculated in accordance with ASC 326, that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statement of income as a component of provision for credit loss expense. Management has made the accounting policy election to exclude accrued interest receivable on loans from the estimate of credit losses. Further information regarding our policies and methodology used to estimate the allowance for credit losses on loans is presented in Note 3 – Loans and Allowance for Credit Losses. Allowance For Credit Losses - Off-Balance Sheet Credit Exposures : The allowance for credit losses on off-balance 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The allowance is reported as a component of other liabilities in our consolidated balance sheets. Adjustments to the allowance are reported in our consolidated statements of income as a component of provision for credit loss expense. Further information regarding our policies and methodology used to estimate the allowance for credit losses on off-balance sheet credit exposures is presented in Note 10 – Financial Instruments with Off-Balance Sheet Risk.</t>
        </is>
      </c>
    </row>
    <row r="12">
      <c r="A12" s="4" t="inlineStr">
        <is>
          <t>Servicing Assets</t>
        </is>
      </c>
      <c r="B12" s="4" t="inlineStr">
        <is>
          <t>Servicing Assets Certain Small Business Administration (“SBA”) loans are originated and intended for sale in the secondary market. They are carried at the lower of cost or estimated fair value in the aggregate. Net unrealized losses, if any, are recognized through a valuation allowance by charges to income. Gains or losses recognized upon the sale of loans are determined on a specific identification basis and are included in non-interest income. SBA loan transfers are accounted for as sales when control over the loan has been surrendered. Control over such loan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he Company applies guidance issued by the Financial Accounting Standards Board (the "FASB") that clarifies the accounting and reporting standards for transfers and servicing of financial assets and extinguishments of liabilities, in which, after a transfer of financial assets, an entity recognizes the financial and servicing assets it controls and liabilities it has incurred, derecognizes financial assets when control has been surrendered, and derecognizes liabilities when extinguished. To calculate the gain or loss on sale of loans, the Company’s investment in the loan is allocated among the retained portion of the loan, the servicing retained, the interest-only strip and the sold portion of the loan, based on the relative fair value of each portion. The gain or loss on the sold portion of the loan is recognized based on the difference between the sale proceeds and the allocated investment. As a result of the relative fair value allocation, the carrying value of the retained portion is discounted, with the discount accreted to interest income over the life of the loan. Servicing assets are amortized over an estimated life using a method that is in proportion to the estimated future servicing income. In the event future prepayments exceed management’s estimates and future cash flows are inadequate to cover the servicing asset, additional amortization would be recognized. The portion of servicing fees in excess of the contracted servicing fees is reflected as interest-only strips receivable, which are classified as available for sale and are carried at fair value. At December 31, 2024 and 2023, the Company was servicing loans previously sold of appro ximately $ 4.5 million and $ 4.8 m illion, respectively. The related servicing assets receivable were not material to the consolidated financial statements at December 31, 2024 and 2023.</t>
        </is>
      </c>
    </row>
    <row r="13">
      <c r="A13" s="4" t="inlineStr">
        <is>
          <t>Premises and Equipment</t>
        </is>
      </c>
      <c r="B13" s="4" t="inlineStr">
        <is>
          <t>Premises and Equipment Buildings, leasehold improvements, furniture and fixtures, and equipment are carried at cost, less accumulated depreciation, computed principally by the straight-line method based on the estimated useful lives of the related asset. Land is not depreciated. Major replacements and betterments are capitalized while maintenance and repairs are charged to expense when incurred. Gains or losses on dispositions are reflected in income as incurred. A small portion of building's floor space is currently leased out to tenants and recognized in income when earned.</t>
        </is>
      </c>
    </row>
    <row r="14">
      <c r="A14" s="4" t="inlineStr">
        <is>
          <t>Operating Leases</t>
        </is>
      </c>
      <c r="B14" s="4" t="inlineStr">
        <is>
          <t>Operating Leases The Company leases certain office space, stand-alone buildings and equipment which are recognized as operating lease right-of-use assets and operating lease liabilities in the consolidated balance sheets. Lease liabilities represent the Company's liability to make lease payments under these leases on a discounted basis and are amortized on a straight-line basis over the lease term for each related lease agreement. Right-of-use assets represent the Company's right to use, or control the use of, leased assets for their lease term and are amortized over the lease term of the related lease agreement. The Company does not recognize short-term operating leases on the consolidated balance sheets. A short-term lease has a term of 12 months or less and does not have a purchase option that is likely to be exercised.</t>
        </is>
      </c>
    </row>
    <row r="15">
      <c r="A15" s="4" t="inlineStr">
        <is>
          <t>Other Real Estate Owned</t>
        </is>
      </c>
      <c r="B15" s="4" t="inlineStr">
        <is>
          <t>Other Real Estate Owned Other real estate owned represents properties acquired through or in lieu of loan foreclosure and are initially recorded at fair value less estimated costs to sell. Any write-down to fair value at the time of transfer to other real estate owned is charged to the allowance for credit losses. Costs of improvements are capitalized, whereas costs relating to holding other real estate owned and subsequent adjustments to the value are expensed. Operating and holding expenses of such properties, net of related income, are included in loan operations and other real estate owned expense on the accompanying consolidated statements of income. Gains or losses on dispositions are reflected in income as incurred.</t>
        </is>
      </c>
    </row>
    <row r="16">
      <c r="A16" s="4" t="inlineStr">
        <is>
          <t>Bank Owned Life Insurance</t>
        </is>
      </c>
      <c r="B16" s="4" t="inlineStr">
        <is>
          <t>Bank-Owned Life Insurance The Company has purchased life insurance policies on certain employees. These bank-owned life insurance (“BOLI”) policies are recorded in the accompanying consolidated balance sheets at their cash surrender values. Income from these policies and changes in the cash surrender values are reported in the accompanying consolidated statements of income.</t>
        </is>
      </c>
    </row>
    <row r="17">
      <c r="A17" s="4" t="inlineStr">
        <is>
          <t>Non-Marketable Securities</t>
        </is>
      </c>
      <c r="B17" s="4" t="inlineStr">
        <is>
          <t>Non-Marketable Securities The Company has restricted non-marketable securities which represent investments in Federal Home Loan Bank (“FHLB”) stock, Federal Reserve Bank (“FRB”) stock and Texas Independent Bank (“TIB”) stock. These investments are not readily marketable and are carried at cost, which approximates fair value. As a member of the FHLB, FRB and TIB systems, the Company is required to maintain minimum level of investments in stock, based on the level of borrowings and other factors. Both cash and stock dividends are reported as income.</t>
        </is>
      </c>
    </row>
    <row r="18">
      <c r="A18" s="4" t="inlineStr">
        <is>
          <t>Goodwill and Core Deposit Intangibles</t>
        </is>
      </c>
      <c r="B18" s="4" t="inlineStr">
        <is>
          <t>Goodwill and Core Deposit Intangibles Goodwill represents the excess of cost over fair value of net assets acquired in a business combination. Goodwill is not amortized and is evaluated for impairment at least annually and on an interim basis if an event triggering impairment may have occurred. Core deposit intangibles are acquired customer relationships arising from bank acquisitions and are amortized on a straight-line basis over their estimated useful life of ten years. Core deposit intangibles are tested for impairment whenever events or changes in circumstances indicate the carrying amount of assets may not be recoverable from future undiscounted cash flows.</t>
        </is>
      </c>
    </row>
    <row r="19">
      <c r="A19" s="4" t="inlineStr">
        <is>
          <t>Derivative Financial Instruments</t>
        </is>
      </c>
      <c r="B19" s="4" t="inlineStr">
        <is>
          <t>Derivative Financial Instruments Derivatives are recorded on our consolidated balance sheets as assets and liabilities measured at their fair value. The accounting for increases and decreases in the value of derivatives depends upon the use of the derivatives and whether the derivatives qualify for hedge accounting. At inception of the derivative, we designate the derivative as one of two types based on our intention and belief as to the likely effectiveness as a hedge. These two types are (1) a hedge of the fair value of a recognized asset or liability (“Fair Value Hedge”), and (2) a hedge of a forecasted transaction or the variability of cash flows to be received or paid related to a recognized asset or liability (“Cash Flow Hedge”). For certain Fair Value Hedges, the gain or loss on the derivative, as well as the offsetting loss or gain on the hedged item, are recognized in noninterest income or expense in our consolidated statements of income. Fair Value Hedge instruments offered by the Company which are included in noninterest income or expense include pass-through interest rate swap products to qualified commercial banking customers. Under this type of contract, the Company enters into an interest rate swap contract with a customer, while at the same time entering into an offsetting interest rate swap contract with a financial institution counterparty. Changes in the fair value of the underlying derivatives are designed to offset each other so they would not significantly impact the Company's operating results. The Company also enters into Risk Participation Agreements (“RPAs”) with other banks, primarily to share a portion of the risk of borrower default related to the interest rate swap on certain participated loans. Gains or losses on these types of derivatives are also included in noninterest income in our consolidated statements of income. A one-way interest rate swap is another type of Fair Value Hedge instrument offered to our customers. Under this type of arrangement, the Company extends a conventional fixed-rate loan to the borrower and then subsequently hedges the interest rate risk of that loan by entering into a swap for its own balance sheet to convert the fixed-rate loan to a synthetic floating rate asset. These types of swaps lock in the Company's spread over its cost of funds for the life of the loan. The gain or loss on this type of derivative is included in interest income in our consolidated statements of income. For a Cash Flow Hedge, the gain or loss on the derivative is reported in other comprehensive income and is reclassified into earnings in the same periods during which the hedged transaction affects earnings. Cash Flow Hedge instruments include pay-fixed interest rate swap agreements with a financial institution counterparty. Net cash settlements on cash flow hedges are recorded in interest expense in the consolidated statements of income. Net cash settlements on one-way swap derivatives are recorded in interest income in the consolidated statements of income. Net cash settlements on pass-through interest rate swaps and RPAs are reported in noninterest income in the consolidated statements of income. Cash flows on hedges are classified in the cash flow statement the same as the items being hedged. When a cash flow hedge is discontinued but the hedged cash flows or forecasted transactions are still expected to occur, gains and/or losses accumulated in other comprehensive income are amortized into earnings over the same period which the hedged transaction will affect earnings. We formally document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consolidated balance sheets or to forecasted transactions.</t>
        </is>
      </c>
    </row>
    <row r="20">
      <c r="A20" s="4" t="inlineStr">
        <is>
          <t>Comprehensive Income</t>
        </is>
      </c>
      <c r="B20" s="4" t="inlineStr">
        <is>
          <t>Comprehensive Income Comprehensive income includes all changes in shareholders’ equity during a period, except those resulting from transactions with shareholders. Other than net income, comprehensive income includes the net effect of changes in the fair value of securities available-for-sale and certain derivative instruments designated as cash flow hedges.</t>
        </is>
      </c>
    </row>
    <row r="21">
      <c r="A21" s="4" t="inlineStr">
        <is>
          <t>Revenue from Contract with Customers</t>
        </is>
      </c>
      <c r="B21" s="4" t="inlineStr">
        <is>
          <t xml:space="preserve">Revenues from Contracts with Customers The Company’s revenues from services such as deposit related fees, wire transfer fees, interchange fees on debit cards, ATM fees, and merchant fee income are presented within the service charges and fees category in the accompanying consolidated statements of income and are recognized as revenue as the Company satisfies its obligation to the customer. </t>
        </is>
      </c>
    </row>
    <row r="22">
      <c r="A22" s="4" t="inlineStr">
        <is>
          <t>Advertising and Marketing Expenses</t>
        </is>
      </c>
      <c r="B22" s="4" t="inlineStr">
        <is>
          <t>Advertising and Marketing Expenses Advertising and marketing expenses consist of the Company’s advertising in its local market area and are expensed as incurred. For the years ended December 31, 2024, 2023 and 2022, advertising and marketing expen ses were $ 1.7 million, $ 2.6 million and $ 1.9 million, respectively, and are included within noninterest expense in the accompanying consolidated statements of income.</t>
        </is>
      </c>
    </row>
    <row r="23">
      <c r="A23" s="4" t="inlineStr">
        <is>
          <t>Income Taxes</t>
        </is>
      </c>
      <c r="B23" s="4" t="inlineStr">
        <is>
          <t>Income Taxes The Company files a consolidated income tax return with its subsidiary at the federal level and with multiple states at the state level. Both federal and state income tax expense or benefit is allocated on a separate return basis.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t>
        </is>
      </c>
    </row>
    <row r="24">
      <c r="A24" s="4" t="inlineStr">
        <is>
          <t>Share-Based Compensation</t>
        </is>
      </c>
      <c r="B24" s="4" t="inlineStr">
        <is>
          <t>Share-Based Compensation Compensation expense for stock options is based on the fair value of the award on the measurement date, which, for the Company, is the date of the grant and is recognized ratably over the service period of the award. The fair value of stock options is estimated using the Black-Scholes option-pricing model.</t>
        </is>
      </c>
    </row>
    <row r="25">
      <c r="A25" s="4" t="inlineStr">
        <is>
          <t>Basic and Diluted Earnings Per Common Share</t>
        </is>
      </c>
      <c r="B25" s="4" t="inlineStr">
        <is>
          <t xml:space="preserve">Basic and Diluted Earnings Per Common Share Earnings per common share is computed in accordance with ASC Topic 260, “Earnings Per Share.” Basic earnings per common share is computed by dividing net earnings allocated to common stock by the weighted-average number of common shares outstanding during the applicable period. Diluted earnings per common share is computed by using the net earnings allocated to common stock plus dividends on dilutive convertible preferred stock, divided by the sum of 1) the weighted-average number of shares determined for the basic earnings per common share computation, 2) the dilutive effect of stock compensation using the treasury stock method, and 3) the dilutive effect of convertible preferred stock using the if-converted method. A reconciliation of the weighted-average shares used in calculating basic earnings per common share and the weighted average common shares used in calculating diluted earnings per common share for the reported periods is provided in Note 16 – Earnings Per Common Share. </t>
        </is>
      </c>
    </row>
    <row r="26">
      <c r="A26" s="4" t="inlineStr">
        <is>
          <t>Reclassification</t>
        </is>
      </c>
      <c r="B26" s="4" t="inlineStr">
        <is>
          <t>Reclassification Certain amounts in prior period consolidated financial statements may have been reclassified to conform to current period presentation. These reclassifications are immaterial and have no effect on net income, total assets or shareholders’ equity.</t>
        </is>
      </c>
    </row>
    <row r="27">
      <c r="A27" s="4" t="inlineStr">
        <is>
          <t>Recently Adopted and Issued Accounting Standards</t>
        </is>
      </c>
      <c r="B27" s="4" t="inlineStr">
        <is>
          <t>Recently Adopted Accounting Standards: ASU 2016-13 - Current Expected Credit Losses In June 2016, the FASB issued ASU 2016-13, “Financial Instruments-Credit Losses (Topic 326), Measurement of Credit Losses on Financial Instruments.” ASU 2016-13 is effective for fiscal years beginning after December 15, 2022. ASU 2016-13 is intended to replace the incurred loss model for loans and other financial assets with an expected loss model, which is known as the current expected credit loss, or CECL, model. The change is intended to provide financial statement users with more decision-useful information about the expected credit losses on financial instruments and other commitments to extend credit. The measurement of expected credit losses under the CECL methodology is applicable to financial assets measured at amortized cost, including loan receivables and held-to-maturity debt securities. It also applies to off-balance sheet credit exposures such as loan commitments, standby letters of credit, financial guarantees, and other similar instruments. ASC 326 also made changes to the accounting for available-for-sale debt securities, specifically requiring credit losses for available-for-sale debt securities to be presented as an allowance rather than a write-down on available-for-sale debt securities. The Company adopted ASC 326 using the modified retrospective method for financial instruments measured at amortized cost and off-balance sheet credit exposure which requires reporting periods beginning after January 1, 2023 to be presented under ASC 326 guidance while prior period amounts to continue to be reported in accordance with previously applicable inherent risk methodology. Effective January 1, 2023, the Company adopted the standard and recorded an increase in the allowance for credit losses of $ 4.0 million and a net after-tax adjustment to retained earnings of $ 3.2 million for the cumulative effect of adopting ASC 326 for its loan portfolio. The following table illustrates the impact of ASC 326 on the allowance for credit losses by loan category at the January 1, 2023 adoption date:
January 1, 2023
(Dollars in thousands) Post-ASC 326 Adoption Pre-ASC 326 Adoption Impact of ASC 326 Adoption
Real estate loans:
Non-farm non-residential owner occupied $ 5,097 $ 3,773 $ 1,324
Non-farm non-residential non-owner occupied 8,351 5,741 2,610
Residential 2,060 1,064 996
Construction, development &amp; other 4,661 3,053 1,608
Farmland 94 82 12
Commercial &amp; industrial 13,366 16,269 ( 2,903 )
Consumer 10 6 4
Municipal and other 712 363 349
$ 34,351 $ 30,351 $ 4,000 Recently Adopted Accounting Standards: ASU 2022-02 - Troubled Debt Restructurings and Vintage Disclosures On January 1, 2023 , the Company adopted ASU 2022-02, “Financial Instruments-Credit Losses (Topic 326), Troubled Debt Restructurings and Vintage Disclosures.” The amendments in this update eliminate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to determine whether a modification results in a new loan or a continuation of an existing loan. The amendments of this update also require that an entity disclose current-period gross write-offs by year of origination for financing receivables and net investments in leases within the scope of Subtopic 326-20, “Financial Instruments-Credit Losses-Measured at Amortized Cost.” Gross write-off information must be included in the vintage disclosures and include the amortized cost basis of the financing receivable by credit-quality indicator and the class of the financing receivable by year or origination. See Note 3 - Loans and Allowance for Credit Losses for the vintage disclosures. Recently Issued Accounting Standards - Not Yet Adopted In December 2023, the FASB issued ASU 2023-09, "Income Taxes (Topic 720), Improvements to Income Tax Disclosures." ASU 2023-09 is effective for fiscal years beginning after December 15, 2024. Early adoption is permitted. ASU 2023-09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is not expected to have a significant impact on the Company's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ature of Operations and Summary of Significant Accounting Policies (Table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Schedule of Impact of ASC 326 on Allowance for Credit Losses by Loan Category</t>
        </is>
      </c>
      <c r="B4" s="4" t="inlineStr">
        <is>
          <t xml:space="preserve">The following table illustrates the impact of ASC 326 on the allowance for credit losses by loan category at the January 1, 2023 adoption date:
January 1, 2023
(Dollars in thousands) Post-ASC 326 Adoption Pre-ASC 326 Adoption Impact of ASC 326 Adoption
Real estate loans:
Non-farm non-residential owner occupied $ 5,097 $ 3,773 $ 1,324
Non-farm non-residential non-owner occupied 8,351 5,741 2,610
Residential 2,060 1,064 996
Construction, development &amp; other 4,661 3,053 1,608
Farmland 94 82 12
Commercial &amp; industrial 13,366 16,269 ( 2,903 )
Consumer 10 6 4
Municipal and other 712 363 349
$ 34,351 $ 30,351 $ 4,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for-Sale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arrying Amount and Fair Values of Investment Securities Available For Sale</t>
        </is>
      </c>
      <c r="B4" s="4" t="inlineStr">
        <is>
          <t xml:space="preserve">The carrying amount of securities and their approximate fair values as of December 31, 2024 and 2023 are as follows:
(Dollars in thousands) Amortized Gross Gross Estimated
December 31, 2024
Securities available-for-sale:
U.S. government and agency securities $ 17,548 $ — $ 129 $ 17,419
State and municipal securities 1,700 3 4 1,699
Mortgage-backed securities and collateralized mortgage obligations 238,440 1,299 1,136 238,603
Corporate bonds 128,409 1,214 3,319 126,304
$ 386,097 $ 2,516 $ 4,588 $ 384,025
December 31, 2023
Securities available-for-sale:
U.S. government and agency securities $ 4,017 $ — $ 26 $ 3,991
Mortgage-backed securities and collateralized mortgage obligations 77,703 1,599 769 78,533
Corporate bonds 100,371 861 5,669 95,563
$ 182,091 $ 2,460 $ 6,464 $ 178,087 </t>
        </is>
      </c>
    </row>
    <row r="5">
      <c r="A5" s="4" t="inlineStr">
        <is>
          <t>Schedule of Amortized Cost and Fair Value of Securities by Contractual Maturity</t>
        </is>
      </c>
      <c r="B5" s="4" t="inlineStr">
        <is>
          <t xml:space="preserve">The amortized cost and estimated fair value of securities available-for-sale at December 31, 2024, by contractual maturity, are shown below.
December 31, 2024
Securities
(Dollars in thousands) Amortized Estimated
Due in one year or less $ 9,455 $ 9,410
Due from one year to five years 9,470 9,729
Due from five to ten years 120,475 118,150
Over ten years 8,257 8,133
147,657 145,422
Mortgage-backed securities and collateralized mortgage obligations 238,440 238,603
$ 386,097 $ 384,025 </t>
        </is>
      </c>
    </row>
    <row r="6">
      <c r="A6" s="4" t="inlineStr">
        <is>
          <t>Summary of Securities with Unrealized Losses</t>
        </is>
      </c>
      <c r="B6" s="4" t="inlineStr">
        <is>
          <t xml:space="preserve">The following table summarizes securities with unrealized losses at December 31, 2024 and 2023, aggregated by major security type and length of time in a continuous unrealized loss position:
Less Than 12 Months Greater Than 12 Months Total
(Dollars in thousands) Unrealized Estimated Unrealized Estimated Unrealized Estimated
December 31, 2024
Securities available-for-sale:
U.S. government and agency securities $ 79 $ 13,688 $ 50 $ 3,731 $ 129 $ 17,419
State and municipal securities 4 995 — — 4 995
Mortgage-backed securities and collateralized mortgage obligations 1,111 131,177 25 288 1,136 131,465
Corporate bonds 649 47,183 2,670 45,820 3,319 93,003
$ 1,843 $ 193,043 $ 2,745 $ 49,839 $ 4,588 $ 242,882
December 31, 2023
Securities available-for-sale:
U.S. government and agency securities $ 26 $ 3,991 $ — $ — $ 26 $ 3,991
Mortgage-backed securities and collateralized mortgage obligations — — 769 16,001 769 16,001
Corporate bonds 128 12,314 5,541 51,829 5,669 64,143
$ 154 $ 16,305 $ 6,310 $ 67,830 $ 6,464 $ 84,135 </t>
        </is>
      </c>
    </row>
    <row r="7">
      <c r="A7" s="4" t="inlineStr">
        <is>
          <t>Summary of Proceeds Received from Sale of Securities and Related Gross Gains and Losses</t>
        </is>
      </c>
      <c r="B7" s="4" t="inlineStr">
        <is>
          <t xml:space="preserve">The following table summarizes proceeds received from the sale of securities and their related gross gains and losses for the years ended December 31, 2024 and 2023:
For the Years Ended December 31,
(Dollars in thousands) 2024 2023
Securities available-for-sale:
Proceeds from sales $ 36,004 $ 13,939
Gross gain 476 482
Gross loss 480 —
Net (loss) gain $ ( 4 ) $ 4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Amounts Recognized in Balance Sheet</t>
        </is>
      </c>
      <c r="B4" s="4" t="inlineStr">
        <is>
          <t xml:space="preserve">Loans in the accompanying consolidated balance sheets consisted of the following:
December 31,
(Dollars in thousands) 2024 2023
Real estate loans:
Non-farm non-residential owner occupied $ 448,134 $ 520,822
Non-farm non-residential non-owner occupied 652,119 586,626
Residential 336,736 342,589
Construction, development &amp; other 871,373 693,553
Farmland 30,915 30,396
Commercial &amp; industrial 1,497,408 1,263,077
Consumer 1,859 2,555
Municipal and other 127,881 199,170
3,966,425 3,638,788
Allowance for credit losses ( 40,304 ) ( 37,022 )
Loans, net $ 3,926,121 $ 3,601,766 </t>
        </is>
      </c>
    </row>
    <row r="5">
      <c r="A5" s="4" t="inlineStr">
        <is>
          <t>Schedule of Non-accrual, Non-accrual Without Specific ACL and Accruing Past Due Loans, Segregated by Class of Loans</t>
        </is>
      </c>
      <c r="B5" s="4" t="inlineStr">
        <is>
          <t xml:space="preserve">Non-accrual loans, non-accrual loans without a specific ACL, and accruing loans past due 90 days or more segregated by class of loans were as follows:
December 31,
2024 2023
(Dollars in thousands) Non-accrual Non-accrual loans without a specific ACL Accruing loans Non-accrual Non-accrual loans without a specific ACL Accruing loans
Real estate loans:
Non-farm non-residential owner occupied $ 10,433 $ 9,757 $ — $ 1,211 $ 305 $ —
Non-farm non-residential non-owner occupied — — — 1,235 246 —
Residential 2,226 2,226 1,169 2,938 2,938 —
Construction, development &amp; other 400 — — 247 247 —
Commercial &amp; industrial 13,714 4,644 4 11,018 5,097 670
$ 26,773 $ 16,627 $ 1,173 $ 16,649 $ 8,833 $ 670 </t>
        </is>
      </c>
    </row>
    <row r="6">
      <c r="A6" s="4" t="inlineStr">
        <is>
          <t>Schedule of Aging Past Due Loans, Segregated by Class of Loans</t>
        </is>
      </c>
      <c r="B6" s="4" t="inlineStr">
        <is>
          <t xml:space="preserve">An age analysis of past due loans, segregated by class of loans, were as follows:
(Dollars in thousands) 30-59 60-89 90 days Total Total Total
December 31, 2024
Real estate loans:
Non-farm non-residential $ 513 $ — $ 10,433 $ 10,946 $ 437,188 $ 448,134
Non-farm non-residential — — — — 652,119 652,119
Residential 1,929 404 3,395 5,728 331,008 336,736
Construction, 2,812 — 400 3,212 868,161 871,373
Farmland — — — — 30,915 30,915
Commercial &amp; industrial 660 383 13,718 14,761 1,482,647 1,497,408
Consumer — — — — 1,859 1,859
Municipal and other 115 — — 115 127,766 127,881
$ 6,029 $ 787 $ 27,946 $ 34,762 $ 3,931,663 $ 3,966,425
(Dollars in thousands) 30-59 60-89 90 days Total Total Total
December 31, 2023
Real estate loans:
Non-farm non-residential $ — $ — $ 1,211 $ 1,211 $ 519,611 $ 520,822
Non-farm non-residential — 212 1,235 1,447 585,179 586,626
Residential 312 495 2,938 3,745 338,844 342,589
Construction, 428 177 247 852 692,701 693,553
Farmland — — — — 30,396 30,396
Commercial &amp; industrial 4,467 659 11,688 16,814 1,246,263 1,263,077
Consumer 2 — — 2 2,553 2,555
Municipal and other 88 — — 88 199,082 199,170
$ 5,297 $ 1,543 $ 17,319 $ 24,159 $ 3,614,629 $ 3,638,788 </t>
        </is>
      </c>
    </row>
    <row r="7">
      <c r="A7" s="4" t="inlineStr">
        <is>
          <t>Summary of Loans Modified for Borrowers Experiencing Financial Difficulty</t>
        </is>
      </c>
      <c r="B7" s="4" t="inlineStr">
        <is>
          <t xml:space="preserve">The table below presents the amortized cost basis of loans at period end that were both experiencing financial difficulty and modified during the year ended December 31, 2023, by class and type of modification.
Loan modifications
(Dollars in thousands) Number Post- Total class of financing receivable Principal forgiveness Adjusted Payment Combined
December 31, 2023
Commercial &amp; industrial 3 $ 6,970 0.5 % — — $ 63 $ 63 </t>
        </is>
      </c>
    </row>
    <row r="8">
      <c r="A8" s="4" t="inlineStr">
        <is>
          <t>Summary of Internal Ratings of Loans</t>
        </is>
      </c>
      <c r="B8" s="4" t="inlineStr">
        <is>
          <t>The following tables summarize the Company’s internal ratings of its loans at December 31, 2024 and 2023:
(Dollars in thousands) Pass Special Substandard Doubtful Total
December 31, 2024
Real estate loans:
Non-farm non-residential $ 426,069 $ 5,097 $ 16,968 $ — $ 448,134
Non-farm non-residential 652,119 — — — 652,119
Residential 333,324 495 2,917 — 336,736
Construction, 868,160 2,812 401 — 871,373
Farmland 30,915 — — — 30,915
Commercial &amp; industrial 1,467,043 18,147 11,408 810 1,497,408
Consumer 1,859 — — — 1,859
Municipal and other 127,881 — — — 127,881
$ 3,907,370 $ 26,551 $ 31,694 $ 810 $ 3,966,425
December 31, 2023
Real estate loans:
Non-farm non-residential $ 510,811 $ 5,517 $ 4,494 $ — $ 520,822
Non-farm non-residential 580,981 4,409 1,236 — 586,626
Residential 338,619 538 3,432 — 342,589
Construction, 692,098 1,208 247 — 693,553
Farmland 29,547 — 849 — 30,396
Commercial &amp; industrial 1,213,303 35,672 13,780 322 1,263,077
Consumer 2,555 — — — 2,555
Municipal and other 199,170 — — — 199,170
$ 3,567,084 $ 47,344 $ 24,038 $ 322 $ 3,638,788 The following tables summarize the Company's loans by risk grades, loan class and vintage, at December 31, 2024 and 2023:
Term Loans Amortized Cost Basis by Origination Year Revolving Loans Amortized
(Dollars in thousands) 2024 2023 2022 2021 2020 Prior Years Cost Basis Total
December 31, 2024:
Real estate loans:
Non-farm non-residential
Pass $ 84,206 $ 33,385 $ 92,614 $ 105,816 $ 55,673 $ 46,492 $ 7,883 $ 426,069
Special Mention — — 4,158 — — 939 — 5,097
Substandard 2,324 2,828 611 4,334 5,243 1,628 — 16,968
Total Non-farm non-residential owner-occupied $ 86,530 $ 36,213 $ 97,383 $ 110,150 $ 60,916 $ 49,059 $ 7,883 $ 448,134
Non-farm non-residential
Pass $ 107,604 $ 107,836 $ 163,948 $ 194,058 $ 20,616 $ 29,797 $ 28,260 $ 652,119
Total Non-farm non-residential non owner-occupied $ 107,604 $ 107,836 $ 163,948 $ 194,058 $ 20,616 $ 29,797 $ 28,260 $ 652,119
Residential
Pass $ 57,119 $ 86,144 $ 91,969 $ 69,532 $ 16,698 $ 9,193 $ 2,669 $ 333,324
Special Mention 495 — — — — — — 495
Substandard 2,144 112 231 — 430 — — 2,917
Total Residential $ 59,758 $ 86,256 $ 92,200 $ 69,532 $ 17,128 $ 9,193 $ 2,669 $ 336,736
Construction, development &amp; other
Pass $ 111,715 $ 137,460 $ 82,821 $ 56,821 $ 755 $ 3,347 $ 475,241 $ 868,160
Special Mention 2,812 — — — — — — 2,812
Substandard 401 — — — — — — 401
Total Construction, development &amp; other $ 114,928 $ 137,460 $ 82,821 $ 56,821 $ 755 $ 3,347 $ 475,241 $ 871,373
Farmland
Pass $ 3,751 $ 9,644 $ 10,738 $ 1,085 $ — $ 737 $ 4,960 $ 30,915
Total Farmland $ 3,751 $ 9,644 $ 10,738 $ 1,085 $ — $ 737 $ 4,960 $ 30,915
Commercial &amp; industrial
Pass $ 193,973 $ 149,785 $ 94,726 $ 63,161 $ 9,524 $ 7,453 $ 948,421 $ 1,467,043
Special Mention 2,695 — — — — — 15,452 18,147
Substandard 1,841 2,930 2,456 366 — 1,279 2,536 11,408
Doubtful — — 810 — — — — 810
Total Commercial &amp; industrial $ 198,509 $ 152,715 $ 97,992 $ 63,527 $ 9,524 $ 8,732 $ 966,409 $ 1,497,408
Consumer
Pass $ 118 $ 769 $ 392 $ 67 $ 78 $ 98 $ 337 $ 1,859
Total Consumer $ 118 $ 769 $ 392 $ 67 $ 78 $ 98 $ 337 $ 1,859
Municipal and other
Pass $ 36,547 $ 23,307 $ 7,259 $ 14,797 $ 1,335 $ 23 $ 44,613 $ 127,881
Total Municipal and other $ 36,547 $ 23,307 $ 7,259 $ 14,797 $ 1,335 $ 23 $ 44,613 $ 127,881
Total Loans $ 607,745 $ 554,200 $ 552,733 $ 510,037 $ 110,352 $ 100,986 $ 1,530,372 $ 3,966,425
Term Loans Amortized Cost Basis by Origination Year Revolving Loans Amortized
(Dollars in thousands) 2023 2022 2021 2020 2019 Prior Years Cost Basis Total
December 31, 2023:
Real estate loans:
Non-farm non-residential
Pass $ 55,172 $ 179,776 $ 127,020 $ 70,984 $ 33,439 $ 37,433 $ 6,987 $ 510,811
Special Mention 535 2,350 2,632 — — — — 5,517
Substandard 157 41 984 — 2,190 659 463 4,494
Total Non-farm non-residential owner-occupied $ 55,864 $ 182,167 $ 130,636 $ 70,984 $ 35,629 $ 38,092 $ 7,450 $ 520,822
Non-farm non-residential
Pass $ 105,084 $ 180,054 $ 212,484 $ 26,559 $ 23,112 $ 25,486 $ 8,202 $ 580,981
Special Mention 4,197 — — 212 — — — 4,409
Substandard — 88 — — — 1,148 — 1,236
Total Non-farm non-residential non owner-occupied $ 109,281 $ 180,142 $ 212,484 $ 26,771 $ 23,112 $ 26,634 $ 8,202 $ 586,626
Residential
Pass $ 97,867 $ 112,138 $ 86,117 $ 19,178 $ 10,027 $ 7,275 $ 6,017 $ 338,619
Special Mention 94 — — 444 — — — 538
Substandard 2,734 253 437 — — 8 — 3,432
Total Residential $ 100,695 $ 112,391 $ 86,554 $ 19,622 $ 10,027 $ 7,283 $ 6,017 $ 342,589
Construction, development &amp; other
Pass $ 136,888 $ 110,486 $ 55,938 $ 785 $ 86 $ 529 $ 387,386 $ 692,098
Special Mention — — 1,208 — — — — 1,208
Substandard 244 — — — — 3 — 247
Total Construction, development &amp; other $ 137,132 $ 110,486 $ 57,146 $ 785 $ 86 $ 532 $ 387,386 $ 693,553
Farmland
Pass $ 11,030 $ 11,328 $ 2,070 $ 96 $ 3,619 $ 818 $ 586 $ 29,547
Substandard — 849 — — — — — 849
Total Farmland $ 11,030 $ 12,177 $ 2,070 $ 96 $ 3,619 $ 818 $ 586 $ 30,396
Commercial &amp; industrial
Pass $ 221,392 $ 49,536 $ 79,690 $ 16,843 $ 14,576 $ 1,321 $ 829,945 $ 1,213,303
Special Mention 4,284 4,068 23,916 467 21 55 2,861 35,672
Substandard 483 3,783 4,461 1,276 1,377 82 2,318 13,780
Doubtful — — — — 322 — — 322
Total Commercial &amp; industrial $ 226,159 $ 57,387 $ 108,067 $ 18,586 $ 16,296 $ 1,458 $ 835,124 $ 1,263,077
Consumer
Pass $ 1,061 $ 670 $ 147 $ 183 $ 121 $ 33 $ 340 $ 2,555
Total Consumer $ 1,061 $ 670 $ 147 $ 183 $ 121 $ 33 $ 340 $ 2,555
Municipal and other
Pass $ 86,998 $ 15,406 $ 33,060 $ 3,812 $ 1,011 $ 14 $ 58,869 $ 199,170
Total Municipal and other $ 86,998 $ 15,406 $ 33,060 $ 3,812 $ 1,011 $ 14 $ 58,869 $ 199,170
Total Loans $ 728,220 $ 670,826 $ 630,164 $ 140,839 $ 89,901 $ 74,864 $ 1,303,974 $ 3,638,788 The following tables summarize the Company's gross charge-offs by origination year and loan class for the years ended December 31, 2024 and 2023.
Gross Charge-offs by Origination Year Revolving Loans Amortized
(Dollars in thousands) 2024 2023 2022 2021 2020 Prior Years Cost Basis Total
December 31, 2024:
Real estate loans:
Non-farm non-residential $ — $ — $ — $ — $ — $ ( 598 ) $ — $ ( 598 )
Commercial &amp; industrial — — ( 923 ) — ( 1,198 ) ( 1,243 ) ( 287 ) ( 3,651 )
Municipal and other — ( 12 ) ( 40 ) ( 15 ) — — — ( 67 )
Total Charge-Offs $ — $ ( 12 ) $ ( 963 ) $ ( 15 ) $ ( 1,198 ) $ ( 1,841 ) $ ( 287 ) $ ( 4,316 )
Gross Charge-offs by Origination Year Revolving Loans Amortized
(Dollars in thousands) 2023 2022 2021 2020 2019 Prior Years Cost Basis Total
December 31, 2023:
Commercial &amp; industrial $ — $ — $ — $ ( 181 ) $ ( 1,523 ) $ ( 120 ) $ — $ ( 1,824 )
Consumer — — — — — ( 19 ) — ( 19 )
Municipal and other ( 10 ) ( 6 ) ( 2 ) ( 2 ) — — — ( 20 )
Total Charge-Offs $ ( 10 ) $ ( 6 ) $ ( 2 ) $ ( 183 ) $ ( 1,523 ) $ ( 139 ) $ — $ ( 1,863 )</t>
        </is>
      </c>
    </row>
    <row r="9">
      <c r="A9" s="4" t="inlineStr">
        <is>
          <t>Schedule of Allowance for Credit Losses</t>
        </is>
      </c>
      <c r="B9" s="4" t="inlineStr">
        <is>
          <t xml:space="preserve">The following table presents details of the allowance for credit losses on loans by portfolio segment as of December 31, 2024 and 2023:
(Dollars in thousands) Non-farm non-residential Non-farm non-residential Residential Construction, development &amp; other Farmland Commercial &amp; industrial Consumer Municipal and other Total
December 31, 2024
Modeled expected credit losses $ 2,014 $ 2,835 $ 1,458 $ 6,367 $ 156 $ 9,365 $ 7 $ 369 $ 22,571
Q-Factor and other qualitative adjustments 984 1,625 556 8,360 31 4,328 3 151 16,038
Specific allocations 17 — — 1 — 1,677 — — 1,695
$ 3,015 $ 4,460 $ 2,014 $ 14,728 $ 187 $ 15,370 $ 10 $ 520 $ 40,304
December 31, 2023
Modeled expected credit losses $ 2,324 $ 2,569 $ 1,474 $ 3,557 $ 166 $ 6,400 $ 8 $ 596 $ 17,094
Q-Factor and other qualitative adjustments 1,952 2,321 867 2,296 78 7,507 6 505 15,532
Specific allocations 35 651 — — — 3,710 — — 4,396
$ 4,311 $ 5,541 $ 2,341 $ 5,853 $ 244 $ 17,617 $ 14 $ 1,101 $ 37,022 Management believes the allowance for credit losses is adequate to cover expected credit losses on loans at December 31, 2024 and 2023. The following tables detail the activity in the allowance for credit losses by portfolio segment for the years ended December 31, 2024, 2023 and 2022:
For the Year Ended December 31, 2024
(Dollars in thousands) Beginning Provision for credit losses on loans Charge-offs Recoveries Ending
Real estate loans:
Non-farm non-residential $ 4,311 $ ( 1,296 ) $ — $ — $ 3,015
Non-farm non-residential 5,541 ( 483 ) ( 598 ) — 4,460
Residential 2,341 ( 327 ) — — 2,014
Construction, development &amp; other 5,853 8,875 — — 14,728
Farmland 244 ( 57 ) — — 187
Commercial &amp; industrial 17,617 493 ( 3,651 ) 911 15,370
Consumer 14 ( 5 ) — 1 10
Municipal and other 1,101 ( 525 ) ( 67 ) 11 520
$ 37,022 $ 6,675 $ ( 4,316 ) $ 923 $ 40,304
For the Year Ended December 31, 2023
(Dollars in thousands) Beginning CECL adoption adjustment Provision for credit losses on loans Charge-offs Recoveries Ending
Real estate loans:
Non-farm non-residential $ 3,773 $ 1,324 $ ( 786 ) $ — $ — $ 4,311
Non-farm non-residential 5,741 2,610 ( 2,810 ) — — 5,541
Residential 1,064 996 281 — — 2,341
Construction, development &amp; other 3,053 1,608 1,192 — — 5,853
Farmland 82 12 150 — — 244
Commercial &amp; industrial 16,269 ( 2,903 ) 5,449 ( 1,824 ) 626 17,617
Consumer 6 4 23 ( 19 ) — 14
Municipal and other 363 349 409 ( 20 ) — 1,101
$ 30,351 $ 4,000 $ 3,908 $ ( 1,863 ) $ 626 $ 37,022
For the Year Ended December 31, 2022
(Dollars in thousands) Beginning Provision for Charge-offs Recoveries Ending
Real estate loans:
Non-farm non-residential $ 3,456 $ 317 $ — $ — $ 3,773
Non-farm non-residential 5,935 ( 194 ) — — 5,741
Residential 957 107 — — 1,064
Construction, development &amp; other 2,064 989 — — 3,053
Farmland 45 37 — — 82
Commercial &amp; industrial 6,500 10,911 ( 1,214 ) 72 16,269
Consumer 6 5 ( 18 ) 13 6
Municipal and other 332 28 — 3 363
$ 19,295 $ 12,200 $ ( 1,232 ) $ 88 $ 30,351 </t>
        </is>
      </c>
    </row>
    <row r="10">
      <c r="A10" s="4" t="inlineStr">
        <is>
          <t>Schedule of Allowance for Credit Losses on Amortized Cost Basis of Collateral Dependent With and Without Specific Reserves Assessed Individually for Credit Losses</t>
        </is>
      </c>
      <c r="B10" s="4" t="inlineStr">
        <is>
          <t xml:space="preserve">The following tables present the amortized cost basis of collateral dependent loans, with and without specific reserves, which have been assessed individually for credit losses:
(Dollars in thousands) Real Estate Business Assets Other Total
December 31, 2024
Real estate loans:
Non-farm non-residential owner occupied $ 10,312 $ — $ — $ 10,312
Non-farm non-residential non-owner occupied 120 — — 120
Residential 2,226 — — 2,226
Construction, development &amp; other 401 — — 401
Commercial &amp; industrial — 13,045 3,205 16,250
$ 13,059 $ 13,045 $ 3,205 $ 29,309
(Dollars in thousands) Real Estate Business Assets Other Total
December 31, 2023
Real estate loans:
Non-farm non-residential owner occupied $ 1,054 $ — $ — $ 1,054
Non-farm non-residential non-owner occupied 1,393 — — 1,393
Residential 2,940 — — 2,940
Construction, development &amp; other 247 — — 247
Commercial &amp; industrial 212 12,439 689 13,340
$ 5,846 $ 12,439 $ 689 $ 18,9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in the accompanying consolidated balance sheets consisted of the following:
Estimated December 31,
(Dollars in thousands) Useful Life 2024 2023
Building and building improvements 30 years and 3 - 10 years $ 13,824 $ 13,703
Land 3,894 3,894
Equipment 3 - 5 years 7,284 6,277
Leasehold improvements 3 - 10 years 13,834 11,678
Furniture and fixtures 3 - 5 years 5,451 4,666
Construction in process — 2,303
44,287 42,521
Accumulated depreciation ( 18,057 ) ( 13,967 )
$ 26,230 $ 28,5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12 Months Ended</t>
        </is>
      </c>
    </row>
    <row r="2">
      <c r="B2" s="2" t="inlineStr">
        <is>
          <t>Dec. 31, 2024</t>
        </is>
      </c>
    </row>
    <row r="3">
      <c r="A3" s="3" t="inlineStr">
        <is>
          <t>Deposits Liabilities, Balance Sheet, Reported Amounts [Abstract]</t>
        </is>
      </c>
      <c r="B3" s="4" t="inlineStr">
        <is>
          <t xml:space="preserve"> </t>
        </is>
      </c>
    </row>
    <row r="4">
      <c r="A4" s="4" t="inlineStr">
        <is>
          <t>Schedule of Deposit Liabilities</t>
        </is>
      </c>
      <c r="B4" s="4" t="inlineStr">
        <is>
          <t xml:space="preserve">Deposits in the accompanying consolidated balance sheets consisted of the following:
December 31,
(Dollars in thousands) 2024 2023
Transaction accounts:
Noninterest-bearing demand accounts $ 602,082 $ 459,553
Interest-bearing demand accounts 3,101,147 2,842,668
Savings 27,843 24,998
Total transaction accounts 3,731,072 3,327,219
Time deposits 579,426 475,929
Total deposits $ 4,310,498 $ 3,803,148 </t>
        </is>
      </c>
    </row>
    <row r="5">
      <c r="A5" s="4" t="inlineStr">
        <is>
          <t>Schedule Maturities of time deposit</t>
        </is>
      </c>
      <c r="B5" s="4" t="inlineStr">
        <is>
          <t xml:space="preserve">Scheduled maturities of time deposits at December 31, 2024 are as follows:
(Dollars in thousands) Maturities by Year
2025 $ 478,578
2026 94,007
2027 1,653
2028 3,455
2029 1,727
Thereafter 6
$ 579,4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Provision for Income Taxes</t>
        </is>
      </c>
      <c r="B4" s="4" t="inlineStr">
        <is>
          <t xml:space="preserve">The provision for income taxes consisted of the following:
December 31,
(Dollars in thousands) 2024 2023 2022
Current income tax expense
Federal $ 15,814 $ 11,102 $ 5,759
State 1,035 — —
Deferred income tax benefit
Federal ( 3,169 ) ( 2,891 ) ( 1,250 )
Income tax expense as reported $ 13,680 $ 8,211 $ 4,509 </t>
        </is>
      </c>
    </row>
    <row r="5">
      <c r="A5" s="4" t="inlineStr">
        <is>
          <t>Reconciliation of Reported Income Tax Expense</t>
        </is>
      </c>
      <c r="B5" s="4" t="inlineStr">
        <is>
          <t>A reconciliation of reported income tax expense to the amount computed by the Company's statutory income tax rate of 21 % to income before income taxes is presented below:
December 31,
2024 2023 2022
(Dollars in thousands) Amount Amount Amount
Income tax expense computed at statutory rate $ 12,884 $ 8,738 $ 4,865
State taxes, net of federal benefit (1) 818 — —
Share-based compensation 208 114 117
Bank-owned life insurance ( 521 ) ( 441 ) ( 276 )
Non-deductible meals, entertainment, and dues 207 192 91
Tax-exempt income ( 437 ) ( 535 ) ( 283 )
Section 291 depreciation recapture 179 211 78
162 M disallowed compensation 327 — —
Other, net 15 ( 68 ) ( 83 )
Income tax expense as reported $ 13,680 $ 8,211 $ 4,509 (1) State taxes in Florida, Colorado and Illinois mad e up the majority (greater than 50%) of the tax effects in this category.</t>
        </is>
      </c>
    </row>
    <row r="6">
      <c r="A6" s="4" t="inlineStr">
        <is>
          <t>Summary of Deferred Taxes</t>
        </is>
      </c>
      <c r="B6" s="4" t="inlineStr">
        <is>
          <t xml:space="preserve">A summary of deferred taxes is presented below:
December 31,
(Dollars in thousands) 2024 2023
Deferred tax assets:
Allowance for credit losses $ 8,766 $ 8,451
Accrued expenses 633 331
Stock options and restricted stock 140 213
Phantom stock 169 68
Loan purchase mark-to-market 55 77
Deferred loan origination fees 3,400 2,405
Net unrealized loss on investment securities available-for-sale 435 841
Non-accrual interest 1,898 226
Other 890 223
Total deferred tax assets 16,386 12,835
Deferred tax liabilities:
Premises and equipment 2,367 2,007
Goodwill and core deposit intangibles 170 206
Investments 173 87
Unrealized gain on derivatives 1,634 1,089
Prepaid expenses and other 597 219
Total deferred tax liabilities 4,941 3,608
Net deferred tax asset $ 11,445 $ 9,2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295259</v>
      </c>
      <c r="C4" s="5" t="n">
        <v>248911</v>
      </c>
      <c r="D4" s="5" t="n">
        <v>146425</v>
      </c>
    </row>
    <row r="5">
      <c r="A5" s="4" t="inlineStr">
        <is>
          <t>Investment securities available-for-sale</t>
        </is>
      </c>
      <c r="B5" s="6" t="n">
        <v>17055</v>
      </c>
      <c r="C5" s="6" t="n">
        <v>8313</v>
      </c>
      <c r="D5" s="6" t="n">
        <v>3925</v>
      </c>
    </row>
    <row r="6">
      <c r="A6" s="4" t="inlineStr">
        <is>
          <t>Federal funds sold and other</t>
        </is>
      </c>
      <c r="B6" s="6" t="n">
        <v>16042</v>
      </c>
      <c r="C6" s="6" t="n">
        <v>9320</v>
      </c>
      <c r="D6" s="6" t="n">
        <v>3596</v>
      </c>
    </row>
    <row r="7">
      <c r="A7" s="4" t="inlineStr">
        <is>
          <t>Total interest income</t>
        </is>
      </c>
      <c r="B7" s="6" t="n">
        <v>328356</v>
      </c>
      <c r="C7" s="6" t="n">
        <v>266544</v>
      </c>
      <c r="D7" s="6" t="n">
        <v>153946</v>
      </c>
    </row>
    <row r="8">
      <c r="A8" s="3" t="inlineStr">
        <is>
          <t>Interest expense:</t>
        </is>
      </c>
      <c r="B8" s="4" t="inlineStr">
        <is>
          <t xml:space="preserve"> </t>
        </is>
      </c>
      <c r="C8" s="4" t="inlineStr">
        <is>
          <t xml:space="preserve"> </t>
        </is>
      </c>
      <c r="D8" s="4" t="inlineStr">
        <is>
          <t xml:space="preserve"> </t>
        </is>
      </c>
    </row>
    <row r="9">
      <c r="A9" s="4" t="inlineStr">
        <is>
          <t>Deposit accounts</t>
        </is>
      </c>
      <c r="B9" s="6" t="n">
        <v>159748</v>
      </c>
      <c r="C9" s="6" t="n">
        <v>115044</v>
      </c>
      <c r="D9" s="6" t="n">
        <v>30696</v>
      </c>
    </row>
    <row r="10">
      <c r="A10" s="4" t="inlineStr">
        <is>
          <t>FHLB advances and other borrowings</t>
        </is>
      </c>
      <c r="B10" s="6" t="n">
        <v>7850</v>
      </c>
      <c r="C10" s="6" t="n">
        <v>11975</v>
      </c>
      <c r="D10" s="6" t="n">
        <v>6796</v>
      </c>
    </row>
    <row r="11">
      <c r="A11" s="4" t="inlineStr">
        <is>
          <t>Total interest expense</t>
        </is>
      </c>
      <c r="B11" s="6" t="n">
        <v>167598</v>
      </c>
      <c r="C11" s="6" t="n">
        <v>127019</v>
      </c>
      <c r="D11" s="6" t="n">
        <v>37492</v>
      </c>
    </row>
    <row r="12">
      <c r="A12" s="4" t="inlineStr">
        <is>
          <t>Net interest income (expense)</t>
        </is>
      </c>
      <c r="B12" s="6" t="n">
        <v>160758</v>
      </c>
      <c r="C12" s="6" t="n">
        <v>139525</v>
      </c>
      <c r="D12" s="6" t="n">
        <v>116454</v>
      </c>
    </row>
    <row r="13">
      <c r="A13" s="4" t="inlineStr">
        <is>
          <t>Provision for credit losses</t>
        </is>
      </c>
      <c r="B13" s="6" t="n">
        <v>5701</v>
      </c>
      <c r="C13" s="6" t="n">
        <v>6320</v>
      </c>
      <c r="D13" s="6" t="n">
        <v>12200</v>
      </c>
    </row>
    <row r="14">
      <c r="A14" s="4" t="inlineStr">
        <is>
          <t>Net interest income after provision for credit losses</t>
        </is>
      </c>
      <c r="B14" s="6" t="n">
        <v>155057</v>
      </c>
      <c r="C14" s="6" t="n">
        <v>133205</v>
      </c>
      <c r="D14" s="6" t="n">
        <v>104254</v>
      </c>
    </row>
    <row r="15">
      <c r="A15" s="3" t="inlineStr">
        <is>
          <t>Noninterest income:</t>
        </is>
      </c>
      <c r="B15" s="4" t="inlineStr">
        <is>
          <t xml:space="preserve"> </t>
        </is>
      </c>
      <c r="C15" s="4" t="inlineStr">
        <is>
          <t xml:space="preserve"> </t>
        </is>
      </c>
      <c r="D15" s="4" t="inlineStr">
        <is>
          <t xml:space="preserve"> </t>
        </is>
      </c>
    </row>
    <row r="16">
      <c r="A16" s="4" t="inlineStr">
        <is>
          <t>Services charges and fees</t>
        </is>
      </c>
      <c r="B16" s="6" t="n">
        <v>6935</v>
      </c>
      <c r="C16" s="6" t="n">
        <v>3233</v>
      </c>
      <c r="D16" s="6" t="n">
        <v>2714</v>
      </c>
    </row>
    <row r="17">
      <c r="A17" s="4" t="inlineStr">
        <is>
          <t>Earnings on bank-owned life insurance</t>
        </is>
      </c>
      <c r="B17" s="6" t="n">
        <v>2480</v>
      </c>
      <c r="C17" s="6" t="n">
        <v>2101</v>
      </c>
      <c r="D17" s="6" t="n">
        <v>1312</v>
      </c>
    </row>
    <row r="18">
      <c r="A18" s="4" t="inlineStr">
        <is>
          <t>(Loss) gain on sale of investment securities available-for-sale</t>
        </is>
      </c>
      <c r="B18" s="6" t="n">
        <v>-4</v>
      </c>
      <c r="C18" s="6" t="n">
        <v>482</v>
      </c>
      <c r="D18" s="6" t="n">
        <v>0</v>
      </c>
    </row>
    <row r="19">
      <c r="A19" s="4" t="inlineStr">
        <is>
          <t>Gain on sales of SBA loans</t>
        </is>
      </c>
      <c r="B19" s="6" t="n">
        <v>30</v>
      </c>
      <c r="C19" s="6" t="n">
        <v>440</v>
      </c>
      <c r="D19" s="6" t="n">
        <v>950</v>
      </c>
    </row>
    <row r="20">
      <c r="A20" s="4" t="inlineStr">
        <is>
          <t>Other</t>
        </is>
      </c>
      <c r="B20" s="6" t="n">
        <v>1180</v>
      </c>
      <c r="C20" s="6" t="n">
        <v>1949</v>
      </c>
      <c r="D20" s="6" t="n">
        <v>2247</v>
      </c>
    </row>
    <row r="21">
      <c r="A21" s="4" t="inlineStr">
        <is>
          <t>Total noninterest income</t>
        </is>
      </c>
      <c r="B21" s="6" t="n">
        <v>10621</v>
      </c>
      <c r="C21" s="6" t="n">
        <v>8205</v>
      </c>
      <c r="D21" s="6" t="n">
        <v>7223</v>
      </c>
    </row>
    <row r="22">
      <c r="A22" s="3" t="inlineStr">
        <is>
          <t>Noninterest expense:</t>
        </is>
      </c>
      <c r="B22" s="4" t="inlineStr">
        <is>
          <t xml:space="preserve"> </t>
        </is>
      </c>
      <c r="C22" s="4" t="inlineStr">
        <is>
          <t xml:space="preserve"> </t>
        </is>
      </c>
      <c r="D22" s="4" t="inlineStr">
        <is>
          <t xml:space="preserve"> </t>
        </is>
      </c>
    </row>
    <row r="23">
      <c r="A23" s="4" t="inlineStr">
        <is>
          <t>Salaries and employee benefits</t>
        </is>
      </c>
      <c r="B23" s="6" t="n">
        <v>65116</v>
      </c>
      <c r="C23" s="6" t="n">
        <v>62217</v>
      </c>
      <c r="D23" s="6" t="n">
        <v>56510</v>
      </c>
    </row>
    <row r="24">
      <c r="A24" s="4" t="inlineStr">
        <is>
          <t>Occupancy and equipment expense</t>
        </is>
      </c>
      <c r="B24" s="6" t="n">
        <v>12712</v>
      </c>
      <c r="C24" s="6" t="n">
        <v>11285</v>
      </c>
      <c r="D24" s="6" t="n">
        <v>8526</v>
      </c>
    </row>
    <row r="25">
      <c r="A25" s="4" t="inlineStr">
        <is>
          <t>Legal and professional</t>
        </is>
      </c>
      <c r="B25" s="6" t="n">
        <v>5630</v>
      </c>
      <c r="C25" s="6" t="n">
        <v>7783</v>
      </c>
      <c r="D25" s="6" t="n">
        <v>6987</v>
      </c>
    </row>
    <row r="26">
      <c r="A26" s="4" t="inlineStr">
        <is>
          <t>Data processing and network expense</t>
        </is>
      </c>
      <c r="B26" s="6" t="n">
        <v>5254</v>
      </c>
      <c r="C26" s="6" t="n">
        <v>4735</v>
      </c>
      <c r="D26" s="6" t="n">
        <v>3947</v>
      </c>
    </row>
    <row r="27">
      <c r="A27" s="4" t="inlineStr">
        <is>
          <t>Regulatory assessments</t>
        </is>
      </c>
      <c r="B27" s="6" t="n">
        <v>4430</v>
      </c>
      <c r="C27" s="6" t="n">
        <v>2598</v>
      </c>
      <c r="D27" s="6" t="n">
        <v>3464</v>
      </c>
    </row>
    <row r="28">
      <c r="A28" s="4" t="inlineStr">
        <is>
          <t>Advertising and marketing</t>
        </is>
      </c>
      <c r="B28" s="6" t="n">
        <v>1707</v>
      </c>
      <c r="C28" s="6" t="n">
        <v>2627</v>
      </c>
      <c r="D28" s="6" t="n">
        <v>1912</v>
      </c>
    </row>
    <row r="29">
      <c r="A29" s="4" t="inlineStr">
        <is>
          <t>Software purchases and maintenance</t>
        </is>
      </c>
      <c r="B29" s="6" t="n">
        <v>3265</v>
      </c>
      <c r="C29" s="6" t="n">
        <v>2375</v>
      </c>
      <c r="D29" s="6" t="n">
        <v>1012</v>
      </c>
    </row>
    <row r="30">
      <c r="A30" s="4" t="inlineStr">
        <is>
          <t>Loan operations</t>
        </is>
      </c>
      <c r="B30" s="6" t="n">
        <v>904</v>
      </c>
      <c r="C30" s="6" t="n">
        <v>673</v>
      </c>
      <c r="D30" s="6" t="n">
        <v>988</v>
      </c>
    </row>
    <row r="31">
      <c r="A31" s="4" t="inlineStr">
        <is>
          <t>Telephone and communications</t>
        </is>
      </c>
      <c r="B31" s="6" t="n">
        <v>585</v>
      </c>
      <c r="C31" s="6" t="n">
        <v>510</v>
      </c>
      <c r="D31" s="6" t="n">
        <v>496</v>
      </c>
    </row>
    <row r="32">
      <c r="A32" s="4" t="inlineStr">
        <is>
          <t>Other</t>
        </is>
      </c>
      <c r="B32" s="6" t="n">
        <v>4724</v>
      </c>
      <c r="C32" s="6" t="n">
        <v>4995</v>
      </c>
      <c r="D32" s="6" t="n">
        <v>4467</v>
      </c>
    </row>
    <row r="33">
      <c r="A33" s="4" t="inlineStr">
        <is>
          <t>Total noninterest expense</t>
        </is>
      </c>
      <c r="B33" s="6" t="n">
        <v>104327</v>
      </c>
      <c r="C33" s="6" t="n">
        <v>99798</v>
      </c>
      <c r="D33" s="6" t="n">
        <v>88309</v>
      </c>
    </row>
    <row r="34">
      <c r="A34" s="4" t="inlineStr">
        <is>
          <t>Net income before income tax expense</t>
        </is>
      </c>
      <c r="B34" s="6" t="n">
        <v>61351</v>
      </c>
      <c r="C34" s="6" t="n">
        <v>41612</v>
      </c>
      <c r="D34" s="6" t="n">
        <v>23168</v>
      </c>
    </row>
    <row r="35">
      <c r="A35" s="4" t="inlineStr">
        <is>
          <t>Income tax expense</t>
        </is>
      </c>
      <c r="B35" s="6" t="n">
        <v>13680</v>
      </c>
      <c r="C35" s="6" t="n">
        <v>8211</v>
      </c>
      <c r="D35" s="6" t="n">
        <v>4509</v>
      </c>
    </row>
    <row r="36">
      <c r="A36" s="4" t="inlineStr">
        <is>
          <t>Net income</t>
        </is>
      </c>
      <c r="B36" s="6" t="n">
        <v>47671</v>
      </c>
      <c r="C36" s="6" t="n">
        <v>33401</v>
      </c>
      <c r="D36" s="6" t="n">
        <v>18659</v>
      </c>
    </row>
    <row r="37">
      <c r="A37" s="4" t="inlineStr">
        <is>
          <t>Preferred stock dividends declared</t>
        </is>
      </c>
      <c r="B37" s="6" t="n">
        <v>-4749</v>
      </c>
      <c r="C37" s="6" t="n">
        <v>-4736</v>
      </c>
      <c r="D37" s="6" t="n">
        <v>-1418</v>
      </c>
    </row>
    <row r="38">
      <c r="A38" s="4" t="inlineStr">
        <is>
          <t>Net income available to common shareholders</t>
        </is>
      </c>
      <c r="B38" s="5" t="n">
        <v>42922</v>
      </c>
      <c r="C38" s="5" t="n">
        <v>28665</v>
      </c>
      <c r="D38" s="5" t="n">
        <v>17241</v>
      </c>
    </row>
    <row r="39">
      <c r="A39" s="3" t="inlineStr">
        <is>
          <t>Earnings per common share:</t>
        </is>
      </c>
      <c r="B39" s="4" t="inlineStr">
        <is>
          <t xml:space="preserve"> </t>
        </is>
      </c>
      <c r="C39" s="4" t="inlineStr">
        <is>
          <t xml:space="preserve"> </t>
        </is>
      </c>
      <c r="D39" s="4" t="inlineStr">
        <is>
          <t xml:space="preserve"> </t>
        </is>
      </c>
    </row>
    <row r="40">
      <c r="A40" s="4" t="inlineStr">
        <is>
          <t>Basic earnings per share</t>
        </is>
      </c>
      <c r="B40" s="7" t="n">
        <v>3.14</v>
      </c>
      <c r="C40" s="7" t="n">
        <v>2.11</v>
      </c>
      <c r="D40" s="7" t="n">
        <v>1.28</v>
      </c>
    </row>
    <row r="41">
      <c r="A41" s="4" t="inlineStr">
        <is>
          <t>Diluted earnings per share</t>
        </is>
      </c>
      <c r="B41" s="7" t="n">
        <v>2.78</v>
      </c>
      <c r="C41" s="7" t="n">
        <v>1.98</v>
      </c>
      <c r="D41" s="7" t="n">
        <v>1.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tock Options and Warrants (Tables)</t>
        </is>
      </c>
      <c r="B1" s="2" t="inlineStr">
        <is>
          <t>12 Months Ended</t>
        </is>
      </c>
    </row>
    <row r="2">
      <c r="B2" s="2" t="inlineStr">
        <is>
          <t>Dec. 31, 2024</t>
        </is>
      </c>
    </row>
    <row r="3">
      <c r="A3" s="3" t="inlineStr">
        <is>
          <t>Stock Options And Warrants [Abstract]</t>
        </is>
      </c>
      <c r="B3" s="4" t="inlineStr">
        <is>
          <t xml:space="preserve"> </t>
        </is>
      </c>
    </row>
    <row r="4">
      <c r="A4" s="4" t="inlineStr">
        <is>
          <t>Summary of Stock Option Activity</t>
        </is>
      </c>
      <c r="B4" s="4" t="inlineStr">
        <is>
          <t xml:space="preserve">A summary of stock option activity for years ended December 31, 2024 and 2023 is presented below:
December 31,
2024 2023
Shares Weighted Shares Weighted
Outstanding at beginning of period 1,126,023 $ 17.72 1,203,928 $ 18.05
Granted during the period 40,500 21.14 45,500 17.37
Forfeited during the period ( 102,137 ) 15.96 ( 122,537 ) 20.89
Exercised during the period ( 120,131 ) 12.23 ( 868 ) 15.45
Outstanding at the end of period 944,255 $ 18.76 1,126,023 $ 17.72
Options exercisable at end of period 623,285 $ 18.12 678,053 $ 16.33
Weighted-average grant date fair value of options $ 8.02 $ 5.00 </t>
        </is>
      </c>
    </row>
    <row r="5">
      <c r="A5" s="4" t="inlineStr">
        <is>
          <t>Schedule of Nonvested Share Activity</t>
        </is>
      </c>
      <c r="B5" s="4" t="inlineStr">
        <is>
          <t xml:space="preserve">A summary of the activity in the Company’s nonvested shares is as follows:
December 31,
2024 2023
Shares Weighted Shares Weighted
Nonvested at January 1, 447,970 $ 3.94 676,270 $ 3.82
Granted during the period 40,500 8.02 45,500 5.00
Vested during the period ( 148,500 ) 3.68 ( 188,100 ) 2.90
Forfeited during the period ( 19,000 ) 2.92 ( 85,700 ) 3.54
Nonvested at end of period 320,970 $ 4.50 447,970 $ 3.94 </t>
        </is>
      </c>
    </row>
    <row r="6">
      <c r="A6" s="4" t="inlineStr">
        <is>
          <t>Schedule Of Stock Warrant Activity</t>
        </is>
      </c>
      <c r="B6" s="4" t="inlineStr">
        <is>
          <t xml:space="preserve">A summary of the Company’s stock warrant activity is presented below:
December 31,
2024 2023
Shares Weighted Shares Weighted
Outstanding at beginning of period 175,000 $ 22.50 179,285 $ 22.23
Granted — — — —
Exercised — — ( 4,285 ) 11.00
Outstanding at end of period 175,000 $ 22.50 175,000 $ 22.50
Exercisable at end of period 175,000 $ 22.50 175,000 $ 22.50 </t>
        </is>
      </c>
    </row>
    <row r="7">
      <c r="A7" s="4" t="inlineStr">
        <is>
          <t>Summary of Activity for Nonvested RSAs</t>
        </is>
      </c>
      <c r="B7" s="4" t="inlineStr">
        <is>
          <t xml:space="preserve">A summary of the activity for non-vested RSAs for the years ended December 31, 2024 and 2023 is presented below:
December 31,
2024 2023
Shares Weighted Shares Weighted
Nonvested at beginning of period 110,224 $ 17.44 76,094 $ 22.35
Granted during the period 49,300 20.62 75,956 16.18
Vested during the period ( 61,284 ) 18.17 ( 34,883 ) 12.88
Forfeited during the period — — ( 6,943 ) 21.98
Nonvested at the end of period 98,240 $ 19.38 110,224 $ 17.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Lease costs for the years ended December 31, 2024, 2023 and 2022 were as follows and are included in occupancy and equipment expense on the consolidated statements of income:
December 31,
(Dollars in thousands) 2024 2023 2022
Operating lease cost $ 3,341 $ 3,091 $ 2,318
Short-term lease cost $ 31 $ 149 $ 607
Variable lease cost 1,324 1,190 486
Total lease cost $ 4,696 $ 4,430 $ 3,411 </t>
        </is>
      </c>
    </row>
    <row r="5">
      <c r="A5" s="4" t="inlineStr">
        <is>
          <t>Schedule of maturities of operating leases</t>
        </is>
      </c>
      <c r="B5" s="4" t="inlineStr">
        <is>
          <t xml:space="preserve">A schedule of the Company's lease liabilities by contractual maturity for operating leases with initial or remaining terms in excess of one year for each year through 2029 and thereafter is presented below:
(Dollars in thousands) December 31, 2024
2025 $ 3,275
2026 3,349
2027 3,385
2028 3,195
2029 3,091
Thereafter 8,634
Total undiscounted lease liability 24,929
Less: Discount on cash flows ( 4,029 )
Total operating lease liability $ 20,9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 Balance Sheet Risk (Tables)</t>
        </is>
      </c>
      <c r="B1" s="2" t="inlineStr">
        <is>
          <t>12 Months Ended</t>
        </is>
      </c>
    </row>
    <row r="2">
      <c r="B2" s="2" t="inlineStr">
        <is>
          <t>Dec. 31, 2024</t>
        </is>
      </c>
    </row>
    <row r="3">
      <c r="A3" s="3" t="inlineStr">
        <is>
          <t>Financial Instruments With Off Balance Sheet Risk [Abstract]</t>
        </is>
      </c>
      <c r="B3" s="4" t="inlineStr">
        <is>
          <t xml:space="preserve"> </t>
        </is>
      </c>
    </row>
    <row r="4">
      <c r="A4" s="4" t="inlineStr">
        <is>
          <t>Schedule of Financial Instruments Outstanding Whose Contract Amounts Represent Credit Risk</t>
        </is>
      </c>
      <c r="B4" s="4" t="inlineStr">
        <is>
          <t xml:space="preserve">The following financial instruments were outstanding whose contract amounts represent credit risk:
December 31,
(Dollars in thousands) 2024 2023
Commitments to extend credit $ 1,568,824 $ 1,352,147
Standby letters of credit 13,966 26,850
Total $ 1,582,790 $ 1,378,997 </t>
        </is>
      </c>
    </row>
    <row r="5">
      <c r="A5" s="4" t="inlineStr">
        <is>
          <t>Activity in Allowance For Credit Losses On Off-Balance Sheet Commitments</t>
        </is>
      </c>
      <c r="B5" s="4" t="inlineStr">
        <is>
          <t xml:space="preserve">The following table details the activity in the allowance for credit losses on off-balance sheet commitments for the years ended December 31, 2024 and 2023:
For the Year Ended
(Dollars in thousands) 2024 2023
Balance at beginning of period $ 2,412 $ —
(Reversal of) provision for credit losses on off-balance sheet commitments ( 974 ) 2,412
Balance at end of period $ 1,438 $ 2,4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and Financial Liabilities Measured at Fair Value</t>
        </is>
      </c>
      <c r="B4" s="4" t="inlineStr">
        <is>
          <t xml:space="preserve">The following table summarizes financial assets and financial liabilities measured at fair value on a recurring basis, segregated by the level of the valuation inputs within the fair value hierarchy utilized to measure fair value as of December 31, 2024 and 2023:
Fair Value Measurements Using
(Dollars in thousands) Level 1 Inputs Level 2 Inputs Level 3 Inputs Total Fair Value
At December 31, 2024:
Securities available-for-sale:
U.S. government and agency securities $ — $ 17,419 $ — $ 17,419
State and municipal securities — 1,699 — 1,699
Mortgage-backed securities and collateralized mortgage obligations — 238,603 — 238,603
Corporate bonds — 126,304 — 126,304
Total investment securities available-for-sale $ — $ 384,025 $ — $ 384,025
Derivative assets:
Pass-through interest rate swaps $ — $ 6,267 $ — $ 6,267
Risk participation agreements — 8 — 8
Pay-fixed interest rate swaps — 204 — 204
Total derivative assets $ — $ 6,479 $ — $ 6,479
Derivative liabilities:
Cash flow hedges $ — $ 2,161 $ — $ 2,161
Interest rate swaps — 6,267 — 6,267
Risk participation agreements — 1 — 1
Pay-fixed interest rate swaps — 231 — 231
Total derivative liabilities $ — $ 8,660 $ — $ 8,660
Fair Value Measurements Using
(Dollars in thousands) Level 1 Inputs Level 2 Inputs Level 3 Inputs Total Fair Value
At December 31, 2023:
Securities available-for-sale:
U.S. government and agency securities $ — $ 3,991 $ — $ 3,991
Mortgage-backed securities and collateralized mortgage obligations — 78,533 — 78,533
Corporate bonds — 95,563 — 95,563
Total investment securities available-for-sale $ — $ 178,087 $ — $ 178,087
Derivative assets:
Pass-through interest rate swaps $ — $ 8,774 $ — $ 8,774
Risk participation agreements — 6 — 6
Pay-fixed interest rate swaps — 48 — 48
Total derivative assets $ — $ 8,828 $ — $ 8,828
Derivative liabilities:
Cash flow hedges $ — $ 1,541 $ — $ 1,541
Interest rate swaps — 8,774 — 8,774
Risk participation agreements — 20 — 20
Pay-fixed interest rate swaps — 352 — 352
Total derivative liabilities $ — $ 10,687 $ — $ 10,687 </t>
        </is>
      </c>
    </row>
    <row r="5">
      <c r="A5" s="4" t="inlineStr">
        <is>
          <t>Summary of Foreclosed Assets Remeasured and Recorded at Fair Value</t>
        </is>
      </c>
      <c r="B5" s="4" t="inlineStr">
        <is>
          <t>The following table presents foreclosed assets that were remeasured and recorded at fair value at December 31, 2024:
December 31,
(Dollars in thousands) 2024
Foreclosed assets remeasured at initial recognition:
Carrying value of foreclosed assets prior to remeasurement $ 940
Less: charge-offs recognized in the allowance for credit losses 21
Less: write-down included in other noninterest expense 57
Fair value of foreclosed assets remeasured at initial recognition $ 862</t>
        </is>
      </c>
    </row>
    <row r="6">
      <c r="A6" s="4" t="inlineStr">
        <is>
          <t>Summary of Estimated Fair Values and Carrying Values of Financial Instruments</t>
        </is>
      </c>
      <c r="B6" s="4" t="inlineStr">
        <is>
          <t xml:space="preserve">The estimated fair values and carrying values of all financial instruments under current authoritative guidance, segregated by the level of the valuation inputs within the fair value hierarchy utilized to measure fair value are as follows:
December 31, 2024 December 31, 2023
(Dollars in thousands) Carrying Estimated Carrying Estimated
Financial assets
Level 2 inputs
Cash and cash equivalents $ 421,202 $ 421,202 $ 411,845 $ 411,845
Interest-bearing time deposits in other banks 356 356 — —
Securities available-for-sale 384,025 384,025 178,087 178,087
Non-marketable securities 15,980 15,980 16,041 16,041
Accrued interest receivable 25,820 25,820 23,120 23,120
Bank-owned life insurance 68,341 68,341 65,861 65,861
Derivative assets 6,479 6,479 8,828 8,828
$ 922,203 $ 922,203 $ 703,782 $ 703,782
Level 3 inputs
Loans, net $ 3,926,121 $ 3,891,032 $ 3,601,766 $ 3,532,270
Financial liabilities
Level 2 inputs
Deposits $ 4,310,498 $ 4,135,929 $ 3,803,148 $ 3,821,744
Accrued interest payable 6,281 6,281 4,794 4,794
Note payable and line of credit 111,634 105,227 119,428 107,474
Derivative liabilities 8,660 8,660 10,687 10,687
$ 4,437,073 $ 4,256,097 $ 3,938,057 $ 3,944,6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and Regulatory Matters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omparison of the Actual Capital Amounts and Ratios</t>
        </is>
      </c>
      <c r="B4" s="4" t="inlineStr">
        <is>
          <t xml:space="preserve">A comparison of actual capital amounts and ratios to required capital amounts and ratios for the Company and Bank are presented in the following table. Capital levels required to be well capitalized are based upon prompt corrective action regulations.
Actual For Capital Adequacy To Be Well Capitalized
(Dollars in thousands) Amount Ratio Amount Ratio Amount Ratio
THIRD COAST BANCSHARES, INC. (Consolidated)
As of December 31, 2024:
Total capital (to risk weighted assets) $ 559,871 12.68 % ≥ $ 463,735 ≥ 10.50 % N/A N/A
Tier 1 capital (to risk weighted assets) $ 437,369 9.90 % ≥ $ 375,405 ≥ 8.50 % N/A N/A
Tier 1 capital (to average assets) $ 437,369 9.12 % ≥ $ 191,793 ≥ 4.00 % N/A N/A
Common equity tier 1 (to risk weighted assets) $ 371,209 8.41 % ≥ $ 309,157 ≥ 7.00 % N/A N/A
As of December 31, 2023:
Total capital (to risk weighted assets) $ 512,024 12.66 % ≥ $ 424,563 ≥ 10.50 % N/A N/A
Tier I capital (to risk weighted assets) $ 392,037 9.70 % ≥ $ 343,694 ≥ 8.50 % N/A N/A
Tier I capital (to average assets) $ 392,037 9.23 % ≥ $ 169,917 ≥ 4.00 % N/A N/A
Common equity tier 1 (to risk weighted assets) $ 325,812 8.06 % ≥ $ 283,042 ≥ 7.00 % N/A N/A
THIRD COAST BANK
As of December 31, 2024:
Total capital (to risk weighted assets) $ 586,569 13.29 % ≥ $ 463,262 ≥ 10.50 % ≥ $ 441,202 ≥ 10.00 %
Tier 1 capital (to risk weighted assets) $ 544,826 12.35 % ≥ $ 375,021 ≥ 8.50 % ≥ $ 352,961 ≥ 8.00 %
Tier 1 capital (to average assets) $ 544,826 11.37 % ≥ $ 191,606 ≥ 4.00 % ≥ $ 239,507 ≥ 5.00 %
Common equity tier 1 (to risk weighted assets) $ 544,826 12.35 % ≥ $ 308,841 ≥ 7.00 % ≥ $ 286,781 ≥ 6.50 %
As of December 31, 2023:
Total capital (to risk weighted assets) $ 544,624 13.49 % ≥ $ 423,829 ≥ 10.50 % ≥ $ 403,647 ≥ 10.00 %
Tier 1 capital (to risk weighted assets) $ 505,190 12.52 % ≥ $ 343,100 ≥ 8.50 % ≥ $ 322,918 ≥ 8.00 %
Tier 1 capital (to average assets) $ 505,190 11.91 % ≥ $ 169,649 ≥ 4.00 % ≥ $ 212,062 ≥ 5.00 %
Common equity tier 1 (to risk weighted assets) $ 505,190 12.52 % ≥ $ 282,553 ≥ 7.00 % ≥ $ 262,371 ≥ 6.5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net income available to common shareholders and the number of shares used in the calculation of basic and diluted earnings per common share shown on the consolidated statements of income:
For the Years Ended December 31,
(Dollars in thousands, except share and per share data) 2024 2023 2022
Net income $ 47,671 $ 33,401 $ 18,659
Less: dividends declared, Preferred Series A stock 4,749 4,736 1,418
Net income available to common shareholders $ 42,922 $ 28,665 $ 17,241
Weighted-average shares outstanding for basic earnings per common share 13,656,859 13,583,553 13,465,196
Dilutive effect of stock compensation and other dilutive securities 392,542 209,894 289,414
Dilutive effect of Preferred Series A stock 3,084,444 3,084,444 —
Weighted-average shares outstanding for diluted earnings per common share 17,133,845 16,877,891 13,754,610
Basic earnings per share $ 3.14 $ 2.11 $ 1.28
Diluted earnings per share $ 2.78 $ 1.98 $ 1.25 At December 31, 2022, the dilutive effects of convertible preferred stock were excluded from diluted earnings per share due to their anti-dilutive effects on the comput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Outstanding Notional Balances and Fair Values of Outstanding Derivative Positions</t>
        </is>
      </c>
      <c r="B4" s="4" t="inlineStr">
        <is>
          <t>The following tables provide the outstanding notional balances and fair values of outstanding derivative positions at December 31, 2024 and 2023.
(Dollars in thousands) Outstanding Asset Liability Pay (1) Receive (1) Remaining (2)
December 31, 2024
Cash flow hedges:
Receive-fixed interest rate swap $ 100,000 $ — $ 2,161 USD Fed 15 3.73 % 10.3
Total cash flow hedges 100,000 — 2,161
Fair value hedges:
Risk participation agreements purchased $ 120,007 $ 8 $ — — 5.93 % 1.7
Risk participation agreements sold 102,428 — 1 — 4.65 % 2.7
Commercial loan one-way interest rate swaps 58,744 204 231 7.04 % — 2.6
Commercial loan pass-through interest rate swaps:
Loan customer counterparty 233,348 652 5,615 — 6.04 % 2.7
Financial institution counterparty 233,348 5,615 652 6.04 % — 2.7
Total fair value hedges 747,875 6,479 6,499
Total derivatives $ 847,875 $ 6,479 $ 8,660
December 31, 2023
Cash flow hedges:
Pay-fixed interest rate swap $ 200,000 $ — $ 1,541 3.60 % USD Fed 15 5.0
Total cash flow hedges 200,000 — 1,541
Fair value hedges:
Risk participation agreements purchased $ 13,935 $ — $ 20 — 5.80 % 2.5
Risk participation agreements sold 54,383 6 — — 5.06 % 3.9
Commercial loan one-way interest rate swaps 32,477 48 352 7.02 % — 3.1
Commercial loan pass-through interest rate swaps:
Loan customer counterparty 216,766 2,327 6,447 — 5.86 % 3.7
Financial institution counterparty 216,766 6,447 2,327 5.86 % — 3.7
Total fair value hedges 534,327 8,828 9,146
Total derivatives $ 734,327 $ 8,828 $ 10,687 (1) Weighted average rate. (2) Weighted average life (in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e Deposit Intangible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mortization of Core Deposit Intangible</t>
        </is>
      </c>
      <c r="B4" s="4" t="inlineStr">
        <is>
          <t xml:space="preserve">Scheduled amortization of CDI at December 31, 2024 are as follows:
(Dollars in thousands) CDI
2025 $ 162
2026 162
2027 162
2028 162
2029 159
$ 8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arent Compan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of the Company (Parent company only) for the periods presented are as follows:
(Dollars in thousands) December 31,
ASSETS 2024 2023
Cash and cash equivalents $ 2,171 $ 1,890
Investment in subsidiary 568,177 525,127
Other assets 4,507 6,988
Total assets $ 574,855 $ 534,005
LIABILITIES AND SHAREHOLDERS' EQUITY
Other borrowings $ 111,634 $ 119,428
Other liabilities 2,502 2,603
Total liabilities 114,136 122,031
Shareholders' equity:
Series A Convertible Non-Cumulative Preferred Stock 69 69
Series B Convertible Perpetual Preferred Stock — —
Common stock 13,848 13,683
Common stock - non-voting — —
Additional paid-in capital 321,696 319,613
Retained earnings 121,697 78,775
Accumulated other comprehensive income 4,508 933
Treasury stock: at cost ( 1,099 ) ( 1,099 )
Total shareholders' equity 460,719 411,974
Total liabilities &amp; shareholders' equity $ 574,855 $ 534,005 </t>
        </is>
      </c>
    </row>
    <row r="5">
      <c r="A5" s="4" t="inlineStr">
        <is>
          <t>Schedule of Condensed Statements of Income and Comprehensive Income</t>
        </is>
      </c>
      <c r="B5" s="4" t="inlineStr">
        <is>
          <t xml:space="preserve">Condensed Statements of Income and Comprehensive Income of the Company (Parent company only) for the periods are as follows:
For the Years Ended December 31,
(Dollars in thousands) 2024 2023 2022
Interest income:
Dividends from subsidiary $ 20,000 $ — $ —
Total interest income 20,000 — —
Interest expense:
Interest on notes payable 7,617 7,657 4,605
Total interest expense 7,617 7,657 4,605
Net interest income (expense) 12,383 ( 7,657 ) ( 4,605 )
Noninterest expense:
Legal and professional 699 760 302
Other 794 836 230
Total noninterest expense 1,493 1,596 532
Net income (loss) before income tax expense and equity in undistributed earnings of subsidiaries 10,890 ( 9,253 ) ( 5,137 )
Income tax benefit 1,963 1,943 1,087
Net income (loss) before equity in undistributed earnings of subsidiaries 12,853 ( 7,310 ) ( 4,050 )
Equity in undistributed earnings of subsidiaries 34,818 40,711 22,709
Net income $ 47,671 $ 33,401 $ 18,659
Comprehensive income $ 51,246 $ 36,437 $ 15,163 </t>
        </is>
      </c>
    </row>
    <row r="6">
      <c r="A6" s="4" t="inlineStr">
        <is>
          <t>Schedule of Condensed Statements of Cash Flows</t>
        </is>
      </c>
      <c r="B6" s="4" t="inlineStr">
        <is>
          <t xml:space="preserve">Condensed Statements of Cash Flows of the Company (Parent company only) for the periods presented are as follows:
For the Years Ended December 31,
(Dollars in thousands) 2024 2023 2022
Cash flows from operating activities:
Net income $ 47,671 $ 33,401 $ 18,659
Adjustments to reconcile net income to net cash used in operating activities:
Equity in undistributed net income of subsidiaries ( 34,818 ) ( 40,711 ) ( 22,709 )
Amortization of subordinated debt issuance costs 206 205 154
Net change in other assets 2,481 ( 3,193 ) ( 1,938 )
Net change in other liabilities ( 101 ) 125 1,278
Net cash from (used in) operating activities 15,439 ( 10,173 ) ( 4,556 )
Cash flows from investing activities:
Capital investment in subsidiary ( 3,000 ) — ( 173,000 )
Net cash used in investing activities ( 3,000 ) — ( 173,000 )
Cash flows from financing activities:
Proceeds from (repayment of) line of credit - senior debt ( 8,000 ) 8,000 29,875
Net proceeds from subordinated debt issuance — — 80,194
Net proceeds from issuance of preferred stock — — 66,225
Registration costs for securities issued in private placement ( 65 ) — —
Net proceeds from issuance of common stock — — 856
Dividends paid on Series A preferred stock ( 4,749 ) ( 4,736 ) ( 221 )
Proceeds from stock warrants exercised — 47 —
Proceeds from stock options exercised 656 — 672
Net cash (used in) provided by financing activities ( 12,158 ) 3,311 177,601
Change in cash and cash equivalents 281 ( 6,862 ) 45
Cash and cash equivalents at beginning of period 1,890 8,752 8,707
Cash and cash equivalents at end of period $ 2,171 $ 1,890 $ 8,7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Nature of Operations and Summary of Significant Accounting Policies - Additional Information (Details) $ in Thousands</t>
        </is>
      </c>
      <c r="C1" s="2" t="inlineStr">
        <is>
          <t>12 Months Ended</t>
        </is>
      </c>
    </row>
    <row r="2">
      <c r="B2" s="2" t="inlineStr">
        <is>
          <t>Jan. 01, 2023 USD ($)</t>
        </is>
      </c>
      <c r="C2" s="2" t="inlineStr">
        <is>
          <t>Dec. 31, 2024 USD ($) Branch</t>
        </is>
      </c>
      <c r="D2" s="2" t="inlineStr">
        <is>
          <t>Dec. 31, 2023 USD ($)</t>
        </is>
      </c>
      <c r="E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branch offices | Branch</t>
        </is>
      </c>
      <c r="B4" s="4" t="inlineStr">
        <is>
          <t xml:space="preserve"> </t>
        </is>
      </c>
      <c r="C4" s="6" t="n">
        <v>19</v>
      </c>
      <c r="D4" s="4" t="inlineStr">
        <is>
          <t xml:space="preserve"> </t>
        </is>
      </c>
      <c r="E4" s="4" t="inlineStr">
        <is>
          <t xml:space="preserve"> </t>
        </is>
      </c>
    </row>
    <row r="5">
      <c r="A5" s="4" t="inlineStr">
        <is>
          <t>Servicing loans previously sold</t>
        </is>
      </c>
      <c r="B5" s="4" t="inlineStr">
        <is>
          <t xml:space="preserve"> </t>
        </is>
      </c>
      <c r="C5" s="5" t="n">
        <v>4500</v>
      </c>
      <c r="D5" s="5" t="n">
        <v>4800</v>
      </c>
      <c r="E5" s="4" t="inlineStr">
        <is>
          <t xml:space="preserve"> </t>
        </is>
      </c>
    </row>
    <row r="6">
      <c r="A6" s="4" t="inlineStr">
        <is>
          <t>Advertising and marketing expenses</t>
        </is>
      </c>
      <c r="B6" s="4" t="inlineStr">
        <is>
          <t xml:space="preserve"> </t>
        </is>
      </c>
      <c r="C6" s="6" t="n">
        <v>1707</v>
      </c>
      <c r="D6" s="6" t="n">
        <v>2627</v>
      </c>
      <c r="E6" s="5" t="n">
        <v>1912</v>
      </c>
    </row>
    <row r="7">
      <c r="A7" s="4" t="inlineStr">
        <is>
          <t>Decrease to retained earnings</t>
        </is>
      </c>
      <c r="B7" s="4" t="inlineStr">
        <is>
          <t xml:space="preserve"> </t>
        </is>
      </c>
      <c r="C7" s="5" t="n">
        <v>121697</v>
      </c>
      <c r="D7" s="5" t="n">
        <v>78775</v>
      </c>
      <c r="E7" s="4" t="inlineStr">
        <is>
          <t xml:space="preserve"> </t>
        </is>
      </c>
    </row>
    <row r="8">
      <c r="A8" s="4" t="inlineStr">
        <is>
          <t>ASU 2016-13</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Change in accounting principle, ASU, Adopted [true false]</t>
        </is>
      </c>
      <c r="B10" s="4" t="inlineStr">
        <is>
          <t xml:space="preserve"> </t>
        </is>
      </c>
      <c r="C10" s="4" t="inlineStr">
        <is>
          <t>true</t>
        </is>
      </c>
      <c r="D10" s="4" t="inlineStr">
        <is>
          <t xml:space="preserve"> </t>
        </is>
      </c>
      <c r="E10" s="4" t="inlineStr">
        <is>
          <t xml:space="preserve"> </t>
        </is>
      </c>
    </row>
    <row r="11">
      <c r="A11" s="4" t="inlineStr">
        <is>
          <t>Change in accounting principle, ASU, Adoption date</t>
        </is>
      </c>
      <c r="B11" s="4" t="inlineStr">
        <is>
          <t xml:space="preserve"> </t>
        </is>
      </c>
      <c r="C11" s="4" t="inlineStr">
        <is>
          <t>Jan.  01,  2023</t>
        </is>
      </c>
      <c r="D11" s="4" t="inlineStr">
        <is>
          <t xml:space="preserve"> </t>
        </is>
      </c>
      <c r="E11" s="4" t="inlineStr">
        <is>
          <t xml:space="preserve"> </t>
        </is>
      </c>
    </row>
    <row r="12">
      <c r="A12" s="4" t="inlineStr">
        <is>
          <t>ASU 2016-13 | Cumulative Effect, Period of Adoption, Adjustment</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Increase in allowance for credit losses</t>
        </is>
      </c>
      <c r="B14" s="5" t="n">
        <v>4000</v>
      </c>
      <c r="C14" s="4" t="inlineStr">
        <is>
          <t xml:space="preserve"> </t>
        </is>
      </c>
      <c r="D14" s="4" t="inlineStr">
        <is>
          <t xml:space="preserve"> </t>
        </is>
      </c>
      <c r="E14" s="4" t="inlineStr">
        <is>
          <t xml:space="preserve"> </t>
        </is>
      </c>
    </row>
    <row r="15">
      <c r="A15" s="4" t="inlineStr">
        <is>
          <t>Decrease to retained earnings</t>
        </is>
      </c>
      <c r="B15" s="5" t="n">
        <v>3200</v>
      </c>
      <c r="C15" s="4" t="inlineStr">
        <is>
          <t xml:space="preserve"> </t>
        </is>
      </c>
      <c r="D15" s="4" t="inlineStr">
        <is>
          <t xml:space="preserve"> </t>
        </is>
      </c>
      <c r="E15" s="4" t="inlineStr">
        <is>
          <t xml:space="preserve"> </t>
        </is>
      </c>
    </row>
    <row r="16">
      <c r="A16" s="4" t="inlineStr">
        <is>
          <t>ASU 2022-02</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Change in accounting principle, ASU, Adopted [true false]</t>
        </is>
      </c>
      <c r="B18" s="4" t="inlineStr">
        <is>
          <t xml:space="preserve"> </t>
        </is>
      </c>
      <c r="C18" s="4" t="inlineStr">
        <is>
          <t>true</t>
        </is>
      </c>
      <c r="D18" s="4" t="inlineStr">
        <is>
          <t xml:space="preserve"> </t>
        </is>
      </c>
      <c r="E18" s="4" t="inlineStr">
        <is>
          <t xml:space="preserve"> </t>
        </is>
      </c>
    </row>
    <row r="19">
      <c r="A19" s="4" t="inlineStr">
        <is>
          <t>Change in accounting principle, ASU, Adoption date</t>
        </is>
      </c>
      <c r="B19" s="4" t="inlineStr">
        <is>
          <t xml:space="preserve"> </t>
        </is>
      </c>
      <c r="C19" s="4" t="inlineStr">
        <is>
          <t>Jan.  01,  2023</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Income (Loss)</t>
        </is>
      </c>
      <c r="B4" s="5" t="n">
        <v>47671</v>
      </c>
      <c r="C4" s="5" t="n">
        <v>33401</v>
      </c>
      <c r="D4" s="5" t="n">
        <v>18659</v>
      </c>
    </row>
    <row r="5">
      <c r="A5" s="3" t="inlineStr">
        <is>
          <t>Other comprehensive income (loss):</t>
        </is>
      </c>
      <c r="B5" s="4" t="inlineStr">
        <is>
          <t xml:space="preserve"> </t>
        </is>
      </c>
      <c r="C5" s="4" t="inlineStr">
        <is>
          <t xml:space="preserve"> </t>
        </is>
      </c>
      <c r="D5" s="4" t="inlineStr">
        <is>
          <t xml:space="preserve"> </t>
        </is>
      </c>
    </row>
    <row r="6">
      <c r="A6" s="4" t="inlineStr">
        <is>
          <t>Unrealized holding gain (loss) arising during the period, net of tax</t>
        </is>
      </c>
      <c r="B6" s="6" t="n">
        <v>1523</v>
      </c>
      <c r="C6" s="6" t="n">
        <v>1998</v>
      </c>
      <c r="D6" s="6" t="n">
        <v>-5569</v>
      </c>
    </row>
    <row r="7">
      <c r="A7" s="4" t="inlineStr">
        <is>
          <t>Reclassification for net losses (gains) realized through the sales of securities, net of tax</t>
        </is>
      </c>
      <c r="B7" s="6" t="n">
        <v>3</v>
      </c>
      <c r="C7" s="6" t="n">
        <v>-381</v>
      </c>
      <c r="D7" s="4" t="inlineStr">
        <is>
          <t xml:space="preserve"> </t>
        </is>
      </c>
    </row>
    <row r="8">
      <c r="A8" s="4" t="inlineStr">
        <is>
          <t>Other comprehensive income (loss) on securities</t>
        </is>
      </c>
      <c r="B8" s="6" t="n">
        <v>1526</v>
      </c>
      <c r="C8" s="6" t="n">
        <v>1617</v>
      </c>
      <c r="D8" s="6" t="n">
        <v>-5569</v>
      </c>
    </row>
    <row r="9">
      <c r="A9" s="3" t="inlineStr">
        <is>
          <t>Unrealized gain (loss) on derivatives:</t>
        </is>
      </c>
      <c r="B9" s="4" t="inlineStr">
        <is>
          <t xml:space="preserve"> </t>
        </is>
      </c>
      <c r="C9" s="4" t="inlineStr">
        <is>
          <t xml:space="preserve"> </t>
        </is>
      </c>
      <c r="D9" s="4" t="inlineStr">
        <is>
          <t xml:space="preserve"> </t>
        </is>
      </c>
    </row>
    <row r="10">
      <c r="A10" s="4" t="inlineStr">
        <is>
          <t>Unrealized holding loss arising during the period, net of tax</t>
        </is>
      </c>
      <c r="B10" s="6" t="n">
        <v>-490</v>
      </c>
      <c r="C10" s="6" t="n">
        <v>-1217</v>
      </c>
      <c r="D10" s="4" t="inlineStr">
        <is>
          <t xml:space="preserve"> </t>
        </is>
      </c>
    </row>
    <row r="11">
      <c r="A11" s="4" t="inlineStr">
        <is>
          <t>Other Comprehensive Income Loss Gain on Termination of Derivatives Instruments net of tax</t>
        </is>
      </c>
      <c r="B11" s="6" t="n">
        <v>4872</v>
      </c>
      <c r="C11" s="6" t="n">
        <v>3955</v>
      </c>
      <c r="D11" s="6" t="n">
        <v>2390</v>
      </c>
    </row>
    <row r="12">
      <c r="A12" s="4" t="inlineStr">
        <is>
          <t>Reclassification adjustment for accretion of gain on terminated cash flow hedges recorded in interest expense during the period, net of tax</t>
        </is>
      </c>
      <c r="B12" s="6" t="n">
        <v>-2333</v>
      </c>
      <c r="C12" s="6" t="n">
        <v>-1319</v>
      </c>
      <c r="D12" s="6" t="n">
        <v>-317</v>
      </c>
    </row>
    <row r="13">
      <c r="A13" s="4" t="inlineStr">
        <is>
          <t>Other comprehensive income on derivatives</t>
        </is>
      </c>
      <c r="B13" s="6" t="n">
        <v>2049</v>
      </c>
      <c r="C13" s="6" t="n">
        <v>1419</v>
      </c>
      <c r="D13" s="6" t="n">
        <v>2073</v>
      </c>
    </row>
    <row r="14">
      <c r="A14" s="4" t="inlineStr">
        <is>
          <t>Total other comprehensive income (loss)</t>
        </is>
      </c>
      <c r="B14" s="6" t="n">
        <v>3575</v>
      </c>
      <c r="C14" s="6" t="n">
        <v>3036</v>
      </c>
      <c r="D14" s="6" t="n">
        <v>-3496</v>
      </c>
    </row>
    <row r="15">
      <c r="A15" s="4" t="inlineStr">
        <is>
          <t>Total comprehensive income</t>
        </is>
      </c>
      <c r="B15" s="5" t="n">
        <v>51246</v>
      </c>
      <c r="C15" s="5" t="n">
        <v>36437</v>
      </c>
      <c r="D15" s="5" t="n">
        <v>151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erations and Summary of Significant Accounting Policies - Schedule of Impact of ASC 326 on Allowance for Credit Losses by Loan Category (Details) - USD ($) $ in Thousands</t>
        </is>
      </c>
      <c r="B1" s="2" t="inlineStr">
        <is>
          <t>Dec. 31, 2024</t>
        </is>
      </c>
      <c r="C1" s="2" t="inlineStr">
        <is>
          <t>Dec. 31, 2023</t>
        </is>
      </c>
      <c r="D1" s="2" t="inlineStr">
        <is>
          <t>Jan. 01, 2023</t>
        </is>
      </c>
      <c r="E1" s="2" t="inlineStr">
        <is>
          <t>Dec. 31, 2022</t>
        </is>
      </c>
      <c r="F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t>
        </is>
      </c>
      <c r="B3" s="5" t="n">
        <v>40304</v>
      </c>
      <c r="C3" s="5" t="n">
        <v>37022</v>
      </c>
      <c r="D3" s="5" t="n">
        <v>30351</v>
      </c>
      <c r="E3" s="5" t="n">
        <v>30351</v>
      </c>
      <c r="F3" s="5" t="n">
        <v>19295</v>
      </c>
    </row>
    <row r="4">
      <c r="A4" s="4" t="inlineStr">
        <is>
          <t>ASU 2016-13</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for credit losses</t>
        </is>
      </c>
      <c r="B6" s="4" t="inlineStr">
        <is>
          <t xml:space="preserve"> </t>
        </is>
      </c>
      <c r="C6" s="4" t="inlineStr">
        <is>
          <t xml:space="preserve"> </t>
        </is>
      </c>
      <c r="D6" s="6" t="n">
        <v>34351</v>
      </c>
      <c r="E6" s="4" t="inlineStr">
        <is>
          <t xml:space="preserve"> </t>
        </is>
      </c>
      <c r="F6" s="4" t="inlineStr">
        <is>
          <t xml:space="preserve"> </t>
        </is>
      </c>
    </row>
    <row r="7">
      <c r="A7" s="4" t="inlineStr">
        <is>
          <t>Cumulative Effect, Period of Adoption, Adjustment | ASU 2016-1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credit losses</t>
        </is>
      </c>
      <c r="B9" s="4" t="inlineStr">
        <is>
          <t xml:space="preserve"> </t>
        </is>
      </c>
      <c r="C9" s="5" t="n">
        <v>4000</v>
      </c>
      <c r="D9" s="6" t="n">
        <v>4000</v>
      </c>
      <c r="E9" s="4" t="inlineStr">
        <is>
          <t xml:space="preserve"> </t>
        </is>
      </c>
      <c r="F9" s="4" t="inlineStr">
        <is>
          <t xml:space="preserve"> </t>
        </is>
      </c>
    </row>
    <row r="10">
      <c r="A10" s="4" t="inlineStr">
        <is>
          <t>Non-Farm Non-Residential Owner Occupied | Real Est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es</t>
        </is>
      </c>
      <c r="B12" s="4" t="inlineStr">
        <is>
          <t xml:space="preserve"> </t>
        </is>
      </c>
      <c r="C12" s="4" t="inlineStr">
        <is>
          <t xml:space="preserve"> </t>
        </is>
      </c>
      <c r="D12" s="6" t="n">
        <v>3773</v>
      </c>
      <c r="E12" s="4" t="inlineStr">
        <is>
          <t xml:space="preserve"> </t>
        </is>
      </c>
      <c r="F12" s="4" t="inlineStr">
        <is>
          <t xml:space="preserve"> </t>
        </is>
      </c>
    </row>
    <row r="13">
      <c r="A13" s="4" t="inlineStr">
        <is>
          <t>Non-Farm Non-Residential Owner Occupied | Real Estate | ASU 2016-1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credit losses</t>
        </is>
      </c>
      <c r="B15" s="4" t="inlineStr">
        <is>
          <t xml:space="preserve"> </t>
        </is>
      </c>
      <c r="C15" s="4" t="inlineStr">
        <is>
          <t xml:space="preserve"> </t>
        </is>
      </c>
      <c r="D15" s="6" t="n">
        <v>5097</v>
      </c>
      <c r="E15" s="4" t="inlineStr">
        <is>
          <t xml:space="preserve"> </t>
        </is>
      </c>
      <c r="F15" s="4" t="inlineStr">
        <is>
          <t xml:space="preserve"> </t>
        </is>
      </c>
    </row>
    <row r="16">
      <c r="A16" s="4" t="inlineStr">
        <is>
          <t>Non-Farm Non-Residential Owner Occupied | Real Estate | Cumulative Effect, Period of Adoption, Adjustment | ASU 2016-1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for credit losses</t>
        </is>
      </c>
      <c r="B18" s="4" t="inlineStr">
        <is>
          <t xml:space="preserve"> </t>
        </is>
      </c>
      <c r="C18" s="4" t="inlineStr">
        <is>
          <t xml:space="preserve"> </t>
        </is>
      </c>
      <c r="D18" s="6" t="n">
        <v>1324</v>
      </c>
      <c r="E18" s="4" t="inlineStr">
        <is>
          <t xml:space="preserve"> </t>
        </is>
      </c>
      <c r="F18" s="4" t="inlineStr">
        <is>
          <t xml:space="preserve"> </t>
        </is>
      </c>
    </row>
    <row r="19">
      <c r="A19" s="4" t="inlineStr">
        <is>
          <t>Non-Farm Non-Residential Non-Owner Occupied | Real Est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for credit losses</t>
        </is>
      </c>
      <c r="B21" s="4" t="inlineStr">
        <is>
          <t xml:space="preserve"> </t>
        </is>
      </c>
      <c r="C21" s="4" t="inlineStr">
        <is>
          <t xml:space="preserve"> </t>
        </is>
      </c>
      <c r="D21" s="6" t="n">
        <v>5741</v>
      </c>
      <c r="E21" s="4" t="inlineStr">
        <is>
          <t xml:space="preserve"> </t>
        </is>
      </c>
      <c r="F21" s="4" t="inlineStr">
        <is>
          <t xml:space="preserve"> </t>
        </is>
      </c>
    </row>
    <row r="22">
      <c r="A22" s="4" t="inlineStr">
        <is>
          <t>Non-Farm Non-Residential Non-Owner Occupied | Real Estate | ASU 2016-1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credit losses</t>
        </is>
      </c>
      <c r="B24" s="4" t="inlineStr">
        <is>
          <t xml:space="preserve"> </t>
        </is>
      </c>
      <c r="C24" s="4" t="inlineStr">
        <is>
          <t xml:space="preserve"> </t>
        </is>
      </c>
      <c r="D24" s="6" t="n">
        <v>8351</v>
      </c>
      <c r="E24" s="4" t="inlineStr">
        <is>
          <t xml:space="preserve"> </t>
        </is>
      </c>
      <c r="F24" s="4" t="inlineStr">
        <is>
          <t xml:space="preserve"> </t>
        </is>
      </c>
    </row>
    <row r="25">
      <c r="A25" s="4" t="inlineStr">
        <is>
          <t>Non-Farm Non-Residential Non-Owner Occupied | Real Estate | Cumulative Effect, Period of Adoption, Adjustment | ASU 2016-1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credit losses</t>
        </is>
      </c>
      <c r="B27" s="4" t="inlineStr">
        <is>
          <t xml:space="preserve"> </t>
        </is>
      </c>
      <c r="C27" s="4" t="inlineStr">
        <is>
          <t xml:space="preserve"> </t>
        </is>
      </c>
      <c r="D27" s="6" t="n">
        <v>2610</v>
      </c>
      <c r="E27" s="4" t="inlineStr">
        <is>
          <t xml:space="preserve"> </t>
        </is>
      </c>
      <c r="F27" s="4" t="inlineStr">
        <is>
          <t xml:space="preserve"> </t>
        </is>
      </c>
    </row>
    <row r="28">
      <c r="A28" s="4" t="inlineStr">
        <is>
          <t>Residential | Real Est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wance for credit losses</t>
        </is>
      </c>
      <c r="B30" s="4" t="inlineStr">
        <is>
          <t xml:space="preserve"> </t>
        </is>
      </c>
      <c r="C30" s="4" t="inlineStr">
        <is>
          <t xml:space="preserve"> </t>
        </is>
      </c>
      <c r="D30" s="6" t="n">
        <v>1064</v>
      </c>
      <c r="E30" s="4" t="inlineStr">
        <is>
          <t xml:space="preserve"> </t>
        </is>
      </c>
      <c r="F30" s="4" t="inlineStr">
        <is>
          <t xml:space="preserve"> </t>
        </is>
      </c>
    </row>
    <row r="31">
      <c r="A31" s="4" t="inlineStr">
        <is>
          <t>Residential | Real Estate | ASU 2016-1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llowance for credit losses</t>
        </is>
      </c>
      <c r="B33" s="4" t="inlineStr">
        <is>
          <t xml:space="preserve"> </t>
        </is>
      </c>
      <c r="C33" s="4" t="inlineStr">
        <is>
          <t xml:space="preserve"> </t>
        </is>
      </c>
      <c r="D33" s="6" t="n">
        <v>2060</v>
      </c>
      <c r="E33" s="4" t="inlineStr">
        <is>
          <t xml:space="preserve"> </t>
        </is>
      </c>
      <c r="F33" s="4" t="inlineStr">
        <is>
          <t xml:space="preserve"> </t>
        </is>
      </c>
    </row>
    <row r="34">
      <c r="A34" s="4" t="inlineStr">
        <is>
          <t>Residential | Real Estate | Cumulative Effect, Period of Adoption, Adjustment | ASU 2016-1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wance for credit losses</t>
        </is>
      </c>
      <c r="B36" s="4" t="inlineStr">
        <is>
          <t xml:space="preserve"> </t>
        </is>
      </c>
      <c r="C36" s="4" t="inlineStr">
        <is>
          <t xml:space="preserve"> </t>
        </is>
      </c>
      <c r="D36" s="6" t="n">
        <v>996</v>
      </c>
      <c r="E36" s="4" t="inlineStr">
        <is>
          <t xml:space="preserve"> </t>
        </is>
      </c>
      <c r="F36" s="4" t="inlineStr">
        <is>
          <t xml:space="preserve"> </t>
        </is>
      </c>
    </row>
    <row r="37">
      <c r="A37" s="4" t="inlineStr">
        <is>
          <t>Construction, Development &amp; Other | Real Est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for credit losses</t>
        </is>
      </c>
      <c r="B39" s="4" t="inlineStr">
        <is>
          <t xml:space="preserve"> </t>
        </is>
      </c>
      <c r="C39" s="4" t="inlineStr">
        <is>
          <t xml:space="preserve"> </t>
        </is>
      </c>
      <c r="D39" s="6" t="n">
        <v>3053</v>
      </c>
      <c r="E39" s="4" t="inlineStr">
        <is>
          <t xml:space="preserve"> </t>
        </is>
      </c>
      <c r="F39" s="4" t="inlineStr">
        <is>
          <t xml:space="preserve"> </t>
        </is>
      </c>
    </row>
    <row r="40">
      <c r="A40" s="4" t="inlineStr">
        <is>
          <t>Construction, Development &amp; Other | Real Estate | ASU 2016-13</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llowance for credit losses</t>
        </is>
      </c>
      <c r="B42" s="4" t="inlineStr">
        <is>
          <t xml:space="preserve"> </t>
        </is>
      </c>
      <c r="C42" s="4" t="inlineStr">
        <is>
          <t xml:space="preserve"> </t>
        </is>
      </c>
      <c r="D42" s="6" t="n">
        <v>4661</v>
      </c>
      <c r="E42" s="4" t="inlineStr">
        <is>
          <t xml:space="preserve"> </t>
        </is>
      </c>
      <c r="F42" s="4" t="inlineStr">
        <is>
          <t xml:space="preserve"> </t>
        </is>
      </c>
    </row>
    <row r="43">
      <c r="A43" s="4" t="inlineStr">
        <is>
          <t>Construction, Development &amp; Other | Real Estate | Cumulative Effect, Period of Adoption, Adjustment | ASU 2016-13</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llowance for credit losses</t>
        </is>
      </c>
      <c r="B45" s="4" t="inlineStr">
        <is>
          <t xml:space="preserve"> </t>
        </is>
      </c>
      <c r="C45" s="4" t="inlineStr">
        <is>
          <t xml:space="preserve"> </t>
        </is>
      </c>
      <c r="D45" s="6" t="n">
        <v>1608</v>
      </c>
      <c r="E45" s="4" t="inlineStr">
        <is>
          <t xml:space="preserve"> </t>
        </is>
      </c>
      <c r="F45" s="4" t="inlineStr">
        <is>
          <t xml:space="preserve"> </t>
        </is>
      </c>
    </row>
    <row r="46">
      <c r="A46" s="4" t="inlineStr">
        <is>
          <t>Farmland | Real Est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owance for credit losses</t>
        </is>
      </c>
      <c r="B48" s="4" t="inlineStr">
        <is>
          <t xml:space="preserve"> </t>
        </is>
      </c>
      <c r="C48" s="4" t="inlineStr">
        <is>
          <t xml:space="preserve"> </t>
        </is>
      </c>
      <c r="D48" s="6" t="n">
        <v>82</v>
      </c>
      <c r="E48" s="4" t="inlineStr">
        <is>
          <t xml:space="preserve"> </t>
        </is>
      </c>
      <c r="F48" s="4" t="inlineStr">
        <is>
          <t xml:space="preserve"> </t>
        </is>
      </c>
    </row>
    <row r="49">
      <c r="A49" s="4" t="inlineStr">
        <is>
          <t>Farmland | Real Estate | ASU 2016-13</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owance for credit losses</t>
        </is>
      </c>
      <c r="B51" s="4" t="inlineStr">
        <is>
          <t xml:space="preserve"> </t>
        </is>
      </c>
      <c r="C51" s="4" t="inlineStr">
        <is>
          <t xml:space="preserve"> </t>
        </is>
      </c>
      <c r="D51" s="6" t="n">
        <v>94</v>
      </c>
      <c r="E51" s="4" t="inlineStr">
        <is>
          <t xml:space="preserve"> </t>
        </is>
      </c>
      <c r="F51" s="4" t="inlineStr">
        <is>
          <t xml:space="preserve"> </t>
        </is>
      </c>
    </row>
    <row r="52">
      <c r="A52" s="4" t="inlineStr">
        <is>
          <t>Farmland | Real Estate | Cumulative Effect, Period of Adoption, Adjustment | ASU 2016-13</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llowance for credit losses</t>
        </is>
      </c>
      <c r="B54" s="4" t="inlineStr">
        <is>
          <t xml:space="preserve"> </t>
        </is>
      </c>
      <c r="C54" s="4" t="inlineStr">
        <is>
          <t xml:space="preserve"> </t>
        </is>
      </c>
      <c r="D54" s="6" t="n">
        <v>12</v>
      </c>
      <c r="E54" s="4" t="inlineStr">
        <is>
          <t xml:space="preserve"> </t>
        </is>
      </c>
      <c r="F54" s="4" t="inlineStr">
        <is>
          <t xml:space="preserve"> </t>
        </is>
      </c>
    </row>
    <row r="55">
      <c r="A55" s="4" t="inlineStr">
        <is>
          <t>Commercial &amp; Industria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llowance for credit losses</t>
        </is>
      </c>
      <c r="B57" s="4" t="inlineStr">
        <is>
          <t xml:space="preserve"> </t>
        </is>
      </c>
      <c r="C57" s="4" t="inlineStr">
        <is>
          <t xml:space="preserve"> </t>
        </is>
      </c>
      <c r="D57" s="6" t="n">
        <v>16269</v>
      </c>
      <c r="E57" s="4" t="inlineStr">
        <is>
          <t xml:space="preserve"> </t>
        </is>
      </c>
      <c r="F57" s="4" t="inlineStr">
        <is>
          <t xml:space="preserve"> </t>
        </is>
      </c>
    </row>
    <row r="58">
      <c r="A58" s="4" t="inlineStr">
        <is>
          <t>Commercial &amp; Industrial | ASU 2016-13</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llowance for credit losses</t>
        </is>
      </c>
      <c r="B60" s="4" t="inlineStr">
        <is>
          <t xml:space="preserve"> </t>
        </is>
      </c>
      <c r="C60" s="4" t="inlineStr">
        <is>
          <t xml:space="preserve"> </t>
        </is>
      </c>
      <c r="D60" s="6" t="n">
        <v>13366</v>
      </c>
      <c r="E60" s="4" t="inlineStr">
        <is>
          <t xml:space="preserve"> </t>
        </is>
      </c>
      <c r="F60" s="4" t="inlineStr">
        <is>
          <t xml:space="preserve"> </t>
        </is>
      </c>
    </row>
    <row r="61">
      <c r="A61" s="4" t="inlineStr">
        <is>
          <t>Commercial &amp; Industrial | Cumulative Effect, Period of Adoption, Adjustment | ASU 2016-13</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llowance for credit losses</t>
        </is>
      </c>
      <c r="B63" s="4" t="inlineStr">
        <is>
          <t xml:space="preserve"> </t>
        </is>
      </c>
      <c r="C63" s="4" t="inlineStr">
        <is>
          <t xml:space="preserve"> </t>
        </is>
      </c>
      <c r="D63" s="6" t="n">
        <v>-2903</v>
      </c>
      <c r="E63" s="4" t="inlineStr">
        <is>
          <t xml:space="preserve"> </t>
        </is>
      </c>
      <c r="F63" s="4" t="inlineStr">
        <is>
          <t xml:space="preserve"> </t>
        </is>
      </c>
    </row>
    <row r="64">
      <c r="A64" s="4" t="inlineStr">
        <is>
          <t>Consum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llowance for credit losses</t>
        </is>
      </c>
      <c r="B66" s="4" t="inlineStr">
        <is>
          <t xml:space="preserve"> </t>
        </is>
      </c>
      <c r="C66" s="4" t="inlineStr">
        <is>
          <t xml:space="preserve"> </t>
        </is>
      </c>
      <c r="D66" s="6" t="n">
        <v>6</v>
      </c>
      <c r="E66" s="4" t="inlineStr">
        <is>
          <t xml:space="preserve"> </t>
        </is>
      </c>
      <c r="F66" s="4" t="inlineStr">
        <is>
          <t xml:space="preserve"> </t>
        </is>
      </c>
    </row>
    <row r="67">
      <c r="A67" s="4" t="inlineStr">
        <is>
          <t>Consumer | ASU 2016-13</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llowance for credit losses</t>
        </is>
      </c>
      <c r="B69" s="4" t="inlineStr">
        <is>
          <t xml:space="preserve"> </t>
        </is>
      </c>
      <c r="C69" s="4" t="inlineStr">
        <is>
          <t xml:space="preserve"> </t>
        </is>
      </c>
      <c r="D69" s="6" t="n">
        <v>10</v>
      </c>
      <c r="E69" s="4" t="inlineStr">
        <is>
          <t xml:space="preserve"> </t>
        </is>
      </c>
      <c r="F69" s="4" t="inlineStr">
        <is>
          <t xml:space="preserve"> </t>
        </is>
      </c>
    </row>
    <row r="70">
      <c r="A70" s="4" t="inlineStr">
        <is>
          <t>Consumer | Cumulative Effect, Period of Adoption, Adjustment | ASU 2016-13</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llowance for credit losses</t>
        </is>
      </c>
      <c r="B72" s="4" t="inlineStr">
        <is>
          <t xml:space="preserve"> </t>
        </is>
      </c>
      <c r="C72" s="4" t="inlineStr">
        <is>
          <t xml:space="preserve"> </t>
        </is>
      </c>
      <c r="D72" s="6" t="n">
        <v>4</v>
      </c>
      <c r="E72" s="4" t="inlineStr">
        <is>
          <t xml:space="preserve"> </t>
        </is>
      </c>
      <c r="F72" s="4" t="inlineStr">
        <is>
          <t xml:space="preserve"> </t>
        </is>
      </c>
    </row>
    <row r="73">
      <c r="A73" s="4" t="inlineStr">
        <is>
          <t>Municipal and Oth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llowance for credit losses</t>
        </is>
      </c>
      <c r="B75" s="4" t="inlineStr">
        <is>
          <t xml:space="preserve"> </t>
        </is>
      </c>
      <c r="C75" s="4" t="inlineStr">
        <is>
          <t xml:space="preserve"> </t>
        </is>
      </c>
      <c r="D75" s="6" t="n">
        <v>363</v>
      </c>
      <c r="E75" s="4" t="inlineStr">
        <is>
          <t xml:space="preserve"> </t>
        </is>
      </c>
      <c r="F75" s="4" t="inlineStr">
        <is>
          <t xml:space="preserve"> </t>
        </is>
      </c>
    </row>
    <row r="76">
      <c r="A76" s="4" t="inlineStr">
        <is>
          <t>Municipal and Other | ASU 2016-13</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llowance for credit losses</t>
        </is>
      </c>
      <c r="B78" s="4" t="inlineStr">
        <is>
          <t xml:space="preserve"> </t>
        </is>
      </c>
      <c r="C78" s="4" t="inlineStr">
        <is>
          <t xml:space="preserve"> </t>
        </is>
      </c>
      <c r="D78" s="6" t="n">
        <v>712</v>
      </c>
      <c r="E78" s="4" t="inlineStr">
        <is>
          <t xml:space="preserve"> </t>
        </is>
      </c>
      <c r="F78" s="4" t="inlineStr">
        <is>
          <t xml:space="preserve"> </t>
        </is>
      </c>
    </row>
    <row r="79">
      <c r="A79" s="4" t="inlineStr">
        <is>
          <t>Municipal and Other | Cumulative Effect, Period of Adoption, Adjustment | ASU 2016-13</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llowance for credit losses</t>
        </is>
      </c>
      <c r="B81" s="4" t="inlineStr">
        <is>
          <t xml:space="preserve"> </t>
        </is>
      </c>
      <c r="C81" s="4" t="inlineStr">
        <is>
          <t xml:space="preserve"> </t>
        </is>
      </c>
      <c r="D81" s="5" t="n">
        <v>349</v>
      </c>
      <c r="E81" s="4" t="inlineStr">
        <is>
          <t xml:space="preserve"> </t>
        </is>
      </c>
      <c r="F8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 Carrying Amount and Fair Values of Investment Securities Available For Sal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386097</v>
      </c>
      <c r="C3" s="5" t="n">
        <v>182091</v>
      </c>
    </row>
    <row r="4">
      <c r="A4" s="4" t="inlineStr">
        <is>
          <t>Gross Unrealized Gains</t>
        </is>
      </c>
      <c r="B4" s="6" t="n">
        <v>2516</v>
      </c>
      <c r="C4" s="6" t="n">
        <v>2460</v>
      </c>
    </row>
    <row r="5">
      <c r="A5" s="4" t="inlineStr">
        <is>
          <t>Gross Unrealized Losses</t>
        </is>
      </c>
      <c r="B5" s="6" t="n">
        <v>4588</v>
      </c>
      <c r="C5" s="6" t="n">
        <v>6464</v>
      </c>
    </row>
    <row r="6">
      <c r="A6" s="4" t="inlineStr">
        <is>
          <t>Estimated Fair Value</t>
        </is>
      </c>
      <c r="B6" s="6" t="n">
        <v>384025</v>
      </c>
      <c r="C6" s="6" t="n">
        <v>178087</v>
      </c>
    </row>
    <row r="7">
      <c r="A7" s="4" t="inlineStr">
        <is>
          <t>U.S. Government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7548</v>
      </c>
      <c r="C9" s="6" t="n">
        <v>4017</v>
      </c>
    </row>
    <row r="10">
      <c r="A10" s="4" t="inlineStr">
        <is>
          <t>Gross Unrealized Losses</t>
        </is>
      </c>
      <c r="B10" s="6" t="n">
        <v>129</v>
      </c>
      <c r="C10" s="6" t="n">
        <v>26</v>
      </c>
    </row>
    <row r="11">
      <c r="A11" s="4" t="inlineStr">
        <is>
          <t>Estimated Fair Value</t>
        </is>
      </c>
      <c r="B11" s="6" t="n">
        <v>17419</v>
      </c>
      <c r="C11" s="6" t="n">
        <v>3991</v>
      </c>
    </row>
    <row r="12">
      <c r="A12" s="4" t="inlineStr">
        <is>
          <t>State and Muncipal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6" t="n">
        <v>1700</v>
      </c>
      <c r="C14" s="4" t="inlineStr">
        <is>
          <t xml:space="preserve"> </t>
        </is>
      </c>
    </row>
    <row r="15">
      <c r="A15" s="4" t="inlineStr">
        <is>
          <t>Gross Unrealized Gains</t>
        </is>
      </c>
      <c r="B15" s="6" t="n">
        <v>3</v>
      </c>
      <c r="C15" s="4" t="inlineStr">
        <is>
          <t xml:space="preserve"> </t>
        </is>
      </c>
    </row>
    <row r="16">
      <c r="A16" s="4" t="inlineStr">
        <is>
          <t>Gross Unrealized Losses</t>
        </is>
      </c>
      <c r="B16" s="6" t="n">
        <v>4</v>
      </c>
      <c r="C16" s="4" t="inlineStr">
        <is>
          <t xml:space="preserve"> </t>
        </is>
      </c>
    </row>
    <row r="17">
      <c r="A17" s="4" t="inlineStr">
        <is>
          <t>Estimated Fair Value</t>
        </is>
      </c>
      <c r="B17" s="6" t="n">
        <v>1699</v>
      </c>
      <c r="C17" s="4" t="inlineStr">
        <is>
          <t xml:space="preserve"> </t>
        </is>
      </c>
    </row>
    <row r="18">
      <c r="A18" s="4" t="inlineStr">
        <is>
          <t>Mortgage-Backed Securities and Collateralized Mortgage Obligation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6" t="n">
        <v>238440</v>
      </c>
      <c r="C20" s="6" t="n">
        <v>77703</v>
      </c>
    </row>
    <row r="21">
      <c r="A21" s="4" t="inlineStr">
        <is>
          <t>Gross Unrealized Gains</t>
        </is>
      </c>
      <c r="B21" s="6" t="n">
        <v>1299</v>
      </c>
      <c r="C21" s="6" t="n">
        <v>1599</v>
      </c>
    </row>
    <row r="22">
      <c r="A22" s="4" t="inlineStr">
        <is>
          <t>Gross Unrealized Losses</t>
        </is>
      </c>
      <c r="B22" s="6" t="n">
        <v>1136</v>
      </c>
      <c r="C22" s="6" t="n">
        <v>769</v>
      </c>
    </row>
    <row r="23">
      <c r="A23" s="4" t="inlineStr">
        <is>
          <t>Estimated Fair Value</t>
        </is>
      </c>
      <c r="B23" s="6" t="n">
        <v>238603</v>
      </c>
      <c r="C23" s="6" t="n">
        <v>78533</v>
      </c>
    </row>
    <row r="24">
      <c r="A24" s="4" t="inlineStr">
        <is>
          <t>Corporate Bond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6" t="n">
        <v>128409</v>
      </c>
      <c r="C26" s="6" t="n">
        <v>100371</v>
      </c>
    </row>
    <row r="27">
      <c r="A27" s="4" t="inlineStr">
        <is>
          <t>Gross Unrealized Gains</t>
        </is>
      </c>
      <c r="B27" s="6" t="n">
        <v>1214</v>
      </c>
      <c r="C27" s="6" t="n">
        <v>861</v>
      </c>
    </row>
    <row r="28">
      <c r="A28" s="4" t="inlineStr">
        <is>
          <t>Gross Unrealized Losses</t>
        </is>
      </c>
      <c r="B28" s="6" t="n">
        <v>3319</v>
      </c>
      <c r="C28" s="6" t="n">
        <v>5669</v>
      </c>
    </row>
    <row r="29">
      <c r="A29" s="4" t="inlineStr">
        <is>
          <t>Estimated Fair Value</t>
        </is>
      </c>
      <c r="B29" s="5" t="n">
        <v>126304</v>
      </c>
      <c r="C29" s="5" t="n">
        <v>955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 Schedule of Amortized Cost and Fair Value of Securities by Contractual Maturity (Details) - USD ($) $ in Thousands</t>
        </is>
      </c>
      <c r="B1" s="2" t="inlineStr">
        <is>
          <t>Dec. 31, 2024</t>
        </is>
      </c>
      <c r="C1" s="2" t="inlineStr">
        <is>
          <t>Dec. 31, 2023</t>
        </is>
      </c>
    </row>
    <row r="2">
      <c r="A2" s="3" t="inlineStr">
        <is>
          <t>Securities Available-for-sale Amortized cost</t>
        </is>
      </c>
      <c r="B2" s="4" t="inlineStr">
        <is>
          <t xml:space="preserve"> </t>
        </is>
      </c>
      <c r="C2" s="4" t="inlineStr">
        <is>
          <t xml:space="preserve"> </t>
        </is>
      </c>
    </row>
    <row r="3">
      <c r="A3" s="4" t="inlineStr">
        <is>
          <t>Due in one year or less</t>
        </is>
      </c>
      <c r="B3" s="5" t="n">
        <v>9455</v>
      </c>
      <c r="C3" s="4" t="inlineStr">
        <is>
          <t xml:space="preserve"> </t>
        </is>
      </c>
    </row>
    <row r="4">
      <c r="A4" s="4" t="inlineStr">
        <is>
          <t>Due from one year to five years</t>
        </is>
      </c>
      <c r="B4" s="6" t="n">
        <v>9470</v>
      </c>
      <c r="C4" s="4" t="inlineStr">
        <is>
          <t xml:space="preserve"> </t>
        </is>
      </c>
    </row>
    <row r="5">
      <c r="A5" s="4" t="inlineStr">
        <is>
          <t>Due from five to ten years</t>
        </is>
      </c>
      <c r="B5" s="6" t="n">
        <v>120475</v>
      </c>
      <c r="C5" s="4" t="inlineStr">
        <is>
          <t xml:space="preserve"> </t>
        </is>
      </c>
    </row>
    <row r="6">
      <c r="A6" s="4" t="inlineStr">
        <is>
          <t>Over ten years</t>
        </is>
      </c>
      <c r="B6" s="6" t="n">
        <v>8257</v>
      </c>
      <c r="C6" s="4" t="inlineStr">
        <is>
          <t xml:space="preserve"> </t>
        </is>
      </c>
    </row>
    <row r="7">
      <c r="A7" s="4" t="inlineStr">
        <is>
          <t>Debt securities, available-for-sale, maturity, amortized Cost</t>
        </is>
      </c>
      <c r="B7" s="6" t="n">
        <v>147657</v>
      </c>
      <c r="C7" s="4" t="inlineStr">
        <is>
          <t xml:space="preserve"> </t>
        </is>
      </c>
    </row>
    <row r="8">
      <c r="A8" s="4" t="inlineStr">
        <is>
          <t>Mortgage-backed securities and collateralized mortgage obligations</t>
        </is>
      </c>
      <c r="B8" s="6" t="n">
        <v>238440</v>
      </c>
      <c r="C8" s="4" t="inlineStr">
        <is>
          <t xml:space="preserve"> </t>
        </is>
      </c>
    </row>
    <row r="9">
      <c r="A9" s="4" t="inlineStr">
        <is>
          <t>Amortized Cost</t>
        </is>
      </c>
      <c r="B9" s="6" t="n">
        <v>386097</v>
      </c>
      <c r="C9" s="5" t="n">
        <v>182091</v>
      </c>
    </row>
    <row r="10">
      <c r="A10" s="3" t="inlineStr">
        <is>
          <t>Securities Available-for-sale, Estimated Fair Value</t>
        </is>
      </c>
      <c r="B10" s="4" t="inlineStr">
        <is>
          <t xml:space="preserve"> </t>
        </is>
      </c>
      <c r="C10" s="4" t="inlineStr">
        <is>
          <t xml:space="preserve"> </t>
        </is>
      </c>
    </row>
    <row r="11">
      <c r="A11" s="4" t="inlineStr">
        <is>
          <t>Due in one year or less</t>
        </is>
      </c>
      <c r="B11" s="6" t="n">
        <v>9410</v>
      </c>
      <c r="C11" s="4" t="inlineStr">
        <is>
          <t xml:space="preserve"> </t>
        </is>
      </c>
    </row>
    <row r="12">
      <c r="A12" s="4" t="inlineStr">
        <is>
          <t>Due from one year to five years</t>
        </is>
      </c>
      <c r="B12" s="6" t="n">
        <v>9729</v>
      </c>
      <c r="C12" s="4" t="inlineStr">
        <is>
          <t xml:space="preserve"> </t>
        </is>
      </c>
    </row>
    <row r="13">
      <c r="A13" s="4" t="inlineStr">
        <is>
          <t>Due from five to ten years</t>
        </is>
      </c>
      <c r="B13" s="6" t="n">
        <v>118150</v>
      </c>
      <c r="C13" s="4" t="inlineStr">
        <is>
          <t xml:space="preserve"> </t>
        </is>
      </c>
    </row>
    <row r="14">
      <c r="A14" s="4" t="inlineStr">
        <is>
          <t>Over ten years</t>
        </is>
      </c>
      <c r="B14" s="6" t="n">
        <v>8133</v>
      </c>
      <c r="C14" s="4" t="inlineStr">
        <is>
          <t xml:space="preserve"> </t>
        </is>
      </c>
    </row>
    <row r="15">
      <c r="A15" s="4" t="inlineStr">
        <is>
          <t>Debt securities, available-for-sale, maturity, estimated fair value</t>
        </is>
      </c>
      <c r="B15" s="6" t="n">
        <v>145422</v>
      </c>
      <c r="C15" s="4" t="inlineStr">
        <is>
          <t xml:space="preserve"> </t>
        </is>
      </c>
    </row>
    <row r="16">
      <c r="A16" s="4" t="inlineStr">
        <is>
          <t>Mortgage-backed securities and collateralized mortgage obligations</t>
        </is>
      </c>
      <c r="B16" s="6" t="n">
        <v>238603</v>
      </c>
      <c r="C16" s="4" t="inlineStr">
        <is>
          <t xml:space="preserve"> </t>
        </is>
      </c>
    </row>
    <row r="17">
      <c r="A17" s="4" t="inlineStr">
        <is>
          <t>Estimated Fair Value</t>
        </is>
      </c>
      <c r="B17" s="5" t="n">
        <v>384025</v>
      </c>
      <c r="C17" s="5" t="n">
        <v>1780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 Summary of Securities with Unrealized Losse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Less Than 12 Months - Unrealized Loss</t>
        </is>
      </c>
      <c r="B3" s="5" t="n">
        <v>1843</v>
      </c>
      <c r="C3" s="5" t="n">
        <v>154</v>
      </c>
    </row>
    <row r="4">
      <c r="A4" s="4" t="inlineStr">
        <is>
          <t>Less Than 12 Months - Estimated Fair Value</t>
        </is>
      </c>
      <c r="B4" s="6" t="n">
        <v>193043</v>
      </c>
      <c r="C4" s="6" t="n">
        <v>16305</v>
      </c>
    </row>
    <row r="5">
      <c r="A5" s="4" t="inlineStr">
        <is>
          <t>Greater Than 12 Months - Unrealized Loss</t>
        </is>
      </c>
      <c r="B5" s="6" t="n">
        <v>2745</v>
      </c>
      <c r="C5" s="6" t="n">
        <v>6310</v>
      </c>
    </row>
    <row r="6">
      <c r="A6" s="4" t="inlineStr">
        <is>
          <t>Greater Than 12 Months - Estimated Fair Value</t>
        </is>
      </c>
      <c r="B6" s="6" t="n">
        <v>49839</v>
      </c>
      <c r="C6" s="6" t="n">
        <v>67830</v>
      </c>
    </row>
    <row r="7">
      <c r="A7" s="4" t="inlineStr">
        <is>
          <t>Total Unrealized Loss</t>
        </is>
      </c>
      <c r="B7" s="6" t="n">
        <v>4588</v>
      </c>
      <c r="C7" s="6" t="n">
        <v>6464</v>
      </c>
    </row>
    <row r="8">
      <c r="A8" s="4" t="inlineStr">
        <is>
          <t>Total Estimated Fair Value</t>
        </is>
      </c>
      <c r="B8" s="6" t="n">
        <v>242882</v>
      </c>
      <c r="C8" s="6" t="n">
        <v>84135</v>
      </c>
    </row>
    <row r="9">
      <c r="A9" s="4" t="inlineStr">
        <is>
          <t>U.S. Government and Agency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Less Than 12 Months - Unrealized Loss</t>
        </is>
      </c>
      <c r="B11" s="6" t="n">
        <v>79</v>
      </c>
      <c r="C11" s="6" t="n">
        <v>26</v>
      </c>
    </row>
    <row r="12">
      <c r="A12" s="4" t="inlineStr">
        <is>
          <t>Less Than 12 Months - Estimated Fair Value</t>
        </is>
      </c>
      <c r="B12" s="6" t="n">
        <v>13688</v>
      </c>
      <c r="C12" s="6" t="n">
        <v>3991</v>
      </c>
    </row>
    <row r="13">
      <c r="A13" s="4" t="inlineStr">
        <is>
          <t>Greater Than 12 Months - Unrealized Loss</t>
        </is>
      </c>
      <c r="B13" s="6" t="n">
        <v>50</v>
      </c>
      <c r="C13" s="4" t="inlineStr">
        <is>
          <t xml:space="preserve"> </t>
        </is>
      </c>
    </row>
    <row r="14">
      <c r="A14" s="4" t="inlineStr">
        <is>
          <t>Greater Than 12 Months - Estimated Fair Value</t>
        </is>
      </c>
      <c r="B14" s="6" t="n">
        <v>3731</v>
      </c>
      <c r="C14" s="4" t="inlineStr">
        <is>
          <t xml:space="preserve"> </t>
        </is>
      </c>
    </row>
    <row r="15">
      <c r="A15" s="4" t="inlineStr">
        <is>
          <t>Total Unrealized Loss</t>
        </is>
      </c>
      <c r="B15" s="6" t="n">
        <v>129</v>
      </c>
      <c r="C15" s="6" t="n">
        <v>26</v>
      </c>
    </row>
    <row r="16">
      <c r="A16" s="4" t="inlineStr">
        <is>
          <t>Total Estimated Fair Value</t>
        </is>
      </c>
      <c r="B16" s="6" t="n">
        <v>17419</v>
      </c>
      <c r="C16" s="6" t="n">
        <v>3991</v>
      </c>
    </row>
    <row r="17">
      <c r="A17" s="4" t="inlineStr">
        <is>
          <t>State and Muncipal Securit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Less Than 12 Months - Unrealized Loss</t>
        </is>
      </c>
      <c r="B19" s="6" t="n">
        <v>4</v>
      </c>
      <c r="C19" s="4" t="inlineStr">
        <is>
          <t xml:space="preserve"> </t>
        </is>
      </c>
    </row>
    <row r="20">
      <c r="A20" s="4" t="inlineStr">
        <is>
          <t>Less Than 12 Months - Estimated Fair Value</t>
        </is>
      </c>
      <c r="B20" s="6" t="n">
        <v>995</v>
      </c>
      <c r="C20" s="4" t="inlineStr">
        <is>
          <t xml:space="preserve"> </t>
        </is>
      </c>
    </row>
    <row r="21">
      <c r="A21" s="4" t="inlineStr">
        <is>
          <t>Greater Than 12 Months - Unrealized Loss</t>
        </is>
      </c>
      <c r="B21" s="4" t="inlineStr">
        <is>
          <t xml:space="preserve"> </t>
        </is>
      </c>
      <c r="C21" s="4" t="inlineStr">
        <is>
          <t xml:space="preserve"> </t>
        </is>
      </c>
    </row>
    <row r="22">
      <c r="A22" s="4" t="inlineStr">
        <is>
          <t>Greater Than 12 Months - Estimated Fair Value</t>
        </is>
      </c>
      <c r="B22" s="4" t="inlineStr">
        <is>
          <t xml:space="preserve"> </t>
        </is>
      </c>
      <c r="C22" s="4" t="inlineStr">
        <is>
          <t xml:space="preserve"> </t>
        </is>
      </c>
    </row>
    <row r="23">
      <c r="A23" s="4" t="inlineStr">
        <is>
          <t>Total Unrealized Loss</t>
        </is>
      </c>
      <c r="B23" s="6" t="n">
        <v>4</v>
      </c>
      <c r="C23" s="4" t="inlineStr">
        <is>
          <t xml:space="preserve"> </t>
        </is>
      </c>
    </row>
    <row r="24">
      <c r="A24" s="4" t="inlineStr">
        <is>
          <t>Total Estimated Fair Value</t>
        </is>
      </c>
      <c r="B24" s="6" t="n">
        <v>995</v>
      </c>
      <c r="C24" s="4" t="inlineStr">
        <is>
          <t xml:space="preserve"> </t>
        </is>
      </c>
    </row>
    <row r="25">
      <c r="A25" s="4" t="inlineStr">
        <is>
          <t>Mortgage-Backed Securities and Collateralized Mortgage Obligation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Less Than 12 Months - Unrealized Loss</t>
        </is>
      </c>
      <c r="B27" s="6" t="n">
        <v>1111</v>
      </c>
      <c r="C27" s="4" t="inlineStr">
        <is>
          <t xml:space="preserve"> </t>
        </is>
      </c>
    </row>
    <row r="28">
      <c r="A28" s="4" t="inlineStr">
        <is>
          <t>Less Than 12 Months - Estimated Fair Value</t>
        </is>
      </c>
      <c r="B28" s="6" t="n">
        <v>131177</v>
      </c>
      <c r="C28" s="4" t="inlineStr">
        <is>
          <t xml:space="preserve"> </t>
        </is>
      </c>
    </row>
    <row r="29">
      <c r="A29" s="4" t="inlineStr">
        <is>
          <t>Greater Than 12 Months - Unrealized Loss</t>
        </is>
      </c>
      <c r="B29" s="6" t="n">
        <v>25</v>
      </c>
      <c r="C29" s="6" t="n">
        <v>769</v>
      </c>
    </row>
    <row r="30">
      <c r="A30" s="4" t="inlineStr">
        <is>
          <t>Greater Than 12 Months - Estimated Fair Value</t>
        </is>
      </c>
      <c r="B30" s="6" t="n">
        <v>288</v>
      </c>
      <c r="C30" s="6" t="n">
        <v>16001</v>
      </c>
    </row>
    <row r="31">
      <c r="A31" s="4" t="inlineStr">
        <is>
          <t>Total Unrealized Loss</t>
        </is>
      </c>
      <c r="B31" s="6" t="n">
        <v>1136</v>
      </c>
      <c r="C31" s="6" t="n">
        <v>769</v>
      </c>
    </row>
    <row r="32">
      <c r="A32" s="4" t="inlineStr">
        <is>
          <t>Total Estimated Fair Value</t>
        </is>
      </c>
      <c r="B32" s="6" t="n">
        <v>131465</v>
      </c>
      <c r="C32" s="6" t="n">
        <v>16001</v>
      </c>
    </row>
    <row r="33">
      <c r="A33" s="4" t="inlineStr">
        <is>
          <t>Corporate Bond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Less Than 12 Months - Unrealized Loss</t>
        </is>
      </c>
      <c r="B35" s="6" t="n">
        <v>649</v>
      </c>
      <c r="C35" s="6" t="n">
        <v>128</v>
      </c>
    </row>
    <row r="36">
      <c r="A36" s="4" t="inlineStr">
        <is>
          <t>Less Than 12 Months - Estimated Fair Value</t>
        </is>
      </c>
      <c r="B36" s="6" t="n">
        <v>47183</v>
      </c>
      <c r="C36" s="6" t="n">
        <v>12314</v>
      </c>
    </row>
    <row r="37">
      <c r="A37" s="4" t="inlineStr">
        <is>
          <t>Greater Than 12 Months - Unrealized Loss</t>
        </is>
      </c>
      <c r="B37" s="6" t="n">
        <v>2670</v>
      </c>
      <c r="C37" s="6" t="n">
        <v>5541</v>
      </c>
    </row>
    <row r="38">
      <c r="A38" s="4" t="inlineStr">
        <is>
          <t>Greater Than 12 Months - Estimated Fair Value</t>
        </is>
      </c>
      <c r="B38" s="6" t="n">
        <v>45820</v>
      </c>
      <c r="C38" s="6" t="n">
        <v>51829</v>
      </c>
    </row>
    <row r="39">
      <c r="A39" s="4" t="inlineStr">
        <is>
          <t>Total Unrealized Loss</t>
        </is>
      </c>
      <c r="B39" s="6" t="n">
        <v>3319</v>
      </c>
      <c r="C39" s="6" t="n">
        <v>5669</v>
      </c>
    </row>
    <row r="40">
      <c r="A40" s="4" t="inlineStr">
        <is>
          <t>Total Estimated Fair Value</t>
        </is>
      </c>
      <c r="B40" s="5" t="n">
        <v>93003</v>
      </c>
      <c r="C40" s="5" t="n">
        <v>641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Investment Securities Available-for-Sale - Additional Information (Details)</t>
        </is>
      </c>
      <c r="B1" s="2" t="inlineStr">
        <is>
          <t>Dec. 31, 2024 USD ($) Security Investment</t>
        </is>
      </c>
      <c r="C1" s="2" t="inlineStr">
        <is>
          <t>Dec. 31, 2023 USD ($) Security Investment</t>
        </is>
      </c>
    </row>
    <row r="2">
      <c r="A2" s="3" t="inlineStr">
        <is>
          <t>Investments, Debt and Equity Securities [Abstract]</t>
        </is>
      </c>
      <c r="B2" s="4" t="inlineStr">
        <is>
          <t xml:space="preserve"> </t>
        </is>
      </c>
      <c r="C2" s="4" t="inlineStr">
        <is>
          <t xml:space="preserve"> </t>
        </is>
      </c>
    </row>
    <row r="3">
      <c r="A3" s="4" t="inlineStr">
        <is>
          <t>Number of unrealized loss positions | Investment</t>
        </is>
      </c>
      <c r="B3" s="6" t="n">
        <v>73</v>
      </c>
      <c r="C3" s="6" t="n">
        <v>37</v>
      </c>
    </row>
    <row r="4">
      <c r="A4" s="4" t="inlineStr">
        <is>
          <t>Allowance for credit losses recognized on available for sale securities in unrealized loss position | $</t>
        </is>
      </c>
      <c r="B4" s="5" t="n">
        <v>0</v>
      </c>
      <c r="C4" s="5" t="n">
        <v>0</v>
      </c>
    </row>
    <row r="5">
      <c r="A5" s="4" t="inlineStr">
        <is>
          <t>Number of securities pledged as collateral | Security</t>
        </is>
      </c>
      <c r="B5" s="6" t="n">
        <v>0</v>
      </c>
      <c r="C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Available-for-Sale - Summary of Proceeds Received from Sale of Securities and Related Gross Gains and Losses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Proceeds from sales</t>
        </is>
      </c>
      <c r="B4" s="5" t="n">
        <v>36004</v>
      </c>
      <c r="C4" s="5" t="n">
        <v>13939</v>
      </c>
    </row>
    <row r="5">
      <c r="A5" s="4" t="inlineStr">
        <is>
          <t>Gross gain</t>
        </is>
      </c>
      <c r="B5" s="6" t="n">
        <v>476</v>
      </c>
      <c r="C5" s="6" t="n">
        <v>482</v>
      </c>
    </row>
    <row r="6">
      <c r="A6" s="4" t="inlineStr">
        <is>
          <t>Gross loss</t>
        </is>
      </c>
      <c r="B6" s="6" t="n">
        <v>480</v>
      </c>
      <c r="C6" s="4" t="inlineStr">
        <is>
          <t xml:space="preserve"> </t>
        </is>
      </c>
    </row>
    <row r="7">
      <c r="A7" s="4" t="inlineStr">
        <is>
          <t>Net (loss) gain</t>
        </is>
      </c>
      <c r="B7" s="5" t="n">
        <v>-4</v>
      </c>
      <c r="C7" s="5" t="n">
        <v>4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 Schedule of Amounts Recognized in Balance Sheet (Details) - USD ($) $ in Thousands</t>
        </is>
      </c>
      <c r="B1" s="2" t="inlineStr">
        <is>
          <t>Dec. 31, 2024</t>
        </is>
      </c>
      <c r="C1" s="2" t="inlineStr">
        <is>
          <t>Dec. 31, 2023</t>
        </is>
      </c>
      <c r="D1" s="2" t="inlineStr">
        <is>
          <t>Jan. 01, 2023</t>
        </is>
      </c>
      <c r="E1" s="2" t="inlineStr">
        <is>
          <t>Dec. 31, 2022</t>
        </is>
      </c>
      <c r="F1" s="2" t="inlineStr">
        <is>
          <t>Dec. 31,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5" t="n">
        <v>3966425</v>
      </c>
      <c r="C3" s="5" t="n">
        <v>3638788</v>
      </c>
      <c r="D3" s="4" t="inlineStr">
        <is>
          <t xml:space="preserve"> </t>
        </is>
      </c>
      <c r="E3" s="4" t="inlineStr">
        <is>
          <t xml:space="preserve"> </t>
        </is>
      </c>
      <c r="F3" s="4" t="inlineStr">
        <is>
          <t xml:space="preserve"> </t>
        </is>
      </c>
    </row>
    <row r="4">
      <c r="A4" s="4" t="inlineStr">
        <is>
          <t>Allowance for credit losses</t>
        </is>
      </c>
      <c r="B4" s="6" t="n">
        <v>-40304</v>
      </c>
      <c r="C4" s="6" t="n">
        <v>-37022</v>
      </c>
      <c r="D4" s="5" t="n">
        <v>-30351</v>
      </c>
      <c r="E4" s="5" t="n">
        <v>-30351</v>
      </c>
      <c r="F4" s="5" t="n">
        <v>-19295</v>
      </c>
    </row>
    <row r="5">
      <c r="A5" s="4" t="inlineStr">
        <is>
          <t>Loans, net</t>
        </is>
      </c>
      <c r="B5" s="6" t="n">
        <v>3926121</v>
      </c>
      <c r="C5" s="6" t="n">
        <v>3601766</v>
      </c>
      <c r="D5" s="4" t="inlineStr">
        <is>
          <t xml:space="preserve"> </t>
        </is>
      </c>
      <c r="E5" s="4" t="inlineStr">
        <is>
          <t xml:space="preserve"> </t>
        </is>
      </c>
      <c r="F5" s="4" t="inlineStr">
        <is>
          <t xml:space="preserve"> </t>
        </is>
      </c>
    </row>
    <row r="6">
      <c r="A6" s="4" t="inlineStr">
        <is>
          <t>Real Estate | Non-Farm Non-Residential Owner Occupi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6" t="n">
        <v>448134</v>
      </c>
      <c r="C8" s="6" t="n">
        <v>520822</v>
      </c>
      <c r="D8" s="4" t="inlineStr">
        <is>
          <t xml:space="preserve"> </t>
        </is>
      </c>
      <c r="E8" s="4" t="inlineStr">
        <is>
          <t xml:space="preserve"> </t>
        </is>
      </c>
      <c r="F8" s="4" t="inlineStr">
        <is>
          <t xml:space="preserve"> </t>
        </is>
      </c>
    </row>
    <row r="9">
      <c r="A9" s="4" t="inlineStr">
        <is>
          <t>Allowance for credit losses</t>
        </is>
      </c>
      <c r="B9" s="4" t="inlineStr">
        <is>
          <t xml:space="preserve"> </t>
        </is>
      </c>
      <c r="C9" s="4" t="inlineStr">
        <is>
          <t xml:space="preserve"> </t>
        </is>
      </c>
      <c r="D9" s="6" t="n">
        <v>-3773</v>
      </c>
      <c r="E9" s="4" t="inlineStr">
        <is>
          <t xml:space="preserve"> </t>
        </is>
      </c>
      <c r="F9" s="4" t="inlineStr">
        <is>
          <t xml:space="preserve"> </t>
        </is>
      </c>
    </row>
    <row r="10">
      <c r="A10" s="4" t="inlineStr">
        <is>
          <t>Real Estate | Non-Farm Non-Residential Non-Owner Occupi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6" t="n">
        <v>652119</v>
      </c>
      <c r="C12" s="6" t="n">
        <v>586626</v>
      </c>
      <c r="D12" s="4" t="inlineStr">
        <is>
          <t xml:space="preserve"> </t>
        </is>
      </c>
      <c r="E12" s="4" t="inlineStr">
        <is>
          <t xml:space="preserve"> </t>
        </is>
      </c>
      <c r="F12" s="4" t="inlineStr">
        <is>
          <t xml:space="preserve"> </t>
        </is>
      </c>
    </row>
    <row r="13">
      <c r="A13" s="4" t="inlineStr">
        <is>
          <t>Allowance for credit losses</t>
        </is>
      </c>
      <c r="B13" s="4" t="inlineStr">
        <is>
          <t xml:space="preserve"> </t>
        </is>
      </c>
      <c r="C13" s="4" t="inlineStr">
        <is>
          <t xml:space="preserve"> </t>
        </is>
      </c>
      <c r="D13" s="6" t="n">
        <v>-5741</v>
      </c>
      <c r="E13" s="4" t="inlineStr">
        <is>
          <t xml:space="preserve"> </t>
        </is>
      </c>
      <c r="F13" s="4" t="inlineStr">
        <is>
          <t xml:space="preserve"> </t>
        </is>
      </c>
    </row>
    <row r="14">
      <c r="A14" s="4" t="inlineStr">
        <is>
          <t>Real Estate | Resident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6" t="n">
        <v>336736</v>
      </c>
      <c r="C16" s="6" t="n">
        <v>342589</v>
      </c>
      <c r="D16" s="4" t="inlineStr">
        <is>
          <t xml:space="preserve"> </t>
        </is>
      </c>
      <c r="E16" s="4" t="inlineStr">
        <is>
          <t xml:space="preserve"> </t>
        </is>
      </c>
      <c r="F16" s="4" t="inlineStr">
        <is>
          <t xml:space="preserve"> </t>
        </is>
      </c>
    </row>
    <row r="17">
      <c r="A17" s="4" t="inlineStr">
        <is>
          <t>Allowance for credit losses</t>
        </is>
      </c>
      <c r="B17" s="4" t="inlineStr">
        <is>
          <t xml:space="preserve"> </t>
        </is>
      </c>
      <c r="C17" s="4" t="inlineStr">
        <is>
          <t xml:space="preserve"> </t>
        </is>
      </c>
      <c r="D17" s="6" t="n">
        <v>-1064</v>
      </c>
      <c r="E17" s="4" t="inlineStr">
        <is>
          <t xml:space="preserve"> </t>
        </is>
      </c>
      <c r="F17" s="4" t="inlineStr">
        <is>
          <t xml:space="preserve"> </t>
        </is>
      </c>
    </row>
    <row r="18">
      <c r="A18" s="4" t="inlineStr">
        <is>
          <t>Real Estate | Construction, Development &amp; 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6" t="n">
        <v>871373</v>
      </c>
      <c r="C20" s="6" t="n">
        <v>693553</v>
      </c>
      <c r="D20" s="4" t="inlineStr">
        <is>
          <t xml:space="preserve"> </t>
        </is>
      </c>
      <c r="E20" s="4" t="inlineStr">
        <is>
          <t xml:space="preserve"> </t>
        </is>
      </c>
      <c r="F20" s="4" t="inlineStr">
        <is>
          <t xml:space="preserve"> </t>
        </is>
      </c>
    </row>
    <row r="21">
      <c r="A21" s="4" t="inlineStr">
        <is>
          <t>Allowance for credit losses</t>
        </is>
      </c>
      <c r="B21" s="4" t="inlineStr">
        <is>
          <t xml:space="preserve"> </t>
        </is>
      </c>
      <c r="C21" s="4" t="inlineStr">
        <is>
          <t xml:space="preserve"> </t>
        </is>
      </c>
      <c r="D21" s="6" t="n">
        <v>-3053</v>
      </c>
      <c r="E21" s="4" t="inlineStr">
        <is>
          <t xml:space="preserve"> </t>
        </is>
      </c>
      <c r="F21" s="4" t="inlineStr">
        <is>
          <t xml:space="preserve"> </t>
        </is>
      </c>
    </row>
    <row r="22">
      <c r="A22" s="4" t="inlineStr">
        <is>
          <t>Real Estate | Farmlan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t>
        </is>
      </c>
      <c r="B24" s="6" t="n">
        <v>30915</v>
      </c>
      <c r="C24" s="6" t="n">
        <v>30396</v>
      </c>
      <c r="D24" s="4" t="inlineStr">
        <is>
          <t xml:space="preserve"> </t>
        </is>
      </c>
      <c r="E24" s="4" t="inlineStr">
        <is>
          <t xml:space="preserve"> </t>
        </is>
      </c>
      <c r="F24" s="4" t="inlineStr">
        <is>
          <t xml:space="preserve"> </t>
        </is>
      </c>
    </row>
    <row r="25">
      <c r="A25" s="4" t="inlineStr">
        <is>
          <t>Allowance for credit losses</t>
        </is>
      </c>
      <c r="B25" s="4" t="inlineStr">
        <is>
          <t xml:space="preserve"> </t>
        </is>
      </c>
      <c r="C25" s="4" t="inlineStr">
        <is>
          <t xml:space="preserve"> </t>
        </is>
      </c>
      <c r="D25" s="5" t="n">
        <v>-82</v>
      </c>
      <c r="E25" s="4" t="inlineStr">
        <is>
          <t xml:space="preserve"> </t>
        </is>
      </c>
      <c r="F25" s="4" t="inlineStr">
        <is>
          <t xml:space="preserve"> </t>
        </is>
      </c>
    </row>
    <row r="26">
      <c r="A26" s="4" t="inlineStr">
        <is>
          <t>Commercial &amp; Industri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t>
        </is>
      </c>
      <c r="B28" s="6" t="n">
        <v>1497408</v>
      </c>
      <c r="C28" s="6" t="n">
        <v>1263077</v>
      </c>
      <c r="D28" s="4" t="inlineStr">
        <is>
          <t xml:space="preserve"> </t>
        </is>
      </c>
      <c r="E28" s="4" t="inlineStr">
        <is>
          <t xml:space="preserve"> </t>
        </is>
      </c>
      <c r="F28" s="4" t="inlineStr">
        <is>
          <t xml:space="preserve"> </t>
        </is>
      </c>
    </row>
    <row r="29">
      <c r="A29" s="4" t="inlineStr">
        <is>
          <t>Allowance for credit losses</t>
        </is>
      </c>
      <c r="B29" s="6" t="n">
        <v>-15370</v>
      </c>
      <c r="C29" s="6" t="n">
        <v>-17617</v>
      </c>
      <c r="D29" s="4" t="inlineStr">
        <is>
          <t xml:space="preserve"> </t>
        </is>
      </c>
      <c r="E29" s="6" t="n">
        <v>-16269</v>
      </c>
      <c r="F29" s="6" t="n">
        <v>-6500</v>
      </c>
    </row>
    <row r="30">
      <c r="A30" s="4" t="inlineStr">
        <is>
          <t>Consum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t>
        </is>
      </c>
      <c r="B32" s="6" t="n">
        <v>1859</v>
      </c>
      <c r="C32" s="6" t="n">
        <v>2555</v>
      </c>
      <c r="D32" s="4" t="inlineStr">
        <is>
          <t xml:space="preserve"> </t>
        </is>
      </c>
      <c r="E32" s="4" t="inlineStr">
        <is>
          <t xml:space="preserve"> </t>
        </is>
      </c>
      <c r="F32" s="4" t="inlineStr">
        <is>
          <t xml:space="preserve"> </t>
        </is>
      </c>
    </row>
    <row r="33">
      <c r="A33" s="4" t="inlineStr">
        <is>
          <t>Allowance for credit losses</t>
        </is>
      </c>
      <c r="B33" s="6" t="n">
        <v>-10</v>
      </c>
      <c r="C33" s="6" t="n">
        <v>-14</v>
      </c>
      <c r="D33" s="4" t="inlineStr">
        <is>
          <t xml:space="preserve"> </t>
        </is>
      </c>
      <c r="E33" s="6" t="n">
        <v>-6</v>
      </c>
      <c r="F33" s="6" t="n">
        <v>-6</v>
      </c>
    </row>
    <row r="34">
      <c r="A34" s="4" t="inlineStr">
        <is>
          <t>Municipal and Oth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t>
        </is>
      </c>
      <c r="B36" s="6" t="n">
        <v>127881</v>
      </c>
      <c r="C36" s="6" t="n">
        <v>199170</v>
      </c>
      <c r="D36" s="4" t="inlineStr">
        <is>
          <t xml:space="preserve"> </t>
        </is>
      </c>
      <c r="E36" s="4" t="inlineStr">
        <is>
          <t xml:space="preserve"> </t>
        </is>
      </c>
      <c r="F36" s="4" t="inlineStr">
        <is>
          <t xml:space="preserve"> </t>
        </is>
      </c>
    </row>
    <row r="37">
      <c r="A37" s="4" t="inlineStr">
        <is>
          <t>Allowance for credit losses</t>
        </is>
      </c>
      <c r="B37" s="5" t="n">
        <v>-520</v>
      </c>
      <c r="C37" s="5" t="n">
        <v>-1101</v>
      </c>
      <c r="D37" s="4" t="inlineStr">
        <is>
          <t xml:space="preserve"> </t>
        </is>
      </c>
      <c r="E37" s="5" t="n">
        <v>-363</v>
      </c>
      <c r="F37" s="5" t="n">
        <v>-3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27" customWidth="1" min="2" max="2"/>
    <col width="22" customWidth="1" min="3" max="3"/>
    <col width="22" customWidth="1" min="4" max="4"/>
  </cols>
  <sheetData>
    <row r="1">
      <c r="A1" s="1" t="inlineStr">
        <is>
          <t>Loans and Allowance for Credit Losses - Additional Information (Details)</t>
        </is>
      </c>
      <c r="B1" s="2" t="inlineStr">
        <is>
          <t>12 Months Ended</t>
        </is>
      </c>
    </row>
    <row r="2">
      <c r="B2" s="2" t="inlineStr">
        <is>
          <t>Dec. 31, 2024 USD ($) Loan</t>
        </is>
      </c>
      <c r="C2" s="2" t="inlineStr">
        <is>
          <t>Dec. 31, 2023 USD ($)</t>
        </is>
      </c>
      <c r="D2" s="2" t="inlineStr">
        <is>
          <t>Dec. 31, 2021 USD ($)</t>
        </is>
      </c>
    </row>
    <row r="3">
      <c r="A3" s="3" t="inlineStr">
        <is>
          <t>Receivables [Abstract]</t>
        </is>
      </c>
      <c r="B3" s="4" t="inlineStr">
        <is>
          <t xml:space="preserve"> </t>
        </is>
      </c>
      <c r="C3" s="4" t="inlineStr">
        <is>
          <t xml:space="preserve"> </t>
        </is>
      </c>
      <c r="D3" s="4" t="inlineStr">
        <is>
          <t xml:space="preserve"> </t>
        </is>
      </c>
    </row>
    <row r="4">
      <c r="A4" s="4" t="inlineStr">
        <is>
          <t>Non-accrual loans</t>
        </is>
      </c>
      <c r="B4" s="5" t="n">
        <v>16627000</v>
      </c>
      <c r="C4" s="5" t="n">
        <v>8833000</v>
      </c>
      <c r="D4" s="4" t="inlineStr">
        <is>
          <t xml:space="preserve"> </t>
        </is>
      </c>
    </row>
    <row r="5">
      <c r="A5" s="4" t="inlineStr">
        <is>
          <t>Loans unaccreted discounts and deferred fees net of deferred costs</t>
        </is>
      </c>
      <c r="B5" s="6" t="n">
        <v>16600000</v>
      </c>
      <c r="C5" s="6" t="n">
        <v>11800000</v>
      </c>
      <c r="D5" s="4" t="inlineStr">
        <is>
          <t xml:space="preserve"> </t>
        </is>
      </c>
    </row>
    <row r="6">
      <c r="A6" s="4" t="inlineStr">
        <is>
          <t>Restructured loans subsequent payment default</t>
        </is>
      </c>
      <c r="B6" s="6" t="n">
        <v>0</v>
      </c>
      <c r="C6" s="6" t="n">
        <v>0</v>
      </c>
      <c r="D6" s="4" t="inlineStr">
        <is>
          <t xml:space="preserve"> </t>
        </is>
      </c>
    </row>
    <row r="7">
      <c r="A7" s="4" t="inlineStr">
        <is>
          <t>Amount of income that would have been accrued for loans on non-accrual</t>
        </is>
      </c>
      <c r="B7" s="5" t="n">
        <v>2000000</v>
      </c>
      <c r="C7" s="5" t="n">
        <v>1100000</v>
      </c>
      <c r="D7" s="5" t="n">
        <v>581000</v>
      </c>
    </row>
    <row r="8">
      <c r="A8" s="4" t="inlineStr">
        <is>
          <t>Number of loans | Loan</t>
        </is>
      </c>
      <c r="B8" s="6" t="n">
        <v>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Non-accrual Without Specific ACL and Accruing Past Due Loans, Segregated by Class of Loans (Details) - USD ($) $ in Thousands</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Non-accrual</t>
        </is>
      </c>
      <c r="B3" s="5" t="n">
        <v>26773</v>
      </c>
      <c r="C3" s="5" t="n">
        <v>16649</v>
      </c>
    </row>
    <row r="4">
      <c r="A4" s="4" t="inlineStr">
        <is>
          <t>Non-accrual loans without a specific ACL</t>
        </is>
      </c>
      <c r="B4" s="6" t="n">
        <v>16627</v>
      </c>
      <c r="C4" s="6" t="n">
        <v>8833</v>
      </c>
    </row>
    <row r="5">
      <c r="A5" s="4" t="inlineStr">
        <is>
          <t>Accruing loans past due 90 days or more</t>
        </is>
      </c>
      <c r="B5" s="6" t="n">
        <v>1173</v>
      </c>
      <c r="C5" s="6" t="n">
        <v>670</v>
      </c>
    </row>
    <row r="6">
      <c r="A6" s="4" t="inlineStr">
        <is>
          <t>Real Estate | Non-Farm Non-Residential Owner Occupied</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Non-accrual</t>
        </is>
      </c>
      <c r="B8" s="6" t="n">
        <v>10433</v>
      </c>
      <c r="C8" s="6" t="n">
        <v>1211</v>
      </c>
    </row>
    <row r="9">
      <c r="A9" s="4" t="inlineStr">
        <is>
          <t>Non-accrual loans without a specific ACL</t>
        </is>
      </c>
      <c r="B9" s="6" t="n">
        <v>9757</v>
      </c>
      <c r="C9" s="6" t="n">
        <v>305</v>
      </c>
    </row>
    <row r="10">
      <c r="A10" s="4" t="inlineStr">
        <is>
          <t>Real Estate | Non-Farm Non-Residential Non-Owner Occupied</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Non-accrual</t>
        </is>
      </c>
      <c r="B12" s="4" t="inlineStr">
        <is>
          <t xml:space="preserve"> </t>
        </is>
      </c>
      <c r="C12" s="6" t="n">
        <v>1235</v>
      </c>
    </row>
    <row r="13">
      <c r="A13" s="4" t="inlineStr">
        <is>
          <t>Non-accrual loans without a specific ACL</t>
        </is>
      </c>
      <c r="B13" s="4" t="inlineStr">
        <is>
          <t xml:space="preserve"> </t>
        </is>
      </c>
      <c r="C13" s="6" t="n">
        <v>246</v>
      </c>
    </row>
    <row r="14">
      <c r="A14" s="4" t="inlineStr">
        <is>
          <t>Real Estate | Residential</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Non-accrual</t>
        </is>
      </c>
      <c r="B16" s="6" t="n">
        <v>2226</v>
      </c>
      <c r="C16" s="6" t="n">
        <v>2938</v>
      </c>
    </row>
    <row r="17">
      <c r="A17" s="4" t="inlineStr">
        <is>
          <t>Non-accrual loans without a specific ACL</t>
        </is>
      </c>
      <c r="B17" s="6" t="n">
        <v>2226</v>
      </c>
      <c r="C17" s="6" t="n">
        <v>2938</v>
      </c>
    </row>
    <row r="18">
      <c r="A18" s="4" t="inlineStr">
        <is>
          <t>Accruing loans past due 90 days or more</t>
        </is>
      </c>
      <c r="B18" s="6" t="n">
        <v>1169</v>
      </c>
      <c r="C18" s="4" t="inlineStr">
        <is>
          <t xml:space="preserve"> </t>
        </is>
      </c>
    </row>
    <row r="19">
      <c r="A19" s="4" t="inlineStr">
        <is>
          <t>Real Estate | Construction, Development &amp; Other</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Non-accrual</t>
        </is>
      </c>
      <c r="B21" s="6" t="n">
        <v>400</v>
      </c>
      <c r="C21" s="6" t="n">
        <v>247</v>
      </c>
    </row>
    <row r="22">
      <c r="A22" s="4" t="inlineStr">
        <is>
          <t>Non-accrual loans without a specific ACL</t>
        </is>
      </c>
      <c r="B22" s="4" t="inlineStr">
        <is>
          <t xml:space="preserve"> </t>
        </is>
      </c>
      <c r="C22" s="6" t="n">
        <v>247</v>
      </c>
    </row>
    <row r="23">
      <c r="A23" s="4" t="inlineStr">
        <is>
          <t>Commercial &amp; Industrial</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Non-accrual</t>
        </is>
      </c>
      <c r="B25" s="6" t="n">
        <v>13714</v>
      </c>
      <c r="C25" s="6" t="n">
        <v>11018</v>
      </c>
    </row>
    <row r="26">
      <c r="A26" s="4" t="inlineStr">
        <is>
          <t>Non-accrual loans without a specific ACL</t>
        </is>
      </c>
      <c r="B26" s="6" t="n">
        <v>4644</v>
      </c>
      <c r="C26" s="6" t="n">
        <v>5097</v>
      </c>
    </row>
    <row r="27">
      <c r="A27" s="4" t="inlineStr">
        <is>
          <t>Accruing loans past due 90 days or more</t>
        </is>
      </c>
      <c r="B27" s="5" t="n">
        <v>4</v>
      </c>
      <c r="C27" s="5" t="n">
        <v>6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ging Past Due Loans, Segregated by Class of Loans (Details) - USD ($) $ in Thousands</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Total loans</t>
        </is>
      </c>
      <c r="B3" s="5" t="n">
        <v>3966425</v>
      </c>
      <c r="C3" s="5" t="n">
        <v>3638788</v>
      </c>
    </row>
    <row r="4">
      <c r="A4" s="4" t="inlineStr">
        <is>
          <t>30-59 Days</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Total loans</t>
        </is>
      </c>
      <c r="B6" s="6" t="n">
        <v>6029</v>
      </c>
      <c r="C6" s="6" t="n">
        <v>5297</v>
      </c>
    </row>
    <row r="7">
      <c r="A7" s="4" t="inlineStr">
        <is>
          <t>60-89 Days</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Total loans</t>
        </is>
      </c>
      <c r="B9" s="6" t="n">
        <v>787</v>
      </c>
      <c r="C9" s="6" t="n">
        <v>1543</v>
      </c>
    </row>
    <row r="10">
      <c r="A10" s="4" t="inlineStr">
        <is>
          <t>90 Days or More</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Total loans</t>
        </is>
      </c>
      <c r="B12" s="6" t="n">
        <v>27946</v>
      </c>
      <c r="C12" s="6" t="n">
        <v>17319</v>
      </c>
    </row>
    <row r="13">
      <c r="A13" s="4" t="inlineStr">
        <is>
          <t>Total Past Due</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Total loans</t>
        </is>
      </c>
      <c r="B15" s="6" t="n">
        <v>34762</v>
      </c>
      <c r="C15" s="6" t="n">
        <v>24159</v>
      </c>
    </row>
    <row r="16">
      <c r="A16" s="4" t="inlineStr">
        <is>
          <t>Current</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Total loans</t>
        </is>
      </c>
      <c r="B18" s="6" t="n">
        <v>3931663</v>
      </c>
      <c r="C18" s="6" t="n">
        <v>3614629</v>
      </c>
    </row>
    <row r="19">
      <c r="A19" s="4" t="inlineStr">
        <is>
          <t>Real Estate | Non-Farm Non-Residential Owner Occupied</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Total loans</t>
        </is>
      </c>
      <c r="B21" s="6" t="n">
        <v>448134</v>
      </c>
      <c r="C21" s="6" t="n">
        <v>520822</v>
      </c>
    </row>
    <row r="22">
      <c r="A22" s="4" t="inlineStr">
        <is>
          <t>Real Estate | Non-Farm Non-Residential Owner Occupied | With or Without Deterioration Credit Quality</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Total loans</t>
        </is>
      </c>
      <c r="B24" s="6" t="n">
        <v>448134</v>
      </c>
      <c r="C24" s="6" t="n">
        <v>520822</v>
      </c>
    </row>
    <row r="25">
      <c r="A25" s="4" t="inlineStr">
        <is>
          <t>Real Estate | Non-Farm Non-Residential Owner Occupied | 30-59 Days | With or Without Deterioration Credit Quality</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Total loans</t>
        </is>
      </c>
      <c r="B27" s="6" t="n">
        <v>513</v>
      </c>
      <c r="C27" s="4" t="inlineStr">
        <is>
          <t xml:space="preserve"> </t>
        </is>
      </c>
    </row>
    <row r="28">
      <c r="A28" s="4" t="inlineStr">
        <is>
          <t>Real Estate | Non-Farm Non-Residential Owner Occupied | 90 Days or More | With or Without Deterioration Credit Quality</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Total loans</t>
        </is>
      </c>
      <c r="B30" s="6" t="n">
        <v>10433</v>
      </c>
      <c r="C30" s="6" t="n">
        <v>1211</v>
      </c>
    </row>
    <row r="31">
      <c r="A31" s="4" t="inlineStr">
        <is>
          <t>Real Estate | Non-Farm Non-Residential Owner Occupied | Total Past Due | With or Without Deterioration Credit Quality</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Total loans</t>
        </is>
      </c>
      <c r="B33" s="6" t="n">
        <v>10946</v>
      </c>
      <c r="C33" s="6" t="n">
        <v>1211</v>
      </c>
    </row>
    <row r="34">
      <c r="A34" s="4" t="inlineStr">
        <is>
          <t>Real Estate | Non-Farm Non-Residential Owner Occupied | Current | With or Without Deterioration Credit Quality</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Total loans</t>
        </is>
      </c>
      <c r="B36" s="6" t="n">
        <v>437188</v>
      </c>
      <c r="C36" s="6" t="n">
        <v>519611</v>
      </c>
    </row>
    <row r="37">
      <c r="A37" s="4" t="inlineStr">
        <is>
          <t>Real Estate | Non-Farm Non-Residential Non-Owner Occupied</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Total loans</t>
        </is>
      </c>
      <c r="B39" s="6" t="n">
        <v>652119</v>
      </c>
      <c r="C39" s="6" t="n">
        <v>586626</v>
      </c>
    </row>
    <row r="40">
      <c r="A40" s="4" t="inlineStr">
        <is>
          <t>Real Estate | Non-Farm Non-Residential Non-Owner Occupied | With or Without Deterioration Credit Quality</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Total loans</t>
        </is>
      </c>
      <c r="B42" s="6" t="n">
        <v>652119</v>
      </c>
      <c r="C42" s="6" t="n">
        <v>586626</v>
      </c>
    </row>
    <row r="43">
      <c r="A43" s="4" t="inlineStr">
        <is>
          <t>Real Estate | Non-Farm Non-Residential Non-Owner Occupied | 60-89 Days | With or Without Deterioration Credit Quality</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Total loans</t>
        </is>
      </c>
      <c r="B45" s="4" t="inlineStr">
        <is>
          <t xml:space="preserve"> </t>
        </is>
      </c>
      <c r="C45" s="6" t="n">
        <v>212</v>
      </c>
    </row>
    <row r="46">
      <c r="A46" s="4" t="inlineStr">
        <is>
          <t>Real Estate | Non-Farm Non-Residential Non-Owner Occupied | 90 Days or More | With or Without Deterioration Credit Quality</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Total loans</t>
        </is>
      </c>
      <c r="B48" s="4" t="inlineStr">
        <is>
          <t xml:space="preserve"> </t>
        </is>
      </c>
      <c r="C48" s="6" t="n">
        <v>1235</v>
      </c>
    </row>
    <row r="49">
      <c r="A49" s="4" t="inlineStr">
        <is>
          <t>Real Estate | Non-Farm Non-Residential Non-Owner Occupied | Total Past Due | With or Without Deterioration Credit Quality</t>
        </is>
      </c>
      <c r="B49" s="4" t="inlineStr">
        <is>
          <t xml:space="preserve"> </t>
        </is>
      </c>
      <c r="C49" s="4" t="inlineStr">
        <is>
          <t xml:space="preserve"> </t>
        </is>
      </c>
    </row>
    <row r="50">
      <c r="A50" s="3" t="inlineStr">
        <is>
          <t>Accounts Notes And Loans Receivable [Line Items]</t>
        </is>
      </c>
      <c r="B50" s="4" t="inlineStr">
        <is>
          <t xml:space="preserve"> </t>
        </is>
      </c>
      <c r="C50" s="4" t="inlineStr">
        <is>
          <t xml:space="preserve"> </t>
        </is>
      </c>
    </row>
    <row r="51">
      <c r="A51" s="4" t="inlineStr">
        <is>
          <t>Total loans</t>
        </is>
      </c>
      <c r="B51" s="4" t="inlineStr">
        <is>
          <t xml:space="preserve"> </t>
        </is>
      </c>
      <c r="C51" s="6" t="n">
        <v>1447</v>
      </c>
    </row>
    <row r="52">
      <c r="A52" s="4" t="inlineStr">
        <is>
          <t>Real Estate | Non-Farm Non-Residential Non-Owner Occupied | Current | With or Without Deterioration Credit Quality</t>
        </is>
      </c>
      <c r="B52" s="4" t="inlineStr">
        <is>
          <t xml:space="preserve"> </t>
        </is>
      </c>
      <c r="C52" s="4" t="inlineStr">
        <is>
          <t xml:space="preserve"> </t>
        </is>
      </c>
    </row>
    <row r="53">
      <c r="A53" s="3" t="inlineStr">
        <is>
          <t>Accounts Notes And Loans Receivable [Line Items]</t>
        </is>
      </c>
      <c r="B53" s="4" t="inlineStr">
        <is>
          <t xml:space="preserve"> </t>
        </is>
      </c>
      <c r="C53" s="4" t="inlineStr">
        <is>
          <t xml:space="preserve"> </t>
        </is>
      </c>
    </row>
    <row r="54">
      <c r="A54" s="4" t="inlineStr">
        <is>
          <t>Total loans</t>
        </is>
      </c>
      <c r="B54" s="6" t="n">
        <v>652119</v>
      </c>
      <c r="C54" s="6" t="n">
        <v>585179</v>
      </c>
    </row>
    <row r="55">
      <c r="A55" s="4" t="inlineStr">
        <is>
          <t>Real Estate | Residential</t>
        </is>
      </c>
      <c r="B55" s="4" t="inlineStr">
        <is>
          <t xml:space="preserve"> </t>
        </is>
      </c>
      <c r="C55" s="4" t="inlineStr">
        <is>
          <t xml:space="preserve"> </t>
        </is>
      </c>
    </row>
    <row r="56">
      <c r="A56" s="3" t="inlineStr">
        <is>
          <t>Accounts Notes And Loans Receivable [Line Items]</t>
        </is>
      </c>
      <c r="B56" s="4" t="inlineStr">
        <is>
          <t xml:space="preserve"> </t>
        </is>
      </c>
      <c r="C56" s="4" t="inlineStr">
        <is>
          <t xml:space="preserve"> </t>
        </is>
      </c>
    </row>
    <row r="57">
      <c r="A57" s="4" t="inlineStr">
        <is>
          <t>Total loans</t>
        </is>
      </c>
      <c r="B57" s="6" t="n">
        <v>336736</v>
      </c>
      <c r="C57" s="6" t="n">
        <v>342589</v>
      </c>
    </row>
    <row r="58">
      <c r="A58" s="4" t="inlineStr">
        <is>
          <t>Real Estate | Residential | With or Without Deterioration Credit Quality</t>
        </is>
      </c>
      <c r="B58" s="4" t="inlineStr">
        <is>
          <t xml:space="preserve"> </t>
        </is>
      </c>
      <c r="C58" s="4" t="inlineStr">
        <is>
          <t xml:space="preserve"> </t>
        </is>
      </c>
    </row>
    <row r="59">
      <c r="A59" s="3" t="inlineStr">
        <is>
          <t>Accounts Notes And Loans Receivable [Line Items]</t>
        </is>
      </c>
      <c r="B59" s="4" t="inlineStr">
        <is>
          <t xml:space="preserve"> </t>
        </is>
      </c>
      <c r="C59" s="4" t="inlineStr">
        <is>
          <t xml:space="preserve"> </t>
        </is>
      </c>
    </row>
    <row r="60">
      <c r="A60" s="4" t="inlineStr">
        <is>
          <t>Total loans</t>
        </is>
      </c>
      <c r="B60" s="6" t="n">
        <v>336736</v>
      </c>
      <c r="C60" s="6" t="n">
        <v>342589</v>
      </c>
    </row>
    <row r="61">
      <c r="A61" s="4" t="inlineStr">
        <is>
          <t>Real Estate | Residential | 30-59 Days | With or Without Deterioration Credit Quality</t>
        </is>
      </c>
      <c r="B61" s="4" t="inlineStr">
        <is>
          <t xml:space="preserve"> </t>
        </is>
      </c>
      <c r="C61" s="4" t="inlineStr">
        <is>
          <t xml:space="preserve"> </t>
        </is>
      </c>
    </row>
    <row r="62">
      <c r="A62" s="3" t="inlineStr">
        <is>
          <t>Accounts Notes And Loans Receivable [Line Items]</t>
        </is>
      </c>
      <c r="B62" s="4" t="inlineStr">
        <is>
          <t xml:space="preserve"> </t>
        </is>
      </c>
      <c r="C62" s="4" t="inlineStr">
        <is>
          <t xml:space="preserve"> </t>
        </is>
      </c>
    </row>
    <row r="63">
      <c r="A63" s="4" t="inlineStr">
        <is>
          <t>Total loans</t>
        </is>
      </c>
      <c r="B63" s="6" t="n">
        <v>1929</v>
      </c>
      <c r="C63" s="6" t="n">
        <v>312</v>
      </c>
    </row>
    <row r="64">
      <c r="A64" s="4" t="inlineStr">
        <is>
          <t>Real Estate | Residential | 60-89 Days | With or Without Deterioration Credit Quality</t>
        </is>
      </c>
      <c r="B64" s="4" t="inlineStr">
        <is>
          <t xml:space="preserve"> </t>
        </is>
      </c>
      <c r="C64" s="4" t="inlineStr">
        <is>
          <t xml:space="preserve"> </t>
        </is>
      </c>
    </row>
    <row r="65">
      <c r="A65" s="3" t="inlineStr">
        <is>
          <t>Accounts Notes And Loans Receivable [Line Items]</t>
        </is>
      </c>
      <c r="B65" s="4" t="inlineStr">
        <is>
          <t xml:space="preserve"> </t>
        </is>
      </c>
      <c r="C65" s="4" t="inlineStr">
        <is>
          <t xml:space="preserve"> </t>
        </is>
      </c>
    </row>
    <row r="66">
      <c r="A66" s="4" t="inlineStr">
        <is>
          <t>Total loans</t>
        </is>
      </c>
      <c r="B66" s="6" t="n">
        <v>404</v>
      </c>
      <c r="C66" s="6" t="n">
        <v>495</v>
      </c>
    </row>
    <row r="67">
      <c r="A67" s="4" t="inlineStr">
        <is>
          <t>Real Estate | Residential | 90 Days or More | With or Without Deterioration Credit Quality</t>
        </is>
      </c>
      <c r="B67" s="4" t="inlineStr">
        <is>
          <t xml:space="preserve"> </t>
        </is>
      </c>
      <c r="C67" s="4" t="inlineStr">
        <is>
          <t xml:space="preserve"> </t>
        </is>
      </c>
    </row>
    <row r="68">
      <c r="A68" s="3" t="inlineStr">
        <is>
          <t>Accounts Notes And Loans Receivable [Line Items]</t>
        </is>
      </c>
      <c r="B68" s="4" t="inlineStr">
        <is>
          <t xml:space="preserve"> </t>
        </is>
      </c>
      <c r="C68" s="4" t="inlineStr">
        <is>
          <t xml:space="preserve"> </t>
        </is>
      </c>
    </row>
    <row r="69">
      <c r="A69" s="4" t="inlineStr">
        <is>
          <t>Total loans</t>
        </is>
      </c>
      <c r="B69" s="6" t="n">
        <v>3395</v>
      </c>
      <c r="C69" s="6" t="n">
        <v>2938</v>
      </c>
    </row>
    <row r="70">
      <c r="A70" s="4" t="inlineStr">
        <is>
          <t>Real Estate | Residential | Total Past Due | With or Without Deterioration Credit Quality</t>
        </is>
      </c>
      <c r="B70" s="4" t="inlineStr">
        <is>
          <t xml:space="preserve"> </t>
        </is>
      </c>
      <c r="C70" s="4" t="inlineStr">
        <is>
          <t xml:space="preserve"> </t>
        </is>
      </c>
    </row>
    <row r="71">
      <c r="A71" s="3" t="inlineStr">
        <is>
          <t>Accounts Notes And Loans Receivable [Line Items]</t>
        </is>
      </c>
      <c r="B71" s="4" t="inlineStr">
        <is>
          <t xml:space="preserve"> </t>
        </is>
      </c>
      <c r="C71" s="4" t="inlineStr">
        <is>
          <t xml:space="preserve"> </t>
        </is>
      </c>
    </row>
    <row r="72">
      <c r="A72" s="4" t="inlineStr">
        <is>
          <t>Total loans</t>
        </is>
      </c>
      <c r="B72" s="6" t="n">
        <v>5728</v>
      </c>
      <c r="C72" s="6" t="n">
        <v>3745</v>
      </c>
    </row>
    <row r="73">
      <c r="A73" s="4" t="inlineStr">
        <is>
          <t>Real Estate | Residential | Current | With or Without Deterioration Credit Quality</t>
        </is>
      </c>
      <c r="B73" s="4" t="inlineStr">
        <is>
          <t xml:space="preserve"> </t>
        </is>
      </c>
      <c r="C73" s="4" t="inlineStr">
        <is>
          <t xml:space="preserve"> </t>
        </is>
      </c>
    </row>
    <row r="74">
      <c r="A74" s="3" t="inlineStr">
        <is>
          <t>Accounts Notes And Loans Receivable [Line Items]</t>
        </is>
      </c>
      <c r="B74" s="4" t="inlineStr">
        <is>
          <t xml:space="preserve"> </t>
        </is>
      </c>
      <c r="C74" s="4" t="inlineStr">
        <is>
          <t xml:space="preserve"> </t>
        </is>
      </c>
    </row>
    <row r="75">
      <c r="A75" s="4" t="inlineStr">
        <is>
          <t>Total loans</t>
        </is>
      </c>
      <c r="B75" s="6" t="n">
        <v>331008</v>
      </c>
      <c r="C75" s="6" t="n">
        <v>338844</v>
      </c>
    </row>
    <row r="76">
      <c r="A76" s="4" t="inlineStr">
        <is>
          <t>Real Estate | Construction, Development &amp; Other</t>
        </is>
      </c>
      <c r="B76" s="4" t="inlineStr">
        <is>
          <t xml:space="preserve"> </t>
        </is>
      </c>
      <c r="C76" s="4" t="inlineStr">
        <is>
          <t xml:space="preserve"> </t>
        </is>
      </c>
    </row>
    <row r="77">
      <c r="A77" s="3" t="inlineStr">
        <is>
          <t>Accounts Notes And Loans Receivable [Line Items]</t>
        </is>
      </c>
      <c r="B77" s="4" t="inlineStr">
        <is>
          <t xml:space="preserve"> </t>
        </is>
      </c>
      <c r="C77" s="4" t="inlineStr">
        <is>
          <t xml:space="preserve"> </t>
        </is>
      </c>
    </row>
    <row r="78">
      <c r="A78" s="4" t="inlineStr">
        <is>
          <t>Total loans</t>
        </is>
      </c>
      <c r="B78" s="6" t="n">
        <v>871373</v>
      </c>
      <c r="C78" s="6" t="n">
        <v>693553</v>
      </c>
    </row>
    <row r="79">
      <c r="A79" s="4" t="inlineStr">
        <is>
          <t>Real Estate | Construction, Development &amp; Other | With or Without Deterioration Credit Quality</t>
        </is>
      </c>
      <c r="B79" s="4" t="inlineStr">
        <is>
          <t xml:space="preserve"> </t>
        </is>
      </c>
      <c r="C79" s="4" t="inlineStr">
        <is>
          <t xml:space="preserve"> </t>
        </is>
      </c>
    </row>
    <row r="80">
      <c r="A80" s="3" t="inlineStr">
        <is>
          <t>Accounts Notes And Loans Receivable [Line Items]</t>
        </is>
      </c>
      <c r="B80" s="4" t="inlineStr">
        <is>
          <t xml:space="preserve"> </t>
        </is>
      </c>
      <c r="C80" s="4" t="inlineStr">
        <is>
          <t xml:space="preserve"> </t>
        </is>
      </c>
    </row>
    <row r="81">
      <c r="A81" s="4" t="inlineStr">
        <is>
          <t>Total loans</t>
        </is>
      </c>
      <c r="B81" s="6" t="n">
        <v>871373</v>
      </c>
      <c r="C81" s="6" t="n">
        <v>693553</v>
      </c>
    </row>
    <row r="82">
      <c r="A82" s="4" t="inlineStr">
        <is>
          <t>Real Estate | Construction, Development &amp; Other | 30-59 Days | With or Without Deterioration Credit Quality</t>
        </is>
      </c>
      <c r="B82" s="4" t="inlineStr">
        <is>
          <t xml:space="preserve"> </t>
        </is>
      </c>
      <c r="C82" s="4" t="inlineStr">
        <is>
          <t xml:space="preserve"> </t>
        </is>
      </c>
    </row>
    <row r="83">
      <c r="A83" s="3" t="inlineStr">
        <is>
          <t>Accounts Notes And Loans Receivable [Line Items]</t>
        </is>
      </c>
      <c r="B83" s="4" t="inlineStr">
        <is>
          <t xml:space="preserve"> </t>
        </is>
      </c>
      <c r="C83" s="4" t="inlineStr">
        <is>
          <t xml:space="preserve"> </t>
        </is>
      </c>
    </row>
    <row r="84">
      <c r="A84" s="4" t="inlineStr">
        <is>
          <t>Total loans</t>
        </is>
      </c>
      <c r="B84" s="6" t="n">
        <v>2812</v>
      </c>
      <c r="C84" s="6" t="n">
        <v>428</v>
      </c>
    </row>
    <row r="85">
      <c r="A85" s="4" t="inlineStr">
        <is>
          <t>Real Estate | Construction, Development &amp; Other | 60-89 Days | With or Without Deterioration Credit Quality</t>
        </is>
      </c>
      <c r="B85" s="4" t="inlineStr">
        <is>
          <t xml:space="preserve"> </t>
        </is>
      </c>
      <c r="C85" s="4" t="inlineStr">
        <is>
          <t xml:space="preserve"> </t>
        </is>
      </c>
    </row>
    <row r="86">
      <c r="A86" s="3" t="inlineStr">
        <is>
          <t>Accounts Notes And Loans Receivable [Line Items]</t>
        </is>
      </c>
      <c r="B86" s="4" t="inlineStr">
        <is>
          <t xml:space="preserve"> </t>
        </is>
      </c>
      <c r="C86" s="4" t="inlineStr">
        <is>
          <t xml:space="preserve"> </t>
        </is>
      </c>
    </row>
    <row r="87">
      <c r="A87" s="4" t="inlineStr">
        <is>
          <t>Total loans</t>
        </is>
      </c>
      <c r="B87" s="4" t="inlineStr">
        <is>
          <t xml:space="preserve"> </t>
        </is>
      </c>
      <c r="C87" s="6" t="n">
        <v>177</v>
      </c>
    </row>
    <row r="88">
      <c r="A88" s="4" t="inlineStr">
        <is>
          <t>Real Estate | Construction, Development &amp; Other | 90 Days or More | With or Without Deterioration Credit Quality</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Total loans</t>
        </is>
      </c>
      <c r="B90" s="6" t="n">
        <v>400</v>
      </c>
      <c r="C90" s="6" t="n">
        <v>247</v>
      </c>
    </row>
    <row r="91">
      <c r="A91" s="4" t="inlineStr">
        <is>
          <t>Real Estate | Construction, Development &amp; Other | Total Past Due | With or Without Deterioration Credit Quality</t>
        </is>
      </c>
      <c r="B91" s="4" t="inlineStr">
        <is>
          <t xml:space="preserve"> </t>
        </is>
      </c>
      <c r="C91" s="4" t="inlineStr">
        <is>
          <t xml:space="preserve"> </t>
        </is>
      </c>
    </row>
    <row r="92">
      <c r="A92" s="3" t="inlineStr">
        <is>
          <t>Accounts Notes And Loans Receivable [Line Items]</t>
        </is>
      </c>
      <c r="B92" s="4" t="inlineStr">
        <is>
          <t xml:space="preserve"> </t>
        </is>
      </c>
      <c r="C92" s="4" t="inlineStr">
        <is>
          <t xml:space="preserve"> </t>
        </is>
      </c>
    </row>
    <row r="93">
      <c r="A93" s="4" t="inlineStr">
        <is>
          <t>Total loans</t>
        </is>
      </c>
      <c r="B93" s="6" t="n">
        <v>3212</v>
      </c>
      <c r="C93" s="6" t="n">
        <v>852</v>
      </c>
    </row>
    <row r="94">
      <c r="A94" s="4" t="inlineStr">
        <is>
          <t>Real Estate | Construction, Development &amp; Other | Current | With or Without Deterioration Credit Quality</t>
        </is>
      </c>
      <c r="B94" s="4" t="inlineStr">
        <is>
          <t xml:space="preserve"> </t>
        </is>
      </c>
      <c r="C94" s="4" t="inlineStr">
        <is>
          <t xml:space="preserve"> </t>
        </is>
      </c>
    </row>
    <row r="95">
      <c r="A95" s="3" t="inlineStr">
        <is>
          <t>Accounts Notes And Loans Receivable [Line Items]</t>
        </is>
      </c>
      <c r="B95" s="4" t="inlineStr">
        <is>
          <t xml:space="preserve"> </t>
        </is>
      </c>
      <c r="C95" s="4" t="inlineStr">
        <is>
          <t xml:space="preserve"> </t>
        </is>
      </c>
    </row>
    <row r="96">
      <c r="A96" s="4" t="inlineStr">
        <is>
          <t>Total loans</t>
        </is>
      </c>
      <c r="B96" s="6" t="n">
        <v>868161</v>
      </c>
      <c r="C96" s="6" t="n">
        <v>692701</v>
      </c>
    </row>
    <row r="97">
      <c r="A97" s="4" t="inlineStr">
        <is>
          <t>Real Estate | Farmland</t>
        </is>
      </c>
      <c r="B97" s="4" t="inlineStr">
        <is>
          <t xml:space="preserve"> </t>
        </is>
      </c>
      <c r="C97" s="4" t="inlineStr">
        <is>
          <t xml:space="preserve"> </t>
        </is>
      </c>
    </row>
    <row r="98">
      <c r="A98" s="3" t="inlineStr">
        <is>
          <t>Accounts Notes And Loans Receivable [Line Items]</t>
        </is>
      </c>
      <c r="B98" s="4" t="inlineStr">
        <is>
          <t xml:space="preserve"> </t>
        </is>
      </c>
      <c r="C98" s="4" t="inlineStr">
        <is>
          <t xml:space="preserve"> </t>
        </is>
      </c>
    </row>
    <row r="99">
      <c r="A99" s="4" t="inlineStr">
        <is>
          <t>Total loans</t>
        </is>
      </c>
      <c r="B99" s="6" t="n">
        <v>30915</v>
      </c>
      <c r="C99" s="6" t="n">
        <v>30396</v>
      </c>
    </row>
    <row r="100">
      <c r="A100" s="4" t="inlineStr">
        <is>
          <t>Real Estate | Farmland | With or Without Deterioration Credit Quality</t>
        </is>
      </c>
      <c r="B100" s="4" t="inlineStr">
        <is>
          <t xml:space="preserve"> </t>
        </is>
      </c>
      <c r="C100" s="4" t="inlineStr">
        <is>
          <t xml:space="preserve"> </t>
        </is>
      </c>
    </row>
    <row r="101">
      <c r="A101" s="3" t="inlineStr">
        <is>
          <t>Accounts Notes And Loans Receivable [Line Items]</t>
        </is>
      </c>
      <c r="B101" s="4" t="inlineStr">
        <is>
          <t xml:space="preserve"> </t>
        </is>
      </c>
      <c r="C101" s="4" t="inlineStr">
        <is>
          <t xml:space="preserve"> </t>
        </is>
      </c>
    </row>
    <row r="102">
      <c r="A102" s="4" t="inlineStr">
        <is>
          <t>Total loans</t>
        </is>
      </c>
      <c r="B102" s="6" t="n">
        <v>30915</v>
      </c>
      <c r="C102" s="6" t="n">
        <v>30396</v>
      </c>
    </row>
    <row r="103">
      <c r="A103" s="4" t="inlineStr">
        <is>
          <t>Real Estate | Farmland | Current | With or Without Deterioration Credit Quality</t>
        </is>
      </c>
      <c r="B103" s="4" t="inlineStr">
        <is>
          <t xml:space="preserve"> </t>
        </is>
      </c>
      <c r="C103" s="4" t="inlineStr">
        <is>
          <t xml:space="preserve"> </t>
        </is>
      </c>
    </row>
    <row r="104">
      <c r="A104" s="3" t="inlineStr">
        <is>
          <t>Accounts Notes And Loans Receivable [Line Items]</t>
        </is>
      </c>
      <c r="B104" s="4" t="inlineStr">
        <is>
          <t xml:space="preserve"> </t>
        </is>
      </c>
      <c r="C104" s="4" t="inlineStr">
        <is>
          <t xml:space="preserve"> </t>
        </is>
      </c>
    </row>
    <row r="105">
      <c r="A105" s="4" t="inlineStr">
        <is>
          <t>Total loans</t>
        </is>
      </c>
      <c r="B105" s="6" t="n">
        <v>30915</v>
      </c>
      <c r="C105" s="6" t="n">
        <v>30396</v>
      </c>
    </row>
    <row r="106">
      <c r="A106" s="4" t="inlineStr">
        <is>
          <t>Commercial &amp; Industrial</t>
        </is>
      </c>
      <c r="B106" s="4" t="inlineStr">
        <is>
          <t xml:space="preserve"> </t>
        </is>
      </c>
      <c r="C106" s="4" t="inlineStr">
        <is>
          <t xml:space="preserve"> </t>
        </is>
      </c>
    </row>
    <row r="107">
      <c r="A107" s="3" t="inlineStr">
        <is>
          <t>Accounts Notes And Loans Receivable [Line Items]</t>
        </is>
      </c>
      <c r="B107" s="4" t="inlineStr">
        <is>
          <t xml:space="preserve"> </t>
        </is>
      </c>
      <c r="C107" s="4" t="inlineStr">
        <is>
          <t xml:space="preserve"> </t>
        </is>
      </c>
    </row>
    <row r="108">
      <c r="A108" s="4" t="inlineStr">
        <is>
          <t>Total loans</t>
        </is>
      </c>
      <c r="B108" s="6" t="n">
        <v>1497408</v>
      </c>
      <c r="C108" s="6" t="n">
        <v>1263077</v>
      </c>
    </row>
    <row r="109">
      <c r="A109" s="4" t="inlineStr">
        <is>
          <t>Commercial &amp; Industrial | With or Without Deterioration Credit Quality</t>
        </is>
      </c>
      <c r="B109" s="4" t="inlineStr">
        <is>
          <t xml:space="preserve"> </t>
        </is>
      </c>
      <c r="C109" s="4" t="inlineStr">
        <is>
          <t xml:space="preserve"> </t>
        </is>
      </c>
    </row>
    <row r="110">
      <c r="A110" s="3" t="inlineStr">
        <is>
          <t>Accounts Notes And Loans Receivable [Line Items]</t>
        </is>
      </c>
      <c r="B110" s="4" t="inlineStr">
        <is>
          <t xml:space="preserve"> </t>
        </is>
      </c>
      <c r="C110" s="4" t="inlineStr">
        <is>
          <t xml:space="preserve"> </t>
        </is>
      </c>
    </row>
    <row r="111">
      <c r="A111" s="4" t="inlineStr">
        <is>
          <t>Total loans</t>
        </is>
      </c>
      <c r="B111" s="6" t="n">
        <v>1497408</v>
      </c>
      <c r="C111" s="6" t="n">
        <v>1263077</v>
      </c>
    </row>
    <row r="112">
      <c r="A112" s="4" t="inlineStr">
        <is>
          <t>Commercial &amp; Industrial | 30-59 Days | With or Without Deterioration Credit Quality</t>
        </is>
      </c>
      <c r="B112" s="4" t="inlineStr">
        <is>
          <t xml:space="preserve"> </t>
        </is>
      </c>
      <c r="C112" s="4" t="inlineStr">
        <is>
          <t xml:space="preserve"> </t>
        </is>
      </c>
    </row>
    <row r="113">
      <c r="A113" s="3" t="inlineStr">
        <is>
          <t>Accounts Notes And Loans Receivable [Line Items]</t>
        </is>
      </c>
      <c r="B113" s="4" t="inlineStr">
        <is>
          <t xml:space="preserve"> </t>
        </is>
      </c>
      <c r="C113" s="4" t="inlineStr">
        <is>
          <t xml:space="preserve"> </t>
        </is>
      </c>
    </row>
    <row r="114">
      <c r="A114" s="4" t="inlineStr">
        <is>
          <t>Total loans</t>
        </is>
      </c>
      <c r="B114" s="6" t="n">
        <v>660</v>
      </c>
      <c r="C114" s="6" t="n">
        <v>4467</v>
      </c>
    </row>
    <row r="115">
      <c r="A115" s="4" t="inlineStr">
        <is>
          <t>Commercial &amp; Industrial | 60-89 Days | With or Without Deterioration Credit Quality</t>
        </is>
      </c>
      <c r="B115" s="4" t="inlineStr">
        <is>
          <t xml:space="preserve"> </t>
        </is>
      </c>
      <c r="C115" s="4" t="inlineStr">
        <is>
          <t xml:space="preserve"> </t>
        </is>
      </c>
    </row>
    <row r="116">
      <c r="A116" s="3" t="inlineStr">
        <is>
          <t>Accounts Notes And Loans Receivable [Line Items]</t>
        </is>
      </c>
      <c r="B116" s="4" t="inlineStr">
        <is>
          <t xml:space="preserve"> </t>
        </is>
      </c>
      <c r="C116" s="4" t="inlineStr">
        <is>
          <t xml:space="preserve"> </t>
        </is>
      </c>
    </row>
    <row r="117">
      <c r="A117" s="4" t="inlineStr">
        <is>
          <t>Total loans</t>
        </is>
      </c>
      <c r="B117" s="6" t="n">
        <v>383</v>
      </c>
      <c r="C117" s="6" t="n">
        <v>659</v>
      </c>
    </row>
    <row r="118">
      <c r="A118" s="4" t="inlineStr">
        <is>
          <t>Commercial &amp; Industrial | 90 Days or More | With or Without Deterioration Credit Quality</t>
        </is>
      </c>
      <c r="B118" s="4" t="inlineStr">
        <is>
          <t xml:space="preserve"> </t>
        </is>
      </c>
      <c r="C118" s="4" t="inlineStr">
        <is>
          <t xml:space="preserve"> </t>
        </is>
      </c>
    </row>
    <row r="119">
      <c r="A119" s="3" t="inlineStr">
        <is>
          <t>Accounts Notes And Loans Receivable [Line Items]</t>
        </is>
      </c>
      <c r="B119" s="4" t="inlineStr">
        <is>
          <t xml:space="preserve"> </t>
        </is>
      </c>
      <c r="C119" s="4" t="inlineStr">
        <is>
          <t xml:space="preserve"> </t>
        </is>
      </c>
    </row>
    <row r="120">
      <c r="A120" s="4" t="inlineStr">
        <is>
          <t>Total loans</t>
        </is>
      </c>
      <c r="B120" s="6" t="n">
        <v>13718</v>
      </c>
      <c r="C120" s="6" t="n">
        <v>11688</v>
      </c>
    </row>
    <row r="121">
      <c r="A121" s="4" t="inlineStr">
        <is>
          <t>Commercial &amp; Industrial | Total Past Due | With or Without Deterioration Credit Quality</t>
        </is>
      </c>
      <c r="B121" s="4" t="inlineStr">
        <is>
          <t xml:space="preserve"> </t>
        </is>
      </c>
      <c r="C121" s="4" t="inlineStr">
        <is>
          <t xml:space="preserve"> </t>
        </is>
      </c>
    </row>
    <row r="122">
      <c r="A122" s="3" t="inlineStr">
        <is>
          <t>Accounts Notes And Loans Receivable [Line Items]</t>
        </is>
      </c>
      <c r="B122" s="4" t="inlineStr">
        <is>
          <t xml:space="preserve"> </t>
        </is>
      </c>
      <c r="C122" s="4" t="inlineStr">
        <is>
          <t xml:space="preserve"> </t>
        </is>
      </c>
    </row>
    <row r="123">
      <c r="A123" s="4" t="inlineStr">
        <is>
          <t>Total loans</t>
        </is>
      </c>
      <c r="B123" s="6" t="n">
        <v>14761</v>
      </c>
      <c r="C123" s="6" t="n">
        <v>16814</v>
      </c>
    </row>
    <row r="124">
      <c r="A124" s="4" t="inlineStr">
        <is>
          <t>Commercial &amp; Industrial | Current | With or Without Deterioration Credit Quality</t>
        </is>
      </c>
      <c r="B124" s="4" t="inlineStr">
        <is>
          <t xml:space="preserve"> </t>
        </is>
      </c>
      <c r="C124" s="4" t="inlineStr">
        <is>
          <t xml:space="preserve"> </t>
        </is>
      </c>
    </row>
    <row r="125">
      <c r="A125" s="3" t="inlineStr">
        <is>
          <t>Accounts Notes And Loans Receivable [Line Items]</t>
        </is>
      </c>
      <c r="B125" s="4" t="inlineStr">
        <is>
          <t xml:space="preserve"> </t>
        </is>
      </c>
      <c r="C125" s="4" t="inlineStr">
        <is>
          <t xml:space="preserve"> </t>
        </is>
      </c>
    </row>
    <row r="126">
      <c r="A126" s="4" t="inlineStr">
        <is>
          <t>Total loans</t>
        </is>
      </c>
      <c r="B126" s="6" t="n">
        <v>1482647</v>
      </c>
      <c r="C126" s="6" t="n">
        <v>1246263</v>
      </c>
    </row>
    <row r="127">
      <c r="A127" s="4" t="inlineStr">
        <is>
          <t>Consumer</t>
        </is>
      </c>
      <c r="B127" s="4" t="inlineStr">
        <is>
          <t xml:space="preserve"> </t>
        </is>
      </c>
      <c r="C127" s="4" t="inlineStr">
        <is>
          <t xml:space="preserve"> </t>
        </is>
      </c>
    </row>
    <row r="128">
      <c r="A128" s="3" t="inlineStr">
        <is>
          <t>Accounts Notes And Loans Receivable [Line Items]</t>
        </is>
      </c>
      <c r="B128" s="4" t="inlineStr">
        <is>
          <t xml:space="preserve"> </t>
        </is>
      </c>
      <c r="C128" s="4" t="inlineStr">
        <is>
          <t xml:space="preserve"> </t>
        </is>
      </c>
    </row>
    <row r="129">
      <c r="A129" s="4" t="inlineStr">
        <is>
          <t>Total loans</t>
        </is>
      </c>
      <c r="B129" s="6" t="n">
        <v>1859</v>
      </c>
      <c r="C129" s="6" t="n">
        <v>2555</v>
      </c>
    </row>
    <row r="130">
      <c r="A130" s="4" t="inlineStr">
        <is>
          <t>Consumer | With or Without Deterioration Credit Quality</t>
        </is>
      </c>
      <c r="B130" s="4" t="inlineStr">
        <is>
          <t xml:space="preserve"> </t>
        </is>
      </c>
      <c r="C130" s="4" t="inlineStr">
        <is>
          <t xml:space="preserve"> </t>
        </is>
      </c>
    </row>
    <row r="131">
      <c r="A131" s="3" t="inlineStr">
        <is>
          <t>Accounts Notes And Loans Receivable [Line Items]</t>
        </is>
      </c>
      <c r="B131" s="4" t="inlineStr">
        <is>
          <t xml:space="preserve"> </t>
        </is>
      </c>
      <c r="C131" s="4" t="inlineStr">
        <is>
          <t xml:space="preserve"> </t>
        </is>
      </c>
    </row>
    <row r="132">
      <c r="A132" s="4" t="inlineStr">
        <is>
          <t>Total loans</t>
        </is>
      </c>
      <c r="B132" s="6" t="n">
        <v>1859</v>
      </c>
      <c r="C132" s="6" t="n">
        <v>2555</v>
      </c>
    </row>
    <row r="133">
      <c r="A133" s="4" t="inlineStr">
        <is>
          <t>Consumer | 30-59 Days | With or Without Deterioration Credit Quality</t>
        </is>
      </c>
      <c r="B133" s="4" t="inlineStr">
        <is>
          <t xml:space="preserve"> </t>
        </is>
      </c>
      <c r="C133" s="4" t="inlineStr">
        <is>
          <t xml:space="preserve"> </t>
        </is>
      </c>
    </row>
    <row r="134">
      <c r="A134" s="3" t="inlineStr">
        <is>
          <t>Accounts Notes And Loans Receivable [Line Items]</t>
        </is>
      </c>
      <c r="B134" s="4" t="inlineStr">
        <is>
          <t xml:space="preserve"> </t>
        </is>
      </c>
      <c r="C134" s="4" t="inlineStr">
        <is>
          <t xml:space="preserve"> </t>
        </is>
      </c>
    </row>
    <row r="135">
      <c r="A135" s="4" t="inlineStr">
        <is>
          <t>Total loans</t>
        </is>
      </c>
      <c r="B135" s="4" t="inlineStr">
        <is>
          <t xml:space="preserve"> </t>
        </is>
      </c>
      <c r="C135" s="6" t="n">
        <v>2</v>
      </c>
    </row>
    <row r="136">
      <c r="A136" s="4" t="inlineStr">
        <is>
          <t>Consumer | Total Past Due | With or Without Deterioration Credit Quality</t>
        </is>
      </c>
      <c r="B136" s="4" t="inlineStr">
        <is>
          <t xml:space="preserve"> </t>
        </is>
      </c>
      <c r="C136" s="4" t="inlineStr">
        <is>
          <t xml:space="preserve"> </t>
        </is>
      </c>
    </row>
    <row r="137">
      <c r="A137" s="3" t="inlineStr">
        <is>
          <t>Accounts Notes And Loans Receivable [Line Items]</t>
        </is>
      </c>
      <c r="B137" s="4" t="inlineStr">
        <is>
          <t xml:space="preserve"> </t>
        </is>
      </c>
      <c r="C137" s="4" t="inlineStr">
        <is>
          <t xml:space="preserve"> </t>
        </is>
      </c>
    </row>
    <row r="138">
      <c r="A138" s="4" t="inlineStr">
        <is>
          <t>Total loans</t>
        </is>
      </c>
      <c r="B138" s="4" t="inlineStr">
        <is>
          <t xml:space="preserve"> </t>
        </is>
      </c>
      <c r="C138" s="6" t="n">
        <v>2</v>
      </c>
    </row>
    <row r="139">
      <c r="A139" s="4" t="inlineStr">
        <is>
          <t>Consumer | Current | With or Without Deterioration Credit Quality</t>
        </is>
      </c>
      <c r="B139" s="4" t="inlineStr">
        <is>
          <t xml:space="preserve"> </t>
        </is>
      </c>
      <c r="C139" s="4" t="inlineStr">
        <is>
          <t xml:space="preserve"> </t>
        </is>
      </c>
    </row>
    <row r="140">
      <c r="A140" s="3" t="inlineStr">
        <is>
          <t>Accounts Notes And Loans Receivable [Line Items]</t>
        </is>
      </c>
      <c r="B140" s="4" t="inlineStr">
        <is>
          <t xml:space="preserve"> </t>
        </is>
      </c>
      <c r="C140" s="4" t="inlineStr">
        <is>
          <t xml:space="preserve"> </t>
        </is>
      </c>
    </row>
    <row r="141">
      <c r="A141" s="4" t="inlineStr">
        <is>
          <t>Total loans</t>
        </is>
      </c>
      <c r="B141" s="6" t="n">
        <v>1859</v>
      </c>
      <c r="C141" s="6" t="n">
        <v>2553</v>
      </c>
    </row>
    <row r="142">
      <c r="A142" s="4" t="inlineStr">
        <is>
          <t>Municipal and Other</t>
        </is>
      </c>
      <c r="B142" s="4" t="inlineStr">
        <is>
          <t xml:space="preserve"> </t>
        </is>
      </c>
      <c r="C142" s="4" t="inlineStr">
        <is>
          <t xml:space="preserve"> </t>
        </is>
      </c>
    </row>
    <row r="143">
      <c r="A143" s="3" t="inlineStr">
        <is>
          <t>Accounts Notes And Loans Receivable [Line Items]</t>
        </is>
      </c>
      <c r="B143" s="4" t="inlineStr">
        <is>
          <t xml:space="preserve"> </t>
        </is>
      </c>
      <c r="C143" s="4" t="inlineStr">
        <is>
          <t xml:space="preserve"> </t>
        </is>
      </c>
    </row>
    <row r="144">
      <c r="A144" s="4" t="inlineStr">
        <is>
          <t>Total loans</t>
        </is>
      </c>
      <c r="B144" s="6" t="n">
        <v>127881</v>
      </c>
      <c r="C144" s="6" t="n">
        <v>199170</v>
      </c>
    </row>
    <row r="145">
      <c r="A145" s="4" t="inlineStr">
        <is>
          <t>Municipal and Other | With or Without Deterioration Credit Quality</t>
        </is>
      </c>
      <c r="B145" s="4" t="inlineStr">
        <is>
          <t xml:space="preserve"> </t>
        </is>
      </c>
      <c r="C145" s="4" t="inlineStr">
        <is>
          <t xml:space="preserve"> </t>
        </is>
      </c>
    </row>
    <row r="146">
      <c r="A146" s="3" t="inlineStr">
        <is>
          <t>Accounts Notes And Loans Receivable [Line Items]</t>
        </is>
      </c>
      <c r="B146" s="4" t="inlineStr">
        <is>
          <t xml:space="preserve"> </t>
        </is>
      </c>
      <c r="C146" s="4" t="inlineStr">
        <is>
          <t xml:space="preserve"> </t>
        </is>
      </c>
    </row>
    <row r="147">
      <c r="A147" s="4" t="inlineStr">
        <is>
          <t>Total loans</t>
        </is>
      </c>
      <c r="B147" s="6" t="n">
        <v>127881</v>
      </c>
      <c r="C147" s="6" t="n">
        <v>199170</v>
      </c>
    </row>
    <row r="148">
      <c r="A148" s="4" t="inlineStr">
        <is>
          <t>Municipal and Other | 30-59 Days | With or Without Deterioration Credit Quality</t>
        </is>
      </c>
      <c r="B148" s="4" t="inlineStr">
        <is>
          <t xml:space="preserve"> </t>
        </is>
      </c>
      <c r="C148" s="4" t="inlineStr">
        <is>
          <t xml:space="preserve"> </t>
        </is>
      </c>
    </row>
    <row r="149">
      <c r="A149" s="3" t="inlineStr">
        <is>
          <t>Accounts Notes And Loans Receivable [Line Items]</t>
        </is>
      </c>
      <c r="B149" s="4" t="inlineStr">
        <is>
          <t xml:space="preserve"> </t>
        </is>
      </c>
      <c r="C149" s="4" t="inlineStr">
        <is>
          <t xml:space="preserve"> </t>
        </is>
      </c>
    </row>
    <row r="150">
      <c r="A150" s="4" t="inlineStr">
        <is>
          <t>Total loans</t>
        </is>
      </c>
      <c r="B150" s="6" t="n">
        <v>115</v>
      </c>
      <c r="C150" s="6" t="n">
        <v>88</v>
      </c>
    </row>
    <row r="151">
      <c r="A151" s="4" t="inlineStr">
        <is>
          <t>Municipal and Other | Total Past Due | With or Without Deterioration Credit Quality</t>
        </is>
      </c>
      <c r="B151" s="4" t="inlineStr">
        <is>
          <t xml:space="preserve"> </t>
        </is>
      </c>
      <c r="C151" s="4" t="inlineStr">
        <is>
          <t xml:space="preserve"> </t>
        </is>
      </c>
    </row>
    <row r="152">
      <c r="A152" s="3" t="inlineStr">
        <is>
          <t>Accounts Notes And Loans Receivable [Line Items]</t>
        </is>
      </c>
      <c r="B152" s="4" t="inlineStr">
        <is>
          <t xml:space="preserve"> </t>
        </is>
      </c>
      <c r="C152" s="4" t="inlineStr">
        <is>
          <t xml:space="preserve"> </t>
        </is>
      </c>
    </row>
    <row r="153">
      <c r="A153" s="4" t="inlineStr">
        <is>
          <t>Total loans</t>
        </is>
      </c>
      <c r="B153" s="6" t="n">
        <v>115</v>
      </c>
      <c r="C153" s="6" t="n">
        <v>88</v>
      </c>
    </row>
    <row r="154">
      <c r="A154" s="4" t="inlineStr">
        <is>
          <t>Municipal and Other | Current | With or Without Deterioration Credit Quality</t>
        </is>
      </c>
      <c r="B154" s="4" t="inlineStr">
        <is>
          <t xml:space="preserve"> </t>
        </is>
      </c>
      <c r="C154" s="4" t="inlineStr">
        <is>
          <t xml:space="preserve"> </t>
        </is>
      </c>
    </row>
    <row r="155">
      <c r="A155" s="3" t="inlineStr">
        <is>
          <t>Accounts Notes And Loans Receivable [Line Items]</t>
        </is>
      </c>
      <c r="B155" s="4" t="inlineStr">
        <is>
          <t xml:space="preserve"> </t>
        </is>
      </c>
      <c r="C155" s="4" t="inlineStr">
        <is>
          <t xml:space="preserve"> </t>
        </is>
      </c>
    </row>
    <row r="156">
      <c r="A156" s="4" t="inlineStr">
        <is>
          <t>Total loans</t>
        </is>
      </c>
      <c r="B156" s="5" t="n">
        <v>127766</v>
      </c>
      <c r="C156" s="5" t="n">
        <v>1990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3" customWidth="1" min="2" max="2"/>
    <col width="50" customWidth="1" min="3" max="3"/>
    <col width="27" customWidth="1" min="4" max="4"/>
    <col width="18" customWidth="1" min="5" max="5"/>
    <col width="68" customWidth="1" min="6" max="6"/>
    <col width="46" customWidth="1" min="7" max="7"/>
    <col width="15" customWidth="1" min="8" max="8"/>
    <col width="25" customWidth="1" min="9" max="9"/>
    <col width="43" customWidth="1" min="10" max="10"/>
    <col width="41" customWidth="1" min="11" max="11"/>
    <col width="68" customWidth="1" min="12" max="12"/>
    <col width="20" customWidth="1" min="13" max="13"/>
  </cols>
  <sheetData>
    <row r="1">
      <c r="A1" s="1" t="inlineStr">
        <is>
          <t>Consolidated Statements of Changes in Shareholders' Equity - USD ($) $ in Thousands</t>
        </is>
      </c>
      <c r="B1" s="2" t="inlineStr">
        <is>
          <t>Total</t>
        </is>
      </c>
      <c r="C1" s="2" t="inlineStr">
        <is>
          <t>Cumulative Effect, Period of Adoption, Adjustment</t>
        </is>
      </c>
      <c r="D1" s="2" t="inlineStr">
        <is>
          <t>Additional Paid in Capital</t>
        </is>
      </c>
      <c r="E1" s="2" t="inlineStr">
        <is>
          <t>Retained Earnings</t>
        </is>
      </c>
      <c r="F1" s="2" t="inlineStr">
        <is>
          <t>Retained Earnings Cumulative Effect, Period of Adoption, Adjustment</t>
        </is>
      </c>
      <c r="G1" s="2" t="inlineStr">
        <is>
          <t>Accumulated Other Comprehensive Income (Loss)</t>
        </is>
      </c>
      <c r="H1" s="2" t="inlineStr">
        <is>
          <t>Treasury Stock</t>
        </is>
      </c>
      <c r="I1" s="2" t="inlineStr">
        <is>
          <t>Series A Preferred Stock</t>
        </is>
      </c>
      <c r="J1" s="2" t="inlineStr">
        <is>
          <t>Series A Preferred Stock Retained Earnings</t>
        </is>
      </c>
      <c r="K1" s="2" t="inlineStr">
        <is>
          <t>Series A Preferred Stock Preferred Stock</t>
        </is>
      </c>
      <c r="L1" s="2" t="inlineStr">
        <is>
          <t>Series A Preferred Stock Private Placement Offering Preferred Stock</t>
        </is>
      </c>
      <c r="M1" s="2" t="inlineStr">
        <is>
          <t>Voting Common Stock</t>
        </is>
      </c>
    </row>
    <row r="2">
      <c r="A2" s="4" t="inlineStr">
        <is>
          <t>Balance at Dec. 31, 2021</t>
        </is>
      </c>
      <c r="B2" s="5" t="n">
        <v>299007</v>
      </c>
      <c r="C2" s="4" t="inlineStr">
        <is>
          <t xml:space="preserve"> </t>
        </is>
      </c>
      <c r="D2" s="5" t="n">
        <v>249202</v>
      </c>
      <c r="E2" s="5" t="n">
        <v>36029</v>
      </c>
      <c r="F2" s="4" t="inlineStr">
        <is>
          <t xml:space="preserve"> </t>
        </is>
      </c>
      <c r="G2" s="5" t="n">
        <v>1393</v>
      </c>
      <c r="H2" s="5" t="n">
        <v>-1099</v>
      </c>
      <c r="I2" s="4" t="inlineStr">
        <is>
          <t xml:space="preserve"> </t>
        </is>
      </c>
      <c r="J2" s="4" t="inlineStr">
        <is>
          <t xml:space="preserve"> </t>
        </is>
      </c>
      <c r="K2" s="4" t="inlineStr">
        <is>
          <t xml:space="preserve"> </t>
        </is>
      </c>
      <c r="L2" s="4" t="inlineStr">
        <is>
          <t xml:space="preserve"> </t>
        </is>
      </c>
      <c r="M2" s="5" t="n">
        <v>13482</v>
      </c>
    </row>
    <row r="3">
      <c r="A3" s="4" t="inlineStr">
        <is>
          <t>Net Income (Loss)</t>
        </is>
      </c>
      <c r="B3" s="6" t="n">
        <v>18659</v>
      </c>
      <c r="C3" s="4" t="inlineStr">
        <is>
          <t xml:space="preserve"> </t>
        </is>
      </c>
      <c r="D3" s="4" t="inlineStr">
        <is>
          <t xml:space="preserve"> </t>
        </is>
      </c>
      <c r="E3" s="6" t="n">
        <v>1865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compensation</t>
        </is>
      </c>
      <c r="B4" s="6" t="n">
        <v>1275</v>
      </c>
      <c r="C4" s="4" t="inlineStr">
        <is>
          <t xml:space="preserve"> </t>
        </is>
      </c>
      <c r="D4" s="6" t="n">
        <v>127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 options exercised</t>
        </is>
      </c>
      <c r="B5" s="6" t="n">
        <v>672</v>
      </c>
      <c r="C5" s="4" t="inlineStr">
        <is>
          <t xml:space="preserve"> </t>
        </is>
      </c>
      <c r="D5" s="6" t="n">
        <v>6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7</v>
      </c>
    </row>
    <row r="6">
      <c r="A6" s="4" t="inlineStr">
        <is>
          <t>Stock issued from initial public offering and private placement offering</t>
        </is>
      </c>
      <c r="B6" s="6" t="n">
        <v>66225</v>
      </c>
      <c r="C6" s="4" t="inlineStr">
        <is>
          <t xml:space="preserve"> </t>
        </is>
      </c>
      <c r="D6" s="6" t="n">
        <v>6615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9</v>
      </c>
      <c r="M6" s="4" t="inlineStr">
        <is>
          <t xml:space="preserve"> </t>
        </is>
      </c>
    </row>
    <row r="7">
      <c r="A7" s="4" t="inlineStr">
        <is>
          <t>Issuance of common stock to ESOP</t>
        </is>
      </c>
      <c r="B7" s="6" t="n">
        <v>856</v>
      </c>
      <c r="C7" s="4" t="inlineStr">
        <is>
          <t xml:space="preserve"> </t>
        </is>
      </c>
      <c r="D7" s="6" t="n">
        <v>82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6</v>
      </c>
    </row>
    <row r="8">
      <c r="A8" s="4" t="inlineStr">
        <is>
          <t>Restricted stock grants</t>
        </is>
      </c>
      <c r="B8" s="4" t="inlineStr">
        <is>
          <t xml:space="preserve"> </t>
        </is>
      </c>
      <c r="C8" s="4" t="inlineStr">
        <is>
          <t xml:space="preserve"> </t>
        </is>
      </c>
      <c r="D8" s="6" t="n">
        <v>-4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5</v>
      </c>
    </row>
    <row r="9">
      <c r="A9" s="4" t="inlineStr">
        <is>
          <t>Other comprehensive income (loss), net of tax</t>
        </is>
      </c>
      <c r="B9" s="6" t="n">
        <v>-3496</v>
      </c>
      <c r="C9" s="4" t="inlineStr">
        <is>
          <t xml:space="preserve"> </t>
        </is>
      </c>
      <c r="D9" s="4" t="inlineStr">
        <is>
          <t xml:space="preserve"> </t>
        </is>
      </c>
      <c r="E9" s="4" t="inlineStr">
        <is>
          <t xml:space="preserve"> </t>
        </is>
      </c>
      <c r="F9" s="4" t="inlineStr">
        <is>
          <t xml:space="preserve"> </t>
        </is>
      </c>
      <c r="G9" s="6" t="n">
        <v>-349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ferred dividends declared - Serie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18</v>
      </c>
      <c r="J10" s="5" t="n">
        <v>-1418</v>
      </c>
      <c r="K10" s="4" t="inlineStr">
        <is>
          <t xml:space="preserve"> </t>
        </is>
      </c>
      <c r="L10" s="4" t="inlineStr">
        <is>
          <t xml:space="preserve"> </t>
        </is>
      </c>
      <c r="M10" s="4" t="inlineStr">
        <is>
          <t xml:space="preserve"> </t>
        </is>
      </c>
    </row>
    <row r="11">
      <c r="A11" s="4" t="inlineStr">
        <is>
          <t>Balance at Dec. 31, 2022</t>
        </is>
      </c>
      <c r="B11" s="6" t="n">
        <v>381780</v>
      </c>
      <c r="C11" s="4" t="inlineStr">
        <is>
          <t xml:space="preserve"> </t>
        </is>
      </c>
      <c r="D11" s="6" t="n">
        <v>318033</v>
      </c>
      <c r="E11" s="6" t="n">
        <v>53270</v>
      </c>
      <c r="F11" s="4" t="inlineStr">
        <is>
          <t xml:space="preserve"> </t>
        </is>
      </c>
      <c r="G11" s="6" t="n">
        <v>-2103</v>
      </c>
      <c r="H11" s="6" t="n">
        <v>-1099</v>
      </c>
      <c r="I11" s="4" t="inlineStr">
        <is>
          <t xml:space="preserve"> </t>
        </is>
      </c>
      <c r="J11" s="4" t="inlineStr">
        <is>
          <t xml:space="preserve"> </t>
        </is>
      </c>
      <c r="K11" s="5" t="n">
        <v>69</v>
      </c>
      <c r="L11" s="4" t="inlineStr">
        <is>
          <t xml:space="preserve"> </t>
        </is>
      </c>
      <c r="M11" s="6" t="n">
        <v>13610</v>
      </c>
    </row>
    <row r="12">
      <c r="A12" s="4" t="inlineStr">
        <is>
          <t>Net Income (Loss)</t>
        </is>
      </c>
      <c r="B12" s="6" t="n">
        <v>33401</v>
      </c>
      <c r="C12" s="4" t="inlineStr">
        <is>
          <t xml:space="preserve"> </t>
        </is>
      </c>
      <c r="D12" s="4" t="inlineStr">
        <is>
          <t xml:space="preserve"> </t>
        </is>
      </c>
      <c r="E12" s="6" t="n">
        <v>334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based compensation</t>
        </is>
      </c>
      <c r="B13" s="6" t="n">
        <v>1628</v>
      </c>
      <c r="C13" s="4" t="inlineStr">
        <is>
          <t xml:space="preserve"> </t>
        </is>
      </c>
      <c r="D13" s="6" t="n">
        <v>162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exercised</t>
        </is>
      </c>
      <c r="B14" s="6" t="n">
        <v>47</v>
      </c>
      <c r="C14" s="4" t="inlineStr">
        <is>
          <t xml:space="preserve"> </t>
        </is>
      </c>
      <c r="D14" s="6" t="n">
        <v>4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4</v>
      </c>
    </row>
    <row r="15">
      <c r="A15" s="4" t="inlineStr">
        <is>
          <t>Stock options exercised</t>
        </is>
      </c>
      <c r="B15" s="4" t="inlineStr">
        <is>
          <t xml:space="preserve"> </t>
        </is>
      </c>
      <c r="C15" s="4" t="inlineStr">
        <is>
          <t xml:space="preserve"> </t>
        </is>
      </c>
      <c r="D15" s="6"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v>
      </c>
    </row>
    <row r="16">
      <c r="A16" s="4" t="inlineStr">
        <is>
          <t>Restricted stock grants</t>
        </is>
      </c>
      <c r="B16" s="4" t="inlineStr">
        <is>
          <t xml:space="preserve"> </t>
        </is>
      </c>
      <c r="C16" s="4" t="inlineStr">
        <is>
          <t xml:space="preserve"> </t>
        </is>
      </c>
      <c r="D16" s="6" t="n">
        <v>-8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81</v>
      </c>
    </row>
    <row r="17">
      <c r="A17" s="4" t="inlineStr">
        <is>
          <t>Restricted stock forfeited or withheld to satisfy tax obligations</t>
        </is>
      </c>
      <c r="B17" s="6" t="n">
        <v>-22</v>
      </c>
      <c r="C17" s="4" t="inlineStr">
        <is>
          <t xml:space="preserve"> </t>
        </is>
      </c>
      <c r="D17" s="6" t="n">
        <v>-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3</v>
      </c>
    </row>
    <row r="18">
      <c r="A18" s="4" t="inlineStr">
        <is>
          <t>Other comprehensive income (loss), net of tax</t>
        </is>
      </c>
      <c r="B18" s="6" t="n">
        <v>3036</v>
      </c>
      <c r="C18" s="4" t="inlineStr">
        <is>
          <t xml:space="preserve"> </t>
        </is>
      </c>
      <c r="D18" s="4" t="inlineStr">
        <is>
          <t xml:space="preserve"> </t>
        </is>
      </c>
      <c r="E18" s="4" t="inlineStr">
        <is>
          <t xml:space="preserve"> </t>
        </is>
      </c>
      <c r="F18" s="4" t="inlineStr">
        <is>
          <t xml:space="preserve"> </t>
        </is>
      </c>
      <c r="G18" s="6" t="n">
        <v>303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ferred dividends declared - Serie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736</v>
      </c>
      <c r="J19" s="6" t="n">
        <v>-4736</v>
      </c>
      <c r="K19" s="4" t="inlineStr">
        <is>
          <t xml:space="preserve"> </t>
        </is>
      </c>
      <c r="L19" s="4" t="inlineStr">
        <is>
          <t xml:space="preserve"> </t>
        </is>
      </c>
      <c r="M19" s="4" t="inlineStr">
        <is>
          <t xml:space="preserve"> </t>
        </is>
      </c>
    </row>
    <row r="20">
      <c r="A20" s="4" t="inlineStr">
        <is>
          <t>Balance at Dec. 31, 2023</t>
        </is>
      </c>
      <c r="B20" s="6" t="n">
        <v>411974</v>
      </c>
      <c r="C20" s="4" t="inlineStr">
        <is>
          <t xml:space="preserve"> </t>
        </is>
      </c>
      <c r="D20" s="6" t="n">
        <v>319613</v>
      </c>
      <c r="E20" s="6" t="n">
        <v>78775</v>
      </c>
      <c r="F20" s="4" t="inlineStr">
        <is>
          <t xml:space="preserve"> </t>
        </is>
      </c>
      <c r="G20" s="6" t="n">
        <v>933</v>
      </c>
      <c r="H20" s="6" t="n">
        <v>-1099</v>
      </c>
      <c r="I20" s="4" t="inlineStr">
        <is>
          <t xml:space="preserve"> </t>
        </is>
      </c>
      <c r="J20" s="4" t="inlineStr">
        <is>
          <t xml:space="preserve"> </t>
        </is>
      </c>
      <c r="K20" s="6" t="n">
        <v>69</v>
      </c>
      <c r="L20" s="4" t="inlineStr">
        <is>
          <t xml:space="preserve"> </t>
        </is>
      </c>
      <c r="M20" s="6" t="n">
        <v>13683</v>
      </c>
    </row>
    <row r="21">
      <c r="A21" s="4" t="inlineStr">
        <is>
          <t>Balance (ASU 2016-13) at Dec. 31, 2023</t>
        </is>
      </c>
      <c r="B21" s="4" t="inlineStr">
        <is>
          <t xml:space="preserve"> </t>
        </is>
      </c>
      <c r="C21" s="5" t="n">
        <v>-3160</v>
      </c>
      <c r="D21" s="4" t="inlineStr">
        <is>
          <t xml:space="preserve"> </t>
        </is>
      </c>
      <c r="E21" s="4" t="inlineStr">
        <is>
          <t xml:space="preserve"> </t>
        </is>
      </c>
      <c r="F21" s="5" t="n">
        <v>-316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Income (Loss)</t>
        </is>
      </c>
      <c r="B22" s="6" t="n">
        <v>47671</v>
      </c>
      <c r="C22" s="4" t="inlineStr">
        <is>
          <t xml:space="preserve"> </t>
        </is>
      </c>
      <c r="D22" s="4" t="inlineStr">
        <is>
          <t xml:space="preserve"> </t>
        </is>
      </c>
      <c r="E22" s="6" t="n">
        <v>4767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compensation</t>
        </is>
      </c>
      <c r="B23" s="6" t="n">
        <v>1699</v>
      </c>
      <c r="C23" s="4" t="inlineStr">
        <is>
          <t xml:space="preserve"> </t>
        </is>
      </c>
      <c r="D23" s="6" t="n">
        <v>169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options exercised</t>
        </is>
      </c>
      <c r="B24" s="6" t="n">
        <v>656</v>
      </c>
      <c r="C24" s="4" t="inlineStr">
        <is>
          <t xml:space="preserve"> </t>
        </is>
      </c>
      <c r="D24" s="6" t="n">
        <v>53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17</v>
      </c>
    </row>
    <row r="25">
      <c r="A25" s="4" t="inlineStr">
        <is>
          <t>Registration costs for securities issued in private placement</t>
        </is>
      </c>
      <c r="B25" s="6" t="n">
        <v>-65</v>
      </c>
      <c r="C25" s="4" t="inlineStr">
        <is>
          <t xml:space="preserve"> </t>
        </is>
      </c>
      <c r="D25" s="6" t="n">
        <v>-6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tricted stock grants</t>
        </is>
      </c>
      <c r="B26" s="4" t="inlineStr">
        <is>
          <t xml:space="preserve"> </t>
        </is>
      </c>
      <c r="C26" s="4" t="inlineStr">
        <is>
          <t xml:space="preserve"> </t>
        </is>
      </c>
      <c r="D26" s="6" t="n">
        <v>-5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0</v>
      </c>
    </row>
    <row r="27">
      <c r="A27" s="4" t="inlineStr">
        <is>
          <t>Restricted stock forfeited or withheld to satisfy tax obligations</t>
        </is>
      </c>
      <c r="B27" s="6" t="n">
        <v>-42</v>
      </c>
      <c r="C27" s="4" t="inlineStr">
        <is>
          <t xml:space="preserve"> </t>
        </is>
      </c>
      <c r="D27" s="6" t="n">
        <v>-4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v>
      </c>
    </row>
    <row r="28">
      <c r="A28" s="4" t="inlineStr">
        <is>
          <t>Other comprehensive income (loss), net of tax</t>
        </is>
      </c>
      <c r="B28" s="6" t="n">
        <v>3575</v>
      </c>
      <c r="C28" s="4" t="inlineStr">
        <is>
          <t xml:space="preserve"> </t>
        </is>
      </c>
      <c r="D28" s="4" t="inlineStr">
        <is>
          <t xml:space="preserve"> </t>
        </is>
      </c>
      <c r="E28" s="4" t="inlineStr">
        <is>
          <t xml:space="preserve"> </t>
        </is>
      </c>
      <c r="F28" s="4" t="inlineStr">
        <is>
          <t xml:space="preserve"> </t>
        </is>
      </c>
      <c r="G28" s="6" t="n">
        <v>357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ferred dividends declared - Serie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749</v>
      </c>
      <c r="J29" s="5" t="n">
        <v>-4749</v>
      </c>
      <c r="K29" s="4" t="inlineStr">
        <is>
          <t xml:space="preserve"> </t>
        </is>
      </c>
      <c r="L29" s="4" t="inlineStr">
        <is>
          <t xml:space="preserve"> </t>
        </is>
      </c>
      <c r="M29" s="4" t="inlineStr">
        <is>
          <t xml:space="preserve"> </t>
        </is>
      </c>
    </row>
    <row r="30">
      <c r="A30" s="4" t="inlineStr">
        <is>
          <t>Balance at Dec. 31, 2024</t>
        </is>
      </c>
      <c r="B30" s="5" t="n">
        <v>460719</v>
      </c>
      <c r="C30" s="4" t="inlineStr">
        <is>
          <t xml:space="preserve"> </t>
        </is>
      </c>
      <c r="D30" s="5" t="n">
        <v>321696</v>
      </c>
      <c r="E30" s="5" t="n">
        <v>121697</v>
      </c>
      <c r="F30" s="4" t="inlineStr">
        <is>
          <t xml:space="preserve"> </t>
        </is>
      </c>
      <c r="G30" s="5" t="n">
        <v>4508</v>
      </c>
      <c r="H30" s="5" t="n">
        <v>-1099</v>
      </c>
      <c r="I30" s="4" t="inlineStr">
        <is>
          <t xml:space="preserve"> </t>
        </is>
      </c>
      <c r="J30" s="4" t="inlineStr">
        <is>
          <t xml:space="preserve"> </t>
        </is>
      </c>
      <c r="K30" s="5" t="n">
        <v>69</v>
      </c>
      <c r="L30" s="4" t="inlineStr">
        <is>
          <t xml:space="preserve"> </t>
        </is>
      </c>
      <c r="M30" s="5" t="n">
        <v>138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27" customWidth="1" min="3" max="3"/>
  </cols>
  <sheetData>
    <row r="1">
      <c r="A1" s="1" t="inlineStr">
        <is>
          <t>Loans and Allowance for Credit Losses - Summary of Troubled Debt Restructuring (Details) $ in Thousands</t>
        </is>
      </c>
      <c r="B1" s="2" t="inlineStr">
        <is>
          <t>12 Months Ended</t>
        </is>
      </c>
    </row>
    <row r="2">
      <c r="B2" s="2" t="inlineStr">
        <is>
          <t>Dec. 31, 2024 Loan</t>
        </is>
      </c>
      <c r="C2" s="2" t="inlineStr">
        <is>
          <t>Dec. 31, 2023 USD ($) Loan</t>
        </is>
      </c>
    </row>
    <row r="3">
      <c r="A3" s="3" t="inlineStr">
        <is>
          <t>Financing Receivable, Modified [Line Items]</t>
        </is>
      </c>
      <c r="B3" s="4" t="inlineStr">
        <is>
          <t xml:space="preserve"> </t>
        </is>
      </c>
      <c r="C3" s="4" t="inlineStr">
        <is>
          <t xml:space="preserve"> </t>
        </is>
      </c>
    </row>
    <row r="4">
      <c r="A4" s="4" t="inlineStr">
        <is>
          <t>Number of loans | Loan</t>
        </is>
      </c>
      <c r="B4" s="6" t="n">
        <v>0</v>
      </c>
      <c r="C4" s="4" t="inlineStr">
        <is>
          <t xml:space="preserve"> </t>
        </is>
      </c>
    </row>
    <row r="5">
      <c r="A5" s="4" t="inlineStr">
        <is>
          <t>Commercial &amp; Industrial</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Number of loans | Loan</t>
        </is>
      </c>
      <c r="B7" s="4" t="inlineStr">
        <is>
          <t xml:space="preserve"> </t>
        </is>
      </c>
      <c r="C7" s="6" t="n">
        <v>3</v>
      </c>
    </row>
    <row r="8">
      <c r="A8" s="4" t="inlineStr">
        <is>
          <t>Post- restructuring recorded investment</t>
        </is>
      </c>
      <c r="B8" s="4" t="inlineStr">
        <is>
          <t xml:space="preserve"> </t>
        </is>
      </c>
      <c r="C8" s="5" t="n">
        <v>6970</v>
      </c>
    </row>
    <row r="9">
      <c r="A9" s="4" t="inlineStr">
        <is>
          <t>Total class of financing receivable</t>
        </is>
      </c>
      <c r="B9" s="4" t="inlineStr">
        <is>
          <t xml:space="preserve"> </t>
        </is>
      </c>
      <c r="C9" s="8" t="n">
        <v>0.005</v>
      </c>
    </row>
    <row r="10">
      <c r="A10" s="4" t="inlineStr">
        <is>
          <t>Payment deferral</t>
        </is>
      </c>
      <c r="B10" s="4" t="inlineStr">
        <is>
          <t xml:space="preserve"> </t>
        </is>
      </c>
      <c r="C10" s="5" t="n">
        <v>63</v>
      </c>
    </row>
    <row r="11">
      <c r="A11" s="4" t="inlineStr">
        <is>
          <t>Combined rate and payment deferral</t>
        </is>
      </c>
      <c r="B11" s="4" t="inlineStr">
        <is>
          <t xml:space="preserve"> </t>
        </is>
      </c>
      <c r="C11" s="5" t="n">
        <v>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Internal Ratings of Loans (Details) - USD ($) $ in Thousands</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Total loans</t>
        </is>
      </c>
      <c r="B3" s="5" t="n">
        <v>3966425</v>
      </c>
      <c r="C3" s="5" t="n">
        <v>3638788</v>
      </c>
    </row>
    <row r="4">
      <c r="A4" s="4" t="inlineStr">
        <is>
          <t>Pass</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Total loans</t>
        </is>
      </c>
      <c r="B6" s="6" t="n">
        <v>3907370</v>
      </c>
      <c r="C6" s="6" t="n">
        <v>3567084</v>
      </c>
    </row>
    <row r="7">
      <c r="A7" s="4" t="inlineStr">
        <is>
          <t>Special Mention</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Total loans</t>
        </is>
      </c>
      <c r="B9" s="6" t="n">
        <v>26551</v>
      </c>
      <c r="C9" s="6" t="n">
        <v>47344</v>
      </c>
    </row>
    <row r="10">
      <c r="A10" s="4" t="inlineStr">
        <is>
          <t>Substandard</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Total loans</t>
        </is>
      </c>
      <c r="B12" s="6" t="n">
        <v>31694</v>
      </c>
      <c r="C12" s="6" t="n">
        <v>24038</v>
      </c>
    </row>
    <row r="13">
      <c r="A13" s="4" t="inlineStr">
        <is>
          <t>Doubtful</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Total loans</t>
        </is>
      </c>
      <c r="B15" s="6" t="n">
        <v>810</v>
      </c>
      <c r="C15" s="6" t="n">
        <v>322</v>
      </c>
    </row>
    <row r="16">
      <c r="A16" s="4" t="inlineStr">
        <is>
          <t>Real Estate | Non-Farm Non-Residential Owner Occupied</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Total loans</t>
        </is>
      </c>
      <c r="B18" s="6" t="n">
        <v>448134</v>
      </c>
      <c r="C18" s="6" t="n">
        <v>520822</v>
      </c>
    </row>
    <row r="19">
      <c r="A19" s="4" t="inlineStr">
        <is>
          <t>Real Estate | Non-Farm Non-Residential Owner Occupied | Pass</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Total loans</t>
        </is>
      </c>
      <c r="B21" s="6" t="n">
        <v>426069</v>
      </c>
      <c r="C21" s="6" t="n">
        <v>510811</v>
      </c>
    </row>
    <row r="22">
      <c r="A22" s="4" t="inlineStr">
        <is>
          <t>Real Estate | Non-Farm Non-Residential Owner Occupied | Special Mention</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Total loans</t>
        </is>
      </c>
      <c r="B24" s="6" t="n">
        <v>5097</v>
      </c>
      <c r="C24" s="6" t="n">
        <v>5517</v>
      </c>
    </row>
    <row r="25">
      <c r="A25" s="4" t="inlineStr">
        <is>
          <t>Real Estate | Non-Farm Non-Residential Owner Occupied | Substandard</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Total loans</t>
        </is>
      </c>
      <c r="B27" s="6" t="n">
        <v>16968</v>
      </c>
      <c r="C27" s="6" t="n">
        <v>4494</v>
      </c>
    </row>
    <row r="28">
      <c r="A28" s="4" t="inlineStr">
        <is>
          <t>Real Estate | Non-Farm Non-Residential Non-Owner Occupied</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Total loans</t>
        </is>
      </c>
      <c r="B30" s="6" t="n">
        <v>652119</v>
      </c>
      <c r="C30" s="6" t="n">
        <v>586626</v>
      </c>
    </row>
    <row r="31">
      <c r="A31" s="4" t="inlineStr">
        <is>
          <t>Real Estate | Non-Farm Non-Residential Non-Owner Occupied | Pass</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Total loans</t>
        </is>
      </c>
      <c r="B33" s="6" t="n">
        <v>652119</v>
      </c>
      <c r="C33" s="6" t="n">
        <v>580981</v>
      </c>
    </row>
    <row r="34">
      <c r="A34" s="4" t="inlineStr">
        <is>
          <t>Real Estate | Non-Farm Non-Residential Non-Owner Occupied | Special Mention</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Total loans</t>
        </is>
      </c>
      <c r="B36" s="6" t="n">
        <v>5097</v>
      </c>
      <c r="C36" s="6" t="n">
        <v>4409</v>
      </c>
    </row>
    <row r="37">
      <c r="A37" s="4" t="inlineStr">
        <is>
          <t>Real Estate | Non-Farm Non-Residential Non-Owner Occupied | Substandard</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Total loans</t>
        </is>
      </c>
      <c r="B39" s="4" t="inlineStr">
        <is>
          <t xml:space="preserve"> </t>
        </is>
      </c>
      <c r="C39" s="6" t="n">
        <v>1236</v>
      </c>
    </row>
    <row r="40">
      <c r="A40" s="4" t="inlineStr">
        <is>
          <t>Real Estate | Residential</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Total loans</t>
        </is>
      </c>
      <c r="B42" s="6" t="n">
        <v>336736</v>
      </c>
      <c r="C42" s="6" t="n">
        <v>342589</v>
      </c>
    </row>
    <row r="43">
      <c r="A43" s="4" t="inlineStr">
        <is>
          <t>Real Estate | Residential | Pass</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Total loans</t>
        </is>
      </c>
      <c r="B45" s="6" t="n">
        <v>333324</v>
      </c>
      <c r="C45" s="6" t="n">
        <v>338619</v>
      </c>
    </row>
    <row r="46">
      <c r="A46" s="4" t="inlineStr">
        <is>
          <t>Real Estate | Residential | Special Mention</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Total loans</t>
        </is>
      </c>
      <c r="B48" s="6" t="n">
        <v>495</v>
      </c>
      <c r="C48" s="6" t="n">
        <v>538</v>
      </c>
    </row>
    <row r="49">
      <c r="A49" s="4" t="inlineStr">
        <is>
          <t>Real Estate | Residential | Substandard</t>
        </is>
      </c>
      <c r="B49" s="4" t="inlineStr">
        <is>
          <t xml:space="preserve"> </t>
        </is>
      </c>
      <c r="C49" s="4" t="inlineStr">
        <is>
          <t xml:space="preserve"> </t>
        </is>
      </c>
    </row>
    <row r="50">
      <c r="A50" s="3" t="inlineStr">
        <is>
          <t>Accounts Notes And Loans Receivable [Line Items]</t>
        </is>
      </c>
      <c r="B50" s="4" t="inlineStr">
        <is>
          <t xml:space="preserve"> </t>
        </is>
      </c>
      <c r="C50" s="4" t="inlineStr">
        <is>
          <t xml:space="preserve"> </t>
        </is>
      </c>
    </row>
    <row r="51">
      <c r="A51" s="4" t="inlineStr">
        <is>
          <t>Total loans</t>
        </is>
      </c>
      <c r="B51" s="6" t="n">
        <v>2917</v>
      </c>
      <c r="C51" s="6" t="n">
        <v>3432</v>
      </c>
    </row>
    <row r="52">
      <c r="A52" s="4" t="inlineStr">
        <is>
          <t>Real Estate | Construction, Development &amp; Other</t>
        </is>
      </c>
      <c r="B52" s="4" t="inlineStr">
        <is>
          <t xml:space="preserve"> </t>
        </is>
      </c>
      <c r="C52" s="4" t="inlineStr">
        <is>
          <t xml:space="preserve"> </t>
        </is>
      </c>
    </row>
    <row r="53">
      <c r="A53" s="3" t="inlineStr">
        <is>
          <t>Accounts Notes And Loans Receivable [Line Items]</t>
        </is>
      </c>
      <c r="B53" s="4" t="inlineStr">
        <is>
          <t xml:space="preserve"> </t>
        </is>
      </c>
      <c r="C53" s="4" t="inlineStr">
        <is>
          <t xml:space="preserve"> </t>
        </is>
      </c>
    </row>
    <row r="54">
      <c r="A54" s="4" t="inlineStr">
        <is>
          <t>Total loans</t>
        </is>
      </c>
      <c r="B54" s="6" t="n">
        <v>871373</v>
      </c>
      <c r="C54" s="6" t="n">
        <v>693553</v>
      </c>
    </row>
    <row r="55">
      <c r="A55" s="4" t="inlineStr">
        <is>
          <t>Real Estate | Construction, Development &amp; Other | Pass</t>
        </is>
      </c>
      <c r="B55" s="4" t="inlineStr">
        <is>
          <t xml:space="preserve"> </t>
        </is>
      </c>
      <c r="C55" s="4" t="inlineStr">
        <is>
          <t xml:space="preserve"> </t>
        </is>
      </c>
    </row>
    <row r="56">
      <c r="A56" s="3" t="inlineStr">
        <is>
          <t>Accounts Notes And Loans Receivable [Line Items]</t>
        </is>
      </c>
      <c r="B56" s="4" t="inlineStr">
        <is>
          <t xml:space="preserve"> </t>
        </is>
      </c>
      <c r="C56" s="4" t="inlineStr">
        <is>
          <t xml:space="preserve"> </t>
        </is>
      </c>
    </row>
    <row r="57">
      <c r="A57" s="4" t="inlineStr">
        <is>
          <t>Total loans</t>
        </is>
      </c>
      <c r="B57" s="6" t="n">
        <v>868160</v>
      </c>
      <c r="C57" s="6" t="n">
        <v>692098</v>
      </c>
    </row>
    <row r="58">
      <c r="A58" s="4" t="inlineStr">
        <is>
          <t>Real Estate | Construction, Development &amp; Other | Special Mention</t>
        </is>
      </c>
      <c r="B58" s="4" t="inlineStr">
        <is>
          <t xml:space="preserve"> </t>
        </is>
      </c>
      <c r="C58" s="4" t="inlineStr">
        <is>
          <t xml:space="preserve"> </t>
        </is>
      </c>
    </row>
    <row r="59">
      <c r="A59" s="3" t="inlineStr">
        <is>
          <t>Accounts Notes And Loans Receivable [Line Items]</t>
        </is>
      </c>
      <c r="B59" s="4" t="inlineStr">
        <is>
          <t xml:space="preserve"> </t>
        </is>
      </c>
      <c r="C59" s="4" t="inlineStr">
        <is>
          <t xml:space="preserve"> </t>
        </is>
      </c>
    </row>
    <row r="60">
      <c r="A60" s="4" t="inlineStr">
        <is>
          <t>Total loans</t>
        </is>
      </c>
      <c r="B60" s="6" t="n">
        <v>2812</v>
      </c>
      <c r="C60" s="6" t="n">
        <v>1208</v>
      </c>
    </row>
    <row r="61">
      <c r="A61" s="4" t="inlineStr">
        <is>
          <t>Real Estate | Construction, Development &amp; Other | Substandard</t>
        </is>
      </c>
      <c r="B61" s="4" t="inlineStr">
        <is>
          <t xml:space="preserve"> </t>
        </is>
      </c>
      <c r="C61" s="4" t="inlineStr">
        <is>
          <t xml:space="preserve"> </t>
        </is>
      </c>
    </row>
    <row r="62">
      <c r="A62" s="3" t="inlineStr">
        <is>
          <t>Accounts Notes And Loans Receivable [Line Items]</t>
        </is>
      </c>
      <c r="B62" s="4" t="inlineStr">
        <is>
          <t xml:space="preserve"> </t>
        </is>
      </c>
      <c r="C62" s="4" t="inlineStr">
        <is>
          <t xml:space="preserve"> </t>
        </is>
      </c>
    </row>
    <row r="63">
      <c r="A63" s="4" t="inlineStr">
        <is>
          <t>Total loans</t>
        </is>
      </c>
      <c r="B63" s="6" t="n">
        <v>401</v>
      </c>
      <c r="C63" s="6" t="n">
        <v>247</v>
      </c>
    </row>
    <row r="64">
      <c r="A64" s="4" t="inlineStr">
        <is>
          <t>Real Estate | Farmland</t>
        </is>
      </c>
      <c r="B64" s="4" t="inlineStr">
        <is>
          <t xml:space="preserve"> </t>
        </is>
      </c>
      <c r="C64" s="4" t="inlineStr">
        <is>
          <t xml:space="preserve"> </t>
        </is>
      </c>
    </row>
    <row r="65">
      <c r="A65" s="3" t="inlineStr">
        <is>
          <t>Accounts Notes And Loans Receivable [Line Items]</t>
        </is>
      </c>
      <c r="B65" s="4" t="inlineStr">
        <is>
          <t xml:space="preserve"> </t>
        </is>
      </c>
      <c r="C65" s="4" t="inlineStr">
        <is>
          <t xml:space="preserve"> </t>
        </is>
      </c>
    </row>
    <row r="66">
      <c r="A66" s="4" t="inlineStr">
        <is>
          <t>Total loans</t>
        </is>
      </c>
      <c r="B66" s="6" t="n">
        <v>30915</v>
      </c>
      <c r="C66" s="6" t="n">
        <v>30396</v>
      </c>
    </row>
    <row r="67">
      <c r="A67" s="4" t="inlineStr">
        <is>
          <t>Real Estate | Farmland | Pass</t>
        </is>
      </c>
      <c r="B67" s="4" t="inlineStr">
        <is>
          <t xml:space="preserve"> </t>
        </is>
      </c>
      <c r="C67" s="4" t="inlineStr">
        <is>
          <t xml:space="preserve"> </t>
        </is>
      </c>
    </row>
    <row r="68">
      <c r="A68" s="3" t="inlineStr">
        <is>
          <t>Accounts Notes And Loans Receivable [Line Items]</t>
        </is>
      </c>
      <c r="B68" s="4" t="inlineStr">
        <is>
          <t xml:space="preserve"> </t>
        </is>
      </c>
      <c r="C68" s="4" t="inlineStr">
        <is>
          <t xml:space="preserve"> </t>
        </is>
      </c>
    </row>
    <row r="69">
      <c r="A69" s="4" t="inlineStr">
        <is>
          <t>Total loans</t>
        </is>
      </c>
      <c r="B69" s="6" t="n">
        <v>30915</v>
      </c>
      <c r="C69" s="6" t="n">
        <v>29547</v>
      </c>
    </row>
    <row r="70">
      <c r="A70" s="4" t="inlineStr">
        <is>
          <t>Real Estate | Farmland | Substandard</t>
        </is>
      </c>
      <c r="B70" s="4" t="inlineStr">
        <is>
          <t xml:space="preserve"> </t>
        </is>
      </c>
      <c r="C70" s="4" t="inlineStr">
        <is>
          <t xml:space="preserve"> </t>
        </is>
      </c>
    </row>
    <row r="71">
      <c r="A71" s="3" t="inlineStr">
        <is>
          <t>Accounts Notes And Loans Receivable [Line Items]</t>
        </is>
      </c>
      <c r="B71" s="4" t="inlineStr">
        <is>
          <t xml:space="preserve"> </t>
        </is>
      </c>
      <c r="C71" s="4" t="inlineStr">
        <is>
          <t xml:space="preserve"> </t>
        </is>
      </c>
    </row>
    <row r="72">
      <c r="A72" s="4" t="inlineStr">
        <is>
          <t>Total loans</t>
        </is>
      </c>
      <c r="B72" s="4" t="inlineStr">
        <is>
          <t xml:space="preserve"> </t>
        </is>
      </c>
      <c r="C72" s="6" t="n">
        <v>849</v>
      </c>
    </row>
    <row r="73">
      <c r="A73" s="4" t="inlineStr">
        <is>
          <t>Commercial &amp; Industrial</t>
        </is>
      </c>
      <c r="B73" s="4" t="inlineStr">
        <is>
          <t xml:space="preserve"> </t>
        </is>
      </c>
      <c r="C73" s="4" t="inlineStr">
        <is>
          <t xml:space="preserve"> </t>
        </is>
      </c>
    </row>
    <row r="74">
      <c r="A74" s="3" t="inlineStr">
        <is>
          <t>Accounts Notes And Loans Receivable [Line Items]</t>
        </is>
      </c>
      <c r="B74" s="4" t="inlineStr">
        <is>
          <t xml:space="preserve"> </t>
        </is>
      </c>
      <c r="C74" s="4" t="inlineStr">
        <is>
          <t xml:space="preserve"> </t>
        </is>
      </c>
    </row>
    <row r="75">
      <c r="A75" s="4" t="inlineStr">
        <is>
          <t>Total loans</t>
        </is>
      </c>
      <c r="B75" s="6" t="n">
        <v>1497408</v>
      </c>
      <c r="C75" s="6" t="n">
        <v>1263077</v>
      </c>
    </row>
    <row r="76">
      <c r="A76" s="4" t="inlineStr">
        <is>
          <t>Commercial &amp; Industrial | Pass</t>
        </is>
      </c>
      <c r="B76" s="4" t="inlineStr">
        <is>
          <t xml:space="preserve"> </t>
        </is>
      </c>
      <c r="C76" s="4" t="inlineStr">
        <is>
          <t xml:space="preserve"> </t>
        </is>
      </c>
    </row>
    <row r="77">
      <c r="A77" s="3" t="inlineStr">
        <is>
          <t>Accounts Notes And Loans Receivable [Line Items]</t>
        </is>
      </c>
      <c r="B77" s="4" t="inlineStr">
        <is>
          <t xml:space="preserve"> </t>
        </is>
      </c>
      <c r="C77" s="4" t="inlineStr">
        <is>
          <t xml:space="preserve"> </t>
        </is>
      </c>
    </row>
    <row r="78">
      <c r="A78" s="4" t="inlineStr">
        <is>
          <t>Total loans</t>
        </is>
      </c>
      <c r="B78" s="6" t="n">
        <v>1467043</v>
      </c>
      <c r="C78" s="6" t="n">
        <v>1213303</v>
      </c>
    </row>
    <row r="79">
      <c r="A79" s="4" t="inlineStr">
        <is>
          <t>Commercial &amp; Industrial | Special Mention</t>
        </is>
      </c>
      <c r="B79" s="4" t="inlineStr">
        <is>
          <t xml:space="preserve"> </t>
        </is>
      </c>
      <c r="C79" s="4" t="inlineStr">
        <is>
          <t xml:space="preserve"> </t>
        </is>
      </c>
    </row>
    <row r="80">
      <c r="A80" s="3" t="inlineStr">
        <is>
          <t>Accounts Notes And Loans Receivable [Line Items]</t>
        </is>
      </c>
      <c r="B80" s="4" t="inlineStr">
        <is>
          <t xml:space="preserve"> </t>
        </is>
      </c>
      <c r="C80" s="4" t="inlineStr">
        <is>
          <t xml:space="preserve"> </t>
        </is>
      </c>
    </row>
    <row r="81">
      <c r="A81" s="4" t="inlineStr">
        <is>
          <t>Total loans</t>
        </is>
      </c>
      <c r="B81" s="6" t="n">
        <v>18147</v>
      </c>
      <c r="C81" s="6" t="n">
        <v>35672</v>
      </c>
    </row>
    <row r="82">
      <c r="A82" s="4" t="inlineStr">
        <is>
          <t>Commercial &amp; Industrial | Substandard</t>
        </is>
      </c>
      <c r="B82" s="4" t="inlineStr">
        <is>
          <t xml:space="preserve"> </t>
        </is>
      </c>
      <c r="C82" s="4" t="inlineStr">
        <is>
          <t xml:space="preserve"> </t>
        </is>
      </c>
    </row>
    <row r="83">
      <c r="A83" s="3" t="inlineStr">
        <is>
          <t>Accounts Notes And Loans Receivable [Line Items]</t>
        </is>
      </c>
      <c r="B83" s="4" t="inlineStr">
        <is>
          <t xml:space="preserve"> </t>
        </is>
      </c>
      <c r="C83" s="4" t="inlineStr">
        <is>
          <t xml:space="preserve"> </t>
        </is>
      </c>
    </row>
    <row r="84">
      <c r="A84" s="4" t="inlineStr">
        <is>
          <t>Total loans</t>
        </is>
      </c>
      <c r="B84" s="6" t="n">
        <v>11408</v>
      </c>
      <c r="C84" s="6" t="n">
        <v>13780</v>
      </c>
    </row>
    <row r="85">
      <c r="A85" s="4" t="inlineStr">
        <is>
          <t>Commercial &amp; Industrial | Doubtful</t>
        </is>
      </c>
      <c r="B85" s="4" t="inlineStr">
        <is>
          <t xml:space="preserve"> </t>
        </is>
      </c>
      <c r="C85" s="4" t="inlineStr">
        <is>
          <t xml:space="preserve"> </t>
        </is>
      </c>
    </row>
    <row r="86">
      <c r="A86" s="3" t="inlineStr">
        <is>
          <t>Accounts Notes And Loans Receivable [Line Items]</t>
        </is>
      </c>
      <c r="B86" s="4" t="inlineStr">
        <is>
          <t xml:space="preserve"> </t>
        </is>
      </c>
      <c r="C86" s="4" t="inlineStr">
        <is>
          <t xml:space="preserve"> </t>
        </is>
      </c>
    </row>
    <row r="87">
      <c r="A87" s="4" t="inlineStr">
        <is>
          <t>Total loans</t>
        </is>
      </c>
      <c r="B87" s="6" t="n">
        <v>810</v>
      </c>
      <c r="C87" s="6" t="n">
        <v>322</v>
      </c>
    </row>
    <row r="88">
      <c r="A88" s="4" t="inlineStr">
        <is>
          <t>Consumer</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Total loans</t>
        </is>
      </c>
      <c r="B90" s="6" t="n">
        <v>1859</v>
      </c>
      <c r="C90" s="6" t="n">
        <v>2555</v>
      </c>
    </row>
    <row r="91">
      <c r="A91" s="4" t="inlineStr">
        <is>
          <t>Consumer | Pass</t>
        </is>
      </c>
      <c r="B91" s="4" t="inlineStr">
        <is>
          <t xml:space="preserve"> </t>
        </is>
      </c>
      <c r="C91" s="4" t="inlineStr">
        <is>
          <t xml:space="preserve"> </t>
        </is>
      </c>
    </row>
    <row r="92">
      <c r="A92" s="3" t="inlineStr">
        <is>
          <t>Accounts Notes And Loans Receivable [Line Items]</t>
        </is>
      </c>
      <c r="B92" s="4" t="inlineStr">
        <is>
          <t xml:space="preserve"> </t>
        </is>
      </c>
      <c r="C92" s="4" t="inlineStr">
        <is>
          <t xml:space="preserve"> </t>
        </is>
      </c>
    </row>
    <row r="93">
      <c r="A93" s="4" t="inlineStr">
        <is>
          <t>Total loans</t>
        </is>
      </c>
      <c r="B93" s="6" t="n">
        <v>1859</v>
      </c>
      <c r="C93" s="6" t="n">
        <v>2555</v>
      </c>
    </row>
    <row r="94">
      <c r="A94" s="4" t="inlineStr">
        <is>
          <t>Municipal and Other</t>
        </is>
      </c>
      <c r="B94" s="4" t="inlineStr">
        <is>
          <t xml:space="preserve"> </t>
        </is>
      </c>
      <c r="C94" s="4" t="inlineStr">
        <is>
          <t xml:space="preserve"> </t>
        </is>
      </c>
    </row>
    <row r="95">
      <c r="A95" s="3" t="inlineStr">
        <is>
          <t>Accounts Notes And Loans Receivable [Line Items]</t>
        </is>
      </c>
      <c r="B95" s="4" t="inlineStr">
        <is>
          <t xml:space="preserve"> </t>
        </is>
      </c>
      <c r="C95" s="4" t="inlineStr">
        <is>
          <t xml:space="preserve"> </t>
        </is>
      </c>
    </row>
    <row r="96">
      <c r="A96" s="4" t="inlineStr">
        <is>
          <t>Total loans</t>
        </is>
      </c>
      <c r="B96" s="6" t="n">
        <v>127881</v>
      </c>
      <c r="C96" s="6" t="n">
        <v>199170</v>
      </c>
    </row>
    <row r="97">
      <c r="A97" s="4" t="inlineStr">
        <is>
          <t>Municipal and Other | Pass</t>
        </is>
      </c>
      <c r="B97" s="4" t="inlineStr">
        <is>
          <t xml:space="preserve"> </t>
        </is>
      </c>
      <c r="C97" s="4" t="inlineStr">
        <is>
          <t xml:space="preserve"> </t>
        </is>
      </c>
    </row>
    <row r="98">
      <c r="A98" s="3" t="inlineStr">
        <is>
          <t>Accounts Notes And Loans Receivable [Line Items]</t>
        </is>
      </c>
      <c r="B98" s="4" t="inlineStr">
        <is>
          <t xml:space="preserve"> </t>
        </is>
      </c>
      <c r="C98" s="4" t="inlineStr">
        <is>
          <t xml:space="preserve"> </t>
        </is>
      </c>
    </row>
    <row r="99">
      <c r="A99" s="4" t="inlineStr">
        <is>
          <t>Total loans</t>
        </is>
      </c>
      <c r="B99" s="5" t="n">
        <v>127881</v>
      </c>
      <c r="C99" s="5" t="n">
        <v>1991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by Risk Grades, Loan Class and Vintage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4</t>
        </is>
      </c>
      <c r="B3" s="5" t="n">
        <v>607745</v>
      </c>
      <c r="C3" s="5" t="n">
        <v>728220</v>
      </c>
    </row>
    <row r="4">
      <c r="A4" s="4" t="inlineStr">
        <is>
          <t>2023</t>
        </is>
      </c>
      <c r="B4" s="6" t="n">
        <v>554200</v>
      </c>
      <c r="C4" s="6" t="n">
        <v>670826</v>
      </c>
    </row>
    <row r="5">
      <c r="A5" s="4" t="inlineStr">
        <is>
          <t>2022</t>
        </is>
      </c>
      <c r="B5" s="6" t="n">
        <v>552733</v>
      </c>
      <c r="C5" s="6" t="n">
        <v>630164</v>
      </c>
    </row>
    <row r="6">
      <c r="A6" s="4" t="inlineStr">
        <is>
          <t>2021</t>
        </is>
      </c>
      <c r="B6" s="6" t="n">
        <v>510037</v>
      </c>
      <c r="C6" s="6" t="n">
        <v>140839</v>
      </c>
    </row>
    <row r="7">
      <c r="A7" s="4" t="inlineStr">
        <is>
          <t>2020</t>
        </is>
      </c>
      <c r="B7" s="6" t="n">
        <v>110352</v>
      </c>
      <c r="C7" s="6" t="n">
        <v>89901</v>
      </c>
    </row>
    <row r="8">
      <c r="A8" s="4" t="inlineStr">
        <is>
          <t>Prior Years</t>
        </is>
      </c>
      <c r="B8" s="6" t="n">
        <v>100986</v>
      </c>
      <c r="C8" s="6" t="n">
        <v>74864</v>
      </c>
    </row>
    <row r="9">
      <c r="A9" s="4" t="inlineStr">
        <is>
          <t>Revolving Loans Amortized Cost Basis</t>
        </is>
      </c>
      <c r="B9" s="6" t="n">
        <v>1530372</v>
      </c>
      <c r="C9" s="6" t="n">
        <v>1303974</v>
      </c>
    </row>
    <row r="10">
      <c r="A10" s="4" t="inlineStr">
        <is>
          <t>Total Loans</t>
        </is>
      </c>
      <c r="B10" s="6" t="n">
        <v>3966425</v>
      </c>
      <c r="C10" s="6" t="n">
        <v>3638788</v>
      </c>
    </row>
    <row r="11">
      <c r="A11" s="4" t="inlineStr">
        <is>
          <t>Pas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 Loans</t>
        </is>
      </c>
      <c r="B13" s="6" t="n">
        <v>3907370</v>
      </c>
      <c r="C13" s="6" t="n">
        <v>3567084</v>
      </c>
    </row>
    <row r="14">
      <c r="A14" s="4" t="inlineStr">
        <is>
          <t>Special Mention</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Total Loans</t>
        </is>
      </c>
      <c r="B16" s="6" t="n">
        <v>26551</v>
      </c>
      <c r="C16" s="6" t="n">
        <v>47344</v>
      </c>
    </row>
    <row r="17">
      <c r="A17" s="4" t="inlineStr">
        <is>
          <t>Substandard</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Total Loans</t>
        </is>
      </c>
      <c r="B19" s="6" t="n">
        <v>31694</v>
      </c>
      <c r="C19" s="6" t="n">
        <v>24038</v>
      </c>
    </row>
    <row r="20">
      <c r="A20" s="4" t="inlineStr">
        <is>
          <t>Doubtful</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Total Loans</t>
        </is>
      </c>
      <c r="B22" s="6" t="n">
        <v>810</v>
      </c>
      <c r="C22" s="6" t="n">
        <v>322</v>
      </c>
    </row>
    <row r="23">
      <c r="A23" s="4" t="inlineStr">
        <is>
          <t>Real Estate | Non-Farm Non-Residential Owner Occupied</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4</t>
        </is>
      </c>
      <c r="B25" s="6" t="n">
        <v>86530</v>
      </c>
      <c r="C25" s="6" t="n">
        <v>55864</v>
      </c>
    </row>
    <row r="26">
      <c r="A26" s="4" t="inlineStr">
        <is>
          <t>2023</t>
        </is>
      </c>
      <c r="B26" s="6" t="n">
        <v>36213</v>
      </c>
      <c r="C26" s="6" t="n">
        <v>182167</v>
      </c>
    </row>
    <row r="27">
      <c r="A27" s="4" t="inlineStr">
        <is>
          <t>2022</t>
        </is>
      </c>
      <c r="B27" s="6" t="n">
        <v>97383</v>
      </c>
      <c r="C27" s="6" t="n">
        <v>130636</v>
      </c>
    </row>
    <row r="28">
      <c r="A28" s="4" t="inlineStr">
        <is>
          <t>2021</t>
        </is>
      </c>
      <c r="B28" s="6" t="n">
        <v>110150</v>
      </c>
      <c r="C28" s="6" t="n">
        <v>70984</v>
      </c>
    </row>
    <row r="29">
      <c r="A29" s="4" t="inlineStr">
        <is>
          <t>2020</t>
        </is>
      </c>
      <c r="B29" s="6" t="n">
        <v>60916</v>
      </c>
      <c r="C29" s="6" t="n">
        <v>35629</v>
      </c>
    </row>
    <row r="30">
      <c r="A30" s="4" t="inlineStr">
        <is>
          <t>Prior Years</t>
        </is>
      </c>
      <c r="B30" s="6" t="n">
        <v>49059</v>
      </c>
      <c r="C30" s="6" t="n">
        <v>38092</v>
      </c>
    </row>
    <row r="31">
      <c r="A31" s="4" t="inlineStr">
        <is>
          <t>Revolving Loans Amortized Cost Basis</t>
        </is>
      </c>
      <c r="B31" s="6" t="n">
        <v>7883</v>
      </c>
      <c r="C31" s="6" t="n">
        <v>7450</v>
      </c>
    </row>
    <row r="32">
      <c r="A32" s="4" t="inlineStr">
        <is>
          <t>Total Loans</t>
        </is>
      </c>
      <c r="B32" s="6" t="n">
        <v>448134</v>
      </c>
      <c r="C32" s="6" t="n">
        <v>520822</v>
      </c>
    </row>
    <row r="33">
      <c r="A33" s="4" t="inlineStr">
        <is>
          <t>Real Estate | Non-Farm Non-Residential Owner Occupied | Pass</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2024</t>
        </is>
      </c>
      <c r="B35" s="6" t="n">
        <v>84206</v>
      </c>
      <c r="C35" s="6" t="n">
        <v>55172</v>
      </c>
    </row>
    <row r="36">
      <c r="A36" s="4" t="inlineStr">
        <is>
          <t>2023</t>
        </is>
      </c>
      <c r="B36" s="6" t="n">
        <v>33385</v>
      </c>
      <c r="C36" s="6" t="n">
        <v>179776</v>
      </c>
    </row>
    <row r="37">
      <c r="A37" s="4" t="inlineStr">
        <is>
          <t>2022</t>
        </is>
      </c>
      <c r="B37" s="6" t="n">
        <v>92614</v>
      </c>
      <c r="C37" s="6" t="n">
        <v>127020</v>
      </c>
    </row>
    <row r="38">
      <c r="A38" s="4" t="inlineStr">
        <is>
          <t>2021</t>
        </is>
      </c>
      <c r="B38" s="6" t="n">
        <v>105816</v>
      </c>
      <c r="C38" s="6" t="n">
        <v>70984</v>
      </c>
    </row>
    <row r="39">
      <c r="A39" s="4" t="inlineStr">
        <is>
          <t>2020</t>
        </is>
      </c>
      <c r="B39" s="6" t="n">
        <v>55673</v>
      </c>
      <c r="C39" s="6" t="n">
        <v>33439</v>
      </c>
    </row>
    <row r="40">
      <c r="A40" s="4" t="inlineStr">
        <is>
          <t>Prior Years</t>
        </is>
      </c>
      <c r="B40" s="6" t="n">
        <v>46492</v>
      </c>
      <c r="C40" s="6" t="n">
        <v>37433</v>
      </c>
    </row>
    <row r="41">
      <c r="A41" s="4" t="inlineStr">
        <is>
          <t>Revolving Loans Amortized Cost Basis</t>
        </is>
      </c>
      <c r="B41" s="6" t="n">
        <v>7883</v>
      </c>
      <c r="C41" s="6" t="n">
        <v>6987</v>
      </c>
    </row>
    <row r="42">
      <c r="A42" s="4" t="inlineStr">
        <is>
          <t>Total Loans</t>
        </is>
      </c>
      <c r="B42" s="6" t="n">
        <v>426069</v>
      </c>
      <c r="C42" s="6" t="n">
        <v>510811</v>
      </c>
    </row>
    <row r="43">
      <c r="A43" s="4" t="inlineStr">
        <is>
          <t>Real Estate | Non-Farm Non-Residential Owner Occupied | Special Mention</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2024</t>
        </is>
      </c>
      <c r="B45" s="4" t="inlineStr">
        <is>
          <t xml:space="preserve"> </t>
        </is>
      </c>
      <c r="C45" s="6" t="n">
        <v>535</v>
      </c>
    </row>
    <row r="46">
      <c r="A46" s="4" t="inlineStr">
        <is>
          <t>2023</t>
        </is>
      </c>
      <c r="B46" s="4" t="inlineStr">
        <is>
          <t xml:space="preserve"> </t>
        </is>
      </c>
      <c r="C46" s="6" t="n">
        <v>2350</v>
      </c>
    </row>
    <row r="47">
      <c r="A47" s="4" t="inlineStr">
        <is>
          <t>2022</t>
        </is>
      </c>
      <c r="B47" s="6" t="n">
        <v>4158</v>
      </c>
      <c r="C47" s="6" t="n">
        <v>2632</v>
      </c>
    </row>
    <row r="48">
      <c r="A48" s="4" t="inlineStr">
        <is>
          <t>Prior Years</t>
        </is>
      </c>
      <c r="B48" s="6" t="n">
        <v>939</v>
      </c>
      <c r="C48" s="4" t="inlineStr">
        <is>
          <t xml:space="preserve"> </t>
        </is>
      </c>
    </row>
    <row r="49">
      <c r="A49" s="4" t="inlineStr">
        <is>
          <t>Total Loans</t>
        </is>
      </c>
      <c r="B49" s="6" t="n">
        <v>5097</v>
      </c>
      <c r="C49" s="6" t="n">
        <v>5517</v>
      </c>
    </row>
    <row r="50">
      <c r="A50" s="4" t="inlineStr">
        <is>
          <t>Real Estate | Non-Farm Non-Residential Owner Occupied | Substandard</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2024</t>
        </is>
      </c>
      <c r="B52" s="6" t="n">
        <v>2324</v>
      </c>
      <c r="C52" s="6" t="n">
        <v>157</v>
      </c>
    </row>
    <row r="53">
      <c r="A53" s="4" t="inlineStr">
        <is>
          <t>2023</t>
        </is>
      </c>
      <c r="B53" s="6" t="n">
        <v>2828</v>
      </c>
      <c r="C53" s="6" t="n">
        <v>41</v>
      </c>
    </row>
    <row r="54">
      <c r="A54" s="4" t="inlineStr">
        <is>
          <t>2022</t>
        </is>
      </c>
      <c r="B54" s="6" t="n">
        <v>611</v>
      </c>
      <c r="C54" s="6" t="n">
        <v>984</v>
      </c>
    </row>
    <row r="55">
      <c r="A55" s="4" t="inlineStr">
        <is>
          <t>2021</t>
        </is>
      </c>
      <c r="B55" s="6" t="n">
        <v>4334</v>
      </c>
      <c r="C55" s="4" t="inlineStr">
        <is>
          <t xml:space="preserve"> </t>
        </is>
      </c>
    </row>
    <row r="56">
      <c r="A56" s="4" t="inlineStr">
        <is>
          <t>2020</t>
        </is>
      </c>
      <c r="B56" s="6" t="n">
        <v>5243</v>
      </c>
      <c r="C56" s="6" t="n">
        <v>2190</v>
      </c>
    </row>
    <row r="57">
      <c r="A57" s="4" t="inlineStr">
        <is>
          <t>Prior Years</t>
        </is>
      </c>
      <c r="B57" s="6" t="n">
        <v>1628</v>
      </c>
      <c r="C57" s="6" t="n">
        <v>659</v>
      </c>
    </row>
    <row r="58">
      <c r="A58" s="4" t="inlineStr">
        <is>
          <t>Revolving Loans Amortized Cost Basis</t>
        </is>
      </c>
      <c r="B58" s="4" t="inlineStr">
        <is>
          <t xml:space="preserve"> </t>
        </is>
      </c>
      <c r="C58" s="6" t="n">
        <v>463</v>
      </c>
    </row>
    <row r="59">
      <c r="A59" s="4" t="inlineStr">
        <is>
          <t>Total Loans</t>
        </is>
      </c>
      <c r="B59" s="6" t="n">
        <v>16968</v>
      </c>
      <c r="C59" s="6" t="n">
        <v>4494</v>
      </c>
    </row>
    <row r="60">
      <c r="A60" s="4" t="inlineStr">
        <is>
          <t>Real Estate | Non-Farm Non-Residential Non-Owner Occupied</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2024</t>
        </is>
      </c>
      <c r="B62" s="6" t="n">
        <v>107604</v>
      </c>
      <c r="C62" s="6" t="n">
        <v>109281</v>
      </c>
    </row>
    <row r="63">
      <c r="A63" s="4" t="inlineStr">
        <is>
          <t>2023</t>
        </is>
      </c>
      <c r="B63" s="6" t="n">
        <v>107836</v>
      </c>
      <c r="C63" s="6" t="n">
        <v>180142</v>
      </c>
    </row>
    <row r="64">
      <c r="A64" s="4" t="inlineStr">
        <is>
          <t>2022</t>
        </is>
      </c>
      <c r="B64" s="6" t="n">
        <v>163948</v>
      </c>
      <c r="C64" s="6" t="n">
        <v>212484</v>
      </c>
    </row>
    <row r="65">
      <c r="A65" s="4" t="inlineStr">
        <is>
          <t>2021</t>
        </is>
      </c>
      <c r="B65" s="6" t="n">
        <v>194058</v>
      </c>
      <c r="C65" s="6" t="n">
        <v>26771</v>
      </c>
    </row>
    <row r="66">
      <c r="A66" s="4" t="inlineStr">
        <is>
          <t>2020</t>
        </is>
      </c>
      <c r="B66" s="6" t="n">
        <v>20616</v>
      </c>
      <c r="C66" s="6" t="n">
        <v>23112</v>
      </c>
    </row>
    <row r="67">
      <c r="A67" s="4" t="inlineStr">
        <is>
          <t>Prior Years</t>
        </is>
      </c>
      <c r="B67" s="6" t="n">
        <v>29797</v>
      </c>
      <c r="C67" s="6" t="n">
        <v>26634</v>
      </c>
    </row>
    <row r="68">
      <c r="A68" s="4" t="inlineStr">
        <is>
          <t>Revolving Loans Amortized Cost Basis</t>
        </is>
      </c>
      <c r="B68" s="6" t="n">
        <v>28260</v>
      </c>
      <c r="C68" s="6" t="n">
        <v>8202</v>
      </c>
    </row>
    <row r="69">
      <c r="A69" s="4" t="inlineStr">
        <is>
          <t>Total Loans</t>
        </is>
      </c>
      <c r="B69" s="6" t="n">
        <v>652119</v>
      </c>
      <c r="C69" s="6" t="n">
        <v>586626</v>
      </c>
    </row>
    <row r="70">
      <c r="A70" s="4" t="inlineStr">
        <is>
          <t>Real Estate | Non-Farm Non-Residential Non-Owner Occupied | Pass</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2024</t>
        </is>
      </c>
      <c r="B72" s="6" t="n">
        <v>107604</v>
      </c>
      <c r="C72" s="6" t="n">
        <v>105084</v>
      </c>
    </row>
    <row r="73">
      <c r="A73" s="4" t="inlineStr">
        <is>
          <t>2023</t>
        </is>
      </c>
      <c r="B73" s="6" t="n">
        <v>107836</v>
      </c>
      <c r="C73" s="6" t="n">
        <v>180054</v>
      </c>
    </row>
    <row r="74">
      <c r="A74" s="4" t="inlineStr">
        <is>
          <t>2022</t>
        </is>
      </c>
      <c r="B74" s="6" t="n">
        <v>163948</v>
      </c>
      <c r="C74" s="6" t="n">
        <v>212484</v>
      </c>
    </row>
    <row r="75">
      <c r="A75" s="4" t="inlineStr">
        <is>
          <t>2021</t>
        </is>
      </c>
      <c r="B75" s="6" t="n">
        <v>194058</v>
      </c>
      <c r="C75" s="6" t="n">
        <v>26559</v>
      </c>
    </row>
    <row r="76">
      <c r="A76" s="4" t="inlineStr">
        <is>
          <t>2020</t>
        </is>
      </c>
      <c r="B76" s="6" t="n">
        <v>20616</v>
      </c>
      <c r="C76" s="6" t="n">
        <v>23112</v>
      </c>
    </row>
    <row r="77">
      <c r="A77" s="4" t="inlineStr">
        <is>
          <t>Prior Years</t>
        </is>
      </c>
      <c r="B77" s="6" t="n">
        <v>29797</v>
      </c>
      <c r="C77" s="6" t="n">
        <v>25486</v>
      </c>
    </row>
    <row r="78">
      <c r="A78" s="4" t="inlineStr">
        <is>
          <t>Revolving Loans Amortized Cost Basis</t>
        </is>
      </c>
      <c r="B78" s="6" t="n">
        <v>28260</v>
      </c>
      <c r="C78" s="6" t="n">
        <v>8202</v>
      </c>
    </row>
    <row r="79">
      <c r="A79" s="4" t="inlineStr">
        <is>
          <t>Total Loans</t>
        </is>
      </c>
      <c r="B79" s="6" t="n">
        <v>652119</v>
      </c>
      <c r="C79" s="6" t="n">
        <v>580981</v>
      </c>
    </row>
    <row r="80">
      <c r="A80" s="4" t="inlineStr">
        <is>
          <t>Real Estate | Non-Farm Non-Residential Non-Owner Occupied | Special Mention</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2024</t>
        </is>
      </c>
      <c r="B82" s="4" t="inlineStr">
        <is>
          <t xml:space="preserve"> </t>
        </is>
      </c>
      <c r="C82" s="6" t="n">
        <v>4197</v>
      </c>
    </row>
    <row r="83">
      <c r="A83" s="4" t="inlineStr">
        <is>
          <t>2021</t>
        </is>
      </c>
      <c r="B83" s="4" t="inlineStr">
        <is>
          <t xml:space="preserve"> </t>
        </is>
      </c>
      <c r="C83" s="6" t="n">
        <v>212</v>
      </c>
    </row>
    <row r="84">
      <c r="A84" s="4" t="inlineStr">
        <is>
          <t>Total Loans</t>
        </is>
      </c>
      <c r="B84" s="6" t="n">
        <v>5097</v>
      </c>
      <c r="C84" s="6" t="n">
        <v>4409</v>
      </c>
    </row>
    <row r="85">
      <c r="A85" s="4" t="inlineStr">
        <is>
          <t>Real Estate | Non-Farm Non-Residential Non-Owner Occupied | Substandard</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2023</t>
        </is>
      </c>
      <c r="B87" s="4" t="inlineStr">
        <is>
          <t xml:space="preserve"> </t>
        </is>
      </c>
      <c r="C87" s="6" t="n">
        <v>88</v>
      </c>
    </row>
    <row r="88">
      <c r="A88" s="4" t="inlineStr">
        <is>
          <t>Prior Years</t>
        </is>
      </c>
      <c r="B88" s="4" t="inlineStr">
        <is>
          <t xml:space="preserve"> </t>
        </is>
      </c>
      <c r="C88" s="6" t="n">
        <v>1148</v>
      </c>
    </row>
    <row r="89">
      <c r="A89" s="4" t="inlineStr">
        <is>
          <t>Total Loans</t>
        </is>
      </c>
      <c r="B89" s="4" t="inlineStr">
        <is>
          <t xml:space="preserve"> </t>
        </is>
      </c>
      <c r="C89" s="6" t="n">
        <v>1236</v>
      </c>
    </row>
    <row r="90">
      <c r="A90" s="4" t="inlineStr">
        <is>
          <t>Real Estate | Residential</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2024</t>
        </is>
      </c>
      <c r="B92" s="6" t="n">
        <v>59758</v>
      </c>
      <c r="C92" s="6" t="n">
        <v>100695</v>
      </c>
    </row>
    <row r="93">
      <c r="A93" s="4" t="inlineStr">
        <is>
          <t>2023</t>
        </is>
      </c>
      <c r="B93" s="6" t="n">
        <v>86256</v>
      </c>
      <c r="C93" s="6" t="n">
        <v>112391</v>
      </c>
    </row>
    <row r="94">
      <c r="A94" s="4" t="inlineStr">
        <is>
          <t>2022</t>
        </is>
      </c>
      <c r="B94" s="6" t="n">
        <v>92200</v>
      </c>
      <c r="C94" s="6" t="n">
        <v>86554</v>
      </c>
    </row>
    <row r="95">
      <c r="A95" s="4" t="inlineStr">
        <is>
          <t>2021</t>
        </is>
      </c>
      <c r="B95" s="6" t="n">
        <v>69532</v>
      </c>
      <c r="C95" s="6" t="n">
        <v>19622</v>
      </c>
    </row>
    <row r="96">
      <c r="A96" s="4" t="inlineStr">
        <is>
          <t>2020</t>
        </is>
      </c>
      <c r="B96" s="6" t="n">
        <v>17128</v>
      </c>
      <c r="C96" s="6" t="n">
        <v>10027</v>
      </c>
    </row>
    <row r="97">
      <c r="A97" s="4" t="inlineStr">
        <is>
          <t>Prior Years</t>
        </is>
      </c>
      <c r="B97" s="6" t="n">
        <v>9193</v>
      </c>
      <c r="C97" s="6" t="n">
        <v>7283</v>
      </c>
    </row>
    <row r="98">
      <c r="A98" s="4" t="inlineStr">
        <is>
          <t>Revolving Loans Amortized Cost Basis</t>
        </is>
      </c>
      <c r="B98" s="6" t="n">
        <v>2669</v>
      </c>
      <c r="C98" s="6" t="n">
        <v>6017</v>
      </c>
    </row>
    <row r="99">
      <c r="A99" s="4" t="inlineStr">
        <is>
          <t>Total Loans</t>
        </is>
      </c>
      <c r="B99" s="6" t="n">
        <v>336736</v>
      </c>
      <c r="C99" s="6" t="n">
        <v>342589</v>
      </c>
    </row>
    <row r="100">
      <c r="A100" s="4" t="inlineStr">
        <is>
          <t>Real Estate | Residential | Pas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4</t>
        </is>
      </c>
      <c r="B102" s="6" t="n">
        <v>57119</v>
      </c>
      <c r="C102" s="6" t="n">
        <v>97867</v>
      </c>
    </row>
    <row r="103">
      <c r="A103" s="4" t="inlineStr">
        <is>
          <t>2023</t>
        </is>
      </c>
      <c r="B103" s="6" t="n">
        <v>86144</v>
      </c>
      <c r="C103" s="6" t="n">
        <v>112138</v>
      </c>
    </row>
    <row r="104">
      <c r="A104" s="4" t="inlineStr">
        <is>
          <t>2022</t>
        </is>
      </c>
      <c r="B104" s="6" t="n">
        <v>91969</v>
      </c>
      <c r="C104" s="6" t="n">
        <v>86117</v>
      </c>
    </row>
    <row r="105">
      <c r="A105" s="4" t="inlineStr">
        <is>
          <t>2021</t>
        </is>
      </c>
      <c r="B105" s="6" t="n">
        <v>69532</v>
      </c>
      <c r="C105" s="6" t="n">
        <v>19178</v>
      </c>
    </row>
    <row r="106">
      <c r="A106" s="4" t="inlineStr">
        <is>
          <t>2020</t>
        </is>
      </c>
      <c r="B106" s="6" t="n">
        <v>16698</v>
      </c>
      <c r="C106" s="6" t="n">
        <v>10027</v>
      </c>
    </row>
    <row r="107">
      <c r="A107" s="4" t="inlineStr">
        <is>
          <t>Prior Years</t>
        </is>
      </c>
      <c r="B107" s="6" t="n">
        <v>9193</v>
      </c>
      <c r="C107" s="6" t="n">
        <v>7275</v>
      </c>
    </row>
    <row r="108">
      <c r="A108" s="4" t="inlineStr">
        <is>
          <t>Revolving Loans Amortized Cost Basis</t>
        </is>
      </c>
      <c r="B108" s="6" t="n">
        <v>2669</v>
      </c>
      <c r="C108" s="6" t="n">
        <v>6017</v>
      </c>
    </row>
    <row r="109">
      <c r="A109" s="4" t="inlineStr">
        <is>
          <t>Total Loans</t>
        </is>
      </c>
      <c r="B109" s="6" t="n">
        <v>333324</v>
      </c>
      <c r="C109" s="6" t="n">
        <v>338619</v>
      </c>
    </row>
    <row r="110">
      <c r="A110" s="4" t="inlineStr">
        <is>
          <t>Real Estate | Residential | Special Mention</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2024</t>
        </is>
      </c>
      <c r="B112" s="6" t="n">
        <v>495</v>
      </c>
      <c r="C112" s="6" t="n">
        <v>94</v>
      </c>
    </row>
    <row r="113">
      <c r="A113" s="4" t="inlineStr">
        <is>
          <t>2021</t>
        </is>
      </c>
      <c r="B113" s="4" t="inlineStr">
        <is>
          <t xml:space="preserve"> </t>
        </is>
      </c>
      <c r="C113" s="6" t="n">
        <v>444</v>
      </c>
    </row>
    <row r="114">
      <c r="A114" s="4" t="inlineStr">
        <is>
          <t>Total Loans</t>
        </is>
      </c>
      <c r="B114" s="6" t="n">
        <v>495</v>
      </c>
      <c r="C114" s="6" t="n">
        <v>538</v>
      </c>
    </row>
    <row r="115">
      <c r="A115" s="4" t="inlineStr">
        <is>
          <t>Real Estate | Residential | Substandard</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2024</t>
        </is>
      </c>
      <c r="B117" s="6" t="n">
        <v>2144</v>
      </c>
      <c r="C117" s="6" t="n">
        <v>2734</v>
      </c>
    </row>
    <row r="118">
      <c r="A118" s="4" t="inlineStr">
        <is>
          <t>2023</t>
        </is>
      </c>
      <c r="B118" s="6" t="n">
        <v>112</v>
      </c>
      <c r="C118" s="6" t="n">
        <v>253</v>
      </c>
    </row>
    <row r="119">
      <c r="A119" s="4" t="inlineStr">
        <is>
          <t>2022</t>
        </is>
      </c>
      <c r="B119" s="6" t="n">
        <v>231</v>
      </c>
      <c r="C119" s="6" t="n">
        <v>437</v>
      </c>
    </row>
    <row r="120">
      <c r="A120" s="4" t="inlineStr">
        <is>
          <t>2020</t>
        </is>
      </c>
      <c r="B120" s="6" t="n">
        <v>430</v>
      </c>
      <c r="C120" s="4" t="inlineStr">
        <is>
          <t xml:space="preserve"> </t>
        </is>
      </c>
    </row>
    <row r="121">
      <c r="A121" s="4" t="inlineStr">
        <is>
          <t>Prior Years</t>
        </is>
      </c>
      <c r="B121" s="4" t="inlineStr">
        <is>
          <t xml:space="preserve"> </t>
        </is>
      </c>
      <c r="C121" s="6" t="n">
        <v>8</v>
      </c>
    </row>
    <row r="122">
      <c r="A122" s="4" t="inlineStr">
        <is>
          <t>Total Loans</t>
        </is>
      </c>
      <c r="B122" s="6" t="n">
        <v>2917</v>
      </c>
      <c r="C122" s="6" t="n">
        <v>3432</v>
      </c>
    </row>
    <row r="123">
      <c r="A123" s="4" t="inlineStr">
        <is>
          <t>Real Estate | Construction, Development &amp; Other</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2024</t>
        </is>
      </c>
      <c r="B125" s="6" t="n">
        <v>114928</v>
      </c>
      <c r="C125" s="6" t="n">
        <v>137132</v>
      </c>
    </row>
    <row r="126">
      <c r="A126" s="4" t="inlineStr">
        <is>
          <t>2023</t>
        </is>
      </c>
      <c r="B126" s="6" t="n">
        <v>137460</v>
      </c>
      <c r="C126" s="6" t="n">
        <v>110486</v>
      </c>
    </row>
    <row r="127">
      <c r="A127" s="4" t="inlineStr">
        <is>
          <t>2022</t>
        </is>
      </c>
      <c r="B127" s="6" t="n">
        <v>82821</v>
      </c>
      <c r="C127" s="6" t="n">
        <v>57146</v>
      </c>
    </row>
    <row r="128">
      <c r="A128" s="4" t="inlineStr">
        <is>
          <t>2021</t>
        </is>
      </c>
      <c r="B128" s="6" t="n">
        <v>56821</v>
      </c>
      <c r="C128" s="6" t="n">
        <v>785</v>
      </c>
    </row>
    <row r="129">
      <c r="A129" s="4" t="inlineStr">
        <is>
          <t>2020</t>
        </is>
      </c>
      <c r="B129" s="6" t="n">
        <v>755</v>
      </c>
      <c r="C129" s="6" t="n">
        <v>86</v>
      </c>
    </row>
    <row r="130">
      <c r="A130" s="4" t="inlineStr">
        <is>
          <t>Prior Years</t>
        </is>
      </c>
      <c r="B130" s="6" t="n">
        <v>3347</v>
      </c>
      <c r="C130" s="6" t="n">
        <v>532</v>
      </c>
    </row>
    <row r="131">
      <c r="A131" s="4" t="inlineStr">
        <is>
          <t>Revolving Loans Amortized Cost Basis</t>
        </is>
      </c>
      <c r="B131" s="6" t="n">
        <v>475241</v>
      </c>
      <c r="C131" s="6" t="n">
        <v>387386</v>
      </c>
    </row>
    <row r="132">
      <c r="A132" s="4" t="inlineStr">
        <is>
          <t>Total Loans</t>
        </is>
      </c>
      <c r="B132" s="6" t="n">
        <v>871373</v>
      </c>
      <c r="C132" s="6" t="n">
        <v>693553</v>
      </c>
    </row>
    <row r="133">
      <c r="A133" s="4" t="inlineStr">
        <is>
          <t>Real Estate | Construction, Development &amp; Other | Pass</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4</t>
        </is>
      </c>
      <c r="B135" s="6" t="n">
        <v>111715</v>
      </c>
      <c r="C135" s="6" t="n">
        <v>136888</v>
      </c>
    </row>
    <row r="136">
      <c r="A136" s="4" t="inlineStr">
        <is>
          <t>2023</t>
        </is>
      </c>
      <c r="B136" s="6" t="n">
        <v>137460</v>
      </c>
      <c r="C136" s="6" t="n">
        <v>110486</v>
      </c>
    </row>
    <row r="137">
      <c r="A137" s="4" t="inlineStr">
        <is>
          <t>2022</t>
        </is>
      </c>
      <c r="B137" s="6" t="n">
        <v>82821</v>
      </c>
      <c r="C137" s="6" t="n">
        <v>55938</v>
      </c>
    </row>
    <row r="138">
      <c r="A138" s="4" t="inlineStr">
        <is>
          <t>2021</t>
        </is>
      </c>
      <c r="B138" s="6" t="n">
        <v>56821</v>
      </c>
      <c r="C138" s="6" t="n">
        <v>785</v>
      </c>
    </row>
    <row r="139">
      <c r="A139" s="4" t="inlineStr">
        <is>
          <t>2020</t>
        </is>
      </c>
      <c r="B139" s="6" t="n">
        <v>755</v>
      </c>
      <c r="C139" s="6" t="n">
        <v>86</v>
      </c>
    </row>
    <row r="140">
      <c r="A140" s="4" t="inlineStr">
        <is>
          <t>Prior Years</t>
        </is>
      </c>
      <c r="B140" s="6" t="n">
        <v>3347</v>
      </c>
      <c r="C140" s="6" t="n">
        <v>529</v>
      </c>
    </row>
    <row r="141">
      <c r="A141" s="4" t="inlineStr">
        <is>
          <t>Revolving Loans Amortized Cost Basis</t>
        </is>
      </c>
      <c r="B141" s="6" t="n">
        <v>475241</v>
      </c>
      <c r="C141" s="6" t="n">
        <v>387386</v>
      </c>
    </row>
    <row r="142">
      <c r="A142" s="4" t="inlineStr">
        <is>
          <t>Total Loans</t>
        </is>
      </c>
      <c r="B142" s="6" t="n">
        <v>868160</v>
      </c>
      <c r="C142" s="6" t="n">
        <v>692098</v>
      </c>
    </row>
    <row r="143">
      <c r="A143" s="4" t="inlineStr">
        <is>
          <t>Real Estate | Construction, Development &amp; Other | Special Mention</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2024</t>
        </is>
      </c>
      <c r="B145" s="6" t="n">
        <v>2812</v>
      </c>
      <c r="C145" s="4" t="inlineStr">
        <is>
          <t xml:space="preserve"> </t>
        </is>
      </c>
    </row>
    <row r="146">
      <c r="A146" s="4" t="inlineStr">
        <is>
          <t>2022</t>
        </is>
      </c>
      <c r="B146" s="4" t="inlineStr">
        <is>
          <t xml:space="preserve"> </t>
        </is>
      </c>
      <c r="C146" s="6" t="n">
        <v>1208</v>
      </c>
    </row>
    <row r="147">
      <c r="A147" s="4" t="inlineStr">
        <is>
          <t>Total Loans</t>
        </is>
      </c>
      <c r="B147" s="6" t="n">
        <v>2812</v>
      </c>
      <c r="C147" s="6" t="n">
        <v>1208</v>
      </c>
    </row>
    <row r="148">
      <c r="A148" s="4" t="inlineStr">
        <is>
          <t>Real Estate | Construction, Development &amp; Other | Substandard</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2024</t>
        </is>
      </c>
      <c r="B150" s="6" t="n">
        <v>401</v>
      </c>
      <c r="C150" s="6" t="n">
        <v>244</v>
      </c>
    </row>
    <row r="151">
      <c r="A151" s="4" t="inlineStr">
        <is>
          <t>Prior Years</t>
        </is>
      </c>
      <c r="B151" s="4" t="inlineStr">
        <is>
          <t xml:space="preserve"> </t>
        </is>
      </c>
      <c r="C151" s="6" t="n">
        <v>3</v>
      </c>
    </row>
    <row r="152">
      <c r="A152" s="4" t="inlineStr">
        <is>
          <t>Total Loans</t>
        </is>
      </c>
      <c r="B152" s="6" t="n">
        <v>401</v>
      </c>
      <c r="C152" s="6" t="n">
        <v>247</v>
      </c>
    </row>
    <row r="153">
      <c r="A153" s="4" t="inlineStr">
        <is>
          <t>Real Estate | Farmland</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2024</t>
        </is>
      </c>
      <c r="B155" s="6" t="n">
        <v>3751</v>
      </c>
      <c r="C155" s="6" t="n">
        <v>11030</v>
      </c>
    </row>
    <row r="156">
      <c r="A156" s="4" t="inlineStr">
        <is>
          <t>2023</t>
        </is>
      </c>
      <c r="B156" s="6" t="n">
        <v>9644</v>
      </c>
      <c r="C156" s="6" t="n">
        <v>12177</v>
      </c>
    </row>
    <row r="157">
      <c r="A157" s="4" t="inlineStr">
        <is>
          <t>2022</t>
        </is>
      </c>
      <c r="B157" s="6" t="n">
        <v>10738</v>
      </c>
      <c r="C157" s="6" t="n">
        <v>2070</v>
      </c>
    </row>
    <row r="158">
      <c r="A158" s="4" t="inlineStr">
        <is>
          <t>2021</t>
        </is>
      </c>
      <c r="B158" s="6" t="n">
        <v>1085</v>
      </c>
      <c r="C158" s="6" t="n">
        <v>96</v>
      </c>
    </row>
    <row r="159">
      <c r="A159" s="4" t="inlineStr">
        <is>
          <t>2020</t>
        </is>
      </c>
      <c r="B159" s="4" t="inlineStr">
        <is>
          <t xml:space="preserve"> </t>
        </is>
      </c>
      <c r="C159" s="6" t="n">
        <v>3619</v>
      </c>
    </row>
    <row r="160">
      <c r="A160" s="4" t="inlineStr">
        <is>
          <t>Prior Years</t>
        </is>
      </c>
      <c r="B160" s="6" t="n">
        <v>737</v>
      </c>
      <c r="C160" s="6" t="n">
        <v>818</v>
      </c>
    </row>
    <row r="161">
      <c r="A161" s="4" t="inlineStr">
        <is>
          <t>Revolving Loans Amortized Cost Basis</t>
        </is>
      </c>
      <c r="B161" s="6" t="n">
        <v>4960</v>
      </c>
      <c r="C161" s="6" t="n">
        <v>586</v>
      </c>
    </row>
    <row r="162">
      <c r="A162" s="4" t="inlineStr">
        <is>
          <t>Total Loans</t>
        </is>
      </c>
      <c r="B162" s="6" t="n">
        <v>30915</v>
      </c>
      <c r="C162" s="6" t="n">
        <v>30396</v>
      </c>
    </row>
    <row r="163">
      <c r="A163" s="4" t="inlineStr">
        <is>
          <t>Real Estate | Farmland | Pass</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2024</t>
        </is>
      </c>
      <c r="B165" s="6" t="n">
        <v>3751</v>
      </c>
      <c r="C165" s="6" t="n">
        <v>11030</v>
      </c>
    </row>
    <row r="166">
      <c r="A166" s="4" t="inlineStr">
        <is>
          <t>2023</t>
        </is>
      </c>
      <c r="B166" s="6" t="n">
        <v>9644</v>
      </c>
      <c r="C166" s="6" t="n">
        <v>11328</v>
      </c>
    </row>
    <row r="167">
      <c r="A167" s="4" t="inlineStr">
        <is>
          <t>2022</t>
        </is>
      </c>
      <c r="B167" s="6" t="n">
        <v>10738</v>
      </c>
      <c r="C167" s="6" t="n">
        <v>2070</v>
      </c>
    </row>
    <row r="168">
      <c r="A168" s="4" t="inlineStr">
        <is>
          <t>2021</t>
        </is>
      </c>
      <c r="B168" s="6" t="n">
        <v>1085</v>
      </c>
      <c r="C168" s="6" t="n">
        <v>96</v>
      </c>
    </row>
    <row r="169">
      <c r="A169" s="4" t="inlineStr">
        <is>
          <t>2020</t>
        </is>
      </c>
      <c r="B169" s="4" t="inlineStr">
        <is>
          <t xml:space="preserve"> </t>
        </is>
      </c>
      <c r="C169" s="6" t="n">
        <v>3619</v>
      </c>
    </row>
    <row r="170">
      <c r="A170" s="4" t="inlineStr">
        <is>
          <t>Prior Years</t>
        </is>
      </c>
      <c r="B170" s="6" t="n">
        <v>737</v>
      </c>
      <c r="C170" s="6" t="n">
        <v>818</v>
      </c>
    </row>
    <row r="171">
      <c r="A171" s="4" t="inlineStr">
        <is>
          <t>Revolving Loans Amortized Cost Basis</t>
        </is>
      </c>
      <c r="B171" s="6" t="n">
        <v>4960</v>
      </c>
      <c r="C171" s="6" t="n">
        <v>586</v>
      </c>
    </row>
    <row r="172">
      <c r="A172" s="4" t="inlineStr">
        <is>
          <t>Total Loans</t>
        </is>
      </c>
      <c r="B172" s="6" t="n">
        <v>30915</v>
      </c>
      <c r="C172" s="6" t="n">
        <v>29547</v>
      </c>
    </row>
    <row r="173">
      <c r="A173" s="4" t="inlineStr">
        <is>
          <t>Real Estate | Farmland | Substandard</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2023</t>
        </is>
      </c>
      <c r="B175" s="4" t="inlineStr">
        <is>
          <t xml:space="preserve"> </t>
        </is>
      </c>
      <c r="C175" s="6" t="n">
        <v>849</v>
      </c>
    </row>
    <row r="176">
      <c r="A176" s="4" t="inlineStr">
        <is>
          <t>Total Loans</t>
        </is>
      </c>
      <c r="B176" s="4" t="inlineStr">
        <is>
          <t xml:space="preserve"> </t>
        </is>
      </c>
      <c r="C176" s="6" t="n">
        <v>849</v>
      </c>
    </row>
    <row r="177">
      <c r="A177" s="4" t="inlineStr">
        <is>
          <t>Commercial &amp; Industrial</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4</t>
        </is>
      </c>
      <c r="B179" s="6" t="n">
        <v>198509</v>
      </c>
      <c r="C179" s="6" t="n">
        <v>226159</v>
      </c>
    </row>
    <row r="180">
      <c r="A180" s="4" t="inlineStr">
        <is>
          <t>2023</t>
        </is>
      </c>
      <c r="B180" s="6" t="n">
        <v>152715</v>
      </c>
      <c r="C180" s="6" t="n">
        <v>57387</v>
      </c>
    </row>
    <row r="181">
      <c r="A181" s="4" t="inlineStr">
        <is>
          <t>2022</t>
        </is>
      </c>
      <c r="B181" s="6" t="n">
        <v>97992</v>
      </c>
      <c r="C181" s="6" t="n">
        <v>108067</v>
      </c>
    </row>
    <row r="182">
      <c r="A182" s="4" t="inlineStr">
        <is>
          <t>2021</t>
        </is>
      </c>
      <c r="B182" s="6" t="n">
        <v>63527</v>
      </c>
      <c r="C182" s="6" t="n">
        <v>18586</v>
      </c>
    </row>
    <row r="183">
      <c r="A183" s="4" t="inlineStr">
        <is>
          <t>2020</t>
        </is>
      </c>
      <c r="B183" s="6" t="n">
        <v>9524</v>
      </c>
      <c r="C183" s="6" t="n">
        <v>16296</v>
      </c>
    </row>
    <row r="184">
      <c r="A184" s="4" t="inlineStr">
        <is>
          <t>Prior Years</t>
        </is>
      </c>
      <c r="B184" s="6" t="n">
        <v>8732</v>
      </c>
      <c r="C184" s="6" t="n">
        <v>1458</v>
      </c>
    </row>
    <row r="185">
      <c r="A185" s="4" t="inlineStr">
        <is>
          <t>Revolving Loans Amortized Cost Basis</t>
        </is>
      </c>
      <c r="B185" s="6" t="n">
        <v>966409</v>
      </c>
      <c r="C185" s="6" t="n">
        <v>835124</v>
      </c>
    </row>
    <row r="186">
      <c r="A186" s="4" t="inlineStr">
        <is>
          <t>Total Loans</t>
        </is>
      </c>
      <c r="B186" s="6" t="n">
        <v>1497408</v>
      </c>
      <c r="C186" s="6" t="n">
        <v>1263077</v>
      </c>
    </row>
    <row r="187">
      <c r="A187" s="4" t="inlineStr">
        <is>
          <t>Commercial &amp; Industrial | Pass</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2024</t>
        </is>
      </c>
      <c r="B189" s="6" t="n">
        <v>193973</v>
      </c>
      <c r="C189" s="6" t="n">
        <v>221392</v>
      </c>
    </row>
    <row r="190">
      <c r="A190" s="4" t="inlineStr">
        <is>
          <t>2023</t>
        </is>
      </c>
      <c r="B190" s="6" t="n">
        <v>149785</v>
      </c>
      <c r="C190" s="6" t="n">
        <v>49536</v>
      </c>
    </row>
    <row r="191">
      <c r="A191" s="4" t="inlineStr">
        <is>
          <t>2022</t>
        </is>
      </c>
      <c r="B191" s="6" t="n">
        <v>94726</v>
      </c>
      <c r="C191" s="6" t="n">
        <v>79690</v>
      </c>
    </row>
    <row r="192">
      <c r="A192" s="4" t="inlineStr">
        <is>
          <t>2021</t>
        </is>
      </c>
      <c r="B192" s="6" t="n">
        <v>63161</v>
      </c>
      <c r="C192" s="6" t="n">
        <v>16843</v>
      </c>
    </row>
    <row r="193">
      <c r="A193" s="4" t="inlineStr">
        <is>
          <t>2020</t>
        </is>
      </c>
      <c r="B193" s="6" t="n">
        <v>9524</v>
      </c>
      <c r="C193" s="6" t="n">
        <v>14576</v>
      </c>
    </row>
    <row r="194">
      <c r="A194" s="4" t="inlineStr">
        <is>
          <t>Prior Years</t>
        </is>
      </c>
      <c r="B194" s="6" t="n">
        <v>7453</v>
      </c>
      <c r="C194" s="6" t="n">
        <v>1321</v>
      </c>
    </row>
    <row r="195">
      <c r="A195" s="4" t="inlineStr">
        <is>
          <t>Revolving Loans Amortized Cost Basis</t>
        </is>
      </c>
      <c r="B195" s="6" t="n">
        <v>948421</v>
      </c>
      <c r="C195" s="6" t="n">
        <v>829945</v>
      </c>
    </row>
    <row r="196">
      <c r="A196" s="4" t="inlineStr">
        <is>
          <t>Total Loans</t>
        </is>
      </c>
      <c r="B196" s="6" t="n">
        <v>1467043</v>
      </c>
      <c r="C196" s="6" t="n">
        <v>1213303</v>
      </c>
    </row>
    <row r="197">
      <c r="A197" s="4" t="inlineStr">
        <is>
          <t>Commercial &amp; Industrial | Special Mention</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2024</t>
        </is>
      </c>
      <c r="B199" s="6" t="n">
        <v>2695</v>
      </c>
      <c r="C199" s="6" t="n">
        <v>4284</v>
      </c>
    </row>
    <row r="200">
      <c r="A200" s="4" t="inlineStr">
        <is>
          <t>2023</t>
        </is>
      </c>
      <c r="B200" s="4" t="inlineStr">
        <is>
          <t xml:space="preserve"> </t>
        </is>
      </c>
      <c r="C200" s="6" t="n">
        <v>4068</v>
      </c>
    </row>
    <row r="201">
      <c r="A201" s="4" t="inlineStr">
        <is>
          <t>2022</t>
        </is>
      </c>
      <c r="B201" s="4" t="inlineStr">
        <is>
          <t xml:space="preserve"> </t>
        </is>
      </c>
      <c r="C201" s="6" t="n">
        <v>23916</v>
      </c>
    </row>
    <row r="202">
      <c r="A202" s="4" t="inlineStr">
        <is>
          <t>2021</t>
        </is>
      </c>
      <c r="B202" s="4" t="inlineStr">
        <is>
          <t xml:space="preserve"> </t>
        </is>
      </c>
      <c r="C202" s="6" t="n">
        <v>467</v>
      </c>
    </row>
    <row r="203">
      <c r="A203" s="4" t="inlineStr">
        <is>
          <t>2020</t>
        </is>
      </c>
      <c r="B203" s="4" t="inlineStr">
        <is>
          <t xml:space="preserve"> </t>
        </is>
      </c>
      <c r="C203" s="6" t="n">
        <v>21</v>
      </c>
    </row>
    <row r="204">
      <c r="A204" s="4" t="inlineStr">
        <is>
          <t>Prior Years</t>
        </is>
      </c>
      <c r="B204" s="4" t="inlineStr">
        <is>
          <t xml:space="preserve"> </t>
        </is>
      </c>
      <c r="C204" s="6" t="n">
        <v>55</v>
      </c>
    </row>
    <row r="205">
      <c r="A205" s="4" t="inlineStr">
        <is>
          <t>Revolving Loans Amortized Cost Basis</t>
        </is>
      </c>
      <c r="B205" s="6" t="n">
        <v>15452</v>
      </c>
      <c r="C205" s="6" t="n">
        <v>2861</v>
      </c>
    </row>
    <row r="206">
      <c r="A206" s="4" t="inlineStr">
        <is>
          <t>Total Loans</t>
        </is>
      </c>
      <c r="B206" s="6" t="n">
        <v>18147</v>
      </c>
      <c r="C206" s="6" t="n">
        <v>35672</v>
      </c>
    </row>
    <row r="207">
      <c r="A207" s="4" t="inlineStr">
        <is>
          <t>Commercial &amp; Industrial | Substandard</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2024</t>
        </is>
      </c>
      <c r="B209" s="6" t="n">
        <v>1841</v>
      </c>
      <c r="C209" s="6" t="n">
        <v>483</v>
      </c>
    </row>
    <row r="210">
      <c r="A210" s="4" t="inlineStr">
        <is>
          <t>2023</t>
        </is>
      </c>
      <c r="B210" s="6" t="n">
        <v>2930</v>
      </c>
      <c r="C210" s="6" t="n">
        <v>3783</v>
      </c>
    </row>
    <row r="211">
      <c r="A211" s="4" t="inlineStr">
        <is>
          <t>2022</t>
        </is>
      </c>
      <c r="B211" s="6" t="n">
        <v>2456</v>
      </c>
      <c r="C211" s="6" t="n">
        <v>4461</v>
      </c>
    </row>
    <row r="212">
      <c r="A212" s="4" t="inlineStr">
        <is>
          <t>2021</t>
        </is>
      </c>
      <c r="B212" s="6" t="n">
        <v>366</v>
      </c>
      <c r="C212" s="6" t="n">
        <v>1276</v>
      </c>
    </row>
    <row r="213">
      <c r="A213" s="4" t="inlineStr">
        <is>
          <t>2020</t>
        </is>
      </c>
      <c r="B213" s="4" t="inlineStr">
        <is>
          <t xml:space="preserve"> </t>
        </is>
      </c>
      <c r="C213" s="6" t="n">
        <v>1377</v>
      </c>
    </row>
    <row r="214">
      <c r="A214" s="4" t="inlineStr">
        <is>
          <t>Prior Years</t>
        </is>
      </c>
      <c r="B214" s="6" t="n">
        <v>1279</v>
      </c>
      <c r="C214" s="6" t="n">
        <v>82</v>
      </c>
    </row>
    <row r="215">
      <c r="A215" s="4" t="inlineStr">
        <is>
          <t>Revolving Loans Amortized Cost Basis</t>
        </is>
      </c>
      <c r="B215" s="6" t="n">
        <v>2536</v>
      </c>
      <c r="C215" s="6" t="n">
        <v>2318</v>
      </c>
    </row>
    <row r="216">
      <c r="A216" s="4" t="inlineStr">
        <is>
          <t>Total Loans</t>
        </is>
      </c>
      <c r="B216" s="6" t="n">
        <v>11408</v>
      </c>
      <c r="C216" s="6" t="n">
        <v>13780</v>
      </c>
    </row>
    <row r="217">
      <c r="A217" s="4" t="inlineStr">
        <is>
          <t>Commercial &amp; Industrial | Doubtful</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2022</t>
        </is>
      </c>
      <c r="B219" s="6" t="n">
        <v>810</v>
      </c>
      <c r="C219" s="4" t="inlineStr">
        <is>
          <t xml:space="preserve"> </t>
        </is>
      </c>
    </row>
    <row r="220">
      <c r="A220" s="4" t="inlineStr">
        <is>
          <t>2020</t>
        </is>
      </c>
      <c r="B220" s="4" t="inlineStr">
        <is>
          <t xml:space="preserve"> </t>
        </is>
      </c>
      <c r="C220" s="6" t="n">
        <v>322</v>
      </c>
    </row>
    <row r="221">
      <c r="A221" s="4" t="inlineStr">
        <is>
          <t>Total Loans</t>
        </is>
      </c>
      <c r="B221" s="6" t="n">
        <v>810</v>
      </c>
      <c r="C221" s="6" t="n">
        <v>322</v>
      </c>
    </row>
    <row r="222">
      <c r="A222" s="4" t="inlineStr">
        <is>
          <t>Consumer</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2024</t>
        </is>
      </c>
      <c r="B224" s="6" t="n">
        <v>118</v>
      </c>
      <c r="C224" s="6" t="n">
        <v>1061</v>
      </c>
    </row>
    <row r="225">
      <c r="A225" s="4" t="inlineStr">
        <is>
          <t>2023</t>
        </is>
      </c>
      <c r="B225" s="6" t="n">
        <v>769</v>
      </c>
      <c r="C225" s="6" t="n">
        <v>670</v>
      </c>
    </row>
    <row r="226">
      <c r="A226" s="4" t="inlineStr">
        <is>
          <t>2022</t>
        </is>
      </c>
      <c r="B226" s="6" t="n">
        <v>392</v>
      </c>
      <c r="C226" s="6" t="n">
        <v>147</v>
      </c>
    </row>
    <row r="227">
      <c r="A227" s="4" t="inlineStr">
        <is>
          <t>2021</t>
        </is>
      </c>
      <c r="B227" s="6" t="n">
        <v>67</v>
      </c>
      <c r="C227" s="6" t="n">
        <v>183</v>
      </c>
    </row>
    <row r="228">
      <c r="A228" s="4" t="inlineStr">
        <is>
          <t>2020</t>
        </is>
      </c>
      <c r="B228" s="6" t="n">
        <v>78</v>
      </c>
      <c r="C228" s="6" t="n">
        <v>121</v>
      </c>
    </row>
    <row r="229">
      <c r="A229" s="4" t="inlineStr">
        <is>
          <t>Prior Years</t>
        </is>
      </c>
      <c r="B229" s="6" t="n">
        <v>98</v>
      </c>
      <c r="C229" s="6" t="n">
        <v>33</v>
      </c>
    </row>
    <row r="230">
      <c r="A230" s="4" t="inlineStr">
        <is>
          <t>Revolving Loans Amortized Cost Basis</t>
        </is>
      </c>
      <c r="B230" s="6" t="n">
        <v>337</v>
      </c>
      <c r="C230" s="6" t="n">
        <v>340</v>
      </c>
    </row>
    <row r="231">
      <c r="A231" s="4" t="inlineStr">
        <is>
          <t>Total Loans</t>
        </is>
      </c>
      <c r="B231" s="6" t="n">
        <v>1859</v>
      </c>
      <c r="C231" s="6" t="n">
        <v>2555</v>
      </c>
    </row>
    <row r="232">
      <c r="A232" s="4" t="inlineStr">
        <is>
          <t>Consumer | Pass</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4</t>
        </is>
      </c>
      <c r="B234" s="6" t="n">
        <v>118</v>
      </c>
      <c r="C234" s="6" t="n">
        <v>1061</v>
      </c>
    </row>
    <row r="235">
      <c r="A235" s="4" t="inlineStr">
        <is>
          <t>2023</t>
        </is>
      </c>
      <c r="B235" s="6" t="n">
        <v>769</v>
      </c>
      <c r="C235" s="6" t="n">
        <v>670</v>
      </c>
    </row>
    <row r="236">
      <c r="A236" s="4" t="inlineStr">
        <is>
          <t>2022</t>
        </is>
      </c>
      <c r="B236" s="6" t="n">
        <v>392</v>
      </c>
      <c r="C236" s="6" t="n">
        <v>147</v>
      </c>
    </row>
    <row r="237">
      <c r="A237" s="4" t="inlineStr">
        <is>
          <t>2021</t>
        </is>
      </c>
      <c r="B237" s="6" t="n">
        <v>67</v>
      </c>
      <c r="C237" s="6" t="n">
        <v>183</v>
      </c>
    </row>
    <row r="238">
      <c r="A238" s="4" t="inlineStr">
        <is>
          <t>2020</t>
        </is>
      </c>
      <c r="B238" s="6" t="n">
        <v>78</v>
      </c>
      <c r="C238" s="6" t="n">
        <v>121</v>
      </c>
    </row>
    <row r="239">
      <c r="A239" s="4" t="inlineStr">
        <is>
          <t>Prior Years</t>
        </is>
      </c>
      <c r="B239" s="6" t="n">
        <v>98</v>
      </c>
      <c r="C239" s="6" t="n">
        <v>33</v>
      </c>
    </row>
    <row r="240">
      <c r="A240" s="4" t="inlineStr">
        <is>
          <t>Revolving Loans Amortized Cost Basis</t>
        </is>
      </c>
      <c r="B240" s="6" t="n">
        <v>337</v>
      </c>
      <c r="C240" s="6" t="n">
        <v>340</v>
      </c>
    </row>
    <row r="241">
      <c r="A241" s="4" t="inlineStr">
        <is>
          <t>Total Loans</t>
        </is>
      </c>
      <c r="B241" s="6" t="n">
        <v>1859</v>
      </c>
      <c r="C241" s="6" t="n">
        <v>2555</v>
      </c>
    </row>
    <row r="242">
      <c r="A242" s="4" t="inlineStr">
        <is>
          <t>Municipal and Other</t>
        </is>
      </c>
      <c r="B242" s="4" t="inlineStr">
        <is>
          <t xml:space="preserve"> </t>
        </is>
      </c>
      <c r="C242" s="4" t="inlineStr">
        <is>
          <t xml:space="preserve"> </t>
        </is>
      </c>
    </row>
    <row r="243">
      <c r="A243" s="3" t="inlineStr">
        <is>
          <t>Financing Receivable, Credit Quality Indicator [Line Items]</t>
        </is>
      </c>
      <c r="B243" s="4" t="inlineStr">
        <is>
          <t xml:space="preserve"> </t>
        </is>
      </c>
      <c r="C243" s="4" t="inlineStr">
        <is>
          <t xml:space="preserve"> </t>
        </is>
      </c>
    </row>
    <row r="244">
      <c r="A244" s="4" t="inlineStr">
        <is>
          <t>2024</t>
        </is>
      </c>
      <c r="B244" s="6" t="n">
        <v>36547</v>
      </c>
      <c r="C244" s="6" t="n">
        <v>86998</v>
      </c>
    </row>
    <row r="245">
      <c r="A245" s="4" t="inlineStr">
        <is>
          <t>2023</t>
        </is>
      </c>
      <c r="B245" s="6" t="n">
        <v>23307</v>
      </c>
      <c r="C245" s="6" t="n">
        <v>15406</v>
      </c>
    </row>
    <row r="246">
      <c r="A246" s="4" t="inlineStr">
        <is>
          <t>2022</t>
        </is>
      </c>
      <c r="B246" s="6" t="n">
        <v>7259</v>
      </c>
      <c r="C246" s="6" t="n">
        <v>33060</v>
      </c>
    </row>
    <row r="247">
      <c r="A247" s="4" t="inlineStr">
        <is>
          <t>2021</t>
        </is>
      </c>
      <c r="B247" s="6" t="n">
        <v>14797</v>
      </c>
      <c r="C247" s="6" t="n">
        <v>3812</v>
      </c>
    </row>
    <row r="248">
      <c r="A248" s="4" t="inlineStr">
        <is>
          <t>2020</t>
        </is>
      </c>
      <c r="B248" s="6" t="n">
        <v>1335</v>
      </c>
      <c r="C248" s="6" t="n">
        <v>1011</v>
      </c>
    </row>
    <row r="249">
      <c r="A249" s="4" t="inlineStr">
        <is>
          <t>Prior Years</t>
        </is>
      </c>
      <c r="B249" s="6" t="n">
        <v>23</v>
      </c>
      <c r="C249" s="6" t="n">
        <v>14</v>
      </c>
    </row>
    <row r="250">
      <c r="A250" s="4" t="inlineStr">
        <is>
          <t>Revolving Loans Amortized Cost Basis</t>
        </is>
      </c>
      <c r="B250" s="6" t="n">
        <v>44613</v>
      </c>
      <c r="C250" s="6" t="n">
        <v>58869</v>
      </c>
    </row>
    <row r="251">
      <c r="A251" s="4" t="inlineStr">
        <is>
          <t>Total Loans</t>
        </is>
      </c>
      <c r="B251" s="6" t="n">
        <v>127881</v>
      </c>
      <c r="C251" s="6" t="n">
        <v>199170</v>
      </c>
    </row>
    <row r="252">
      <c r="A252" s="4" t="inlineStr">
        <is>
          <t>Municipal and Other | Pass</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2024</t>
        </is>
      </c>
      <c r="B254" s="6" t="n">
        <v>36547</v>
      </c>
      <c r="C254" s="6" t="n">
        <v>86998</v>
      </c>
    </row>
    <row r="255">
      <c r="A255" s="4" t="inlineStr">
        <is>
          <t>2023</t>
        </is>
      </c>
      <c r="B255" s="6" t="n">
        <v>23307</v>
      </c>
      <c r="C255" s="6" t="n">
        <v>15406</v>
      </c>
    </row>
    <row r="256">
      <c r="A256" s="4" t="inlineStr">
        <is>
          <t>2022</t>
        </is>
      </c>
      <c r="B256" s="6" t="n">
        <v>7259</v>
      </c>
      <c r="C256" s="6" t="n">
        <v>33060</v>
      </c>
    </row>
    <row r="257">
      <c r="A257" s="4" t="inlineStr">
        <is>
          <t>2021</t>
        </is>
      </c>
      <c r="B257" s="6" t="n">
        <v>14797</v>
      </c>
      <c r="C257" s="6" t="n">
        <v>3812</v>
      </c>
    </row>
    <row r="258">
      <c r="A258" s="4" t="inlineStr">
        <is>
          <t>2020</t>
        </is>
      </c>
      <c r="B258" s="6" t="n">
        <v>1335</v>
      </c>
      <c r="C258" s="6" t="n">
        <v>1011</v>
      </c>
    </row>
    <row r="259">
      <c r="A259" s="4" t="inlineStr">
        <is>
          <t>Prior Years</t>
        </is>
      </c>
      <c r="B259" s="6" t="n">
        <v>23</v>
      </c>
      <c r="C259" s="6" t="n">
        <v>14</v>
      </c>
    </row>
    <row r="260">
      <c r="A260" s="4" t="inlineStr">
        <is>
          <t>Revolving Loans Amortized Cost Basis</t>
        </is>
      </c>
      <c r="B260" s="6" t="n">
        <v>44613</v>
      </c>
      <c r="C260" s="6" t="n">
        <v>58869</v>
      </c>
    </row>
    <row r="261">
      <c r="A261" s="4" t="inlineStr">
        <is>
          <t>Total Loans</t>
        </is>
      </c>
      <c r="B261" s="5" t="n">
        <v>127881</v>
      </c>
      <c r="C261" s="5" t="n">
        <v>1991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harge-offs by Origination Year and Loan Class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Gross Charge-offs by Origination Year, 2024</t>
        </is>
      </c>
      <c r="B3" s="4" t="inlineStr">
        <is>
          <t xml:space="preserve"> </t>
        </is>
      </c>
      <c r="C3" s="5" t="n">
        <v>-10</v>
      </c>
    </row>
    <row r="4">
      <c r="A4" s="4" t="inlineStr">
        <is>
          <t>Gross Charge-offs by Origination Year, 2023</t>
        </is>
      </c>
      <c r="B4" s="5" t="n">
        <v>-12</v>
      </c>
      <c r="C4" s="6" t="n">
        <v>-6</v>
      </c>
    </row>
    <row r="5">
      <c r="A5" s="4" t="inlineStr">
        <is>
          <t>Gross Charge-offs by Origination Year, 2022</t>
        </is>
      </c>
      <c r="B5" s="6" t="n">
        <v>-963</v>
      </c>
      <c r="C5" s="6" t="n">
        <v>-2</v>
      </c>
    </row>
    <row r="6">
      <c r="A6" s="4" t="inlineStr">
        <is>
          <t>Gross Charge-offs by Origination Year, 2021</t>
        </is>
      </c>
      <c r="B6" s="6" t="n">
        <v>-15</v>
      </c>
      <c r="C6" s="6" t="n">
        <v>-183</v>
      </c>
    </row>
    <row r="7">
      <c r="A7" s="4" t="inlineStr">
        <is>
          <t>Gross Charge-offs by Origination Year, 2020</t>
        </is>
      </c>
      <c r="B7" s="6" t="n">
        <v>-1198</v>
      </c>
      <c r="C7" s="6" t="n">
        <v>-1523</v>
      </c>
    </row>
    <row r="8">
      <c r="A8" s="4" t="inlineStr">
        <is>
          <t>Gross Charge-offs by Origination Year, Prior Years</t>
        </is>
      </c>
      <c r="B8" s="6" t="n">
        <v>-1841</v>
      </c>
      <c r="C8" s="6" t="n">
        <v>-139</v>
      </c>
    </row>
    <row r="9">
      <c r="A9" s="4" t="inlineStr">
        <is>
          <t>Gross Charge-offs by Origination Revolving Loans Amortized Cost Basis</t>
        </is>
      </c>
      <c r="B9" s="6" t="n">
        <v>-287</v>
      </c>
      <c r="C9" s="4" t="inlineStr">
        <is>
          <t xml:space="preserve"> </t>
        </is>
      </c>
    </row>
    <row r="10">
      <c r="A10" s="4" t="inlineStr">
        <is>
          <t>Total Charge-Offs</t>
        </is>
      </c>
      <c r="B10" s="6" t="n">
        <v>-4316</v>
      </c>
      <c r="C10" s="6" t="n">
        <v>-1863</v>
      </c>
    </row>
    <row r="11">
      <c r="A11" s="4" t="inlineStr">
        <is>
          <t>Non-Farm Non-Residential Non-Owner Occupied</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Gross Charge-offs by Origination Year, Prior Years</t>
        </is>
      </c>
      <c r="B13" s="6" t="n">
        <v>-598</v>
      </c>
      <c r="C13" s="4" t="inlineStr">
        <is>
          <t xml:space="preserve"> </t>
        </is>
      </c>
    </row>
    <row r="14">
      <c r="A14" s="4" t="inlineStr">
        <is>
          <t>Total Charge-Offs</t>
        </is>
      </c>
      <c r="B14" s="6" t="n">
        <v>-598</v>
      </c>
      <c r="C14" s="4" t="inlineStr">
        <is>
          <t xml:space="preserve"> </t>
        </is>
      </c>
    </row>
    <row r="15">
      <c r="A15" s="4" t="inlineStr">
        <is>
          <t>Commercial &amp; Industrial</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Gross Charge-offs by Origination Year, 2022</t>
        </is>
      </c>
      <c r="B17" s="6" t="n">
        <v>-923</v>
      </c>
      <c r="C17" s="4" t="inlineStr">
        <is>
          <t xml:space="preserve"> </t>
        </is>
      </c>
    </row>
    <row r="18">
      <c r="A18" s="4" t="inlineStr">
        <is>
          <t>Gross Charge-offs by Origination Year, 2021</t>
        </is>
      </c>
      <c r="B18" s="4" t="inlineStr">
        <is>
          <t xml:space="preserve"> </t>
        </is>
      </c>
      <c r="C18" s="6" t="n">
        <v>-181</v>
      </c>
    </row>
    <row r="19">
      <c r="A19" s="4" t="inlineStr">
        <is>
          <t>Gross Charge-offs by Origination Year, 2020</t>
        </is>
      </c>
      <c r="B19" s="6" t="n">
        <v>-1198</v>
      </c>
      <c r="C19" s="6" t="n">
        <v>-1523</v>
      </c>
    </row>
    <row r="20">
      <c r="A20" s="4" t="inlineStr">
        <is>
          <t>Gross Charge-offs by Origination Year, Prior Years</t>
        </is>
      </c>
      <c r="B20" s="6" t="n">
        <v>-1243</v>
      </c>
      <c r="C20" s="6" t="n">
        <v>-120</v>
      </c>
    </row>
    <row r="21">
      <c r="A21" s="4" t="inlineStr">
        <is>
          <t>Gross Charge-offs by Origination Revolving Loans Amortized Cost Basis</t>
        </is>
      </c>
      <c r="B21" s="6" t="n">
        <v>-287</v>
      </c>
      <c r="C21" s="4" t="inlineStr">
        <is>
          <t xml:space="preserve"> </t>
        </is>
      </c>
    </row>
    <row r="22">
      <c r="A22" s="4" t="inlineStr">
        <is>
          <t>Total Charge-Offs</t>
        </is>
      </c>
      <c r="B22" s="6" t="n">
        <v>-3651</v>
      </c>
      <c r="C22" s="6" t="n">
        <v>-1824</v>
      </c>
    </row>
    <row r="23">
      <c r="A23" s="4" t="inlineStr">
        <is>
          <t>Consum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Gross Charge-offs by Origination Year, Prior Years</t>
        </is>
      </c>
      <c r="B25" s="4" t="inlineStr">
        <is>
          <t xml:space="preserve"> </t>
        </is>
      </c>
      <c r="C25" s="6" t="n">
        <v>-19</v>
      </c>
    </row>
    <row r="26">
      <c r="A26" s="4" t="inlineStr">
        <is>
          <t>Total Charge-Offs</t>
        </is>
      </c>
      <c r="B26" s="4" t="inlineStr">
        <is>
          <t xml:space="preserve"> </t>
        </is>
      </c>
      <c r="C26" s="6" t="n">
        <v>-19</v>
      </c>
    </row>
    <row r="27">
      <c r="A27" s="4" t="inlineStr">
        <is>
          <t>Municipal and Other</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Gross Charge-offs by Origination Year, 2024</t>
        </is>
      </c>
      <c r="B29" s="4" t="inlineStr">
        <is>
          <t xml:space="preserve"> </t>
        </is>
      </c>
      <c r="C29" s="6" t="n">
        <v>-10</v>
      </c>
    </row>
    <row r="30">
      <c r="A30" s="4" t="inlineStr">
        <is>
          <t>Gross Charge-offs by Origination Year, 2023</t>
        </is>
      </c>
      <c r="B30" s="6" t="n">
        <v>-12</v>
      </c>
      <c r="C30" s="6" t="n">
        <v>-6</v>
      </c>
    </row>
    <row r="31">
      <c r="A31" s="4" t="inlineStr">
        <is>
          <t>Gross Charge-offs by Origination Year, 2022</t>
        </is>
      </c>
      <c r="B31" s="6" t="n">
        <v>-40</v>
      </c>
      <c r="C31" s="6" t="n">
        <v>-2</v>
      </c>
    </row>
    <row r="32">
      <c r="A32" s="4" t="inlineStr">
        <is>
          <t>Gross Charge-offs by Origination Year, 2021</t>
        </is>
      </c>
      <c r="B32" s="6" t="n">
        <v>-15</v>
      </c>
      <c r="C32" s="6" t="n">
        <v>-2</v>
      </c>
    </row>
    <row r="33">
      <c r="A33" s="4" t="inlineStr">
        <is>
          <t>Total Charge-Offs</t>
        </is>
      </c>
      <c r="B33" s="5" t="n">
        <v>-67</v>
      </c>
      <c r="C33" s="5" t="n">
        <v>-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 Summary of Allowance for Credit Losses on Loans by Portfolio Segment (Details) - USD ($) $ in Thousands</t>
        </is>
      </c>
      <c r="B1" s="2" t="inlineStr">
        <is>
          <t>Dec. 31, 2024</t>
        </is>
      </c>
      <c r="C1" s="2" t="inlineStr">
        <is>
          <t>Dec. 31, 2023</t>
        </is>
      </c>
      <c r="D1" s="2" t="inlineStr">
        <is>
          <t>Jan. 01, 2023</t>
        </is>
      </c>
      <c r="E1" s="2" t="inlineStr">
        <is>
          <t>Dec. 31, 2022</t>
        </is>
      </c>
      <c r="F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t>
        </is>
      </c>
      <c r="B3" s="5" t="n">
        <v>40304</v>
      </c>
      <c r="C3" s="5" t="n">
        <v>37022</v>
      </c>
      <c r="D3" s="5" t="n">
        <v>30351</v>
      </c>
      <c r="E3" s="5" t="n">
        <v>30351</v>
      </c>
      <c r="F3" s="5" t="n">
        <v>19295</v>
      </c>
    </row>
    <row r="4">
      <c r="A4" s="4" t="inlineStr">
        <is>
          <t>Modeled Expected Credit Loss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inancing Receivable Allowance For Credit Loss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for credit loss</t>
        </is>
      </c>
      <c r="B6" s="6" t="n">
        <v>22571</v>
      </c>
      <c r="C6" s="6" t="n">
        <v>17094</v>
      </c>
      <c r="D6" s="4" t="inlineStr">
        <is>
          <t xml:space="preserve"> </t>
        </is>
      </c>
      <c r="E6" s="4" t="inlineStr">
        <is>
          <t xml:space="preserve"> </t>
        </is>
      </c>
      <c r="F6" s="4" t="inlineStr">
        <is>
          <t xml:space="preserve"> </t>
        </is>
      </c>
    </row>
    <row r="7">
      <c r="A7" s="4" t="inlineStr">
        <is>
          <t>Q-Factor and Other Qualitative Adjus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credit loss</t>
        </is>
      </c>
      <c r="B9" s="6" t="n">
        <v>16038</v>
      </c>
      <c r="C9" s="6" t="n">
        <v>15532</v>
      </c>
      <c r="D9" s="4" t="inlineStr">
        <is>
          <t xml:space="preserve"> </t>
        </is>
      </c>
      <c r="E9" s="4" t="inlineStr">
        <is>
          <t xml:space="preserve"> </t>
        </is>
      </c>
      <c r="F9" s="4" t="inlineStr">
        <is>
          <t xml:space="preserve"> </t>
        </is>
      </c>
    </row>
    <row r="10">
      <c r="A10" s="4" t="inlineStr">
        <is>
          <t>Specific Alloc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t>
        </is>
      </c>
      <c r="B12" s="6" t="n">
        <v>1695</v>
      </c>
      <c r="C12" s="6" t="n">
        <v>4396</v>
      </c>
      <c r="D12" s="4" t="inlineStr">
        <is>
          <t xml:space="preserve"> </t>
        </is>
      </c>
      <c r="E12" s="4" t="inlineStr">
        <is>
          <t xml:space="preserve"> </t>
        </is>
      </c>
      <c r="F12" s="4" t="inlineStr">
        <is>
          <t xml:space="preserve"> </t>
        </is>
      </c>
    </row>
    <row r="13">
      <c r="A13" s="4" t="inlineStr">
        <is>
          <t>Real Estate | Non-Farm Non-Residential Owner Occupi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credit loss</t>
        </is>
      </c>
      <c r="B15" s="6" t="n">
        <v>3015</v>
      </c>
      <c r="C15" s="6" t="n">
        <v>4311</v>
      </c>
      <c r="D15" s="4" t="inlineStr">
        <is>
          <t xml:space="preserve"> </t>
        </is>
      </c>
      <c r="E15" s="6" t="n">
        <v>3773</v>
      </c>
      <c r="F15" s="6" t="n">
        <v>3456</v>
      </c>
    </row>
    <row r="16">
      <c r="A16" s="4" t="inlineStr">
        <is>
          <t>Real Estate | Non-Farm Non-Residential Owner Occupied | Modeled Expected Credit Los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for credit loss</t>
        </is>
      </c>
      <c r="B18" s="6" t="n">
        <v>2014</v>
      </c>
      <c r="C18" s="6" t="n">
        <v>2324</v>
      </c>
      <c r="D18" s="4" t="inlineStr">
        <is>
          <t xml:space="preserve"> </t>
        </is>
      </c>
      <c r="E18" s="4" t="inlineStr">
        <is>
          <t xml:space="preserve"> </t>
        </is>
      </c>
      <c r="F18" s="4" t="inlineStr">
        <is>
          <t xml:space="preserve"> </t>
        </is>
      </c>
    </row>
    <row r="19">
      <c r="A19" s="4" t="inlineStr">
        <is>
          <t>Real Estate | Non-Farm Non-Residential Owner Occupied | Q-Factor and Other Qualitative Adju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for credit loss</t>
        </is>
      </c>
      <c r="B21" s="6" t="n">
        <v>984</v>
      </c>
      <c r="C21" s="6" t="n">
        <v>1952</v>
      </c>
      <c r="D21" s="4" t="inlineStr">
        <is>
          <t xml:space="preserve"> </t>
        </is>
      </c>
      <c r="E21" s="4" t="inlineStr">
        <is>
          <t xml:space="preserve"> </t>
        </is>
      </c>
      <c r="F21" s="4" t="inlineStr">
        <is>
          <t xml:space="preserve"> </t>
        </is>
      </c>
    </row>
    <row r="22">
      <c r="A22" s="4" t="inlineStr">
        <is>
          <t>Real Estate | Non-Farm Non-Residential Owner Occupied | Specific Alloc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credit loss</t>
        </is>
      </c>
      <c r="B24" s="6" t="n">
        <v>17</v>
      </c>
      <c r="C24" s="6" t="n">
        <v>35</v>
      </c>
      <c r="D24" s="4" t="inlineStr">
        <is>
          <t xml:space="preserve"> </t>
        </is>
      </c>
      <c r="E24" s="4" t="inlineStr">
        <is>
          <t xml:space="preserve"> </t>
        </is>
      </c>
      <c r="F24" s="4" t="inlineStr">
        <is>
          <t xml:space="preserve"> </t>
        </is>
      </c>
    </row>
    <row r="25">
      <c r="A25" s="4" t="inlineStr">
        <is>
          <t>Real Estate | Non-Farm Non-Residential Non-Owner Occupi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credit loss</t>
        </is>
      </c>
      <c r="B27" s="6" t="n">
        <v>4460</v>
      </c>
      <c r="C27" s="6" t="n">
        <v>5541</v>
      </c>
      <c r="D27" s="4" t="inlineStr">
        <is>
          <t xml:space="preserve"> </t>
        </is>
      </c>
      <c r="E27" s="6" t="n">
        <v>5741</v>
      </c>
      <c r="F27" s="6" t="n">
        <v>5935</v>
      </c>
    </row>
    <row r="28">
      <c r="A28" s="4" t="inlineStr">
        <is>
          <t>Real Estate | Non-Farm Non-Residential Non-Owner Occupied | Modeled Expected Credit Lo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wance for credit loss</t>
        </is>
      </c>
      <c r="B30" s="6" t="n">
        <v>2835</v>
      </c>
      <c r="C30" s="6" t="n">
        <v>2569</v>
      </c>
      <c r="D30" s="4" t="inlineStr">
        <is>
          <t xml:space="preserve"> </t>
        </is>
      </c>
      <c r="E30" s="4" t="inlineStr">
        <is>
          <t xml:space="preserve"> </t>
        </is>
      </c>
      <c r="F30" s="4" t="inlineStr">
        <is>
          <t xml:space="preserve"> </t>
        </is>
      </c>
    </row>
    <row r="31">
      <c r="A31" s="4" t="inlineStr">
        <is>
          <t>Real Estate | Non-Farm Non-Residential Non-Owner Occupied | Q-Factor and Other Qualitative Adjust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llowance for credit loss</t>
        </is>
      </c>
      <c r="B33" s="6" t="n">
        <v>1625</v>
      </c>
      <c r="C33" s="6" t="n">
        <v>2321</v>
      </c>
      <c r="D33" s="4" t="inlineStr">
        <is>
          <t xml:space="preserve"> </t>
        </is>
      </c>
      <c r="E33" s="4" t="inlineStr">
        <is>
          <t xml:space="preserve"> </t>
        </is>
      </c>
      <c r="F33" s="4" t="inlineStr">
        <is>
          <t xml:space="preserve"> </t>
        </is>
      </c>
    </row>
    <row r="34">
      <c r="A34" s="4" t="inlineStr">
        <is>
          <t>Real Estate | Non-Farm Non-Residential Non-Owner Occupied | Specific Alloc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wance for credit loss</t>
        </is>
      </c>
      <c r="B36" s="4" t="inlineStr">
        <is>
          <t xml:space="preserve"> </t>
        </is>
      </c>
      <c r="C36" s="6" t="n">
        <v>651</v>
      </c>
      <c r="D36" s="4" t="inlineStr">
        <is>
          <t xml:space="preserve"> </t>
        </is>
      </c>
      <c r="E36" s="4" t="inlineStr">
        <is>
          <t xml:space="preserve"> </t>
        </is>
      </c>
      <c r="F36" s="4" t="inlineStr">
        <is>
          <t xml:space="preserve"> </t>
        </is>
      </c>
    </row>
    <row r="37">
      <c r="A37" s="4" t="inlineStr">
        <is>
          <t>Real Estate | Residenti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for credit loss</t>
        </is>
      </c>
      <c r="B39" s="6" t="n">
        <v>2014</v>
      </c>
      <c r="C39" s="6" t="n">
        <v>2341</v>
      </c>
      <c r="D39" s="4" t="inlineStr">
        <is>
          <t xml:space="preserve"> </t>
        </is>
      </c>
      <c r="E39" s="6" t="n">
        <v>1064</v>
      </c>
      <c r="F39" s="6" t="n">
        <v>957</v>
      </c>
    </row>
    <row r="40">
      <c r="A40" s="4" t="inlineStr">
        <is>
          <t>Real Estate | Residential | Modeled Expected Credit Los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llowance for credit loss</t>
        </is>
      </c>
      <c r="B42" s="6" t="n">
        <v>1458</v>
      </c>
      <c r="C42" s="6" t="n">
        <v>1474</v>
      </c>
      <c r="D42" s="4" t="inlineStr">
        <is>
          <t xml:space="preserve"> </t>
        </is>
      </c>
      <c r="E42" s="4" t="inlineStr">
        <is>
          <t xml:space="preserve"> </t>
        </is>
      </c>
      <c r="F42" s="4" t="inlineStr">
        <is>
          <t xml:space="preserve"> </t>
        </is>
      </c>
    </row>
    <row r="43">
      <c r="A43" s="4" t="inlineStr">
        <is>
          <t>Real Estate | Residential | Q-Factor and Other Qualitative Adjust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llowance for credit loss</t>
        </is>
      </c>
      <c r="B45" s="6" t="n">
        <v>556</v>
      </c>
      <c r="C45" s="6" t="n">
        <v>867</v>
      </c>
      <c r="D45" s="4" t="inlineStr">
        <is>
          <t xml:space="preserve"> </t>
        </is>
      </c>
      <c r="E45" s="4" t="inlineStr">
        <is>
          <t xml:space="preserve"> </t>
        </is>
      </c>
      <c r="F45" s="4" t="inlineStr">
        <is>
          <t xml:space="preserve"> </t>
        </is>
      </c>
    </row>
    <row r="46">
      <c r="A46" s="4" t="inlineStr">
        <is>
          <t>Real Estate | Construction, Development &amp; Oth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owance for credit loss</t>
        </is>
      </c>
      <c r="B48" s="6" t="n">
        <v>14728</v>
      </c>
      <c r="C48" s="6" t="n">
        <v>5853</v>
      </c>
      <c r="D48" s="4" t="inlineStr">
        <is>
          <t xml:space="preserve"> </t>
        </is>
      </c>
      <c r="E48" s="6" t="n">
        <v>3053</v>
      </c>
      <c r="F48" s="6" t="n">
        <v>2064</v>
      </c>
    </row>
    <row r="49">
      <c r="A49" s="4" t="inlineStr">
        <is>
          <t>Real Estate | Construction, Development &amp; Other | Modeled Expected Credit Loss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owance for credit loss</t>
        </is>
      </c>
      <c r="B51" s="6" t="n">
        <v>6367</v>
      </c>
      <c r="C51" s="6" t="n">
        <v>3557</v>
      </c>
      <c r="D51" s="4" t="inlineStr">
        <is>
          <t xml:space="preserve"> </t>
        </is>
      </c>
      <c r="E51" s="4" t="inlineStr">
        <is>
          <t xml:space="preserve"> </t>
        </is>
      </c>
      <c r="F51" s="4" t="inlineStr">
        <is>
          <t xml:space="preserve"> </t>
        </is>
      </c>
    </row>
    <row r="52">
      <c r="A52" s="4" t="inlineStr">
        <is>
          <t>Real Estate | Construction, Development &amp; Other | Q-Factor and Other Qualitative Adjust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llowance for credit loss</t>
        </is>
      </c>
      <c r="B54" s="6" t="n">
        <v>8360</v>
      </c>
      <c r="C54" s="6" t="n">
        <v>2296</v>
      </c>
      <c r="D54" s="4" t="inlineStr">
        <is>
          <t xml:space="preserve"> </t>
        </is>
      </c>
      <c r="E54" s="4" t="inlineStr">
        <is>
          <t xml:space="preserve"> </t>
        </is>
      </c>
      <c r="F54" s="4" t="inlineStr">
        <is>
          <t xml:space="preserve"> </t>
        </is>
      </c>
    </row>
    <row r="55">
      <c r="A55" s="4" t="inlineStr">
        <is>
          <t>Real Estate | Construction, Development &amp; Other | Specific Alloca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llowance for credit loss</t>
        </is>
      </c>
      <c r="B57" s="6" t="n">
        <v>1</v>
      </c>
      <c r="C57" s="4" t="inlineStr">
        <is>
          <t xml:space="preserve"> </t>
        </is>
      </c>
      <c r="D57" s="4" t="inlineStr">
        <is>
          <t xml:space="preserve"> </t>
        </is>
      </c>
      <c r="E57" s="4" t="inlineStr">
        <is>
          <t xml:space="preserve"> </t>
        </is>
      </c>
      <c r="F57" s="4" t="inlineStr">
        <is>
          <t xml:space="preserve"> </t>
        </is>
      </c>
    </row>
    <row r="58">
      <c r="A58" s="4" t="inlineStr">
        <is>
          <t>Real Estate | Farmlan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Allowance For Credit Loss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llowance for credit loss</t>
        </is>
      </c>
      <c r="B60" s="6" t="n">
        <v>187</v>
      </c>
      <c r="C60" s="6" t="n">
        <v>244</v>
      </c>
      <c r="D60" s="4" t="inlineStr">
        <is>
          <t xml:space="preserve"> </t>
        </is>
      </c>
      <c r="E60" s="6" t="n">
        <v>82</v>
      </c>
      <c r="F60" s="6" t="n">
        <v>45</v>
      </c>
    </row>
    <row r="61">
      <c r="A61" s="4" t="inlineStr">
        <is>
          <t>Real Estate | Farmland | Modeled Expected Credit Loss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Allowance For Credit Loss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llowance for credit loss</t>
        </is>
      </c>
      <c r="B63" s="6" t="n">
        <v>156</v>
      </c>
      <c r="C63" s="6" t="n">
        <v>166</v>
      </c>
      <c r="D63" s="4" t="inlineStr">
        <is>
          <t xml:space="preserve"> </t>
        </is>
      </c>
      <c r="E63" s="4" t="inlineStr">
        <is>
          <t xml:space="preserve"> </t>
        </is>
      </c>
      <c r="F63" s="4" t="inlineStr">
        <is>
          <t xml:space="preserve"> </t>
        </is>
      </c>
    </row>
    <row r="64">
      <c r="A64" s="4" t="inlineStr">
        <is>
          <t>Real Estate | Farmland | Q-Factor and Other Qualitative Adjust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Allowance For Credit Loss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llowance for credit loss</t>
        </is>
      </c>
      <c r="B66" s="6" t="n">
        <v>31</v>
      </c>
      <c r="C66" s="6" t="n">
        <v>78</v>
      </c>
      <c r="D66" s="4" t="inlineStr">
        <is>
          <t xml:space="preserve"> </t>
        </is>
      </c>
      <c r="E66" s="4" t="inlineStr">
        <is>
          <t xml:space="preserve"> </t>
        </is>
      </c>
      <c r="F66" s="4" t="inlineStr">
        <is>
          <t xml:space="preserve"> </t>
        </is>
      </c>
    </row>
    <row r="67">
      <c r="A67" s="4" t="inlineStr">
        <is>
          <t>Commercial &amp; Industrial</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Allowance For Credit Loss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llowance for credit loss</t>
        </is>
      </c>
      <c r="B69" s="6" t="n">
        <v>15370</v>
      </c>
      <c r="C69" s="6" t="n">
        <v>17617</v>
      </c>
      <c r="D69" s="4" t="inlineStr">
        <is>
          <t xml:space="preserve"> </t>
        </is>
      </c>
      <c r="E69" s="6" t="n">
        <v>16269</v>
      </c>
      <c r="F69" s="6" t="n">
        <v>6500</v>
      </c>
    </row>
    <row r="70">
      <c r="A70" s="4" t="inlineStr">
        <is>
          <t>Commercial &amp; Industrial | Modeled Expected Credit Loss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Allowance For Credit Loss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llowance for credit loss</t>
        </is>
      </c>
      <c r="B72" s="6" t="n">
        <v>9365</v>
      </c>
      <c r="C72" s="6" t="n">
        <v>6400</v>
      </c>
      <c r="D72" s="4" t="inlineStr">
        <is>
          <t xml:space="preserve"> </t>
        </is>
      </c>
      <c r="E72" s="4" t="inlineStr">
        <is>
          <t xml:space="preserve"> </t>
        </is>
      </c>
      <c r="F72" s="4" t="inlineStr">
        <is>
          <t xml:space="preserve"> </t>
        </is>
      </c>
    </row>
    <row r="73">
      <c r="A73" s="4" t="inlineStr">
        <is>
          <t>Commercial &amp; Industrial | Q-Factor and Other Qualitative Adjust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llowance for credit loss</t>
        </is>
      </c>
      <c r="B75" s="6" t="n">
        <v>4328</v>
      </c>
      <c r="C75" s="6" t="n">
        <v>7507</v>
      </c>
      <c r="D75" s="4" t="inlineStr">
        <is>
          <t xml:space="preserve"> </t>
        </is>
      </c>
      <c r="E75" s="4" t="inlineStr">
        <is>
          <t xml:space="preserve"> </t>
        </is>
      </c>
      <c r="F75" s="4" t="inlineStr">
        <is>
          <t xml:space="preserve"> </t>
        </is>
      </c>
    </row>
    <row r="76">
      <c r="A76" s="4" t="inlineStr">
        <is>
          <t>Commercial &amp; Industrial | Specific Allocation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Allowance For Credit Loss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llowance for credit loss</t>
        </is>
      </c>
      <c r="B78" s="6" t="n">
        <v>1677</v>
      </c>
      <c r="C78" s="6" t="n">
        <v>3710</v>
      </c>
      <c r="D78" s="4" t="inlineStr">
        <is>
          <t xml:space="preserve"> </t>
        </is>
      </c>
      <c r="E78" s="4" t="inlineStr">
        <is>
          <t xml:space="preserve"> </t>
        </is>
      </c>
      <c r="F78" s="4" t="inlineStr">
        <is>
          <t xml:space="preserve"> </t>
        </is>
      </c>
    </row>
    <row r="79">
      <c r="A79" s="4" t="inlineStr">
        <is>
          <t>Consum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Allowance For Credit Loss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llowance for credit loss</t>
        </is>
      </c>
      <c r="B81" s="6" t="n">
        <v>10</v>
      </c>
      <c r="C81" s="6" t="n">
        <v>14</v>
      </c>
      <c r="D81" s="4" t="inlineStr">
        <is>
          <t xml:space="preserve"> </t>
        </is>
      </c>
      <c r="E81" s="6" t="n">
        <v>6</v>
      </c>
      <c r="F81" s="6" t="n">
        <v>6</v>
      </c>
    </row>
    <row r="82">
      <c r="A82" s="4" t="inlineStr">
        <is>
          <t>Consumer | Modeled Expected Credit Loss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Allowance For Credit Loss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llowance for credit loss</t>
        </is>
      </c>
      <c r="B84" s="6" t="n">
        <v>7</v>
      </c>
      <c r="C84" s="6" t="n">
        <v>8</v>
      </c>
      <c r="D84" s="4" t="inlineStr">
        <is>
          <t xml:space="preserve"> </t>
        </is>
      </c>
      <c r="E84" s="4" t="inlineStr">
        <is>
          <t xml:space="preserve"> </t>
        </is>
      </c>
      <c r="F84" s="4" t="inlineStr">
        <is>
          <t xml:space="preserve"> </t>
        </is>
      </c>
    </row>
    <row r="85">
      <c r="A85" s="4" t="inlineStr">
        <is>
          <t>Consumer | Q-Factor and Other Qualitative Adjustme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Allowance For Credit Loss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llowance for credit loss</t>
        </is>
      </c>
      <c r="B87" s="6" t="n">
        <v>3</v>
      </c>
      <c r="C87" s="6" t="n">
        <v>6</v>
      </c>
      <c r="D87" s="4" t="inlineStr">
        <is>
          <t xml:space="preserve"> </t>
        </is>
      </c>
      <c r="E87" s="4" t="inlineStr">
        <is>
          <t xml:space="preserve"> </t>
        </is>
      </c>
      <c r="F87" s="4" t="inlineStr">
        <is>
          <t xml:space="preserve"> </t>
        </is>
      </c>
    </row>
    <row r="88">
      <c r="A88" s="4" t="inlineStr">
        <is>
          <t>Municipal and Oth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Allowance For Credit Losse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llowance for credit loss</t>
        </is>
      </c>
      <c r="B90" s="6" t="n">
        <v>520</v>
      </c>
      <c r="C90" s="6" t="n">
        <v>1101</v>
      </c>
      <c r="D90" s="4" t="inlineStr">
        <is>
          <t xml:space="preserve"> </t>
        </is>
      </c>
      <c r="E90" s="5" t="n">
        <v>363</v>
      </c>
      <c r="F90" s="5" t="n">
        <v>332</v>
      </c>
    </row>
    <row r="91">
      <c r="A91" s="4" t="inlineStr">
        <is>
          <t>Municipal and Other | Modeled Expected Credit Loss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Allowance For Credit Losse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llowance for credit loss</t>
        </is>
      </c>
      <c r="B93" s="6" t="n">
        <v>369</v>
      </c>
      <c r="C93" s="6" t="n">
        <v>596</v>
      </c>
      <c r="D93" s="4" t="inlineStr">
        <is>
          <t xml:space="preserve"> </t>
        </is>
      </c>
      <c r="E93" s="4" t="inlineStr">
        <is>
          <t xml:space="preserve"> </t>
        </is>
      </c>
      <c r="F93" s="4" t="inlineStr">
        <is>
          <t xml:space="preserve"> </t>
        </is>
      </c>
    </row>
    <row r="94">
      <c r="A94" s="4" t="inlineStr">
        <is>
          <t>Municipal and Other | Q-Factor and Other Qualitative Adjustment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Allowance For Credit Losse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llowance for credit loss</t>
        </is>
      </c>
      <c r="B96" s="5" t="n">
        <v>151</v>
      </c>
      <c r="C96" s="5" t="n">
        <v>505</v>
      </c>
      <c r="D96" s="4" t="inlineStr">
        <is>
          <t xml:space="preserve"> </t>
        </is>
      </c>
      <c r="E96" s="4" t="inlineStr">
        <is>
          <t xml:space="preserve"> </t>
        </is>
      </c>
      <c r="F9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5" t="n">
        <v>37022</v>
      </c>
      <c r="C4" s="5" t="n">
        <v>30351</v>
      </c>
      <c r="D4" s="5" t="n">
        <v>19295</v>
      </c>
    </row>
    <row r="5">
      <c r="A5" s="4" t="inlineStr">
        <is>
          <t>Provision for credit losses on loans</t>
        </is>
      </c>
      <c r="B5" s="6" t="n">
        <v>6675</v>
      </c>
      <c r="C5" s="6" t="n">
        <v>3908</v>
      </c>
      <c r="D5" s="6" t="n">
        <v>12200</v>
      </c>
    </row>
    <row r="6">
      <c r="A6" s="4" t="inlineStr">
        <is>
          <t>Charge-offs</t>
        </is>
      </c>
      <c r="B6" s="6" t="n">
        <v>-4316</v>
      </c>
      <c r="C6" s="6" t="n">
        <v>-1863</v>
      </c>
      <c r="D6" s="6" t="n">
        <v>-1232</v>
      </c>
    </row>
    <row r="7">
      <c r="A7" s="4" t="inlineStr">
        <is>
          <t>Recoveries</t>
        </is>
      </c>
      <c r="B7" s="6" t="n">
        <v>923</v>
      </c>
      <c r="C7" s="6" t="n">
        <v>626</v>
      </c>
      <c r="D7" s="6" t="n">
        <v>88</v>
      </c>
    </row>
    <row r="8">
      <c r="A8" s="4" t="inlineStr">
        <is>
          <t>Ending balance</t>
        </is>
      </c>
      <c r="B8" s="6" t="n">
        <v>40304</v>
      </c>
      <c r="C8" s="6" t="n">
        <v>37022</v>
      </c>
      <c r="D8" s="6" t="n">
        <v>30351</v>
      </c>
    </row>
    <row r="9">
      <c r="A9" s="4" t="inlineStr">
        <is>
          <t>Cumulative Effect, Period of Adoption, Adjustment | ASU 2016-13</t>
        </is>
      </c>
      <c r="B9" s="4" t="inlineStr">
        <is>
          <t xml:space="preserve"> </t>
        </is>
      </c>
      <c r="C9" s="4" t="inlineStr">
        <is>
          <t xml:space="preserve"> </t>
        </is>
      </c>
      <c r="D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row>
    <row r="11">
      <c r="A11" s="4" t="inlineStr">
        <is>
          <t>Beginning balance</t>
        </is>
      </c>
      <c r="B11" s="6" t="n">
        <v>4000</v>
      </c>
      <c r="C11" s="4" t="inlineStr">
        <is>
          <t xml:space="preserve"> </t>
        </is>
      </c>
      <c r="D11" s="4" t="inlineStr">
        <is>
          <t xml:space="preserve"> </t>
        </is>
      </c>
    </row>
    <row r="12">
      <c r="A12" s="4" t="inlineStr">
        <is>
          <t>Ending balance</t>
        </is>
      </c>
      <c r="B12" s="4" t="inlineStr">
        <is>
          <t xml:space="preserve"> </t>
        </is>
      </c>
      <c r="C12" s="6" t="n">
        <v>4000</v>
      </c>
      <c r="D12" s="4" t="inlineStr">
        <is>
          <t xml:space="preserve"> </t>
        </is>
      </c>
    </row>
    <row r="13">
      <c r="A13" s="4" t="inlineStr">
        <is>
          <t>Real Estate | Non-Farm Non-Residential Owner Occupied</t>
        </is>
      </c>
      <c r="B13" s="4" t="inlineStr">
        <is>
          <t xml:space="preserve"> </t>
        </is>
      </c>
      <c r="C13" s="4" t="inlineStr">
        <is>
          <t xml:space="preserve"> </t>
        </is>
      </c>
      <c r="D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row>
    <row r="15">
      <c r="A15" s="4" t="inlineStr">
        <is>
          <t>Beginning balance</t>
        </is>
      </c>
      <c r="B15" s="6" t="n">
        <v>4311</v>
      </c>
      <c r="C15" s="6" t="n">
        <v>3773</v>
      </c>
      <c r="D15" s="6" t="n">
        <v>3456</v>
      </c>
    </row>
    <row r="16">
      <c r="A16" s="4" t="inlineStr">
        <is>
          <t>Provision for credit losses on loans</t>
        </is>
      </c>
      <c r="B16" s="6" t="n">
        <v>-1296</v>
      </c>
      <c r="C16" s="6" t="n">
        <v>-786</v>
      </c>
      <c r="D16" s="6" t="n">
        <v>317</v>
      </c>
    </row>
    <row r="17">
      <c r="A17" s="4" t="inlineStr">
        <is>
          <t>Ending balance</t>
        </is>
      </c>
      <c r="B17" s="6" t="n">
        <v>3015</v>
      </c>
      <c r="C17" s="6" t="n">
        <v>4311</v>
      </c>
      <c r="D17" s="6" t="n">
        <v>3773</v>
      </c>
    </row>
    <row r="18">
      <c r="A18" s="4" t="inlineStr">
        <is>
          <t>Real Estate | Non-Farm Non-Residential Owner Occupied | Cumulative Effect, Period of Adoption, Adjustment | ASU 2016-13</t>
        </is>
      </c>
      <c r="B18" s="4" t="inlineStr">
        <is>
          <t xml:space="preserve"> </t>
        </is>
      </c>
      <c r="C18" s="4" t="inlineStr">
        <is>
          <t xml:space="preserve"> </t>
        </is>
      </c>
      <c r="D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row>
    <row r="20">
      <c r="A20" s="4" t="inlineStr">
        <is>
          <t>Beginning balance</t>
        </is>
      </c>
      <c r="B20" s="6" t="n">
        <v>1324</v>
      </c>
      <c r="C20" s="4" t="inlineStr">
        <is>
          <t xml:space="preserve"> </t>
        </is>
      </c>
      <c r="D20" s="4" t="inlineStr">
        <is>
          <t xml:space="preserve"> </t>
        </is>
      </c>
    </row>
    <row r="21">
      <c r="A21" s="4" t="inlineStr">
        <is>
          <t>Ending balance</t>
        </is>
      </c>
      <c r="B21" s="4" t="inlineStr">
        <is>
          <t xml:space="preserve"> </t>
        </is>
      </c>
      <c r="C21" s="6" t="n">
        <v>1324</v>
      </c>
      <c r="D21" s="4" t="inlineStr">
        <is>
          <t xml:space="preserve"> </t>
        </is>
      </c>
    </row>
    <row r="22">
      <c r="A22" s="4" t="inlineStr">
        <is>
          <t>Real Estate | Non-Farm Non-Residential Non-Owner Occupied</t>
        </is>
      </c>
      <c r="B22" s="4" t="inlineStr">
        <is>
          <t xml:space="preserve"> </t>
        </is>
      </c>
      <c r="C22" s="4" t="inlineStr">
        <is>
          <t xml:space="preserve"> </t>
        </is>
      </c>
      <c r="D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row>
    <row r="24">
      <c r="A24" s="4" t="inlineStr">
        <is>
          <t>Beginning balance</t>
        </is>
      </c>
      <c r="B24" s="6" t="n">
        <v>5541</v>
      </c>
      <c r="C24" s="6" t="n">
        <v>5741</v>
      </c>
      <c r="D24" s="6" t="n">
        <v>5935</v>
      </c>
    </row>
    <row r="25">
      <c r="A25" s="4" t="inlineStr">
        <is>
          <t>Provision for credit losses on loans</t>
        </is>
      </c>
      <c r="B25" s="6" t="n">
        <v>-483</v>
      </c>
      <c r="C25" s="6" t="n">
        <v>-2810</v>
      </c>
      <c r="D25" s="6" t="n">
        <v>-194</v>
      </c>
    </row>
    <row r="26">
      <c r="A26" s="4" t="inlineStr">
        <is>
          <t>Charge-offs</t>
        </is>
      </c>
      <c r="B26" s="6" t="n">
        <v>-598</v>
      </c>
      <c r="C26" s="4" t="inlineStr">
        <is>
          <t xml:space="preserve"> </t>
        </is>
      </c>
      <c r="D26" s="4" t="inlineStr">
        <is>
          <t xml:space="preserve"> </t>
        </is>
      </c>
    </row>
    <row r="27">
      <c r="A27" s="4" t="inlineStr">
        <is>
          <t>Ending balance</t>
        </is>
      </c>
      <c r="B27" s="6" t="n">
        <v>4460</v>
      </c>
      <c r="C27" s="6" t="n">
        <v>5541</v>
      </c>
      <c r="D27" s="6" t="n">
        <v>5741</v>
      </c>
    </row>
    <row r="28">
      <c r="A28" s="4" t="inlineStr">
        <is>
          <t>Real Estate | Non-Farm Non-Residential Non-Owner Occupied | Cumulative Effect, Period of Adoption, Adjustment | ASU 2016-13</t>
        </is>
      </c>
      <c r="B28" s="4" t="inlineStr">
        <is>
          <t xml:space="preserve"> </t>
        </is>
      </c>
      <c r="C28" s="4" t="inlineStr">
        <is>
          <t xml:space="preserve"> </t>
        </is>
      </c>
      <c r="D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row>
    <row r="30">
      <c r="A30" s="4" t="inlineStr">
        <is>
          <t>Beginning balance</t>
        </is>
      </c>
      <c r="B30" s="6" t="n">
        <v>2610</v>
      </c>
      <c r="C30" s="4" t="inlineStr">
        <is>
          <t xml:space="preserve"> </t>
        </is>
      </c>
      <c r="D30" s="4" t="inlineStr">
        <is>
          <t xml:space="preserve"> </t>
        </is>
      </c>
    </row>
    <row r="31">
      <c r="A31" s="4" t="inlineStr">
        <is>
          <t>Ending balance</t>
        </is>
      </c>
      <c r="B31" s="4" t="inlineStr">
        <is>
          <t xml:space="preserve"> </t>
        </is>
      </c>
      <c r="C31" s="6" t="n">
        <v>2610</v>
      </c>
      <c r="D31" s="4" t="inlineStr">
        <is>
          <t xml:space="preserve"> </t>
        </is>
      </c>
    </row>
    <row r="32">
      <c r="A32" s="4" t="inlineStr">
        <is>
          <t>Real Estate | Residential</t>
        </is>
      </c>
      <c r="B32" s="4" t="inlineStr">
        <is>
          <t xml:space="preserve"> </t>
        </is>
      </c>
      <c r="C32" s="4" t="inlineStr">
        <is>
          <t xml:space="preserve"> </t>
        </is>
      </c>
      <c r="D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row>
    <row r="34">
      <c r="A34" s="4" t="inlineStr">
        <is>
          <t>Beginning balance</t>
        </is>
      </c>
      <c r="B34" s="6" t="n">
        <v>2341</v>
      </c>
      <c r="C34" s="6" t="n">
        <v>1064</v>
      </c>
      <c r="D34" s="6" t="n">
        <v>957</v>
      </c>
    </row>
    <row r="35">
      <c r="A35" s="4" t="inlineStr">
        <is>
          <t>Provision for credit losses on loans</t>
        </is>
      </c>
      <c r="B35" s="6" t="n">
        <v>-327</v>
      </c>
      <c r="C35" s="6" t="n">
        <v>281</v>
      </c>
      <c r="D35" s="6" t="n">
        <v>107</v>
      </c>
    </row>
    <row r="36">
      <c r="A36" s="4" t="inlineStr">
        <is>
          <t>Ending balance</t>
        </is>
      </c>
      <c r="B36" s="6" t="n">
        <v>2014</v>
      </c>
      <c r="C36" s="6" t="n">
        <v>2341</v>
      </c>
      <c r="D36" s="6" t="n">
        <v>1064</v>
      </c>
    </row>
    <row r="37">
      <c r="A37" s="4" t="inlineStr">
        <is>
          <t>Real Estate | Residential | Cumulative Effect, Period of Adoption, Adjustment | ASU 2016-13</t>
        </is>
      </c>
      <c r="B37" s="4" t="inlineStr">
        <is>
          <t xml:space="preserve"> </t>
        </is>
      </c>
      <c r="C37" s="4" t="inlineStr">
        <is>
          <t xml:space="preserve"> </t>
        </is>
      </c>
      <c r="D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row>
    <row r="39">
      <c r="A39" s="4" t="inlineStr">
        <is>
          <t>Beginning balance</t>
        </is>
      </c>
      <c r="B39" s="6" t="n">
        <v>996</v>
      </c>
      <c r="C39" s="4" t="inlineStr">
        <is>
          <t xml:space="preserve"> </t>
        </is>
      </c>
      <c r="D39" s="4" t="inlineStr">
        <is>
          <t xml:space="preserve"> </t>
        </is>
      </c>
    </row>
    <row r="40">
      <c r="A40" s="4" t="inlineStr">
        <is>
          <t>Ending balance</t>
        </is>
      </c>
      <c r="B40" s="4" t="inlineStr">
        <is>
          <t xml:space="preserve"> </t>
        </is>
      </c>
      <c r="C40" s="6" t="n">
        <v>996</v>
      </c>
      <c r="D40" s="4" t="inlineStr">
        <is>
          <t xml:space="preserve"> </t>
        </is>
      </c>
    </row>
    <row r="41">
      <c r="A41" s="4" t="inlineStr">
        <is>
          <t>Real Estate | Construction, Development &amp; Other</t>
        </is>
      </c>
      <c r="B41" s="4" t="inlineStr">
        <is>
          <t xml:space="preserve"> </t>
        </is>
      </c>
      <c r="C41" s="4" t="inlineStr">
        <is>
          <t xml:space="preserve"> </t>
        </is>
      </c>
      <c r="D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row>
    <row r="43">
      <c r="A43" s="4" t="inlineStr">
        <is>
          <t>Beginning balance</t>
        </is>
      </c>
      <c r="B43" s="6" t="n">
        <v>5853</v>
      </c>
      <c r="C43" s="6" t="n">
        <v>3053</v>
      </c>
      <c r="D43" s="6" t="n">
        <v>2064</v>
      </c>
    </row>
    <row r="44">
      <c r="A44" s="4" t="inlineStr">
        <is>
          <t>Provision for credit losses on loans</t>
        </is>
      </c>
      <c r="B44" s="6" t="n">
        <v>8875</v>
      </c>
      <c r="C44" s="6" t="n">
        <v>1192</v>
      </c>
      <c r="D44" s="6" t="n">
        <v>989</v>
      </c>
    </row>
    <row r="45">
      <c r="A45" s="4" t="inlineStr">
        <is>
          <t>Ending balance</t>
        </is>
      </c>
      <c r="B45" s="6" t="n">
        <v>14728</v>
      </c>
      <c r="C45" s="6" t="n">
        <v>5853</v>
      </c>
      <c r="D45" s="6" t="n">
        <v>3053</v>
      </c>
    </row>
    <row r="46">
      <c r="A46" s="4" t="inlineStr">
        <is>
          <t>Real Estate | Construction, Development &amp; Other | Cumulative Effect, Period of Adoption, Adjustment | ASU 2016-13</t>
        </is>
      </c>
      <c r="B46" s="4" t="inlineStr">
        <is>
          <t xml:space="preserve"> </t>
        </is>
      </c>
      <c r="C46" s="4" t="inlineStr">
        <is>
          <t xml:space="preserve"> </t>
        </is>
      </c>
      <c r="D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row>
    <row r="48">
      <c r="A48" s="4" t="inlineStr">
        <is>
          <t>Beginning balance</t>
        </is>
      </c>
      <c r="B48" s="6" t="n">
        <v>1608</v>
      </c>
      <c r="C48" s="4" t="inlineStr">
        <is>
          <t xml:space="preserve"> </t>
        </is>
      </c>
      <c r="D48" s="4" t="inlineStr">
        <is>
          <t xml:space="preserve"> </t>
        </is>
      </c>
    </row>
    <row r="49">
      <c r="A49" s="4" t="inlineStr">
        <is>
          <t>Ending balance</t>
        </is>
      </c>
      <c r="B49" s="4" t="inlineStr">
        <is>
          <t xml:space="preserve"> </t>
        </is>
      </c>
      <c r="C49" s="6" t="n">
        <v>1608</v>
      </c>
      <c r="D49" s="4" t="inlineStr">
        <is>
          <t xml:space="preserve"> </t>
        </is>
      </c>
    </row>
    <row r="50">
      <c r="A50" s="4" t="inlineStr">
        <is>
          <t>Real Estate | Farmland</t>
        </is>
      </c>
      <c r="B50" s="4" t="inlineStr">
        <is>
          <t xml:space="preserve"> </t>
        </is>
      </c>
      <c r="C50" s="4" t="inlineStr">
        <is>
          <t xml:space="preserve"> </t>
        </is>
      </c>
      <c r="D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row>
    <row r="52">
      <c r="A52" s="4" t="inlineStr">
        <is>
          <t>Beginning balance</t>
        </is>
      </c>
      <c r="B52" s="6" t="n">
        <v>244</v>
      </c>
      <c r="C52" s="6" t="n">
        <v>82</v>
      </c>
      <c r="D52" s="6" t="n">
        <v>45</v>
      </c>
    </row>
    <row r="53">
      <c r="A53" s="4" t="inlineStr">
        <is>
          <t>Provision for credit losses on loans</t>
        </is>
      </c>
      <c r="B53" s="6" t="n">
        <v>-57</v>
      </c>
      <c r="C53" s="6" t="n">
        <v>150</v>
      </c>
      <c r="D53" s="6" t="n">
        <v>37</v>
      </c>
    </row>
    <row r="54">
      <c r="A54" s="4" t="inlineStr">
        <is>
          <t>Ending balance</t>
        </is>
      </c>
      <c r="B54" s="6" t="n">
        <v>187</v>
      </c>
      <c r="C54" s="6" t="n">
        <v>244</v>
      </c>
      <c r="D54" s="6" t="n">
        <v>82</v>
      </c>
    </row>
    <row r="55">
      <c r="A55" s="4" t="inlineStr">
        <is>
          <t>Real Estate | Farmland | Cumulative Effect, Period of Adoption, Adjustment | ASU 2016-13</t>
        </is>
      </c>
      <c r="B55" s="4" t="inlineStr">
        <is>
          <t xml:space="preserve"> </t>
        </is>
      </c>
      <c r="C55" s="4" t="inlineStr">
        <is>
          <t xml:space="preserve"> </t>
        </is>
      </c>
      <c r="D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row>
    <row r="57">
      <c r="A57" s="4" t="inlineStr">
        <is>
          <t>Beginning balance</t>
        </is>
      </c>
      <c r="B57" s="6" t="n">
        <v>12</v>
      </c>
      <c r="C57" s="4" t="inlineStr">
        <is>
          <t xml:space="preserve"> </t>
        </is>
      </c>
      <c r="D57" s="4" t="inlineStr">
        <is>
          <t xml:space="preserve"> </t>
        </is>
      </c>
    </row>
    <row r="58">
      <c r="A58" s="4" t="inlineStr">
        <is>
          <t>Ending balance</t>
        </is>
      </c>
      <c r="B58" s="4" t="inlineStr">
        <is>
          <t xml:space="preserve"> </t>
        </is>
      </c>
      <c r="C58" s="6" t="n">
        <v>12</v>
      </c>
      <c r="D58" s="4" t="inlineStr">
        <is>
          <t xml:space="preserve"> </t>
        </is>
      </c>
    </row>
    <row r="59">
      <c r="A59" s="4" t="inlineStr">
        <is>
          <t>Commercial &amp; Industrial</t>
        </is>
      </c>
      <c r="B59" s="4" t="inlineStr">
        <is>
          <t xml:space="preserve"> </t>
        </is>
      </c>
      <c r="C59" s="4" t="inlineStr">
        <is>
          <t xml:space="preserve"> </t>
        </is>
      </c>
      <c r="D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row>
    <row r="61">
      <c r="A61" s="4" t="inlineStr">
        <is>
          <t>Beginning balance</t>
        </is>
      </c>
      <c r="B61" s="6" t="n">
        <v>17617</v>
      </c>
      <c r="C61" s="6" t="n">
        <v>16269</v>
      </c>
      <c r="D61" s="6" t="n">
        <v>6500</v>
      </c>
    </row>
    <row r="62">
      <c r="A62" s="4" t="inlineStr">
        <is>
          <t>Provision for credit losses on loans</t>
        </is>
      </c>
      <c r="B62" s="6" t="n">
        <v>493</v>
      </c>
      <c r="C62" s="6" t="n">
        <v>5449</v>
      </c>
      <c r="D62" s="6" t="n">
        <v>10911</v>
      </c>
    </row>
    <row r="63">
      <c r="A63" s="4" t="inlineStr">
        <is>
          <t>Charge-offs</t>
        </is>
      </c>
      <c r="B63" s="6" t="n">
        <v>-3651</v>
      </c>
      <c r="C63" s="6" t="n">
        <v>-1824</v>
      </c>
      <c r="D63" s="6" t="n">
        <v>-1214</v>
      </c>
    </row>
    <row r="64">
      <c r="A64" s="4" t="inlineStr">
        <is>
          <t>Recoveries</t>
        </is>
      </c>
      <c r="B64" s="6" t="n">
        <v>911</v>
      </c>
      <c r="C64" s="6" t="n">
        <v>626</v>
      </c>
      <c r="D64" s="6" t="n">
        <v>72</v>
      </c>
    </row>
    <row r="65">
      <c r="A65" s="4" t="inlineStr">
        <is>
          <t>Ending balance</t>
        </is>
      </c>
      <c r="B65" s="6" t="n">
        <v>15370</v>
      </c>
      <c r="C65" s="6" t="n">
        <v>17617</v>
      </c>
      <c r="D65" s="6" t="n">
        <v>16269</v>
      </c>
    </row>
    <row r="66">
      <c r="A66" s="4" t="inlineStr">
        <is>
          <t>Commercial &amp; Industrial | Cumulative Effect, Period of Adoption, Adjustment | ASU 2016-13</t>
        </is>
      </c>
      <c r="B66" s="4" t="inlineStr">
        <is>
          <t xml:space="preserve"> </t>
        </is>
      </c>
      <c r="C66" s="4" t="inlineStr">
        <is>
          <t xml:space="preserve"> </t>
        </is>
      </c>
      <c r="D66" s="4" t="inlineStr">
        <is>
          <t xml:space="preserve"> </t>
        </is>
      </c>
    </row>
    <row r="67">
      <c r="A67" s="3" t="inlineStr">
        <is>
          <t>Financing Receivable Allowance For Credit Losses [Line Items]</t>
        </is>
      </c>
      <c r="B67" s="4" t="inlineStr">
        <is>
          <t xml:space="preserve"> </t>
        </is>
      </c>
      <c r="C67" s="4" t="inlineStr">
        <is>
          <t xml:space="preserve"> </t>
        </is>
      </c>
      <c r="D67" s="4" t="inlineStr">
        <is>
          <t xml:space="preserve"> </t>
        </is>
      </c>
    </row>
    <row r="68">
      <c r="A68" s="4" t="inlineStr">
        <is>
          <t>Beginning balance</t>
        </is>
      </c>
      <c r="B68" s="6" t="n">
        <v>-2903</v>
      </c>
      <c r="C68" s="4" t="inlineStr">
        <is>
          <t xml:space="preserve"> </t>
        </is>
      </c>
      <c r="D68" s="4" t="inlineStr">
        <is>
          <t xml:space="preserve"> </t>
        </is>
      </c>
    </row>
    <row r="69">
      <c r="A69" s="4" t="inlineStr">
        <is>
          <t>Ending balance</t>
        </is>
      </c>
      <c r="B69" s="4" t="inlineStr">
        <is>
          <t xml:space="preserve"> </t>
        </is>
      </c>
      <c r="C69" s="6" t="n">
        <v>-2903</v>
      </c>
      <c r="D69" s="4" t="inlineStr">
        <is>
          <t xml:space="preserve"> </t>
        </is>
      </c>
    </row>
    <row r="70">
      <c r="A70" s="4" t="inlineStr">
        <is>
          <t>Consumer</t>
        </is>
      </c>
      <c r="B70" s="4" t="inlineStr">
        <is>
          <t xml:space="preserve"> </t>
        </is>
      </c>
      <c r="C70" s="4" t="inlineStr">
        <is>
          <t xml:space="preserve"> </t>
        </is>
      </c>
      <c r="D70" s="4" t="inlineStr">
        <is>
          <t xml:space="preserve"> </t>
        </is>
      </c>
    </row>
    <row r="71">
      <c r="A71" s="3" t="inlineStr">
        <is>
          <t>Financing Receivable Allowance For Credit Losses [Line Items]</t>
        </is>
      </c>
      <c r="B71" s="4" t="inlineStr">
        <is>
          <t xml:space="preserve"> </t>
        </is>
      </c>
      <c r="C71" s="4" t="inlineStr">
        <is>
          <t xml:space="preserve"> </t>
        </is>
      </c>
      <c r="D71" s="4" t="inlineStr">
        <is>
          <t xml:space="preserve"> </t>
        </is>
      </c>
    </row>
    <row r="72">
      <c r="A72" s="4" t="inlineStr">
        <is>
          <t>Beginning balance</t>
        </is>
      </c>
      <c r="B72" s="6" t="n">
        <v>14</v>
      </c>
      <c r="C72" s="6" t="n">
        <v>6</v>
      </c>
      <c r="D72" s="6" t="n">
        <v>6</v>
      </c>
    </row>
    <row r="73">
      <c r="A73" s="4" t="inlineStr">
        <is>
          <t>Provision for credit losses on loans</t>
        </is>
      </c>
      <c r="B73" s="6" t="n">
        <v>-5</v>
      </c>
      <c r="C73" s="6" t="n">
        <v>23</v>
      </c>
      <c r="D73" s="6" t="n">
        <v>5</v>
      </c>
    </row>
    <row r="74">
      <c r="A74" s="4" t="inlineStr">
        <is>
          <t>Charge-offs</t>
        </is>
      </c>
      <c r="B74" s="4" t="inlineStr">
        <is>
          <t xml:space="preserve"> </t>
        </is>
      </c>
      <c r="C74" s="6" t="n">
        <v>-19</v>
      </c>
      <c r="D74" s="6" t="n">
        <v>-18</v>
      </c>
    </row>
    <row r="75">
      <c r="A75" s="4" t="inlineStr">
        <is>
          <t>Recoveries</t>
        </is>
      </c>
      <c r="B75" s="6" t="n">
        <v>1</v>
      </c>
      <c r="C75" s="4" t="inlineStr">
        <is>
          <t xml:space="preserve"> </t>
        </is>
      </c>
      <c r="D75" s="6" t="n">
        <v>13</v>
      </c>
    </row>
    <row r="76">
      <c r="A76" s="4" t="inlineStr">
        <is>
          <t>Ending balance</t>
        </is>
      </c>
      <c r="B76" s="6" t="n">
        <v>10</v>
      </c>
      <c r="C76" s="6" t="n">
        <v>14</v>
      </c>
      <c r="D76" s="6" t="n">
        <v>6</v>
      </c>
    </row>
    <row r="77">
      <c r="A77" s="4" t="inlineStr">
        <is>
          <t>Consumer | Cumulative Effect, Period of Adoption, Adjustment | ASU 2016-13</t>
        </is>
      </c>
      <c r="B77" s="4" t="inlineStr">
        <is>
          <t xml:space="preserve"> </t>
        </is>
      </c>
      <c r="C77" s="4" t="inlineStr">
        <is>
          <t xml:space="preserve"> </t>
        </is>
      </c>
      <c r="D77" s="4" t="inlineStr">
        <is>
          <t xml:space="preserve"> </t>
        </is>
      </c>
    </row>
    <row r="78">
      <c r="A78" s="3" t="inlineStr">
        <is>
          <t>Financing Receivable Allowance For Credit Losses [Line Items]</t>
        </is>
      </c>
      <c r="B78" s="4" t="inlineStr">
        <is>
          <t xml:space="preserve"> </t>
        </is>
      </c>
      <c r="C78" s="4" t="inlineStr">
        <is>
          <t xml:space="preserve"> </t>
        </is>
      </c>
      <c r="D78" s="4" t="inlineStr">
        <is>
          <t xml:space="preserve"> </t>
        </is>
      </c>
    </row>
    <row r="79">
      <c r="A79" s="4" t="inlineStr">
        <is>
          <t>Beginning balance</t>
        </is>
      </c>
      <c r="B79" s="6" t="n">
        <v>4</v>
      </c>
      <c r="C79" s="4" t="inlineStr">
        <is>
          <t xml:space="preserve"> </t>
        </is>
      </c>
      <c r="D79" s="4" t="inlineStr">
        <is>
          <t xml:space="preserve"> </t>
        </is>
      </c>
    </row>
    <row r="80">
      <c r="A80" s="4" t="inlineStr">
        <is>
          <t>Ending balance</t>
        </is>
      </c>
      <c r="B80" s="4" t="inlineStr">
        <is>
          <t xml:space="preserve"> </t>
        </is>
      </c>
      <c r="C80" s="6" t="n">
        <v>4</v>
      </c>
      <c r="D80" s="4" t="inlineStr">
        <is>
          <t xml:space="preserve"> </t>
        </is>
      </c>
    </row>
    <row r="81">
      <c r="A81" s="4" t="inlineStr">
        <is>
          <t>Municipal and Other</t>
        </is>
      </c>
      <c r="B81" s="4" t="inlineStr">
        <is>
          <t xml:space="preserve"> </t>
        </is>
      </c>
      <c r="C81" s="4" t="inlineStr">
        <is>
          <t xml:space="preserve"> </t>
        </is>
      </c>
      <c r="D81" s="4" t="inlineStr">
        <is>
          <t xml:space="preserve"> </t>
        </is>
      </c>
    </row>
    <row r="82">
      <c r="A82" s="3" t="inlineStr">
        <is>
          <t>Financing Receivable Allowance For Credit Losses [Line Items]</t>
        </is>
      </c>
      <c r="B82" s="4" t="inlineStr">
        <is>
          <t xml:space="preserve"> </t>
        </is>
      </c>
      <c r="C82" s="4" t="inlineStr">
        <is>
          <t xml:space="preserve"> </t>
        </is>
      </c>
      <c r="D82" s="4" t="inlineStr">
        <is>
          <t xml:space="preserve"> </t>
        </is>
      </c>
    </row>
    <row r="83">
      <c r="A83" s="4" t="inlineStr">
        <is>
          <t>Beginning balance</t>
        </is>
      </c>
      <c r="B83" s="6" t="n">
        <v>1101</v>
      </c>
      <c r="C83" s="6" t="n">
        <v>363</v>
      </c>
      <c r="D83" s="6" t="n">
        <v>332</v>
      </c>
    </row>
    <row r="84">
      <c r="A84" s="4" t="inlineStr">
        <is>
          <t>Provision for credit losses on loans</t>
        </is>
      </c>
      <c r="B84" s="6" t="n">
        <v>-525</v>
      </c>
      <c r="C84" s="6" t="n">
        <v>409</v>
      </c>
      <c r="D84" s="6" t="n">
        <v>28</v>
      </c>
    </row>
    <row r="85">
      <c r="A85" s="4" t="inlineStr">
        <is>
          <t>Charge-offs</t>
        </is>
      </c>
      <c r="B85" s="6" t="n">
        <v>-67</v>
      </c>
      <c r="C85" s="6" t="n">
        <v>-20</v>
      </c>
      <c r="D85" s="4" t="inlineStr">
        <is>
          <t xml:space="preserve"> </t>
        </is>
      </c>
    </row>
    <row r="86">
      <c r="A86" s="4" t="inlineStr">
        <is>
          <t>Recoveries</t>
        </is>
      </c>
      <c r="B86" s="6" t="n">
        <v>11</v>
      </c>
      <c r="C86" s="4" t="inlineStr">
        <is>
          <t xml:space="preserve"> </t>
        </is>
      </c>
      <c r="D86" s="6" t="n">
        <v>3</v>
      </c>
    </row>
    <row r="87">
      <c r="A87" s="4" t="inlineStr">
        <is>
          <t>Ending balance</t>
        </is>
      </c>
      <c r="B87" s="6" t="n">
        <v>520</v>
      </c>
      <c r="C87" s="6" t="n">
        <v>1101</v>
      </c>
      <c r="D87" s="5" t="n">
        <v>363</v>
      </c>
    </row>
    <row r="88">
      <c r="A88" s="4" t="inlineStr">
        <is>
          <t>Municipal and Other | Cumulative Effect, Period of Adoption, Adjustment | ASU 2016-13</t>
        </is>
      </c>
      <c r="B88" s="4" t="inlineStr">
        <is>
          <t xml:space="preserve"> </t>
        </is>
      </c>
      <c r="C88" s="4" t="inlineStr">
        <is>
          <t xml:space="preserve"> </t>
        </is>
      </c>
      <c r="D88" s="4" t="inlineStr">
        <is>
          <t xml:space="preserve"> </t>
        </is>
      </c>
    </row>
    <row r="89">
      <c r="A89" s="3" t="inlineStr">
        <is>
          <t>Financing Receivable Allowance For Credit Losses [Line Items]</t>
        </is>
      </c>
      <c r="B89" s="4" t="inlineStr">
        <is>
          <t xml:space="preserve"> </t>
        </is>
      </c>
      <c r="C89" s="4" t="inlineStr">
        <is>
          <t xml:space="preserve"> </t>
        </is>
      </c>
      <c r="D89" s="4" t="inlineStr">
        <is>
          <t xml:space="preserve"> </t>
        </is>
      </c>
    </row>
    <row r="90">
      <c r="A90" s="4" t="inlineStr">
        <is>
          <t>Beginning balance</t>
        </is>
      </c>
      <c r="B90" s="5" t="n">
        <v>349</v>
      </c>
      <c r="C90" s="4" t="inlineStr">
        <is>
          <t xml:space="preserve"> </t>
        </is>
      </c>
      <c r="D90" s="4" t="inlineStr">
        <is>
          <t xml:space="preserve"> </t>
        </is>
      </c>
    </row>
    <row r="91">
      <c r="A91" s="4" t="inlineStr">
        <is>
          <t>Ending balance</t>
        </is>
      </c>
      <c r="B91" s="4" t="inlineStr">
        <is>
          <t xml:space="preserve"> </t>
        </is>
      </c>
      <c r="C91" s="5" t="n">
        <v>349</v>
      </c>
      <c r="D9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Allowance for Credit Losses on Amortized Cost Basis of Collateral Dependent Assessed Individually for Credit Losses (Details) - USD ($) $ in Thousands</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Collateral dependent loans with carrying values</t>
        </is>
      </c>
      <c r="B3" s="5" t="n">
        <v>29309</v>
      </c>
      <c r="C3" s="5" t="n">
        <v>18974</v>
      </c>
    </row>
    <row r="4">
      <c r="A4" s="4" t="inlineStr">
        <is>
          <t>Real Estate</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Collateral dependent loans with carrying values</t>
        </is>
      </c>
      <c r="B6" s="6" t="n">
        <v>13059</v>
      </c>
      <c r="C6" s="6" t="n">
        <v>5846</v>
      </c>
    </row>
    <row r="7">
      <c r="A7" s="4" t="inlineStr">
        <is>
          <t>Business Assets</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Collateral dependent loans with carrying values</t>
        </is>
      </c>
      <c r="B9" s="6" t="n">
        <v>13045</v>
      </c>
      <c r="C9" s="6" t="n">
        <v>12439</v>
      </c>
    </row>
    <row r="10">
      <c r="A10" s="4" t="inlineStr">
        <is>
          <t>Other</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Collateral dependent loans with carrying values</t>
        </is>
      </c>
      <c r="B12" s="6" t="n">
        <v>3205</v>
      </c>
      <c r="C12" s="6" t="n">
        <v>689</v>
      </c>
    </row>
    <row r="13">
      <c r="A13" s="4" t="inlineStr">
        <is>
          <t>Commercial &amp; Industrial</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Collateral dependent loans with carrying values</t>
        </is>
      </c>
      <c r="B15" s="6" t="n">
        <v>16250</v>
      </c>
      <c r="C15" s="6" t="n">
        <v>13340</v>
      </c>
    </row>
    <row r="16">
      <c r="A16" s="4" t="inlineStr">
        <is>
          <t>Commercial &amp; Industrial | Real Estate</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Collateral dependent loans with carrying values</t>
        </is>
      </c>
      <c r="B18" s="4" t="inlineStr">
        <is>
          <t xml:space="preserve"> </t>
        </is>
      </c>
      <c r="C18" s="6" t="n">
        <v>212</v>
      </c>
    </row>
    <row r="19">
      <c r="A19" s="4" t="inlineStr">
        <is>
          <t>Commercial &amp; Industrial | Business Assets</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Collateral dependent loans with carrying values</t>
        </is>
      </c>
      <c r="B21" s="6" t="n">
        <v>13045</v>
      </c>
      <c r="C21" s="6" t="n">
        <v>12439</v>
      </c>
    </row>
    <row r="22">
      <c r="A22" s="4" t="inlineStr">
        <is>
          <t>Commercial &amp; Industrial | Other</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Collateral dependent loans with carrying values</t>
        </is>
      </c>
      <c r="B24" s="6" t="n">
        <v>3205</v>
      </c>
      <c r="C24" s="6" t="n">
        <v>689</v>
      </c>
    </row>
    <row r="25">
      <c r="A25" s="4" t="inlineStr">
        <is>
          <t>Non-Farm Non-Residential Owner Occupied | Real Estate</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Collateral dependent loans with carrying values</t>
        </is>
      </c>
      <c r="B27" s="6" t="n">
        <v>10312</v>
      </c>
      <c r="C27" s="6" t="n">
        <v>1054</v>
      </c>
    </row>
    <row r="28">
      <c r="A28" s="4" t="inlineStr">
        <is>
          <t>Non-Farm Non-Residential Owner Occupied | Real Estate | Real Estate</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Collateral dependent loans with carrying values</t>
        </is>
      </c>
      <c r="B30" s="6" t="n">
        <v>10312</v>
      </c>
      <c r="C30" s="6" t="n">
        <v>1054</v>
      </c>
    </row>
    <row r="31">
      <c r="A31" s="4" t="inlineStr">
        <is>
          <t>Non-Farm Non-Residential Non-Owner Occupied | Real Estate</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Collateral dependent loans with carrying values</t>
        </is>
      </c>
      <c r="B33" s="6" t="n">
        <v>120</v>
      </c>
      <c r="C33" s="6" t="n">
        <v>1393</v>
      </c>
    </row>
    <row r="34">
      <c r="A34" s="4" t="inlineStr">
        <is>
          <t>Non-Farm Non-Residential Non-Owner Occupied | Real Estate | Real Estate</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Collateral dependent loans with carrying values</t>
        </is>
      </c>
      <c r="B36" s="6" t="n">
        <v>120</v>
      </c>
      <c r="C36" s="6" t="n">
        <v>1393</v>
      </c>
    </row>
    <row r="37">
      <c r="A37" s="4" t="inlineStr">
        <is>
          <t>Residential | Real Estate</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Collateral dependent loans with carrying values</t>
        </is>
      </c>
      <c r="B39" s="6" t="n">
        <v>2226</v>
      </c>
      <c r="C39" s="6" t="n">
        <v>2940</v>
      </c>
    </row>
    <row r="40">
      <c r="A40" s="4" t="inlineStr">
        <is>
          <t>Residential | Real Estate | Real Estate</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Collateral dependent loans with carrying values</t>
        </is>
      </c>
      <c r="B42" s="6" t="n">
        <v>2226</v>
      </c>
      <c r="C42" s="6" t="n">
        <v>2940</v>
      </c>
    </row>
    <row r="43">
      <c r="A43" s="4" t="inlineStr">
        <is>
          <t>Construction, Development &amp; Other | Real Estate</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Collateral dependent loans with carrying values</t>
        </is>
      </c>
      <c r="B45" s="6" t="n">
        <v>401</v>
      </c>
      <c r="C45" s="6" t="n">
        <v>247</v>
      </c>
    </row>
    <row r="46">
      <c r="A46" s="4" t="inlineStr">
        <is>
          <t>Construction, Development &amp; Other | Real Estate | Real Estate</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Collateral dependent loans with carrying values</t>
        </is>
      </c>
      <c r="B48" s="5" t="n">
        <v>401</v>
      </c>
      <c r="C48" s="5" t="n">
        <v>2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5" t="n">
        <v>44287</v>
      </c>
      <c r="C3" s="5" t="n">
        <v>42521</v>
      </c>
    </row>
    <row r="4">
      <c r="A4" s="4" t="inlineStr">
        <is>
          <t>Accumulated depreciation</t>
        </is>
      </c>
      <c r="B4" s="6" t="n">
        <v>-18057</v>
      </c>
      <c r="C4" s="6" t="n">
        <v>-13967</v>
      </c>
    </row>
    <row r="5">
      <c r="A5" s="4" t="inlineStr">
        <is>
          <t>Premises and equipment, Net</t>
        </is>
      </c>
      <c r="B5" s="5" t="n">
        <v>26230</v>
      </c>
      <c r="C5" s="6" t="n">
        <v>28554</v>
      </c>
    </row>
    <row r="6">
      <c r="A6" s="4" t="inlineStr">
        <is>
          <t>Building and Building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useful life</t>
        </is>
      </c>
      <c r="B8" s="4" t="inlineStr">
        <is>
          <t>30 years</t>
        </is>
      </c>
      <c r="C8" s="4" t="inlineStr">
        <is>
          <t xml:space="preserve"> </t>
        </is>
      </c>
    </row>
    <row r="9">
      <c r="A9" s="4" t="inlineStr">
        <is>
          <t>Premises and equipment, gross</t>
        </is>
      </c>
      <c r="B9" s="5" t="n">
        <v>13824</v>
      </c>
      <c r="C9" s="6" t="n">
        <v>13703</v>
      </c>
    </row>
    <row r="10">
      <c r="A10" s="4" t="inlineStr">
        <is>
          <t>Building and Building Improvement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emises and equipment, useful life</t>
        </is>
      </c>
      <c r="B12" s="4" t="inlineStr">
        <is>
          <t>3 years</t>
        </is>
      </c>
      <c r="C12" s="4" t="inlineStr">
        <is>
          <t xml:space="preserve"> </t>
        </is>
      </c>
    </row>
    <row r="13">
      <c r="A13" s="4" t="inlineStr">
        <is>
          <t>Building and Building Improvement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emises and equipment, useful life</t>
        </is>
      </c>
      <c r="B15" s="4" t="inlineStr">
        <is>
          <t>10 years</t>
        </is>
      </c>
      <c r="C15" s="4" t="inlineStr">
        <is>
          <t xml:space="preserve"> </t>
        </is>
      </c>
    </row>
    <row r="16">
      <c r="A16" s="4" t="inlineStr">
        <is>
          <t>Land</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emises and equipment, gross</t>
        </is>
      </c>
      <c r="B18" s="5" t="n">
        <v>3894</v>
      </c>
      <c r="C18" s="6" t="n">
        <v>3894</v>
      </c>
    </row>
    <row r="19">
      <c r="A19" s="4" t="inlineStr">
        <is>
          <t>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emises and equipment, gross</t>
        </is>
      </c>
      <c r="B21" s="5" t="n">
        <v>7284</v>
      </c>
      <c r="C21" s="6" t="n">
        <v>6277</v>
      </c>
    </row>
    <row r="22">
      <c r="A22" s="4" t="inlineStr">
        <is>
          <t>Equipment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emises and equipment, useful life</t>
        </is>
      </c>
      <c r="B24" s="4" t="inlineStr">
        <is>
          <t>3 years</t>
        </is>
      </c>
      <c r="C24" s="4" t="inlineStr">
        <is>
          <t xml:space="preserve"> </t>
        </is>
      </c>
    </row>
    <row r="25">
      <c r="A25" s="4" t="inlineStr">
        <is>
          <t>Equipment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emises and equipment, useful life</t>
        </is>
      </c>
      <c r="B27" s="4" t="inlineStr">
        <is>
          <t>5 years</t>
        </is>
      </c>
      <c r="C27" s="4" t="inlineStr">
        <is>
          <t xml:space="preserve"> </t>
        </is>
      </c>
    </row>
    <row r="28">
      <c r="A28" s="4" t="inlineStr">
        <is>
          <t>Leasehol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emises and equipment, gross</t>
        </is>
      </c>
      <c r="B30" s="5" t="n">
        <v>13834</v>
      </c>
      <c r="C30" s="6" t="n">
        <v>11678</v>
      </c>
    </row>
    <row r="31">
      <c r="A31" s="4" t="inlineStr">
        <is>
          <t>Leasehold Improvements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emises and equipment, useful life</t>
        </is>
      </c>
      <c r="B33" s="4" t="inlineStr">
        <is>
          <t>3 years</t>
        </is>
      </c>
      <c r="C33" s="4" t="inlineStr">
        <is>
          <t xml:space="preserve"> </t>
        </is>
      </c>
    </row>
    <row r="34">
      <c r="A34" s="4" t="inlineStr">
        <is>
          <t>Leasehold Improvements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emises and equipment, useful life</t>
        </is>
      </c>
      <c r="B36" s="4" t="inlineStr">
        <is>
          <t>10 years</t>
        </is>
      </c>
      <c r="C36" s="4" t="inlineStr">
        <is>
          <t xml:space="preserve"> </t>
        </is>
      </c>
    </row>
    <row r="37">
      <c r="A37" s="4" t="inlineStr">
        <is>
          <t>Furniture and Fixture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emises and equipment, gross</t>
        </is>
      </c>
      <c r="B39" s="5" t="n">
        <v>5451</v>
      </c>
      <c r="C39" s="6" t="n">
        <v>4666</v>
      </c>
    </row>
    <row r="40">
      <c r="A40" s="4" t="inlineStr">
        <is>
          <t>Furniture and Fixtures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emises and equipment, useful life</t>
        </is>
      </c>
      <c r="B42" s="4" t="inlineStr">
        <is>
          <t>3 years</t>
        </is>
      </c>
      <c r="C42" s="4" t="inlineStr">
        <is>
          <t xml:space="preserve"> </t>
        </is>
      </c>
    </row>
    <row r="43">
      <c r="A43" s="4" t="inlineStr">
        <is>
          <t>Furniture and Fixtures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emises and equipment, useful life</t>
        </is>
      </c>
      <c r="B45" s="4" t="inlineStr">
        <is>
          <t>5 years</t>
        </is>
      </c>
      <c r="C45" s="4" t="inlineStr">
        <is>
          <t xml:space="preserve"> </t>
        </is>
      </c>
    </row>
    <row r="46">
      <c r="A46" s="4" t="inlineStr">
        <is>
          <t>Construction in Progres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emises and equipment, gross</t>
        </is>
      </c>
      <c r="B48" s="5" t="n">
        <v>0</v>
      </c>
      <c r="C48" s="5" t="n">
        <v>23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4.1</v>
      </c>
      <c r="C4" s="9" t="n">
        <v>3.5</v>
      </c>
      <c r="D4" s="9" t="n">
        <v>2.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Schedule of Deposit Liabilities (Details) - USD ($) $ in Thousands</t>
        </is>
      </c>
      <c r="B1" s="2" t="inlineStr">
        <is>
          <t>Dec. 31, 2024</t>
        </is>
      </c>
      <c r="C1" s="2" t="inlineStr">
        <is>
          <t>Dec. 31, 2023</t>
        </is>
      </c>
    </row>
    <row r="2">
      <c r="A2" s="3" t="inlineStr">
        <is>
          <t>Transaction accounts:</t>
        </is>
      </c>
      <c r="B2" s="4" t="inlineStr">
        <is>
          <t xml:space="preserve"> </t>
        </is>
      </c>
      <c r="C2" s="4" t="inlineStr">
        <is>
          <t xml:space="preserve"> </t>
        </is>
      </c>
    </row>
    <row r="3">
      <c r="A3" s="4" t="inlineStr">
        <is>
          <t>Noninterest bearing demand accounts</t>
        </is>
      </c>
      <c r="B3" s="5" t="n">
        <v>602082</v>
      </c>
      <c r="C3" s="5" t="n">
        <v>459553</v>
      </c>
    </row>
    <row r="4">
      <c r="A4" s="4" t="inlineStr">
        <is>
          <t>Interest bearing demand accounts</t>
        </is>
      </c>
      <c r="B4" s="6" t="n">
        <v>3101147</v>
      </c>
      <c r="C4" s="6" t="n">
        <v>2842668</v>
      </c>
    </row>
    <row r="5">
      <c r="A5" s="4" t="inlineStr">
        <is>
          <t>Savings</t>
        </is>
      </c>
      <c r="B5" s="6" t="n">
        <v>27843</v>
      </c>
      <c r="C5" s="6" t="n">
        <v>24998</v>
      </c>
    </row>
    <row r="6">
      <c r="A6" s="4" t="inlineStr">
        <is>
          <t>Total transaction accounts</t>
        </is>
      </c>
      <c r="B6" s="6" t="n">
        <v>3731072</v>
      </c>
      <c r="C6" s="6" t="n">
        <v>3327219</v>
      </c>
    </row>
    <row r="7">
      <c r="A7" s="4" t="inlineStr">
        <is>
          <t>Time deposits</t>
        </is>
      </c>
      <c r="B7" s="6" t="n">
        <v>579426</v>
      </c>
      <c r="C7" s="6" t="n">
        <v>475929</v>
      </c>
    </row>
    <row r="8">
      <c r="A8" s="4" t="inlineStr">
        <is>
          <t>Total deposits</t>
        </is>
      </c>
      <c r="B8" s="5" t="n">
        <v>4310498</v>
      </c>
      <c r="C8" s="5" t="n">
        <v>38031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Preferred dividends declared per share - Series A</t>
        </is>
      </c>
      <c r="B4" s="7" t="n">
        <v>68.44</v>
      </c>
      <c r="C4" s="7" t="n">
        <v>68.25</v>
      </c>
      <c r="D4" s="7" t="n">
        <v>20.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Additional Information (Details) - USD ($)</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Time deposits in denominations of $250,000 or more</t>
        </is>
      </c>
      <c r="B3" s="5" t="n">
        <v>378500000</v>
      </c>
      <c r="C3" s="5" t="n">
        <v>315400000</v>
      </c>
    </row>
    <row r="4">
      <c r="A4" s="4" t="inlineStr">
        <is>
          <t>Aggregate amount of demand time deposits overdrafts</t>
        </is>
      </c>
      <c r="B4" s="5" t="n">
        <v>256000</v>
      </c>
      <c r="C4" s="5" t="n">
        <v>101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 Schedule Maturities of time deposit (Details) - USD ($) $ in Thousands</t>
        </is>
      </c>
      <c r="B1" s="2" t="inlineStr">
        <is>
          <t>Dec. 31, 2024</t>
        </is>
      </c>
      <c r="C1" s="2" t="inlineStr">
        <is>
          <t>Dec. 31, 2023</t>
        </is>
      </c>
    </row>
    <row r="2">
      <c r="A2" s="3" t="inlineStr">
        <is>
          <t>Maturities of Time Deposits [Abstract]</t>
        </is>
      </c>
      <c r="B2" s="4" t="inlineStr">
        <is>
          <t xml:space="preserve"> </t>
        </is>
      </c>
      <c r="C2" s="4" t="inlineStr">
        <is>
          <t xml:space="preserve"> </t>
        </is>
      </c>
    </row>
    <row r="3">
      <c r="A3" s="4" t="inlineStr">
        <is>
          <t>2025</t>
        </is>
      </c>
      <c r="B3" s="5" t="n">
        <v>478578</v>
      </c>
      <c r="C3" s="4" t="inlineStr">
        <is>
          <t xml:space="preserve"> </t>
        </is>
      </c>
    </row>
    <row r="4">
      <c r="A4" s="4" t="inlineStr">
        <is>
          <t>2026</t>
        </is>
      </c>
      <c r="B4" s="6" t="n">
        <v>94007</v>
      </c>
      <c r="C4" s="4" t="inlineStr">
        <is>
          <t xml:space="preserve"> </t>
        </is>
      </c>
    </row>
    <row r="5">
      <c r="A5" s="4" t="inlineStr">
        <is>
          <t>2027</t>
        </is>
      </c>
      <c r="B5" s="6" t="n">
        <v>1653</v>
      </c>
      <c r="C5" s="4" t="inlineStr">
        <is>
          <t xml:space="preserve"> </t>
        </is>
      </c>
    </row>
    <row r="6">
      <c r="A6" s="4" t="inlineStr">
        <is>
          <t>2028</t>
        </is>
      </c>
      <c r="B6" s="6" t="n">
        <v>3455</v>
      </c>
      <c r="C6" s="4" t="inlineStr">
        <is>
          <t xml:space="preserve"> </t>
        </is>
      </c>
    </row>
    <row r="7">
      <c r="A7" s="4" t="inlineStr">
        <is>
          <t>2029</t>
        </is>
      </c>
      <c r="B7" s="6" t="n">
        <v>1727</v>
      </c>
      <c r="C7" s="4" t="inlineStr">
        <is>
          <t xml:space="preserve"> </t>
        </is>
      </c>
    </row>
    <row r="8">
      <c r="A8" s="4" t="inlineStr">
        <is>
          <t>Thereafter</t>
        </is>
      </c>
      <c r="B8" s="6" t="n">
        <v>6</v>
      </c>
      <c r="C8" s="4" t="inlineStr">
        <is>
          <t xml:space="preserve"> </t>
        </is>
      </c>
    </row>
    <row r="9">
      <c r="A9" s="4" t="inlineStr">
        <is>
          <t>Time deposits</t>
        </is>
      </c>
      <c r="B9" s="5" t="n">
        <v>579426</v>
      </c>
      <c r="C9" s="5" t="n">
        <v>4759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expense</t>
        </is>
      </c>
      <c r="B4" s="5" t="n">
        <v>13680</v>
      </c>
      <c r="C4" s="5" t="n">
        <v>8211</v>
      </c>
      <c r="D4" s="5" t="n">
        <v>4509</v>
      </c>
    </row>
    <row r="5">
      <c r="A5" s="4" t="inlineStr">
        <is>
          <t>Effective tax rate</t>
        </is>
      </c>
      <c r="B5" s="8" t="n">
        <v>0.223</v>
      </c>
      <c r="C5" s="8" t="n">
        <v>0.197</v>
      </c>
      <c r="D5" s="8" t="n">
        <v>0.19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15814</v>
      </c>
      <c r="C4" s="5" t="n">
        <v>11102</v>
      </c>
      <c r="D4" s="5" t="n">
        <v>5759</v>
      </c>
    </row>
    <row r="5">
      <c r="A5" s="4" t="inlineStr">
        <is>
          <t>State</t>
        </is>
      </c>
      <c r="B5" s="6" t="n">
        <v>1035</v>
      </c>
      <c r="C5" s="4" t="inlineStr">
        <is>
          <t xml:space="preserve"> </t>
        </is>
      </c>
      <c r="D5" s="4" t="inlineStr">
        <is>
          <t xml:space="preserve"> </t>
        </is>
      </c>
    </row>
    <row r="6">
      <c r="A6" s="3" t="inlineStr">
        <is>
          <t>Deferred income tax benefit</t>
        </is>
      </c>
      <c r="B6" s="4" t="inlineStr">
        <is>
          <t xml:space="preserve"> </t>
        </is>
      </c>
      <c r="C6" s="4" t="inlineStr">
        <is>
          <t xml:space="preserve"> </t>
        </is>
      </c>
      <c r="D6" s="4" t="inlineStr">
        <is>
          <t xml:space="preserve"> </t>
        </is>
      </c>
    </row>
    <row r="7">
      <c r="A7" s="4" t="inlineStr">
        <is>
          <t>Federal</t>
        </is>
      </c>
      <c r="B7" s="6" t="n">
        <v>-3169</v>
      </c>
      <c r="C7" s="6" t="n">
        <v>-2891</v>
      </c>
      <c r="D7" s="6" t="n">
        <v>-1250</v>
      </c>
    </row>
    <row r="8">
      <c r="A8" s="4" t="inlineStr">
        <is>
          <t>Income tax expense as reported</t>
        </is>
      </c>
      <c r="B8" s="5" t="n">
        <v>13680</v>
      </c>
      <c r="C8" s="5" t="n">
        <v>8211</v>
      </c>
      <c r="D8" s="5" t="n">
        <v>45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Reported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computed at statutory rate</t>
        </is>
      </c>
      <c r="B4" s="5" t="n">
        <v>12884</v>
      </c>
      <c r="C4" s="5" t="n">
        <v>8738</v>
      </c>
      <c r="D4" s="5" t="n">
        <v>4865</v>
      </c>
    </row>
    <row r="5">
      <c r="A5" s="4" t="inlineStr">
        <is>
          <t>State taxes, net of federal benefit (1)</t>
        </is>
      </c>
      <c r="B5" s="6" t="n">
        <v>818</v>
      </c>
      <c r="C5" s="4" t="inlineStr">
        <is>
          <t xml:space="preserve"> </t>
        </is>
      </c>
      <c r="D5" s="4" t="inlineStr">
        <is>
          <t xml:space="preserve"> </t>
        </is>
      </c>
    </row>
    <row r="6">
      <c r="A6" s="4" t="inlineStr">
        <is>
          <t>Stock-based compensation</t>
        </is>
      </c>
      <c r="B6" s="6" t="n">
        <v>208</v>
      </c>
      <c r="C6" s="6" t="n">
        <v>114</v>
      </c>
      <c r="D6" s="6" t="n">
        <v>117</v>
      </c>
    </row>
    <row r="7">
      <c r="A7" s="4" t="inlineStr">
        <is>
          <t>Bank-owned life insurance</t>
        </is>
      </c>
      <c r="B7" s="6" t="n">
        <v>-521</v>
      </c>
      <c r="C7" s="6" t="n">
        <v>-441</v>
      </c>
      <c r="D7" s="6" t="n">
        <v>-276</v>
      </c>
    </row>
    <row r="8">
      <c r="A8" s="4" t="inlineStr">
        <is>
          <t>Non-deductible meals, entertainment, and dues</t>
        </is>
      </c>
      <c r="B8" s="6" t="n">
        <v>207</v>
      </c>
      <c r="C8" s="6" t="n">
        <v>192</v>
      </c>
      <c r="D8" s="6" t="n">
        <v>91</v>
      </c>
    </row>
    <row r="9">
      <c r="A9" s="4" t="inlineStr">
        <is>
          <t>Tax-exempt income</t>
        </is>
      </c>
      <c r="B9" s="6" t="n">
        <v>-437</v>
      </c>
      <c r="C9" s="6" t="n">
        <v>-535</v>
      </c>
      <c r="D9" s="6" t="n">
        <v>-283</v>
      </c>
    </row>
    <row r="10">
      <c r="A10" s="4" t="inlineStr">
        <is>
          <t>Section 291 depreciation recapture</t>
        </is>
      </c>
      <c r="B10" s="6" t="n">
        <v>179</v>
      </c>
      <c r="C10" s="6" t="n">
        <v>211</v>
      </c>
      <c r="D10" s="6" t="n">
        <v>78</v>
      </c>
    </row>
    <row r="11">
      <c r="A11" s="4" t="inlineStr">
        <is>
          <t>162 M disallowed compensation</t>
        </is>
      </c>
      <c r="B11" s="6" t="n">
        <v>327</v>
      </c>
      <c r="C11" s="4" t="inlineStr">
        <is>
          <t xml:space="preserve"> </t>
        </is>
      </c>
      <c r="D11" s="4" t="inlineStr">
        <is>
          <t xml:space="preserve"> </t>
        </is>
      </c>
    </row>
    <row r="12">
      <c r="A12" s="4" t="inlineStr">
        <is>
          <t>Other, net</t>
        </is>
      </c>
      <c r="B12" s="6" t="n">
        <v>15</v>
      </c>
      <c r="C12" s="6" t="n">
        <v>-68</v>
      </c>
      <c r="D12" s="6" t="n">
        <v>-83</v>
      </c>
    </row>
    <row r="13">
      <c r="A13" s="4" t="inlineStr">
        <is>
          <t>Income tax expense as reported</t>
        </is>
      </c>
      <c r="B13" s="5" t="n">
        <v>13680</v>
      </c>
      <c r="C13" s="5" t="n">
        <v>8211</v>
      </c>
      <c r="D13" s="5" t="n">
        <v>4509</v>
      </c>
    </row>
    <row r="14">
      <c r="A14" s="4" t="inlineStr">
        <is>
          <t>Income tax expense computed at statutory rate, Percent</t>
        </is>
      </c>
      <c r="B14" s="10" t="n">
        <v>0.21</v>
      </c>
      <c r="C14" s="10" t="n">
        <v>0.21</v>
      </c>
      <c r="D14" s="10" t="n">
        <v>0.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Summary of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loan losses</t>
        </is>
      </c>
      <c r="B3" s="5" t="n">
        <v>8766</v>
      </c>
      <c r="C3" s="5" t="n">
        <v>8451</v>
      </c>
    </row>
    <row r="4">
      <c r="A4" s="4" t="inlineStr">
        <is>
          <t>Accrued expenses</t>
        </is>
      </c>
      <c r="B4" s="6" t="n">
        <v>633</v>
      </c>
      <c r="C4" s="6" t="n">
        <v>331</v>
      </c>
    </row>
    <row r="5">
      <c r="A5" s="4" t="inlineStr">
        <is>
          <t>Stock options and restricted stock</t>
        </is>
      </c>
      <c r="B5" s="6" t="n">
        <v>140</v>
      </c>
      <c r="C5" s="6" t="n">
        <v>213</v>
      </c>
    </row>
    <row r="6">
      <c r="A6" s="4" t="inlineStr">
        <is>
          <t>Phantom stock</t>
        </is>
      </c>
      <c r="B6" s="6" t="n">
        <v>169</v>
      </c>
      <c r="C6" s="6" t="n">
        <v>68</v>
      </c>
    </row>
    <row r="7">
      <c r="A7" s="4" t="inlineStr">
        <is>
          <t>Loan purchase mark-to-mark</t>
        </is>
      </c>
      <c r="B7" s="6" t="n">
        <v>55</v>
      </c>
      <c r="C7" s="6" t="n">
        <v>77</v>
      </c>
    </row>
    <row r="8">
      <c r="A8" s="4" t="inlineStr">
        <is>
          <t>Deferred loan origination fees</t>
        </is>
      </c>
      <c r="B8" s="6" t="n">
        <v>3400</v>
      </c>
      <c r="C8" s="6" t="n">
        <v>2405</v>
      </c>
    </row>
    <row r="9">
      <c r="A9" s="4" t="inlineStr">
        <is>
          <t>Net unrealized loss on securities available for sale</t>
        </is>
      </c>
      <c r="B9" s="6" t="n">
        <v>435</v>
      </c>
      <c r="C9" s="6" t="n">
        <v>841</v>
      </c>
    </row>
    <row r="10">
      <c r="A10" s="4" t="inlineStr">
        <is>
          <t>Non-accrual interest</t>
        </is>
      </c>
      <c r="B10" s="6" t="n">
        <v>1898</v>
      </c>
      <c r="C10" s="6" t="n">
        <v>226</v>
      </c>
    </row>
    <row r="11">
      <c r="A11" s="4" t="inlineStr">
        <is>
          <t>Other</t>
        </is>
      </c>
      <c r="B11" s="6" t="n">
        <v>890</v>
      </c>
      <c r="C11" s="6" t="n">
        <v>223</v>
      </c>
    </row>
    <row r="12">
      <c r="A12" s="4" t="inlineStr">
        <is>
          <t>Total deferred tax assets</t>
        </is>
      </c>
      <c r="B12" s="6" t="n">
        <v>16386</v>
      </c>
      <c r="C12" s="6" t="n">
        <v>12835</v>
      </c>
    </row>
    <row r="13">
      <c r="A13" s="3" t="inlineStr">
        <is>
          <t>Deferred tax liabilities:</t>
        </is>
      </c>
      <c r="B13" s="4" t="inlineStr">
        <is>
          <t xml:space="preserve"> </t>
        </is>
      </c>
      <c r="C13" s="4" t="inlineStr">
        <is>
          <t xml:space="preserve"> </t>
        </is>
      </c>
    </row>
    <row r="14">
      <c r="A14" s="4" t="inlineStr">
        <is>
          <t>Premises and equipment</t>
        </is>
      </c>
      <c r="B14" s="6" t="n">
        <v>2367</v>
      </c>
      <c r="C14" s="6" t="n">
        <v>2007</v>
      </c>
    </row>
    <row r="15">
      <c r="A15" s="4" t="inlineStr">
        <is>
          <t>Goodwill and core deposit intangibles</t>
        </is>
      </c>
      <c r="B15" s="6" t="n">
        <v>170</v>
      </c>
      <c r="C15" s="6" t="n">
        <v>206</v>
      </c>
    </row>
    <row r="16">
      <c r="A16" s="4" t="inlineStr">
        <is>
          <t>Investments</t>
        </is>
      </c>
      <c r="B16" s="6" t="n">
        <v>173</v>
      </c>
      <c r="C16" s="6" t="n">
        <v>87</v>
      </c>
    </row>
    <row r="17">
      <c r="A17" s="4" t="inlineStr">
        <is>
          <t>Unrealized gain on derivatives</t>
        </is>
      </c>
      <c r="B17" s="6" t="n">
        <v>1634</v>
      </c>
      <c r="C17" s="6" t="n">
        <v>1089</v>
      </c>
    </row>
    <row r="18">
      <c r="A18" s="4" t="inlineStr">
        <is>
          <t>Prepaid expenses and other</t>
        </is>
      </c>
      <c r="B18" s="6" t="n">
        <v>597</v>
      </c>
      <c r="C18" s="6" t="n">
        <v>219</v>
      </c>
    </row>
    <row r="19">
      <c r="A19" s="4" t="inlineStr">
        <is>
          <t>Total deferred tax liabilities</t>
        </is>
      </c>
      <c r="B19" s="6" t="n">
        <v>4941</v>
      </c>
      <c r="C19" s="6" t="n">
        <v>3608</v>
      </c>
    </row>
    <row r="20">
      <c r="A20" s="4" t="inlineStr">
        <is>
          <t>Net deferred tax asset</t>
        </is>
      </c>
      <c r="B20" s="5" t="n">
        <v>11445</v>
      </c>
      <c r="C20" s="5" t="n">
        <v>92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80" customWidth="1" min="5" max="5"/>
    <col width="14" customWidth="1" min="6" max="6"/>
  </cols>
  <sheetData>
    <row r="1">
      <c r="A1" s="1" t="inlineStr">
        <is>
          <t>FHLB Advances and Other Borrowings - Additional Information (Details) - USD ($)</t>
        </is>
      </c>
      <c r="E1" s="2" t="inlineStr">
        <is>
          <t>12 Months Ended</t>
        </is>
      </c>
    </row>
    <row r="2">
      <c r="B2" s="2" t="inlineStr">
        <is>
          <t>Mar. 12, 2024</t>
        </is>
      </c>
      <c r="C2" s="2" t="inlineStr">
        <is>
          <t>Mar. 11, 2024</t>
        </is>
      </c>
      <c r="D2" s="2" t="inlineStr">
        <is>
          <t>Mar. 31, 2022</t>
        </is>
      </c>
      <c r="E2" s="2" t="inlineStr">
        <is>
          <t>Dec. 31, 2024</t>
        </is>
      </c>
      <c r="F2" s="2" t="inlineStr">
        <is>
          <t>Dec. 31, 2023</t>
        </is>
      </c>
    </row>
    <row r="3">
      <c r="A3" s="3" t="inlineStr">
        <is>
          <t>Federal Home Loan Bank Advan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line of credit facility</t>
        </is>
      </c>
      <c r="B4" s="4" t="inlineStr">
        <is>
          <t xml:space="preserve"> </t>
        </is>
      </c>
      <c r="C4" s="4" t="inlineStr">
        <is>
          <t xml:space="preserve"> </t>
        </is>
      </c>
      <c r="D4" s="4" t="inlineStr">
        <is>
          <t xml:space="preserve"> </t>
        </is>
      </c>
      <c r="E4" s="5" t="n">
        <v>30875000</v>
      </c>
      <c r="F4" s="5" t="n">
        <v>38875000</v>
      </c>
    </row>
    <row r="5">
      <c r="A5" s="4" t="inlineStr">
        <is>
          <t>Borrowing capacity available under federal home loan bank stock and real estate loans</t>
        </is>
      </c>
      <c r="B5" s="4" t="inlineStr">
        <is>
          <t xml:space="preserve"> </t>
        </is>
      </c>
      <c r="C5" s="4" t="inlineStr">
        <is>
          <t xml:space="preserve"> </t>
        </is>
      </c>
      <c r="D5" s="4" t="inlineStr">
        <is>
          <t xml:space="preserve"> </t>
        </is>
      </c>
      <c r="E5" s="6" t="n">
        <v>623700000</v>
      </c>
      <c r="F5" s="6" t="n">
        <v>565100000</v>
      </c>
    </row>
    <row r="6">
      <c r="A6" s="4" t="inlineStr">
        <is>
          <t>Borrowing capacity available under federal reserve borrower in custody loan pledge arrangement</t>
        </is>
      </c>
      <c r="B6" s="4" t="inlineStr">
        <is>
          <t xml:space="preserve"> </t>
        </is>
      </c>
      <c r="C6" s="4" t="inlineStr">
        <is>
          <t xml:space="preserve"> </t>
        </is>
      </c>
      <c r="D6" s="4" t="inlineStr">
        <is>
          <t xml:space="preserve"> </t>
        </is>
      </c>
      <c r="E6" s="6" t="n">
        <v>1500000000</v>
      </c>
      <c r="F6" s="6" t="n">
        <v>1200000000</v>
      </c>
    </row>
    <row r="7">
      <c r="A7" s="4" t="inlineStr">
        <is>
          <t>Letters Of credit amount issued</t>
        </is>
      </c>
      <c r="B7" s="4" t="inlineStr">
        <is>
          <t xml:space="preserve"> </t>
        </is>
      </c>
      <c r="C7" s="4" t="inlineStr">
        <is>
          <t xml:space="preserve"> </t>
        </is>
      </c>
      <c r="D7" s="4" t="inlineStr">
        <is>
          <t xml:space="preserve"> </t>
        </is>
      </c>
      <c r="E7" s="6" t="n">
        <v>535800000</v>
      </c>
      <c r="F7" s="4" t="inlineStr">
        <is>
          <t xml:space="preserve"> </t>
        </is>
      </c>
    </row>
    <row r="8">
      <c r="A8" s="4" t="inlineStr">
        <is>
          <t>Federal funds</t>
        </is>
      </c>
      <c r="B8" s="4" t="inlineStr">
        <is>
          <t xml:space="preserve"> </t>
        </is>
      </c>
      <c r="C8" s="4" t="inlineStr">
        <is>
          <t xml:space="preserve"> </t>
        </is>
      </c>
      <c r="D8" s="4" t="inlineStr">
        <is>
          <t xml:space="preserve"> </t>
        </is>
      </c>
      <c r="E8" s="6" t="n">
        <v>0</v>
      </c>
      <c r="F8" s="6" t="n">
        <v>0</v>
      </c>
    </row>
    <row r="9">
      <c r="A9" s="4" t="inlineStr">
        <is>
          <t>Maximum borrowing capacity under federal fund line of credit</t>
        </is>
      </c>
      <c r="B9" s="4" t="inlineStr">
        <is>
          <t xml:space="preserve"> </t>
        </is>
      </c>
      <c r="C9" s="4" t="inlineStr">
        <is>
          <t xml:space="preserve"> </t>
        </is>
      </c>
      <c r="D9" s="4" t="inlineStr">
        <is>
          <t xml:space="preserve"> </t>
        </is>
      </c>
      <c r="E9" s="6" t="n">
        <v>36500000</v>
      </c>
      <c r="F9" s="6" t="n">
        <v>36500000</v>
      </c>
    </row>
    <row r="10">
      <c r="A10" s="4" t="inlineStr">
        <is>
          <t>FHLB advances outstanding</t>
        </is>
      </c>
      <c r="B10" s="4" t="inlineStr">
        <is>
          <t xml:space="preserve"> </t>
        </is>
      </c>
      <c r="C10" s="4" t="inlineStr">
        <is>
          <t xml:space="preserve"> </t>
        </is>
      </c>
      <c r="D10" s="4" t="inlineStr">
        <is>
          <t xml:space="preserve"> </t>
        </is>
      </c>
      <c r="E10" s="5" t="n">
        <v>0</v>
      </c>
      <c r="F10" s="6" t="n">
        <v>0</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ederal Home Loan Bank Advanc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ederal home loan bank letter of credit expiration date</t>
        </is>
      </c>
      <c r="B13" s="4" t="inlineStr">
        <is>
          <t xml:space="preserve"> </t>
        </is>
      </c>
      <c r="C13" s="4" t="inlineStr">
        <is>
          <t xml:space="preserve"> </t>
        </is>
      </c>
      <c r="D13" s="4" t="inlineStr">
        <is>
          <t xml:space="preserve"> </t>
        </is>
      </c>
      <c r="E13" s="4" t="inlineStr">
        <is>
          <t>2025-01</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ederal Home Loan Bank Advanc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ederal home loan bank letter of credit expiration date</t>
        </is>
      </c>
      <c r="B16" s="4" t="inlineStr">
        <is>
          <t xml:space="preserve"> </t>
        </is>
      </c>
      <c r="C16" s="4" t="inlineStr">
        <is>
          <t xml:space="preserve"> </t>
        </is>
      </c>
      <c r="D16" s="4" t="inlineStr">
        <is>
          <t xml:space="preserve"> </t>
        </is>
      </c>
      <c r="E16" s="4" t="inlineStr">
        <is>
          <t>2026-10</t>
        </is>
      </c>
      <c r="F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ederal Home Loan Bank Advanc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ederal reserve borrower in custody loan pledge arrangement amount of advances outstanding</t>
        </is>
      </c>
      <c r="B19" s="4" t="inlineStr">
        <is>
          <t xml:space="preserve"> </t>
        </is>
      </c>
      <c r="C19" s="4" t="inlineStr">
        <is>
          <t xml:space="preserve"> </t>
        </is>
      </c>
      <c r="D19" s="4" t="inlineStr">
        <is>
          <t xml:space="preserve"> </t>
        </is>
      </c>
      <c r="E19" s="5" t="n">
        <v>0</v>
      </c>
      <c r="F19" s="6" t="n">
        <v>0</v>
      </c>
    </row>
    <row r="20">
      <c r="A20" s="4" t="inlineStr">
        <is>
          <t>Senior Secured Promissory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ederal Home Loan Bank Advanc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missory note</t>
        </is>
      </c>
      <c r="B22" s="4" t="inlineStr">
        <is>
          <t xml:space="preserve"> </t>
        </is>
      </c>
      <c r="C22" s="4" t="inlineStr">
        <is>
          <t xml:space="preserve"> </t>
        </is>
      </c>
      <c r="D22" s="4" t="inlineStr">
        <is>
          <t xml:space="preserve"> </t>
        </is>
      </c>
      <c r="E22" s="5" t="n">
        <v>30900000</v>
      </c>
      <c r="F22" s="6" t="n">
        <v>38900000</v>
      </c>
    </row>
    <row r="23">
      <c r="A23" s="4" t="inlineStr">
        <is>
          <t>Debt Instrument, Variable Interest Rate, Type [Extensible Enumeration]</t>
        </is>
      </c>
      <c r="B23" s="4" t="inlineStr">
        <is>
          <t>Prime Rate [Member]</t>
        </is>
      </c>
      <c r="C23" s="4" t="inlineStr">
        <is>
          <t>Prime Rate [Member]</t>
        </is>
      </c>
      <c r="D23" s="4" t="inlineStr">
        <is>
          <t xml:space="preserve"> </t>
        </is>
      </c>
      <c r="E23" s="4" t="inlineStr">
        <is>
          <t xml:space="preserve"> </t>
        </is>
      </c>
      <c r="F23" s="4" t="inlineStr">
        <is>
          <t xml:space="preserve"> </t>
        </is>
      </c>
    </row>
    <row r="24">
      <c r="A24" s="4" t="inlineStr">
        <is>
          <t>Promissory note maturity date</t>
        </is>
      </c>
      <c r="B24" s="4" t="inlineStr">
        <is>
          <t xml:space="preserve"> </t>
        </is>
      </c>
      <c r="C24" s="4" t="inlineStr">
        <is>
          <t>Sep. 10,  2024</t>
        </is>
      </c>
      <c r="D24" s="4" t="inlineStr">
        <is>
          <t xml:space="preserve"> </t>
        </is>
      </c>
      <c r="E24" s="4" t="inlineStr">
        <is>
          <t xml:space="preserve"> </t>
        </is>
      </c>
      <c r="F24" s="4" t="inlineStr">
        <is>
          <t xml:space="preserve"> </t>
        </is>
      </c>
    </row>
    <row r="25">
      <c r="A25" s="4" t="inlineStr">
        <is>
          <t>Interest rate</t>
        </is>
      </c>
      <c r="B25" s="10" t="n">
        <v>0.05</v>
      </c>
      <c r="C25" s="10" t="n">
        <v>0.05</v>
      </c>
      <c r="D25" s="4" t="inlineStr">
        <is>
          <t xml:space="preserve"> </t>
        </is>
      </c>
      <c r="E25" s="4" t="inlineStr">
        <is>
          <t xml:space="preserve"> </t>
        </is>
      </c>
      <c r="F25" s="4" t="inlineStr">
        <is>
          <t xml:space="preserve"> </t>
        </is>
      </c>
    </row>
    <row r="26">
      <c r="A26" s="4" t="inlineStr">
        <is>
          <t>Debt instrument, basis spread on variable rate</t>
        </is>
      </c>
      <c r="B26" s="11" t="n">
        <v>0.00625</v>
      </c>
      <c r="C26" s="8" t="n">
        <v>0.005</v>
      </c>
      <c r="D26" s="4" t="inlineStr">
        <is>
          <t xml:space="preserve"> </t>
        </is>
      </c>
      <c r="E26" s="4" t="inlineStr">
        <is>
          <t xml:space="preserve"> </t>
        </is>
      </c>
      <c r="F26" s="4" t="inlineStr">
        <is>
          <t xml:space="preserve"> </t>
        </is>
      </c>
    </row>
    <row r="27">
      <c r="A27" s="4" t="inlineStr">
        <is>
          <t>Frequency of periodic interest payment</t>
        </is>
      </c>
      <c r="B27" s="4" t="inlineStr">
        <is>
          <t xml:space="preserve"> </t>
        </is>
      </c>
      <c r="C27" s="4" t="inlineStr">
        <is>
          <t xml:space="preserve"> </t>
        </is>
      </c>
      <c r="D27" s="4" t="inlineStr">
        <is>
          <t xml:space="preserve"> </t>
        </is>
      </c>
      <c r="E27" s="4" t="inlineStr">
        <is>
          <t xml:space="preserve">Interest is payable quarterly on the 10th day of March, June, September and December through maturity date of March 10, 2026. </t>
        </is>
      </c>
      <c r="F27" s="4" t="inlineStr">
        <is>
          <t xml:space="preserve"> </t>
        </is>
      </c>
    </row>
    <row r="28">
      <c r="A28" s="4" t="inlineStr">
        <is>
          <t>Secured percentage of debt</t>
        </is>
      </c>
      <c r="B28" s="4" t="inlineStr">
        <is>
          <t xml:space="preserve"> </t>
        </is>
      </c>
      <c r="C28" s="4" t="inlineStr">
        <is>
          <t xml:space="preserve"> </t>
        </is>
      </c>
      <c r="D28" s="4" t="inlineStr">
        <is>
          <t xml:space="preserve"> </t>
        </is>
      </c>
      <c r="E28" s="10" t="n">
        <v>1</v>
      </c>
      <c r="F28" s="4" t="inlineStr">
        <is>
          <t xml:space="preserve"> </t>
        </is>
      </c>
    </row>
    <row r="29">
      <c r="A29" s="4" t="inlineStr">
        <is>
          <t>Senior Secured Promissory Note O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ederal Home Loan Bank Advanc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rease in line of credit facility</t>
        </is>
      </c>
      <c r="B31" s="5" t="n">
        <v>5000000</v>
      </c>
      <c r="C31" s="4" t="inlineStr">
        <is>
          <t xml:space="preserve"> </t>
        </is>
      </c>
      <c r="D31" s="4" t="inlineStr">
        <is>
          <t xml:space="preserve"> </t>
        </is>
      </c>
      <c r="E31" s="4" t="inlineStr">
        <is>
          <t xml:space="preserve"> </t>
        </is>
      </c>
      <c r="F31" s="4" t="inlineStr">
        <is>
          <t xml:space="preserve"> </t>
        </is>
      </c>
    </row>
    <row r="32">
      <c r="A32" s="4" t="inlineStr">
        <is>
          <t>Line of credit facility, current borrowing capacity</t>
        </is>
      </c>
      <c r="B32" s="5" t="n">
        <v>55000000</v>
      </c>
      <c r="C32" s="5" t="n">
        <v>50000000</v>
      </c>
      <c r="D32" s="4" t="inlineStr">
        <is>
          <t xml:space="preserve"> </t>
        </is>
      </c>
      <c r="E32" s="4" t="inlineStr">
        <is>
          <t xml:space="preserve"> </t>
        </is>
      </c>
      <c r="F32" s="4" t="inlineStr">
        <is>
          <t xml:space="preserve"> </t>
        </is>
      </c>
    </row>
    <row r="33">
      <c r="A33" s="4" t="inlineStr">
        <is>
          <t>Subordinated Notes due 203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ederal Home Loan Bank Advanc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missory note maturity date</t>
        </is>
      </c>
      <c r="B35" s="4" t="inlineStr">
        <is>
          <t xml:space="preserve"> </t>
        </is>
      </c>
      <c r="C35" s="4" t="inlineStr">
        <is>
          <t xml:space="preserve"> </t>
        </is>
      </c>
      <c r="D35" s="4" t="inlineStr">
        <is>
          <t xml:space="preserve"> </t>
        </is>
      </c>
      <c r="E35" s="4" t="inlineStr">
        <is>
          <t>Apr.  01,  2032</t>
        </is>
      </c>
      <c r="F35" s="4" t="inlineStr">
        <is>
          <t xml:space="preserve"> </t>
        </is>
      </c>
    </row>
    <row r="36">
      <c r="A36" s="4" t="inlineStr">
        <is>
          <t>Debt instrument fixed interest rate</t>
        </is>
      </c>
      <c r="B36" s="4" t="inlineStr">
        <is>
          <t xml:space="preserve"> </t>
        </is>
      </c>
      <c r="C36" s="4" t="inlineStr">
        <is>
          <t xml:space="preserve"> </t>
        </is>
      </c>
      <c r="D36" s="8" t="n">
        <v>0.055</v>
      </c>
      <c r="E36" s="8" t="n">
        <v>0.055</v>
      </c>
      <c r="F36" s="4" t="inlineStr">
        <is>
          <t xml:space="preserve"> </t>
        </is>
      </c>
    </row>
    <row r="37">
      <c r="A37" s="4" t="inlineStr">
        <is>
          <t>Frequency of periodic interest payment</t>
        </is>
      </c>
      <c r="B37" s="4" t="inlineStr">
        <is>
          <t xml:space="preserve"> </t>
        </is>
      </c>
      <c r="C37" s="4" t="inlineStr">
        <is>
          <t xml:space="preserve"> </t>
        </is>
      </c>
      <c r="D37" s="4" t="inlineStr">
        <is>
          <t xml:space="preserve"> </t>
        </is>
      </c>
      <c r="E37" s="4" t="inlineStr">
        <is>
          <t>the Company will pay interest on the Notes semi-annually in arrears on April 1 and October 1 of each year, commencing on October 1, 2022, at a fixed interest rate of 5.500% per annum.</t>
        </is>
      </c>
      <c r="F37" s="4" t="inlineStr">
        <is>
          <t xml:space="preserve"> </t>
        </is>
      </c>
    </row>
    <row r="38">
      <c r="A38" s="4" t="inlineStr">
        <is>
          <t>Subordinated notes aggregate principal amount</t>
        </is>
      </c>
      <c r="B38" s="4" t="inlineStr">
        <is>
          <t xml:space="preserve"> </t>
        </is>
      </c>
      <c r="C38" s="4" t="inlineStr">
        <is>
          <t xml:space="preserve"> </t>
        </is>
      </c>
      <c r="D38" s="5" t="n">
        <v>82300000</v>
      </c>
      <c r="E38" s="4" t="inlineStr">
        <is>
          <t xml:space="preserve"> </t>
        </is>
      </c>
      <c r="F38" s="4" t="inlineStr">
        <is>
          <t xml:space="preserve"> </t>
        </is>
      </c>
    </row>
    <row r="39">
      <c r="A39" s="4" t="inlineStr">
        <is>
          <t>Unamortized debt issuance costs</t>
        </is>
      </c>
      <c r="B39" s="4" t="inlineStr">
        <is>
          <t xml:space="preserve"> </t>
        </is>
      </c>
      <c r="C39" s="4" t="inlineStr">
        <is>
          <t xml:space="preserve"> </t>
        </is>
      </c>
      <c r="D39" s="5" t="n">
        <v>2100000</v>
      </c>
      <c r="E39" s="5" t="n">
        <v>1500000</v>
      </c>
      <c r="F39" s="5" t="n">
        <v>1700000</v>
      </c>
    </row>
    <row r="40">
      <c r="A40" s="4" t="inlineStr">
        <is>
          <t>Outstanding principal</t>
        </is>
      </c>
      <c r="B40" s="4" t="inlineStr">
        <is>
          <t xml:space="preserve"> </t>
        </is>
      </c>
      <c r="C40" s="4" t="inlineStr">
        <is>
          <t xml:space="preserve"> </t>
        </is>
      </c>
      <c r="D40" s="4" t="inlineStr">
        <is>
          <t xml:space="preserve"> </t>
        </is>
      </c>
      <c r="E40" s="5" t="n">
        <v>82300000</v>
      </c>
      <c r="F40" s="4" t="inlineStr">
        <is>
          <t xml:space="preserve"> </t>
        </is>
      </c>
    </row>
    <row r="41">
      <c r="A41" s="4" t="inlineStr">
        <is>
          <t>Amortization period for debt issuance costs</t>
        </is>
      </c>
      <c r="B41" s="4" t="inlineStr">
        <is>
          <t xml:space="preserve"> </t>
        </is>
      </c>
      <c r="C41" s="4" t="inlineStr">
        <is>
          <t xml:space="preserve"> </t>
        </is>
      </c>
      <c r="D41" s="4" t="inlineStr">
        <is>
          <t xml:space="preserve"> </t>
        </is>
      </c>
      <c r="E41" s="4" t="inlineStr">
        <is>
          <t>10 years</t>
        </is>
      </c>
      <c r="F41" s="4" t="inlineStr">
        <is>
          <t xml:space="preserve"> </t>
        </is>
      </c>
    </row>
    <row r="42">
      <c r="A42" s="4" t="inlineStr">
        <is>
          <t>Deb instrument, redemption price</t>
        </is>
      </c>
      <c r="B42" s="4" t="inlineStr">
        <is>
          <t xml:space="preserve"> </t>
        </is>
      </c>
      <c r="C42" s="4" t="inlineStr">
        <is>
          <t xml:space="preserve"> </t>
        </is>
      </c>
      <c r="D42" s="4" t="inlineStr">
        <is>
          <t xml:space="preserve"> </t>
        </is>
      </c>
      <c r="E42" s="10" t="n">
        <v>1</v>
      </c>
      <c r="F42" s="4" t="inlineStr">
        <is>
          <t xml:space="preserve"> </t>
        </is>
      </c>
    </row>
    <row r="43">
      <c r="A43" s="4" t="inlineStr">
        <is>
          <t>Debt redemption start date</t>
        </is>
      </c>
      <c r="B43" s="4" t="inlineStr">
        <is>
          <t xml:space="preserve"> </t>
        </is>
      </c>
      <c r="C43" s="4" t="inlineStr">
        <is>
          <t xml:space="preserve"> </t>
        </is>
      </c>
      <c r="D43" s="4" t="inlineStr">
        <is>
          <t xml:space="preserve"> </t>
        </is>
      </c>
      <c r="E43" s="4" t="inlineStr">
        <is>
          <t>Apr.  01,  2027</t>
        </is>
      </c>
      <c r="F43" s="4" t="inlineStr">
        <is>
          <t xml:space="preserve"> </t>
        </is>
      </c>
    </row>
    <row r="44">
      <c r="A44" s="4" t="inlineStr">
        <is>
          <t>Subordinated notes description</t>
        </is>
      </c>
      <c r="B44" s="4" t="inlineStr">
        <is>
          <t xml:space="preserve"> </t>
        </is>
      </c>
      <c r="C44" s="4" t="inlineStr">
        <is>
          <t xml:space="preserve"> </t>
        </is>
      </c>
      <c r="D44" s="4" t="inlineStr">
        <is>
          <t xml:space="preserve"> </t>
        </is>
      </c>
      <c r="E44" s="4" t="inlineStr">
        <is>
          <t>The floating interest rate will be reset quarterly, and the interest rate for any Floating Rate Period shall be equal to the then-current Three-Month Term Secured Overnight Financing Rate (“SOFR”) plus 315 basis points for each quarterly interest period during the Floating Rate Period. Interest payable on the Notes during the Floating Rate Period will be paid quarterly in arrears on January 1, April 1, July 1 and October 1, of each year, commencing on July 1, 2027. Notwithstanding the foregoing, in the event that Three-Month Term SOFR is less than zero, then Three-Month Term SOFR rate shall be deemed to be zero.</t>
        </is>
      </c>
      <c r="F44" s="4" t="inlineStr">
        <is>
          <t xml:space="preserve"> </t>
        </is>
      </c>
    </row>
    <row r="45">
      <c r="A45" s="4" t="inlineStr">
        <is>
          <t>Subordinated notes variable interest rate percentage</t>
        </is>
      </c>
      <c r="B45" s="4" t="inlineStr">
        <is>
          <t xml:space="preserve"> </t>
        </is>
      </c>
      <c r="C45" s="4" t="inlineStr">
        <is>
          <t xml:space="preserve"> </t>
        </is>
      </c>
      <c r="D45" s="4" t="inlineStr">
        <is>
          <t xml:space="preserve"> </t>
        </is>
      </c>
      <c r="E45" s="4" t="inlineStr">
        <is>
          <t>plus 315 basis points</t>
        </is>
      </c>
      <c r="F45" s="4" t="inlineStr">
        <is>
          <t xml:space="preserve"> </t>
        </is>
      </c>
    </row>
    <row r="46">
      <c r="A46" s="4" t="inlineStr">
        <is>
          <t>Subordinated notes commencement date</t>
        </is>
      </c>
      <c r="B46" s="4" t="inlineStr">
        <is>
          <t xml:space="preserve"> </t>
        </is>
      </c>
      <c r="C46" s="4" t="inlineStr">
        <is>
          <t xml:space="preserve"> </t>
        </is>
      </c>
      <c r="D46" s="4" t="inlineStr">
        <is>
          <t xml:space="preserve"> </t>
        </is>
      </c>
      <c r="E46" s="4" t="inlineStr">
        <is>
          <t>Oct.  01,  2022</t>
        </is>
      </c>
      <c r="F46" s="4" t="inlineStr">
        <is>
          <t xml:space="preserve"> </t>
        </is>
      </c>
    </row>
    <row r="47">
      <c r="A47" s="4" t="inlineStr">
        <is>
          <t>Debt instrument purchasers price equal to face amount</t>
        </is>
      </c>
      <c r="B47" s="4" t="inlineStr">
        <is>
          <t xml:space="preserve"> </t>
        </is>
      </c>
      <c r="C47" s="4" t="inlineStr">
        <is>
          <t xml:space="preserve"> </t>
        </is>
      </c>
      <c r="D47" s="10" t="n">
        <v>1</v>
      </c>
      <c r="E47" s="4" t="inlineStr">
        <is>
          <t xml:space="preserve"> </t>
        </is>
      </c>
      <c r="F4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Summary of Contractual Maturities of FHLB Advances and Other Borrowings (Details) - USD ($) $ in Thousands</t>
        </is>
      </c>
      <c r="B1" s="2" t="inlineStr">
        <is>
          <t>Dec. 31, 2024</t>
        </is>
      </c>
      <c r="C1" s="2" t="inlineStr">
        <is>
          <t>Dec. 31, 2023</t>
        </is>
      </c>
    </row>
    <row r="2">
      <c r="A2" s="3" t="inlineStr">
        <is>
          <t>Federal Home Loan Banks [Abstract]</t>
        </is>
      </c>
      <c r="B2" s="4" t="inlineStr">
        <is>
          <t xml:space="preserve"> </t>
        </is>
      </c>
      <c r="C2" s="4" t="inlineStr">
        <is>
          <t xml:space="preserve"> </t>
        </is>
      </c>
    </row>
    <row r="3">
      <c r="A3" s="4" t="inlineStr">
        <is>
          <t>Senior Debt Borrowings, Total</t>
        </is>
      </c>
      <c r="B3" s="5" t="n">
        <v>30875</v>
      </c>
      <c r="C3" s="5" t="n">
        <v>38875</v>
      </c>
    </row>
    <row r="4">
      <c r="A4" s="4" t="inlineStr">
        <is>
          <t>Subordinated Debt Borrowings, Total</t>
        </is>
      </c>
      <c r="B4" s="5" t="n">
        <v>80759</v>
      </c>
      <c r="C4" s="5" t="n">
        <v>805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17" customWidth="1" min="5" max="5"/>
    <col width="17" customWidth="1" min="6" max="6"/>
    <col width="13" customWidth="1" min="7" max="7"/>
    <col width="14" customWidth="1" min="8" max="8"/>
    <col width="14" customWidth="1" min="9" max="9"/>
    <col width="14" customWidth="1" min="10" max="10"/>
    <col width="13" customWidth="1" min="11" max="11"/>
    <col width="14" customWidth="1" min="12" max="12"/>
  </cols>
  <sheetData>
    <row r="1">
      <c r="A1" s="1" t="inlineStr">
        <is>
          <t>Stock Options and Warrants - Additional Information (Details) - USD ($)</t>
        </is>
      </c>
      <c r="C1" s="2" t="inlineStr">
        <is>
          <t>1 Months Ended</t>
        </is>
      </c>
      <c r="D1" s="2" t="inlineStr">
        <is>
          <t>12 Months Ended</t>
        </is>
      </c>
    </row>
    <row r="2">
      <c r="B2" s="2" t="inlineStr">
        <is>
          <t>May 20, 2021</t>
        </is>
      </c>
      <c r="C2" s="2" t="inlineStr">
        <is>
          <t>Jul. 31, 2018</t>
        </is>
      </c>
      <c r="D2" s="2" t="inlineStr">
        <is>
          <t>Dec. 31, 2024</t>
        </is>
      </c>
      <c r="E2" s="2" t="inlineStr">
        <is>
          <t>Dec. 31, 2023</t>
        </is>
      </c>
      <c r="F2" s="2" t="inlineStr">
        <is>
          <t>Dec. 31, 2022</t>
        </is>
      </c>
      <c r="G2" s="2" t="inlineStr">
        <is>
          <t>May 25, 2023</t>
        </is>
      </c>
      <c r="H2" s="2" t="inlineStr">
        <is>
          <t>Sep. 30, 2022</t>
        </is>
      </c>
      <c r="I2" s="2" t="inlineStr">
        <is>
          <t>Jul. 01, 2022</t>
        </is>
      </c>
      <c r="J2" s="2" t="inlineStr">
        <is>
          <t>Jan. 01, 2021</t>
        </is>
      </c>
      <c r="K2" s="2" t="inlineStr">
        <is>
          <t>May 29, 2019</t>
        </is>
      </c>
      <c r="L2" s="2" t="inlineStr">
        <is>
          <t>Dec. 31, 2017</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isk-free interest rate minimum</t>
        </is>
      </c>
      <c r="B4" s="4" t="inlineStr">
        <is>
          <t xml:space="preserve"> </t>
        </is>
      </c>
      <c r="C4" s="4" t="inlineStr">
        <is>
          <t xml:space="preserve"> </t>
        </is>
      </c>
      <c r="D4" s="8" t="n">
        <v>0.0375</v>
      </c>
      <c r="E4" s="8" t="n">
        <v>0.0342</v>
      </c>
      <c r="F4" s="8" t="n">
        <v>0.014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isk-free interest rate maximum</t>
        </is>
      </c>
      <c r="B5" s="4" t="inlineStr">
        <is>
          <t xml:space="preserve"> </t>
        </is>
      </c>
      <c r="C5" s="4" t="inlineStr">
        <is>
          <t xml:space="preserve"> </t>
        </is>
      </c>
      <c r="D5" s="8" t="n">
        <v>0.0464</v>
      </c>
      <c r="E5" s="8" t="n">
        <v>0.0475</v>
      </c>
      <c r="F5" s="8" t="n">
        <v>0.041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vidend yield rate</t>
        </is>
      </c>
      <c r="B6" s="4" t="inlineStr">
        <is>
          <t xml:space="preserve"> </t>
        </is>
      </c>
      <c r="C6" s="4" t="inlineStr">
        <is>
          <t xml:space="preserve"> </t>
        </is>
      </c>
      <c r="D6" s="10" t="n">
        <v>0</v>
      </c>
      <c r="E6" s="10" t="n">
        <v>0</v>
      </c>
      <c r="F6" s="10"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stimated volatility rate, minimum</t>
        </is>
      </c>
      <c r="B7" s="4" t="inlineStr">
        <is>
          <t xml:space="preserve"> </t>
        </is>
      </c>
      <c r="C7" s="4" t="inlineStr">
        <is>
          <t xml:space="preserve"> </t>
        </is>
      </c>
      <c r="D7" s="8" t="n">
        <v>0.2342</v>
      </c>
      <c r="E7" s="8" t="n">
        <v>0.1781</v>
      </c>
      <c r="F7" s="10" t="n">
        <v>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stimated volatility rate, maximum</t>
        </is>
      </c>
      <c r="B8" s="4" t="inlineStr">
        <is>
          <t xml:space="preserve"> </t>
        </is>
      </c>
      <c r="C8" s="4" t="inlineStr">
        <is>
          <t xml:space="preserve"> </t>
        </is>
      </c>
      <c r="D8" s="8" t="n">
        <v>0.2416</v>
      </c>
      <c r="E8" s="8" t="n">
        <v>0.227</v>
      </c>
      <c r="F8" s="10" t="n">
        <v>0.3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pected lives of options</t>
        </is>
      </c>
      <c r="B9" s="4" t="inlineStr">
        <is>
          <t xml:space="preserve"> </t>
        </is>
      </c>
      <c r="C9" s="4" t="inlineStr">
        <is>
          <t xml:space="preserve"> </t>
        </is>
      </c>
      <c r="D9" s="4" t="inlineStr">
        <is>
          <t>7 years 6 months</t>
        </is>
      </c>
      <c r="E9" s="4" t="inlineStr">
        <is>
          <t>7 years 6 months</t>
        </is>
      </c>
      <c r="F9" s="4" t="inlineStr">
        <is>
          <t>7 years 6 month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based compensation expense</t>
        </is>
      </c>
      <c r="B10" s="4" t="inlineStr">
        <is>
          <t xml:space="preserve"> </t>
        </is>
      </c>
      <c r="C10" s="4" t="inlineStr">
        <is>
          <t xml:space="preserve"> </t>
        </is>
      </c>
      <c r="D10" s="5" t="n">
        <v>544000</v>
      </c>
      <c r="E10" s="5" t="n">
        <v>472000</v>
      </c>
      <c r="F10" s="5" t="n">
        <v>646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recognized compensation costs related non-vested stock</t>
        </is>
      </c>
      <c r="B11" s="4" t="inlineStr">
        <is>
          <t xml:space="preserve"> </t>
        </is>
      </c>
      <c r="C11" s="4" t="inlineStr">
        <is>
          <t xml:space="preserve"> </t>
        </is>
      </c>
      <c r="D11" s="6" t="n">
        <v>1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intrinsic value of outstanding in-the-money stock options</t>
        </is>
      </c>
      <c r="B12" s="4" t="inlineStr">
        <is>
          <t xml:space="preserve"> </t>
        </is>
      </c>
      <c r="C12" s="4" t="inlineStr">
        <is>
          <t xml:space="preserve"> </t>
        </is>
      </c>
      <c r="D12" s="6" t="n">
        <v>14300000</v>
      </c>
      <c r="E12" s="6" t="n">
        <v>31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rinsic value outstanding in-the-money exercisable stock options</t>
        </is>
      </c>
      <c r="B13" s="4" t="inlineStr">
        <is>
          <t xml:space="preserve"> </t>
        </is>
      </c>
      <c r="C13" s="4" t="inlineStr">
        <is>
          <t xml:space="preserve"> </t>
        </is>
      </c>
      <c r="D13" s="6" t="n">
        <v>9900000</v>
      </c>
      <c r="E13" s="6" t="n">
        <v>26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rinsic value of stock options exercised</t>
        </is>
      </c>
      <c r="B14" s="4" t="inlineStr">
        <is>
          <t xml:space="preserve"> </t>
        </is>
      </c>
      <c r="C14" s="4" t="inlineStr">
        <is>
          <t xml:space="preserve"> </t>
        </is>
      </c>
      <c r="D14" s="6" t="n">
        <v>2600000</v>
      </c>
      <c r="E14" s="5" t="n">
        <v>2000</v>
      </c>
      <c r="F14" s="6" t="n">
        <v>236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options exercised</t>
        </is>
      </c>
      <c r="B15" s="4" t="inlineStr">
        <is>
          <t xml:space="preserve"> </t>
        </is>
      </c>
      <c r="C15" s="4" t="inlineStr">
        <is>
          <t xml:space="preserve"> </t>
        </is>
      </c>
      <c r="D15" s="5" t="n">
        <v>656000</v>
      </c>
      <c r="E15" s="4" t="inlineStr">
        <is>
          <t xml:space="preserve"> </t>
        </is>
      </c>
      <c r="F15" s="5" t="n">
        <v>672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eighted average remaining contractual life of outstanding stock warrants</t>
        </is>
      </c>
      <c r="B16" s="4" t="inlineStr">
        <is>
          <t xml:space="preserve"> </t>
        </is>
      </c>
      <c r="C16" s="4" t="inlineStr">
        <is>
          <t xml:space="preserve"> </t>
        </is>
      </c>
      <c r="D16" s="4" t="inlineStr">
        <is>
          <t>4 years 9 month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par value</t>
        </is>
      </c>
      <c r="B17" s="4" t="inlineStr">
        <is>
          <t xml:space="preserve"> </t>
        </is>
      </c>
      <c r="C17" s="4" t="inlineStr">
        <is>
          <t xml:space="preserve"> </t>
        </is>
      </c>
      <c r="D17" s="5" t="n">
        <v>1</v>
      </c>
      <c r="E17" s="5" t="n">
        <v>1</v>
      </c>
      <c r="F17" s="4" t="inlineStr">
        <is>
          <t xml:space="preserve"> </t>
        </is>
      </c>
      <c r="G17" s="5" t="n">
        <v>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par value</t>
        </is>
      </c>
      <c r="B18" s="4" t="inlineStr">
        <is>
          <t xml:space="preserve"> </t>
        </is>
      </c>
      <c r="C18" s="4" t="inlineStr">
        <is>
          <t xml:space="preserve"> </t>
        </is>
      </c>
      <c r="D18" s="5" t="n">
        <v>1</v>
      </c>
      <c r="E18" s="6" t="n">
        <v>1</v>
      </c>
      <c r="F18" s="4" t="inlineStr">
        <is>
          <t xml:space="preserve"> </t>
        </is>
      </c>
      <c r="G18" s="5" t="n">
        <v>1</v>
      </c>
      <c r="H18" s="4" t="inlineStr">
        <is>
          <t xml:space="preserve"> </t>
        </is>
      </c>
      <c r="I18" s="5" t="n">
        <v>1</v>
      </c>
      <c r="J18" s="4" t="inlineStr">
        <is>
          <t xml:space="preserve"> </t>
        </is>
      </c>
      <c r="K18" s="4" t="inlineStr">
        <is>
          <t xml:space="preserve"> </t>
        </is>
      </c>
      <c r="L18" s="4" t="inlineStr">
        <is>
          <t xml:space="preserve"> </t>
        </is>
      </c>
    </row>
    <row r="19">
      <c r="A19" s="4" t="inlineStr">
        <is>
          <t>Fair value of warrants included in additional-paid-in capital</t>
        </is>
      </c>
      <c r="B19" s="4" t="inlineStr">
        <is>
          <t xml:space="preserve"> </t>
        </is>
      </c>
      <c r="C19" s="4" t="inlineStr">
        <is>
          <t xml:space="preserve"> </t>
        </is>
      </c>
      <c r="D19" s="5" t="n">
        <v>38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unrecognized compensation cost related to nonvested restricted stock awards recognized over remaining weighted average period</t>
        </is>
      </c>
      <c r="B20" s="4" t="inlineStr">
        <is>
          <t xml:space="preserve"> </t>
        </is>
      </c>
      <c r="C20" s="4" t="inlineStr">
        <is>
          <t xml:space="preserve"> </t>
        </is>
      </c>
      <c r="D20" s="4" t="inlineStr">
        <is>
          <t>5 years 11 months 1 day</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eighted-average grant date fair value of options granted during the period</t>
        </is>
      </c>
      <c r="B21" s="4" t="inlineStr">
        <is>
          <t xml:space="preserve"> </t>
        </is>
      </c>
      <c r="C21" s="4" t="inlineStr">
        <is>
          <t xml:space="preserve"> </t>
        </is>
      </c>
      <c r="D21" s="7" t="n">
        <v>8.02</v>
      </c>
      <c r="E21" s="6" t="n">
        <v>5</v>
      </c>
      <c r="F21" s="7" t="n">
        <v>6.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eighted Average Grant Date Fair Value 'Vested during the period</t>
        </is>
      </c>
      <c r="B22" s="4" t="inlineStr">
        <is>
          <t xml:space="preserve"> </t>
        </is>
      </c>
      <c r="C22" s="4" t="inlineStr">
        <is>
          <t xml:space="preserve"> </t>
        </is>
      </c>
      <c r="D22" s="12" t="n">
        <v>3.68</v>
      </c>
      <c r="E22" s="12" t="n">
        <v>2.9</v>
      </c>
      <c r="F22" s="7" t="n">
        <v>3.0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ries B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par value</t>
        </is>
      </c>
      <c r="B25" s="4" t="inlineStr">
        <is>
          <t xml:space="preserve"> </t>
        </is>
      </c>
      <c r="C25" s="4" t="inlineStr">
        <is>
          <t xml:space="preserve"> </t>
        </is>
      </c>
      <c r="D25" s="6" t="n">
        <v>1</v>
      </c>
      <c r="E25" s="5" t="n">
        <v>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vate Placement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to purch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75000</v>
      </c>
      <c r="I28" s="4" t="inlineStr">
        <is>
          <t xml:space="preserve"> </t>
        </is>
      </c>
      <c r="J28" s="4" t="inlineStr">
        <is>
          <t xml:space="preserve"> </t>
        </is>
      </c>
      <c r="K28" s="4" t="inlineStr">
        <is>
          <t xml:space="preserve"> </t>
        </is>
      </c>
      <c r="L28" s="4" t="inlineStr">
        <is>
          <t xml:space="preserve"> </t>
        </is>
      </c>
    </row>
    <row r="29">
      <c r="A29" s="4" t="inlineStr">
        <is>
          <t>Warrant exercise price of common stock per share</t>
        </is>
      </c>
      <c r="B29" s="4" t="inlineStr">
        <is>
          <t xml:space="preserve"> </t>
        </is>
      </c>
      <c r="C29" s="4" t="inlineStr">
        <is>
          <t xml:space="preserve"> </t>
        </is>
      </c>
      <c r="D29" s="9" t="n">
        <v>22.5</v>
      </c>
      <c r="E29" s="4" t="inlineStr">
        <is>
          <t xml:space="preserve"> </t>
        </is>
      </c>
      <c r="F29" s="4" t="inlineStr">
        <is>
          <t xml:space="preserve"> </t>
        </is>
      </c>
      <c r="G29" s="4" t="inlineStr">
        <is>
          <t xml:space="preserve"> </t>
        </is>
      </c>
      <c r="H29" s="9" t="n">
        <v>22.5</v>
      </c>
      <c r="I29" s="4" t="inlineStr">
        <is>
          <t xml:space="preserve"> </t>
        </is>
      </c>
      <c r="J29" s="4" t="inlineStr">
        <is>
          <t xml:space="preserve"> </t>
        </is>
      </c>
      <c r="K29" s="4" t="inlineStr">
        <is>
          <t xml:space="preserve"> </t>
        </is>
      </c>
      <c r="L29" s="4" t="inlineStr">
        <is>
          <t xml:space="preserve"> </t>
        </is>
      </c>
    </row>
    <row r="30">
      <c r="A30" s="4" t="inlineStr">
        <is>
          <t>Private Placement Offering | Series B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pa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v>
      </c>
      <c r="I32" s="4" t="inlineStr">
        <is>
          <t xml:space="preserve"> </t>
        </is>
      </c>
      <c r="J32" s="4" t="inlineStr">
        <is>
          <t xml:space="preserve"> </t>
        </is>
      </c>
      <c r="K32" s="4" t="inlineStr">
        <is>
          <t xml:space="preserve"> </t>
        </is>
      </c>
      <c r="L32" s="4" t="inlineStr">
        <is>
          <t xml:space="preserve"> </t>
        </is>
      </c>
    </row>
    <row r="33">
      <c r="A33" s="4" t="inlineStr">
        <is>
          <t>Private Placement Offering | Non-Voting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pa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v>
      </c>
      <c r="I35" s="4" t="inlineStr">
        <is>
          <t xml:space="preserve"> </t>
        </is>
      </c>
      <c r="J35" s="4" t="inlineStr">
        <is>
          <t xml:space="preserve"> </t>
        </is>
      </c>
      <c r="K35" s="4" t="inlineStr">
        <is>
          <t xml:space="preserve"> </t>
        </is>
      </c>
      <c r="L35" s="4" t="inlineStr">
        <is>
          <t xml:space="preserve"> </t>
        </is>
      </c>
    </row>
    <row r="36">
      <c r="A36" s="4" t="inlineStr">
        <is>
          <t>Directors, Executive Officers and Other Key Employ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piration period</t>
        </is>
      </c>
      <c r="B38" s="4" t="inlineStr">
        <is>
          <t xml:space="preserve"> </t>
        </is>
      </c>
      <c r="C38" s="4" t="inlineStr">
        <is>
          <t xml:space="preserve"> </t>
        </is>
      </c>
      <c r="D38" s="4" t="inlineStr">
        <is>
          <t>10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esting period</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SA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tractual term</t>
        </is>
      </c>
      <c r="B42" s="4" t="inlineStr">
        <is>
          <t xml:space="preserve"> </t>
        </is>
      </c>
      <c r="C42" s="4" t="inlineStr">
        <is>
          <t xml:space="preserve"> </t>
        </is>
      </c>
      <c r="D42" s="4" t="inlineStr">
        <is>
          <t>10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based compensation expense</t>
        </is>
      </c>
      <c r="B43" s="4" t="inlineStr">
        <is>
          <t xml:space="preserve"> </t>
        </is>
      </c>
      <c r="C43" s="4" t="inlineStr">
        <is>
          <t xml:space="preserve"> </t>
        </is>
      </c>
      <c r="D43" s="5" t="n">
        <v>1200000</v>
      </c>
      <c r="E43" s="5" t="n">
        <v>1100000</v>
      </c>
      <c r="F43" s="5" t="n">
        <v>629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tal unrecognized compensation cost related to nonvested restricted stock awards</t>
        </is>
      </c>
      <c r="B44" s="4" t="inlineStr">
        <is>
          <t xml:space="preserve"> </t>
        </is>
      </c>
      <c r="C44" s="4" t="inlineStr">
        <is>
          <t xml:space="preserve"> </t>
        </is>
      </c>
      <c r="D44" s="5" t="n">
        <v>12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otal unrecognized compensation cost related to nonvested restricted stock awards recognized over remaining weighted average period</t>
        </is>
      </c>
      <c r="B45" s="4" t="inlineStr">
        <is>
          <t xml:space="preserve"> </t>
        </is>
      </c>
      <c r="C45" s="4" t="inlineStr">
        <is>
          <t xml:space="preserve"> </t>
        </is>
      </c>
      <c r="D45" s="4" t="inlineStr">
        <is>
          <t>8 years 3 month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Expiring July 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arrants exercisable year</t>
        </is>
      </c>
      <c r="B48" s="4" t="inlineStr">
        <is>
          <t xml:space="preserve"> </t>
        </is>
      </c>
      <c r="C48" s="4" t="inlineStr">
        <is>
          <t xml:space="preserve"> </t>
        </is>
      </c>
      <c r="D48" s="4" t="inlineStr">
        <is>
          <t xml:space="preserve"> </t>
        </is>
      </c>
      <c r="E48" s="4" t="inlineStr">
        <is>
          <t>10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s expires date</t>
        </is>
      </c>
      <c r="B49" s="4" t="inlineStr">
        <is>
          <t xml:space="preserve"> </t>
        </is>
      </c>
      <c r="C49" s="4" t="inlineStr">
        <is>
          <t xml:space="preserve"> </t>
        </is>
      </c>
      <c r="D49" s="4" t="inlineStr">
        <is>
          <t xml:space="preserve"> </t>
        </is>
      </c>
      <c r="E49" s="4" t="inlineStr">
        <is>
          <t>Jul.  01,  2023</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arrants Expiring September 30, 202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s exercisable year</t>
        </is>
      </c>
      <c r="B52" s="4" t="inlineStr">
        <is>
          <t xml:space="preserve"> </t>
        </is>
      </c>
      <c r="C52" s="4" t="inlineStr">
        <is>
          <t xml:space="preserve"> </t>
        </is>
      </c>
      <c r="D52" s="4" t="inlineStr">
        <is>
          <t>7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s expires date</t>
        </is>
      </c>
      <c r="B53" s="4" t="inlineStr">
        <is>
          <t xml:space="preserve"> </t>
        </is>
      </c>
      <c r="C53" s="4" t="inlineStr">
        <is>
          <t xml:space="preserve"> </t>
        </is>
      </c>
      <c r="D53" s="4" t="inlineStr">
        <is>
          <t>Sep. 30,  2029</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inimum | Directors, Executive Officers and Other Key Employ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Granted exercise price</t>
        </is>
      </c>
      <c r="B56" s="4" t="inlineStr">
        <is>
          <t xml:space="preserve"> </t>
        </is>
      </c>
      <c r="C56" s="4" t="inlineStr">
        <is>
          <t xml:space="preserve"> </t>
        </is>
      </c>
      <c r="D56" s="7" t="n">
        <v>19.38</v>
      </c>
      <c r="E56" s="7" t="n">
        <v>13.9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inimum | RSA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Vesting period</t>
        </is>
      </c>
      <c r="B59" s="4" t="inlineStr">
        <is>
          <t xml:space="preserve"> </t>
        </is>
      </c>
      <c r="C59" s="4" t="inlineStr">
        <is>
          <t xml:space="preserve"> </t>
        </is>
      </c>
      <c r="D59" s="4" t="inlineStr">
        <is>
          <t>2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aximum | Directors, Executive Officers and Other Key Employ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Granted exercise price</t>
        </is>
      </c>
      <c r="B62" s="4" t="inlineStr">
        <is>
          <t xml:space="preserve"> </t>
        </is>
      </c>
      <c r="C62" s="4" t="inlineStr">
        <is>
          <t xml:space="preserve"> </t>
        </is>
      </c>
      <c r="D62" s="7" t="n">
        <v>25.67</v>
      </c>
      <c r="E62" s="7" t="n">
        <v>20.1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aximum | RSA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Vesting period</t>
        </is>
      </c>
      <c r="B65" s="4" t="inlineStr">
        <is>
          <t xml:space="preserve"> </t>
        </is>
      </c>
      <c r="C65" s="4" t="inlineStr">
        <is>
          <t xml:space="preserve"> </t>
        </is>
      </c>
      <c r="D65" s="4" t="inlineStr">
        <is>
          <t>4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2013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shares authorized to grant</t>
        </is>
      </c>
      <c r="B68" s="4" t="inlineStr">
        <is>
          <t xml:space="preserve"> </t>
        </is>
      </c>
      <c r="C68" s="4" t="inlineStr">
        <is>
          <t xml:space="preserve"> </t>
        </is>
      </c>
      <c r="D68" s="6" t="n">
        <v>5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dditional issuance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52750</v>
      </c>
      <c r="L69" s="4" t="inlineStr">
        <is>
          <t xml:space="preserve"> </t>
        </is>
      </c>
    </row>
    <row r="70">
      <c r="A70" s="4" t="inlineStr">
        <is>
          <t>Remaining available for grant for future awards</t>
        </is>
      </c>
      <c r="B70" s="4" t="inlineStr">
        <is>
          <t xml:space="preserve"> </t>
        </is>
      </c>
      <c r="C70" s="4" t="inlineStr">
        <is>
          <t xml:space="preserve"> </t>
        </is>
      </c>
      <c r="D70" s="6" t="n">
        <v>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2019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dditional issuance shares</t>
        </is>
      </c>
      <c r="B73" s="6" t="n">
        <v>8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dditional options shares grant in period</t>
        </is>
      </c>
      <c r="B74" s="6" t="n">
        <v>5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maining available for grant for future awards</t>
        </is>
      </c>
      <c r="B75" s="4" t="inlineStr">
        <is>
          <t xml:space="preserve"> </t>
        </is>
      </c>
      <c r="C75" s="4" t="inlineStr">
        <is>
          <t xml:space="preserve"> </t>
        </is>
      </c>
      <c r="D75" s="6" t="n">
        <v>98037</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2017 Non-Employee Director Stock Option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umber of shares authorized to gra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00000</v>
      </c>
    </row>
    <row r="79">
      <c r="A79" s="4" t="inlineStr">
        <is>
          <t>Additional options shares grant in period</t>
        </is>
      </c>
      <c r="B79" s="4" t="inlineStr">
        <is>
          <t xml:space="preserve"> </t>
        </is>
      </c>
      <c r="C79" s="6" t="n">
        <v>5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scription of the plan</t>
        </is>
      </c>
      <c r="B80" s="4" t="inlineStr">
        <is>
          <t xml:space="preserve"> </t>
        </is>
      </c>
      <c r="C80" s="4" t="inlineStr">
        <is>
          <t xml:space="preserve"> </t>
        </is>
      </c>
      <c r="D80" s="4" t="inlineStr">
        <is>
          <t>Options are generally granted with an exercise price equal to the market price of the Company’s stock at the date of the grant. Option awards generally vest based on five years of continuous service and have 10-year contractual terms for non-controlling participants as defined by the Director Plan. Other grant terms can vary for controlling participants as defined by the Director Plan.</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Expiration period</t>
        </is>
      </c>
      <c r="B81" s="4" t="inlineStr">
        <is>
          <t xml:space="preserve"> </t>
        </is>
      </c>
      <c r="C81" s="4" t="inlineStr">
        <is>
          <t xml:space="preserve"> </t>
        </is>
      </c>
      <c r="D81" s="4" t="inlineStr">
        <is>
          <t>10 year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maining available for grant for future awards</t>
        </is>
      </c>
      <c r="B82" s="4" t="inlineStr">
        <is>
          <t xml:space="preserve"> </t>
        </is>
      </c>
      <c r="C82" s="4" t="inlineStr">
        <is>
          <t xml:space="preserve"> </t>
        </is>
      </c>
      <c r="D82" s="6" t="n">
        <v>13806</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Vesting period</t>
        </is>
      </c>
      <c r="B83" s="4" t="inlineStr">
        <is>
          <t xml:space="preserve"> </t>
        </is>
      </c>
      <c r="C83" s="4" t="inlineStr">
        <is>
          <t xml:space="preserve"> </t>
        </is>
      </c>
      <c r="D83" s="4" t="inlineStr">
        <is>
          <t>5 years</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2017 Non-Employee Director Stock Option Plan |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umber of shares authorized to grant</t>
        </is>
      </c>
      <c r="B86" s="4" t="inlineStr">
        <is>
          <t xml:space="preserve"> </t>
        </is>
      </c>
      <c r="C86" s="6" t="n">
        <v>15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2017 Non-Employee Director Stock Option Plan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umber of shares authorized to gra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87000</v>
      </c>
      <c r="K89" s="4" t="inlineStr">
        <is>
          <t xml:space="preserve"> </t>
        </is>
      </c>
      <c r="L89"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Warrants - Summary of Stock Option Activity (Detail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options grant</t>
        </is>
      </c>
      <c r="B4" s="6" t="n">
        <v>40500</v>
      </c>
      <c r="C4" s="6" t="n">
        <v>45500</v>
      </c>
      <c r="D4" s="4" t="inlineStr">
        <is>
          <t xml:space="preserve"> </t>
        </is>
      </c>
    </row>
    <row r="5">
      <c r="A5" s="4" t="inlineStr">
        <is>
          <t>Weighted-average grant date fair value of options granted during the period</t>
        </is>
      </c>
      <c r="B5" s="7" t="n">
        <v>8.02</v>
      </c>
      <c r="C5" s="5" t="n">
        <v>5</v>
      </c>
      <c r="D5" s="7" t="n">
        <v>6.8</v>
      </c>
    </row>
    <row r="6">
      <c r="A6" s="4" t="inlineStr">
        <is>
          <t>Underlying Options Share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Outstanding at beginning of period</t>
        </is>
      </c>
      <c r="B8" s="6" t="n">
        <v>1126023</v>
      </c>
      <c r="C8" s="6" t="n">
        <v>1203928</v>
      </c>
      <c r="D8" s="4" t="inlineStr">
        <is>
          <t xml:space="preserve"> </t>
        </is>
      </c>
    </row>
    <row r="9">
      <c r="A9" s="4" t="inlineStr">
        <is>
          <t>Stock options grant</t>
        </is>
      </c>
      <c r="B9" s="6" t="n">
        <v>40500</v>
      </c>
      <c r="C9" s="6" t="n">
        <v>45500</v>
      </c>
      <c r="D9" s="4" t="inlineStr">
        <is>
          <t xml:space="preserve"> </t>
        </is>
      </c>
    </row>
    <row r="10">
      <c r="A10" s="4" t="inlineStr">
        <is>
          <t>Forfeited during the period</t>
        </is>
      </c>
      <c r="B10" s="6" t="n">
        <v>-102137</v>
      </c>
      <c r="C10" s="6" t="n">
        <v>-122537</v>
      </c>
      <c r="D10" s="4" t="inlineStr">
        <is>
          <t xml:space="preserve"> </t>
        </is>
      </c>
    </row>
    <row r="11">
      <c r="A11" s="4" t="inlineStr">
        <is>
          <t>Exercised during the period</t>
        </is>
      </c>
      <c r="B11" s="6" t="n">
        <v>-120131</v>
      </c>
      <c r="C11" s="6" t="n">
        <v>-868</v>
      </c>
      <c r="D11" s="4" t="inlineStr">
        <is>
          <t xml:space="preserve"> </t>
        </is>
      </c>
    </row>
    <row r="12">
      <c r="A12" s="4" t="inlineStr">
        <is>
          <t>Outstanding at the end of period</t>
        </is>
      </c>
      <c r="B12" s="6" t="n">
        <v>944255</v>
      </c>
      <c r="C12" s="6" t="n">
        <v>1126023</v>
      </c>
      <c r="D12" s="6" t="n">
        <v>1203928</v>
      </c>
    </row>
    <row r="13">
      <c r="A13" s="4" t="inlineStr">
        <is>
          <t>Options exercisable at end of period</t>
        </is>
      </c>
      <c r="B13" s="6" t="n">
        <v>623285</v>
      </c>
      <c r="C13" s="6" t="n">
        <v>678053</v>
      </c>
      <c r="D13" s="4" t="inlineStr">
        <is>
          <t xml:space="preserve"> </t>
        </is>
      </c>
    </row>
    <row r="14">
      <c r="A14" s="4" t="inlineStr">
        <is>
          <t>Outstanding at beginning of period</t>
        </is>
      </c>
      <c r="B14" s="7" t="n">
        <v>17.72</v>
      </c>
      <c r="C14" s="7" t="n">
        <v>18.05</v>
      </c>
      <c r="D14" s="4" t="inlineStr">
        <is>
          <t xml:space="preserve"> </t>
        </is>
      </c>
    </row>
    <row r="15">
      <c r="A15" s="4" t="inlineStr">
        <is>
          <t>Granted during the period</t>
        </is>
      </c>
      <c r="B15" s="12" t="n">
        <v>21.14</v>
      </c>
      <c r="C15" s="12" t="n">
        <v>17.37</v>
      </c>
      <c r="D15" s="4" t="inlineStr">
        <is>
          <t xml:space="preserve"> </t>
        </is>
      </c>
    </row>
    <row r="16">
      <c r="A16" s="4" t="inlineStr">
        <is>
          <t>Forfeited during the period</t>
        </is>
      </c>
      <c r="B16" s="12" t="n">
        <v>15.96</v>
      </c>
      <c r="C16" s="12" t="n">
        <v>20.89</v>
      </c>
      <c r="D16" s="4" t="inlineStr">
        <is>
          <t xml:space="preserve"> </t>
        </is>
      </c>
    </row>
    <row r="17">
      <c r="A17" s="4" t="inlineStr">
        <is>
          <t>Exercised during the period</t>
        </is>
      </c>
      <c r="B17" s="12" t="n">
        <v>12.23</v>
      </c>
      <c r="C17" s="12" t="n">
        <v>15.45</v>
      </c>
      <c r="D17" s="4" t="inlineStr">
        <is>
          <t xml:space="preserve"> </t>
        </is>
      </c>
    </row>
    <row r="18">
      <c r="A18" s="4" t="inlineStr">
        <is>
          <t>Outstanding at the end of period</t>
        </is>
      </c>
      <c r="B18" s="12" t="n">
        <v>18.76</v>
      </c>
      <c r="C18" s="12" t="n">
        <v>17.72</v>
      </c>
      <c r="D18" s="7" t="n">
        <v>18.05</v>
      </c>
    </row>
    <row r="19">
      <c r="A19" s="4" t="inlineStr">
        <is>
          <t>Options exercisable at end of period</t>
        </is>
      </c>
      <c r="B19" s="12" t="n">
        <v>18.12</v>
      </c>
      <c r="C19" s="12" t="n">
        <v>16.33</v>
      </c>
      <c r="D19" s="4" t="inlineStr">
        <is>
          <t xml:space="preserve"> </t>
        </is>
      </c>
    </row>
    <row r="20">
      <c r="A20" s="4" t="inlineStr">
        <is>
          <t>Weighted-average grant date fair value of options granted during the period</t>
        </is>
      </c>
      <c r="B20" s="7" t="n">
        <v>8.02</v>
      </c>
      <c r="C20" s="5" t="n">
        <v>5</v>
      </c>
      <c r="D2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7671</v>
      </c>
      <c r="C4" s="5" t="n">
        <v>33401</v>
      </c>
      <c r="D4" s="5" t="n">
        <v>186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5701</v>
      </c>
      <c r="C6" s="6" t="n">
        <v>6320</v>
      </c>
      <c r="D6" s="6" t="n">
        <v>12200</v>
      </c>
    </row>
    <row r="7">
      <c r="A7" s="4" t="inlineStr">
        <is>
          <t>Changes in deferred tax, net</t>
        </is>
      </c>
      <c r="B7" s="6" t="n">
        <v>-3169</v>
      </c>
      <c r="C7" s="6" t="n">
        <v>-2891</v>
      </c>
      <c r="D7" s="6" t="n">
        <v>-1250</v>
      </c>
    </row>
    <row r="8">
      <c r="A8" s="4" t="inlineStr">
        <is>
          <t>Share based compensation expense</t>
        </is>
      </c>
      <c r="B8" s="6" t="n">
        <v>1699</v>
      </c>
      <c r="C8" s="6" t="n">
        <v>1628</v>
      </c>
      <c r="D8" s="6" t="n">
        <v>1275</v>
      </c>
    </row>
    <row r="9">
      <c r="A9" s="4" t="inlineStr">
        <is>
          <t>Loss (gain) on sale of investment securities available-for-sale</t>
        </is>
      </c>
      <c r="B9" s="6" t="n">
        <v>4</v>
      </c>
      <c r="C9" s="6" t="n">
        <v>-482</v>
      </c>
      <c r="D9" s="6" t="n">
        <v>0</v>
      </c>
    </row>
    <row r="10">
      <c r="A10" s="4" t="inlineStr">
        <is>
          <t>Gain on sale of SBA loans</t>
        </is>
      </c>
      <c r="B10" s="6" t="n">
        <v>-30</v>
      </c>
      <c r="C10" s="6" t="n">
        <v>-440</v>
      </c>
      <c r="D10" s="6" t="n">
        <v>-950</v>
      </c>
    </row>
    <row r="11">
      <c r="A11" s="4" t="inlineStr">
        <is>
          <t>Write-down of other real estate owned</t>
        </is>
      </c>
      <c r="B11" s="6" t="n">
        <v>57</v>
      </c>
      <c r="C11" s="4" t="inlineStr">
        <is>
          <t xml:space="preserve"> </t>
        </is>
      </c>
      <c r="D11" s="4" t="inlineStr">
        <is>
          <t xml:space="preserve"> </t>
        </is>
      </c>
    </row>
    <row r="12">
      <c r="A12" s="4" t="inlineStr">
        <is>
          <t>Loss on sale of other real estate owned</t>
        </is>
      </c>
      <c r="B12" s="4" t="inlineStr">
        <is>
          <t xml:space="preserve"> </t>
        </is>
      </c>
      <c r="C12" s="4" t="inlineStr">
        <is>
          <t xml:space="preserve"> </t>
        </is>
      </c>
      <c r="D12" s="6" t="n">
        <v>350</v>
      </c>
    </row>
    <row r="13">
      <c r="A13" s="4" t="inlineStr">
        <is>
          <t>(Accretion) Amortization of premium on securities, net</t>
        </is>
      </c>
      <c r="B13" s="6" t="n">
        <v>-1229</v>
      </c>
      <c r="C13" s="6" t="n">
        <v>-409</v>
      </c>
      <c r="D13" s="6" t="n">
        <v>392</v>
      </c>
    </row>
    <row r="14">
      <c r="A14" s="4" t="inlineStr">
        <is>
          <t>Accretion of gain on terminated cash flow hedges</t>
        </is>
      </c>
      <c r="B14" s="6" t="n">
        <v>-2954</v>
      </c>
      <c r="C14" s="6" t="n">
        <v>-1670</v>
      </c>
      <c r="D14" s="6" t="n">
        <v>-401</v>
      </c>
    </row>
    <row r="15">
      <c r="A15" s="4" t="inlineStr">
        <is>
          <t>Accretion of SBA Paycheck Protection Program fees</t>
        </is>
      </c>
      <c r="B15" s="4" t="inlineStr">
        <is>
          <t xml:space="preserve"> </t>
        </is>
      </c>
      <c r="C15" s="6" t="n">
        <v>-23</v>
      </c>
      <c r="D15" s="6" t="n">
        <v>-2039</v>
      </c>
    </row>
    <row r="16">
      <c r="A16" s="4" t="inlineStr">
        <is>
          <t>Accretion of loan fees</t>
        </is>
      </c>
      <c r="B16" s="6" t="n">
        <v>-7715</v>
      </c>
      <c r="C16" s="6" t="n">
        <v>-4411</v>
      </c>
      <c r="D16" s="6" t="n">
        <v>-3034</v>
      </c>
    </row>
    <row r="17">
      <c r="A17" s="4" t="inlineStr">
        <is>
          <t>Amortization of subordinated debt origination costs</t>
        </is>
      </c>
      <c r="B17" s="6" t="n">
        <v>206</v>
      </c>
      <c r="C17" s="6" t="n">
        <v>205</v>
      </c>
      <c r="D17" s="6" t="n">
        <v>154</v>
      </c>
    </row>
    <row r="18">
      <c r="A18" s="4" t="inlineStr">
        <is>
          <t>Depreciation and amortization</t>
        </is>
      </c>
      <c r="B18" s="6" t="n">
        <v>4620</v>
      </c>
      <c r="C18" s="6" t="n">
        <v>3946</v>
      </c>
      <c r="D18" s="6" t="n">
        <v>2555</v>
      </c>
    </row>
    <row r="19">
      <c r="A19" s="4" t="inlineStr">
        <is>
          <t>Earnings on bank-owned life insurance</t>
        </is>
      </c>
      <c r="B19" s="6" t="n">
        <v>-2480</v>
      </c>
      <c r="C19" s="6" t="n">
        <v>-2101</v>
      </c>
      <c r="D19" s="6" t="n">
        <v>-1312</v>
      </c>
    </row>
    <row r="20">
      <c r="A20" s="4" t="inlineStr">
        <is>
          <t>Net change in operating leases</t>
        </is>
      </c>
      <c r="B20" s="6" t="n">
        <v>196</v>
      </c>
      <c r="C20" s="6" t="n">
        <v>504</v>
      </c>
      <c r="D20" s="6" t="n">
        <v>337</v>
      </c>
    </row>
    <row r="21">
      <c r="A21" s="4" t="inlineStr">
        <is>
          <t>Net change in derivative assets and liabilities</t>
        </is>
      </c>
      <c r="B21" s="6" t="n">
        <v>-298</v>
      </c>
      <c r="C21" s="6" t="n">
        <v>310</v>
      </c>
      <c r="D21" s="6" t="n">
        <v>8</v>
      </c>
    </row>
    <row r="22">
      <c r="A22" s="3" t="inlineStr">
        <is>
          <t>Changes in operating assets and liabilities:</t>
        </is>
      </c>
      <c r="B22" s="4" t="inlineStr">
        <is>
          <t xml:space="preserve"> </t>
        </is>
      </c>
      <c r="C22" s="4" t="inlineStr">
        <is>
          <t xml:space="preserve"> </t>
        </is>
      </c>
      <c r="D22" s="4" t="inlineStr">
        <is>
          <t xml:space="preserve"> </t>
        </is>
      </c>
    </row>
    <row r="23">
      <c r="A23" s="4" t="inlineStr">
        <is>
          <t>Accrued interest receivable and other assets</t>
        </is>
      </c>
      <c r="B23" s="6" t="n">
        <v>-7647</v>
      </c>
      <c r="C23" s="6" t="n">
        <v>-4388</v>
      </c>
      <c r="D23" s="6" t="n">
        <v>-12707</v>
      </c>
    </row>
    <row r="24">
      <c r="A24" s="4" t="inlineStr">
        <is>
          <t>Accrued interest payable and other liabilities</t>
        </is>
      </c>
      <c r="B24" s="6" t="n">
        <v>504</v>
      </c>
      <c r="C24" s="6" t="n">
        <v>9576</v>
      </c>
      <c r="D24" s="6" t="n">
        <v>7554</v>
      </c>
    </row>
    <row r="25">
      <c r="A25" s="4" t="inlineStr">
        <is>
          <t>Net cash from (used in) operating activities</t>
        </is>
      </c>
      <c r="B25" s="6" t="n">
        <v>35136</v>
      </c>
      <c r="C25" s="6" t="n">
        <v>39075</v>
      </c>
      <c r="D25" s="6" t="n">
        <v>21791</v>
      </c>
    </row>
    <row r="26">
      <c r="A26" s="3" t="inlineStr">
        <is>
          <t>Cash flows from investing activities:</t>
        </is>
      </c>
      <c r="B26" s="4" t="inlineStr">
        <is>
          <t xml:space="preserve"> </t>
        </is>
      </c>
      <c r="C26" s="4" t="inlineStr">
        <is>
          <t xml:space="preserve"> </t>
        </is>
      </c>
      <c r="D26" s="4" t="inlineStr">
        <is>
          <t xml:space="preserve"> </t>
        </is>
      </c>
    </row>
    <row r="27">
      <c r="A27" s="4" t="inlineStr">
        <is>
          <t>Net (increase) decrease in interest bearing deposits in other banks</t>
        </is>
      </c>
      <c r="B27" s="6" t="n">
        <v>-356</v>
      </c>
      <c r="C27" s="4" t="inlineStr">
        <is>
          <t xml:space="preserve"> </t>
        </is>
      </c>
      <c r="D27" s="6" t="n">
        <v>131</v>
      </c>
    </row>
    <row r="28">
      <c r="A28" s="4" t="inlineStr">
        <is>
          <t>Net sale (purchase) of non-marketable equity securities</t>
        </is>
      </c>
      <c r="B28" s="6" t="n">
        <v>61</v>
      </c>
      <c r="C28" s="6" t="n">
        <v>-1423</v>
      </c>
      <c r="D28" s="6" t="n">
        <v>-7878</v>
      </c>
    </row>
    <row r="29">
      <c r="A29" s="3" t="inlineStr">
        <is>
          <t>Investment securities available-for-sale activity:</t>
        </is>
      </c>
      <c r="B29" s="4" t="inlineStr">
        <is>
          <t xml:space="preserve"> </t>
        </is>
      </c>
      <c r="C29" s="4" t="inlineStr">
        <is>
          <t xml:space="preserve"> </t>
        </is>
      </c>
      <c r="D29" s="4" t="inlineStr">
        <is>
          <t xml:space="preserve"> </t>
        </is>
      </c>
    </row>
    <row r="30">
      <c r="A30" s="4" t="inlineStr">
        <is>
          <t>Purchases</t>
        </is>
      </c>
      <c r="B30" s="6" t="n">
        <v>-4278169</v>
      </c>
      <c r="C30" s="6" t="n">
        <v>-3116566</v>
      </c>
      <c r="D30" s="6" t="n">
        <v>-2159237</v>
      </c>
    </row>
    <row r="31">
      <c r="A31" s="4" t="inlineStr">
        <is>
          <t>Sales</t>
        </is>
      </c>
      <c r="B31" s="6" t="n">
        <v>36004</v>
      </c>
      <c r="C31" s="6" t="n">
        <v>13939</v>
      </c>
      <c r="D31" s="4" t="inlineStr">
        <is>
          <t xml:space="preserve"> </t>
        </is>
      </c>
    </row>
    <row r="32">
      <c r="A32" s="4" t="inlineStr">
        <is>
          <t>Maturities, calls and principal paydowns</t>
        </is>
      </c>
      <c r="B32" s="6" t="n">
        <v>4039385</v>
      </c>
      <c r="C32" s="6" t="n">
        <v>3103545</v>
      </c>
      <c r="D32" s="6" t="n">
        <v>2002160</v>
      </c>
    </row>
    <row r="33">
      <c r="A33" s="4" t="inlineStr">
        <is>
          <t>Proceeds from termination of derivative instruments</t>
        </is>
      </c>
      <c r="B33" s="6" t="n">
        <v>6167</v>
      </c>
      <c r="C33" s="6" t="n">
        <v>5007</v>
      </c>
      <c r="D33" s="6" t="n">
        <v>3025</v>
      </c>
    </row>
    <row r="34">
      <c r="A34" s="4" t="inlineStr">
        <is>
          <t>Net originations on loans held for investment</t>
        </is>
      </c>
      <c r="B34" s="6" t="n">
        <v>-322255</v>
      </c>
      <c r="C34" s="6" t="n">
        <v>-527600</v>
      </c>
      <c r="D34" s="6" t="n">
        <v>-1033947</v>
      </c>
    </row>
    <row r="35">
      <c r="A35" s="4" t="inlineStr">
        <is>
          <t>Net additions to bank premises and equipment</t>
        </is>
      </c>
      <c r="B35" s="6" t="n">
        <v>-1766</v>
      </c>
      <c r="C35" s="6" t="n">
        <v>-3437</v>
      </c>
      <c r="D35" s="6" t="n">
        <v>-12189</v>
      </c>
    </row>
    <row r="36">
      <c r="A36" s="4" t="inlineStr">
        <is>
          <t>Proceeds from disposal of fixed assets</t>
        </is>
      </c>
      <c r="B36" s="4" t="inlineStr">
        <is>
          <t xml:space="preserve"> </t>
        </is>
      </c>
      <c r="C36" s="4" t="inlineStr">
        <is>
          <t xml:space="preserve"> </t>
        </is>
      </c>
      <c r="D36" s="6" t="n">
        <v>1326</v>
      </c>
    </row>
    <row r="37">
      <c r="A37" s="4" t="inlineStr">
        <is>
          <t>Purchase of bank owned life insurance</t>
        </is>
      </c>
      <c r="B37" s="4" t="inlineStr">
        <is>
          <t xml:space="preserve"> </t>
        </is>
      </c>
      <c r="C37" s="6" t="n">
        <v>-3000</v>
      </c>
      <c r="D37" s="6" t="n">
        <v>-32921</v>
      </c>
    </row>
    <row r="38">
      <c r="A38" s="4" t="inlineStr">
        <is>
          <t>Net cash used in investing activities</t>
        </is>
      </c>
      <c r="B38" s="6" t="n">
        <v>-520929</v>
      </c>
      <c r="C38" s="6" t="n">
        <v>-529535</v>
      </c>
      <c r="D38" s="6" t="n">
        <v>-1239530</v>
      </c>
    </row>
    <row r="39">
      <c r="A39" s="3" t="inlineStr">
        <is>
          <t>Cash flows from financing activities:</t>
        </is>
      </c>
      <c r="B39" s="4" t="inlineStr">
        <is>
          <t xml:space="preserve"> </t>
        </is>
      </c>
      <c r="C39" s="4" t="inlineStr">
        <is>
          <t xml:space="preserve"> </t>
        </is>
      </c>
      <c r="D39" s="4" t="inlineStr">
        <is>
          <t xml:space="preserve"> </t>
        </is>
      </c>
    </row>
    <row r="40">
      <c r="A40" s="4" t="inlineStr">
        <is>
          <t>Net increase in deposits</t>
        </is>
      </c>
      <c r="B40" s="6" t="n">
        <v>507350</v>
      </c>
      <c r="C40" s="6" t="n">
        <v>567002</v>
      </c>
      <c r="D40" s="6" t="n">
        <v>1095127</v>
      </c>
    </row>
    <row r="41">
      <c r="A41" s="4" t="inlineStr">
        <is>
          <t>Net repayment of FHLB Advances</t>
        </is>
      </c>
      <c r="B41" s="4" t="inlineStr">
        <is>
          <t xml:space="preserve"> </t>
        </is>
      </c>
      <c r="C41" s="4" t="inlineStr">
        <is>
          <t xml:space="preserve"> </t>
        </is>
      </c>
      <c r="D41" s="6" t="n">
        <v>-50000</v>
      </c>
    </row>
    <row r="42">
      <c r="A42" s="4" t="inlineStr">
        <is>
          <t>Net proceeds from subordinated debt issuance</t>
        </is>
      </c>
      <c r="B42" s="4" t="inlineStr">
        <is>
          <t xml:space="preserve"> </t>
        </is>
      </c>
      <c r="C42" s="4" t="inlineStr">
        <is>
          <t xml:space="preserve"> </t>
        </is>
      </c>
      <c r="D42" s="6" t="n">
        <v>80194</v>
      </c>
    </row>
    <row r="43">
      <c r="A43" s="4" t="inlineStr">
        <is>
          <t>Net (repayment of) proceeds from line of credit - senior debt</t>
        </is>
      </c>
      <c r="B43" s="6" t="n">
        <v>-8000</v>
      </c>
      <c r="C43" s="6" t="n">
        <v>8000</v>
      </c>
      <c r="D43" s="6" t="n">
        <v>29875</v>
      </c>
    </row>
    <row r="44">
      <c r="A44" s="4" t="inlineStr">
        <is>
          <t>Net proceeds from issuance of preferred stock</t>
        </is>
      </c>
      <c r="B44" s="4" t="inlineStr">
        <is>
          <t xml:space="preserve"> </t>
        </is>
      </c>
      <c r="C44" s="4" t="inlineStr">
        <is>
          <t xml:space="preserve"> </t>
        </is>
      </c>
      <c r="D44" s="6" t="n">
        <v>66225</v>
      </c>
    </row>
    <row r="45">
      <c r="A45" s="4" t="inlineStr">
        <is>
          <t>Registration costs for securities issued in private placement</t>
        </is>
      </c>
      <c r="B45" s="6" t="n">
        <v>-65</v>
      </c>
      <c r="C45" s="4" t="inlineStr">
        <is>
          <t xml:space="preserve"> </t>
        </is>
      </c>
      <c r="D45" s="4" t="inlineStr">
        <is>
          <t xml:space="preserve"> </t>
        </is>
      </c>
    </row>
    <row r="46">
      <c r="A46" s="4" t="inlineStr">
        <is>
          <t>Proceeds from stock warrants exercised</t>
        </is>
      </c>
      <c r="B46" s="4" t="inlineStr">
        <is>
          <t xml:space="preserve"> </t>
        </is>
      </c>
      <c r="C46" s="6" t="n">
        <v>47</v>
      </c>
      <c r="D46" s="4" t="inlineStr">
        <is>
          <t xml:space="preserve"> </t>
        </is>
      </c>
    </row>
    <row r="47">
      <c r="A47" s="4" t="inlineStr">
        <is>
          <t>Forfeiture of restricted stock grants withheld to satisfy tax obligations</t>
        </is>
      </c>
      <c r="B47" s="6" t="n">
        <v>-42</v>
      </c>
      <c r="C47" s="6" t="n">
        <v>-22</v>
      </c>
      <c r="D47" s="4" t="inlineStr">
        <is>
          <t xml:space="preserve"> </t>
        </is>
      </c>
    </row>
    <row r="48">
      <c r="A48" s="4" t="inlineStr">
        <is>
          <t>Proceeds from stock options exercised</t>
        </is>
      </c>
      <c r="B48" s="6" t="n">
        <v>656</v>
      </c>
      <c r="C48" s="4" t="inlineStr">
        <is>
          <t xml:space="preserve"> </t>
        </is>
      </c>
      <c r="D48" s="6" t="n">
        <v>672</v>
      </c>
    </row>
    <row r="49">
      <c r="A49" s="4" t="inlineStr">
        <is>
          <t>Dividends paid on Series A preferred stock</t>
        </is>
      </c>
      <c r="B49" s="6" t="n">
        <v>-4749</v>
      </c>
      <c r="C49" s="6" t="n">
        <v>-4736</v>
      </c>
      <c r="D49" s="6" t="n">
        <v>-221</v>
      </c>
    </row>
    <row r="50">
      <c r="A50" s="4" t="inlineStr">
        <is>
          <t>Net cash (used in) provided by financing activities</t>
        </is>
      </c>
      <c r="B50" s="6" t="n">
        <v>495150</v>
      </c>
      <c r="C50" s="6" t="n">
        <v>570291</v>
      </c>
      <c r="D50" s="6" t="n">
        <v>1222728</v>
      </c>
    </row>
    <row r="51">
      <c r="A51" s="4" t="inlineStr">
        <is>
          <t>Change in cash and cash equivalents</t>
        </is>
      </c>
      <c r="B51" s="6" t="n">
        <v>9357</v>
      </c>
      <c r="C51" s="6" t="n">
        <v>79831</v>
      </c>
      <c r="D51" s="6" t="n">
        <v>4989</v>
      </c>
    </row>
    <row r="52">
      <c r="A52" s="4" t="inlineStr">
        <is>
          <t>Cash and cash equivalents at beginning of period</t>
        </is>
      </c>
      <c r="B52" s="6" t="n">
        <v>411845</v>
      </c>
      <c r="C52" s="6" t="n">
        <v>332014</v>
      </c>
      <c r="D52" s="6" t="n">
        <v>327025</v>
      </c>
    </row>
    <row r="53">
      <c r="A53" s="4" t="inlineStr">
        <is>
          <t>Cash and cash equivalents at end of period</t>
        </is>
      </c>
      <c r="B53" s="6" t="n">
        <v>421202</v>
      </c>
      <c r="C53" s="6" t="n">
        <v>411845</v>
      </c>
      <c r="D53" s="6" t="n">
        <v>332014</v>
      </c>
    </row>
    <row r="54">
      <c r="A54" s="3" t="inlineStr">
        <is>
          <t>Supplemental Disclosures of Cash Flow Information:</t>
        </is>
      </c>
      <c r="B54" s="4" t="inlineStr">
        <is>
          <t xml:space="preserve"> </t>
        </is>
      </c>
      <c r="C54" s="4" t="inlineStr">
        <is>
          <t xml:space="preserve"> </t>
        </is>
      </c>
      <c r="D54" s="4" t="inlineStr">
        <is>
          <t xml:space="preserve"> </t>
        </is>
      </c>
    </row>
    <row r="55">
      <c r="A55" s="4" t="inlineStr">
        <is>
          <t>Cash paid for interest</t>
        </is>
      </c>
      <c r="B55" s="6" t="n">
        <v>166111</v>
      </c>
      <c r="C55" s="6" t="n">
        <v>124770</v>
      </c>
      <c r="D55" s="6" t="n">
        <v>35384</v>
      </c>
    </row>
    <row r="56">
      <c r="A56" s="4" t="inlineStr">
        <is>
          <t>Cash paid for income taxes</t>
        </is>
      </c>
      <c r="B56" s="6" t="n">
        <v>15782</v>
      </c>
      <c r="C56" s="6" t="n">
        <v>8567</v>
      </c>
      <c r="D56" s="6" t="n">
        <v>7065</v>
      </c>
    </row>
    <row r="57">
      <c r="A57" s="3" t="inlineStr">
        <is>
          <t>Supplemental Disclosure of Noncash Investing and Financing Activities:</t>
        </is>
      </c>
      <c r="B57" s="4" t="inlineStr">
        <is>
          <t xml:space="preserve"> </t>
        </is>
      </c>
      <c r="C57" s="4" t="inlineStr">
        <is>
          <t xml:space="preserve"> </t>
        </is>
      </c>
      <c r="D57" s="4" t="inlineStr">
        <is>
          <t xml:space="preserve"> </t>
        </is>
      </c>
    </row>
    <row r="58">
      <c r="A58" s="4" t="inlineStr">
        <is>
          <t>Loans transferred to other real estate owned, net</t>
        </is>
      </c>
      <c r="B58" s="6" t="n">
        <v>919</v>
      </c>
      <c r="C58" s="4" t="inlineStr">
        <is>
          <t xml:space="preserve"> </t>
        </is>
      </c>
      <c r="D58" s="4" t="inlineStr">
        <is>
          <t xml:space="preserve"> </t>
        </is>
      </c>
    </row>
    <row r="59">
      <c r="A59" s="4" t="inlineStr">
        <is>
          <t>Right of use lease assets obtained in exchange for operating lease liabilities</t>
        </is>
      </c>
      <c r="B59" s="5" t="n">
        <v>877</v>
      </c>
      <c r="C59" s="5" t="n">
        <v>5702</v>
      </c>
      <c r="D59" s="6" t="n">
        <v>19211</v>
      </c>
    </row>
    <row r="60">
      <c r="A60" s="4" t="inlineStr">
        <is>
          <t>ESOP Contributions</t>
        </is>
      </c>
      <c r="B60" s="4" t="inlineStr">
        <is>
          <t xml:space="preserve"> </t>
        </is>
      </c>
      <c r="C60" s="4" t="inlineStr">
        <is>
          <t xml:space="preserve"> </t>
        </is>
      </c>
      <c r="D60" s="4" t="inlineStr">
        <is>
          <t xml:space="preserve"> </t>
        </is>
      </c>
    </row>
    <row r="61">
      <c r="A61" s="3" t="inlineStr">
        <is>
          <t>Cash flows from financing activities:</t>
        </is>
      </c>
      <c r="B61" s="4" t="inlineStr">
        <is>
          <t xml:space="preserve"> </t>
        </is>
      </c>
      <c r="C61" s="4" t="inlineStr">
        <is>
          <t xml:space="preserve"> </t>
        </is>
      </c>
      <c r="D61" s="4" t="inlineStr">
        <is>
          <t xml:space="preserve"> </t>
        </is>
      </c>
    </row>
    <row r="62">
      <c r="A62" s="4" t="inlineStr">
        <is>
          <t>Net proceeds from issuance of common stock</t>
        </is>
      </c>
      <c r="B62" s="4" t="inlineStr">
        <is>
          <t xml:space="preserve"> </t>
        </is>
      </c>
      <c r="C62" s="4" t="inlineStr">
        <is>
          <t xml:space="preserve"> </t>
        </is>
      </c>
      <c r="D62" s="5" t="n">
        <v>85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Warrants - Schedule of Nonvested Share Activity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s Nonvested at January 1,</t>
        </is>
      </c>
      <c r="B4" s="6" t="n">
        <v>447970</v>
      </c>
      <c r="C4" s="6" t="n">
        <v>676270</v>
      </c>
      <c r="D4" s="4" t="inlineStr">
        <is>
          <t xml:space="preserve"> </t>
        </is>
      </c>
    </row>
    <row r="5">
      <c r="A5" s="4" t="inlineStr">
        <is>
          <t>Shares Granted during the period</t>
        </is>
      </c>
      <c r="B5" s="6" t="n">
        <v>40500</v>
      </c>
      <c r="C5" s="6" t="n">
        <v>45500</v>
      </c>
      <c r="D5" s="4" t="inlineStr">
        <is>
          <t xml:space="preserve"> </t>
        </is>
      </c>
    </row>
    <row r="6">
      <c r="A6" s="4" t="inlineStr">
        <is>
          <t>Shares Vested during the period</t>
        </is>
      </c>
      <c r="B6" s="6" t="n">
        <v>-148500</v>
      </c>
      <c r="C6" s="6" t="n">
        <v>-188100</v>
      </c>
      <c r="D6" s="4" t="inlineStr">
        <is>
          <t xml:space="preserve"> </t>
        </is>
      </c>
    </row>
    <row r="7">
      <c r="A7" s="4" t="inlineStr">
        <is>
          <t>Shares Forfeited during the period</t>
        </is>
      </c>
      <c r="B7" s="6" t="n">
        <v>-19000</v>
      </c>
      <c r="C7" s="6" t="n">
        <v>-85700</v>
      </c>
      <c r="D7" s="4" t="inlineStr">
        <is>
          <t xml:space="preserve"> </t>
        </is>
      </c>
    </row>
    <row r="8">
      <c r="A8" s="4" t="inlineStr">
        <is>
          <t>Shares Nonvested at end of period</t>
        </is>
      </c>
      <c r="B8" s="6" t="n">
        <v>320970</v>
      </c>
      <c r="C8" s="6" t="n">
        <v>447970</v>
      </c>
      <c r="D8" s="6" t="n">
        <v>676270</v>
      </c>
    </row>
    <row r="9">
      <c r="A9" s="4" t="inlineStr">
        <is>
          <t>Weighted Average Grant Date Fair Value Nonvested at January 1</t>
        </is>
      </c>
      <c r="B9" s="7" t="n">
        <v>3.94</v>
      </c>
      <c r="C9" s="7" t="n">
        <v>3.82</v>
      </c>
      <c r="D9" s="4" t="inlineStr">
        <is>
          <t xml:space="preserve"> </t>
        </is>
      </c>
    </row>
    <row r="10">
      <c r="A10" s="4" t="inlineStr">
        <is>
          <t>Weighted Average Grant Date Fair Value Granted during the period</t>
        </is>
      </c>
      <c r="B10" s="12" t="n">
        <v>8.02</v>
      </c>
      <c r="C10" s="6" t="n">
        <v>5</v>
      </c>
      <c r="D10" s="7" t="n">
        <v>6.8</v>
      </c>
    </row>
    <row r="11">
      <c r="A11" s="4" t="inlineStr">
        <is>
          <t>Weighted Average Grant Date Fair Value 'Vested during the period</t>
        </is>
      </c>
      <c r="B11" s="12" t="n">
        <v>3.68</v>
      </c>
      <c r="C11" s="12" t="n">
        <v>2.9</v>
      </c>
      <c r="D11" s="12" t="n">
        <v>3.07</v>
      </c>
    </row>
    <row r="12">
      <c r="A12" s="4" t="inlineStr">
        <is>
          <t>Weighted Average Grant Date Fair Value Forfeited during the period</t>
        </is>
      </c>
      <c r="B12" s="12" t="n">
        <v>2.92</v>
      </c>
      <c r="C12" s="12" t="n">
        <v>3.54</v>
      </c>
      <c r="D12" s="4" t="inlineStr">
        <is>
          <t xml:space="preserve"> </t>
        </is>
      </c>
    </row>
    <row r="13">
      <c r="A13" s="4" t="inlineStr">
        <is>
          <t>Weighted Average Grant Date Fair Value Nonvested at end of period</t>
        </is>
      </c>
      <c r="B13" s="9" t="n">
        <v>4.5</v>
      </c>
      <c r="C13" s="7" t="n">
        <v>3.94</v>
      </c>
      <c r="D13" s="7" t="n">
        <v>3.8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 Schedule Of Stock Warrant Activity (Details) - Warrants Expiring September 30, 2029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Shares Underlying Warrants Outstanding at beginning of period</t>
        </is>
      </c>
      <c r="B4" s="6" t="n">
        <v>175000</v>
      </c>
      <c r="C4" s="6" t="n">
        <v>179285</v>
      </c>
    </row>
    <row r="5">
      <c r="A5" s="4" t="inlineStr">
        <is>
          <t>Shares Underlying Warrants Granted</t>
        </is>
      </c>
      <c r="B5" s="6" t="n">
        <v>0</v>
      </c>
      <c r="C5" s="4" t="inlineStr">
        <is>
          <t xml:space="preserve"> </t>
        </is>
      </c>
    </row>
    <row r="6">
      <c r="A6" s="4" t="inlineStr">
        <is>
          <t>Shares Underlying Warrants Exercised</t>
        </is>
      </c>
      <c r="B6" s="4" t="inlineStr">
        <is>
          <t xml:space="preserve"> </t>
        </is>
      </c>
      <c r="C6" s="6" t="n">
        <v>-4285</v>
      </c>
    </row>
    <row r="7">
      <c r="A7" s="4" t="inlineStr">
        <is>
          <t>Shares Underlying Warrants Outstanding at end of period</t>
        </is>
      </c>
      <c r="B7" s="6" t="n">
        <v>175000</v>
      </c>
      <c r="C7" s="6" t="n">
        <v>175000</v>
      </c>
    </row>
    <row r="8">
      <c r="A8" s="4" t="inlineStr">
        <is>
          <t>Shares Underlying Warrants Exercisable at end of period</t>
        </is>
      </c>
      <c r="B8" s="6" t="n">
        <v>175000</v>
      </c>
      <c r="C8" s="6" t="n">
        <v>175000</v>
      </c>
    </row>
    <row r="9">
      <c r="A9" s="4" t="inlineStr">
        <is>
          <t>Weighted Average Exercise Price, Outstanding at beginning of period</t>
        </is>
      </c>
      <c r="B9" s="9" t="n">
        <v>22.5</v>
      </c>
      <c r="C9" s="7" t="n">
        <v>22.23</v>
      </c>
    </row>
    <row r="10">
      <c r="A10" s="4" t="inlineStr">
        <is>
          <t>Weighted Average Exercise Price, Granted</t>
        </is>
      </c>
      <c r="B10" s="6" t="n">
        <v>0</v>
      </c>
      <c r="C10" s="4" t="inlineStr">
        <is>
          <t xml:space="preserve"> </t>
        </is>
      </c>
    </row>
    <row r="11">
      <c r="A11" s="4" t="inlineStr">
        <is>
          <t>Weighted Average Exercise Price, Exercised</t>
        </is>
      </c>
      <c r="B11" s="4" t="inlineStr">
        <is>
          <t xml:space="preserve"> </t>
        </is>
      </c>
      <c r="C11" s="6" t="n">
        <v>11</v>
      </c>
    </row>
    <row r="12">
      <c r="A12" s="4" t="inlineStr">
        <is>
          <t>Weighted Average Exercise Price, Outstanding at end of period</t>
        </is>
      </c>
      <c r="B12" s="13" t="n">
        <v>22.5</v>
      </c>
      <c r="C12" s="13" t="n">
        <v>22.5</v>
      </c>
    </row>
    <row r="13">
      <c r="A13" s="4" t="inlineStr">
        <is>
          <t>Weighted Average Exercise Price, Exercisable at end of period</t>
        </is>
      </c>
      <c r="B13" s="9" t="n">
        <v>22.5</v>
      </c>
      <c r="C13" s="9" t="n">
        <v>22.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 Summary of Activity for Non-vested RSAs (Details) - RSA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Nonvested at beginning of period</t>
        </is>
      </c>
      <c r="B4" s="6" t="n">
        <v>110224</v>
      </c>
      <c r="C4" s="6" t="n">
        <v>76094</v>
      </c>
    </row>
    <row r="5">
      <c r="A5" s="4" t="inlineStr">
        <is>
          <t>Shares Granted during the period</t>
        </is>
      </c>
      <c r="B5" s="6" t="n">
        <v>49300</v>
      </c>
      <c r="C5" s="6" t="n">
        <v>75956</v>
      </c>
    </row>
    <row r="6">
      <c r="A6" s="4" t="inlineStr">
        <is>
          <t>Shares Vested during the period</t>
        </is>
      </c>
      <c r="B6" s="6" t="n">
        <v>-61284</v>
      </c>
      <c r="C6" s="6" t="n">
        <v>-34883</v>
      </c>
    </row>
    <row r="7">
      <c r="A7" s="4" t="inlineStr">
        <is>
          <t>Shares Forfeited during the period</t>
        </is>
      </c>
      <c r="B7" s="4" t="inlineStr">
        <is>
          <t xml:space="preserve"> </t>
        </is>
      </c>
      <c r="C7" s="6" t="n">
        <v>-6943</v>
      </c>
    </row>
    <row r="8">
      <c r="A8" s="4" t="inlineStr">
        <is>
          <t>Shares Nonvested at the end of period</t>
        </is>
      </c>
      <c r="B8" s="6" t="n">
        <v>98240</v>
      </c>
      <c r="C8" s="6" t="n">
        <v>110224</v>
      </c>
    </row>
    <row r="9">
      <c r="A9" s="4" t="inlineStr">
        <is>
          <t>Weighted Average Grant Date Fair Value, Nonvested at the beginning of period</t>
        </is>
      </c>
      <c r="B9" s="7" t="n">
        <v>17.44</v>
      </c>
      <c r="C9" s="7" t="n">
        <v>22.35</v>
      </c>
    </row>
    <row r="10">
      <c r="A10" s="4" t="inlineStr">
        <is>
          <t>Weighted Average Grant Date Fair Value, Granted during the period</t>
        </is>
      </c>
      <c r="B10" s="12" t="n">
        <v>20.62</v>
      </c>
      <c r="C10" s="12" t="n">
        <v>16.18</v>
      </c>
    </row>
    <row r="11">
      <c r="A11" s="4" t="inlineStr">
        <is>
          <t>Weighted Average Grant Date Fair Value, Vested during the period</t>
        </is>
      </c>
      <c r="B11" s="12" t="n">
        <v>18.17</v>
      </c>
      <c r="C11" s="12" t="n">
        <v>12.88</v>
      </c>
    </row>
    <row r="12">
      <c r="A12" s="4" t="inlineStr">
        <is>
          <t>Weighted Average Grant Date Fair Value, Forfeited during the period</t>
        </is>
      </c>
      <c r="B12" s="4" t="inlineStr">
        <is>
          <t xml:space="preserve"> </t>
        </is>
      </c>
      <c r="C12" s="12" t="n">
        <v>21.98</v>
      </c>
    </row>
    <row r="13">
      <c r="A13" s="4" t="inlineStr">
        <is>
          <t>Weighted Average Grant Date Fair Value, Nonvested at the end of period</t>
        </is>
      </c>
      <c r="B13" s="7" t="n">
        <v>19.38</v>
      </c>
      <c r="C13" s="7" t="n">
        <v>17.4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Leases - Additional Information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OU asset</t>
        </is>
      </c>
      <c r="B3" s="5" t="n">
        <v>19863</v>
      </c>
      <c r="C3" s="5" t="n">
        <v>21439</v>
      </c>
    </row>
    <row r="4">
      <c r="A4" s="4" t="inlineStr">
        <is>
          <t>Lease liability - operating leases</t>
        </is>
      </c>
      <c r="B4" s="5" t="n">
        <v>20900</v>
      </c>
      <c r="C4" s="5" t="n">
        <v>22280</v>
      </c>
    </row>
    <row r="5">
      <c r="A5" s="4" t="inlineStr">
        <is>
          <t>Weighted average discount rate</t>
        </is>
      </c>
      <c r="B5" s="8" t="n">
        <v>0.0473</v>
      </c>
      <c r="C5" s="4" t="inlineStr">
        <is>
          <t xml:space="preserve"> </t>
        </is>
      </c>
    </row>
    <row r="6">
      <c r="A6" s="4" t="inlineStr">
        <is>
          <t>Weighted average remaining lease term</t>
        </is>
      </c>
      <c r="B6" s="4" t="inlineStr">
        <is>
          <t>7 years 9 months 10 days</t>
        </is>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s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s term</t>
        </is>
      </c>
      <c r="B12" s="4" t="inlineStr">
        <is>
          <t>144 months</t>
        </is>
      </c>
      <c r="C1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341</v>
      </c>
      <c r="C4" s="5" t="n">
        <v>3091</v>
      </c>
      <c r="D4" s="5" t="n">
        <v>2318</v>
      </c>
    </row>
    <row r="5">
      <c r="A5" s="4" t="inlineStr">
        <is>
          <t>Short-term lease cost</t>
        </is>
      </c>
      <c r="B5" s="6" t="n">
        <v>31</v>
      </c>
      <c r="C5" s="6" t="n">
        <v>149</v>
      </c>
      <c r="D5" s="6" t="n">
        <v>607</v>
      </c>
    </row>
    <row r="6">
      <c r="A6" s="4" t="inlineStr">
        <is>
          <t>Variable lease cost</t>
        </is>
      </c>
      <c r="B6" s="6" t="n">
        <v>1324</v>
      </c>
      <c r="C6" s="6" t="n">
        <v>1190</v>
      </c>
      <c r="D6" s="6" t="n">
        <v>486</v>
      </c>
    </row>
    <row r="7">
      <c r="A7" s="4" t="inlineStr">
        <is>
          <t>Total lease cost</t>
        </is>
      </c>
      <c r="B7" s="5" t="n">
        <v>4696</v>
      </c>
      <c r="C7" s="5" t="n">
        <v>4430</v>
      </c>
      <c r="D7" s="5" t="n">
        <v>34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tractual Maturity for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3275</v>
      </c>
      <c r="C3" s="4" t="inlineStr">
        <is>
          <t xml:space="preserve"> </t>
        </is>
      </c>
    </row>
    <row r="4">
      <c r="A4" s="4" t="inlineStr">
        <is>
          <t>2026</t>
        </is>
      </c>
      <c r="B4" s="6" t="n">
        <v>3349</v>
      </c>
      <c r="C4" s="4" t="inlineStr">
        <is>
          <t xml:space="preserve"> </t>
        </is>
      </c>
    </row>
    <row r="5">
      <c r="A5" s="4" t="inlineStr">
        <is>
          <t>2027</t>
        </is>
      </c>
      <c r="B5" s="6" t="n">
        <v>3385</v>
      </c>
      <c r="C5" s="4" t="inlineStr">
        <is>
          <t xml:space="preserve"> </t>
        </is>
      </c>
    </row>
    <row r="6">
      <c r="A6" s="4" t="inlineStr">
        <is>
          <t>2028</t>
        </is>
      </c>
      <c r="B6" s="6" t="n">
        <v>3195</v>
      </c>
      <c r="C6" s="4" t="inlineStr">
        <is>
          <t xml:space="preserve"> </t>
        </is>
      </c>
    </row>
    <row r="7">
      <c r="A7" s="4" t="inlineStr">
        <is>
          <t>2029</t>
        </is>
      </c>
      <c r="B7" s="6" t="n">
        <v>3091</v>
      </c>
      <c r="C7" s="4" t="inlineStr">
        <is>
          <t xml:space="preserve"> </t>
        </is>
      </c>
    </row>
    <row r="8">
      <c r="A8" s="4" t="inlineStr">
        <is>
          <t>Thereafter</t>
        </is>
      </c>
      <c r="B8" s="6" t="n">
        <v>8634</v>
      </c>
      <c r="C8" s="4" t="inlineStr">
        <is>
          <t xml:space="preserve"> </t>
        </is>
      </c>
    </row>
    <row r="9">
      <c r="A9" s="4" t="inlineStr">
        <is>
          <t>Total undiscounted lease liability</t>
        </is>
      </c>
      <c r="B9" s="6" t="n">
        <v>24929</v>
      </c>
      <c r="C9" s="4" t="inlineStr">
        <is>
          <t xml:space="preserve"> </t>
        </is>
      </c>
    </row>
    <row r="10">
      <c r="A10" s="4" t="inlineStr">
        <is>
          <t>Less: Discount on cash flows</t>
        </is>
      </c>
      <c r="B10" s="6" t="n">
        <v>-4029</v>
      </c>
      <c r="C10" s="4" t="inlineStr">
        <is>
          <t xml:space="preserve"> </t>
        </is>
      </c>
    </row>
    <row r="11">
      <c r="A11" s="4" t="inlineStr">
        <is>
          <t>Total operating lease liability</t>
        </is>
      </c>
      <c r="B11" s="5" t="n">
        <v>20900</v>
      </c>
      <c r="C11" s="5" t="n">
        <v>222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Commitments and Contingencies - Additional Information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s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s term</t>
        </is>
      </c>
      <c r="B7" s="4" t="inlineStr">
        <is>
          <t>144 month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 Balance Sheet Risk - Schedule of Financial Instruments Outstanding Whose Contract Amounts Represent Credit Risk (Details) - USD ($) $ in Thousands</t>
        </is>
      </c>
      <c r="B1" s="2" t="inlineStr">
        <is>
          <t>Dec. 31, 2024</t>
        </is>
      </c>
      <c r="C1" s="2" t="inlineStr">
        <is>
          <t>Dec. 31, 2023</t>
        </is>
      </c>
    </row>
    <row r="2">
      <c r="A2" s="3" t="inlineStr">
        <is>
          <t>Fair Value Off Balance Sheet Risks Disclosure Information [Line Items]</t>
        </is>
      </c>
      <c r="B2" s="4" t="inlineStr">
        <is>
          <t xml:space="preserve"> </t>
        </is>
      </c>
      <c r="C2" s="4" t="inlineStr">
        <is>
          <t xml:space="preserve"> </t>
        </is>
      </c>
    </row>
    <row r="3">
      <c r="A3" s="4" t="inlineStr">
        <is>
          <t>Total</t>
        </is>
      </c>
      <c r="B3" s="5" t="n">
        <v>1582790</v>
      </c>
      <c r="C3" s="5" t="n">
        <v>1378997</v>
      </c>
    </row>
    <row r="4">
      <c r="A4" s="4" t="inlineStr">
        <is>
          <t>Standby Letters of Credit</t>
        </is>
      </c>
      <c r="B4" s="4" t="inlineStr">
        <is>
          <t xml:space="preserve"> </t>
        </is>
      </c>
      <c r="C4" s="4" t="inlineStr">
        <is>
          <t xml:space="preserve"> </t>
        </is>
      </c>
    </row>
    <row r="5">
      <c r="A5" s="3" t="inlineStr">
        <is>
          <t>Fair Value Off Balance Sheet Risks Disclosure Information [Line Items]</t>
        </is>
      </c>
      <c r="B5" s="4" t="inlineStr">
        <is>
          <t xml:space="preserve"> </t>
        </is>
      </c>
      <c r="C5" s="4" t="inlineStr">
        <is>
          <t xml:space="preserve"> </t>
        </is>
      </c>
    </row>
    <row r="6">
      <c r="A6" s="4" t="inlineStr">
        <is>
          <t>Total</t>
        </is>
      </c>
      <c r="B6" s="6" t="n">
        <v>13966</v>
      </c>
      <c r="C6" s="6" t="n">
        <v>26850</v>
      </c>
    </row>
    <row r="7">
      <c r="A7" s="4" t="inlineStr">
        <is>
          <t>Commitments to Extend Credit</t>
        </is>
      </c>
      <c r="B7" s="4" t="inlineStr">
        <is>
          <t xml:space="preserve"> </t>
        </is>
      </c>
      <c r="C7" s="4" t="inlineStr">
        <is>
          <t xml:space="preserve"> </t>
        </is>
      </c>
    </row>
    <row r="8">
      <c r="A8" s="3" t="inlineStr">
        <is>
          <t>Fair Value Off Balance Sheet Risks Disclosure Information [Line Items]</t>
        </is>
      </c>
      <c r="B8" s="4" t="inlineStr">
        <is>
          <t xml:space="preserve"> </t>
        </is>
      </c>
      <c r="C8" s="4" t="inlineStr">
        <is>
          <t xml:space="preserve"> </t>
        </is>
      </c>
    </row>
    <row r="9">
      <c r="A9" s="4" t="inlineStr">
        <is>
          <t>Total</t>
        </is>
      </c>
      <c r="B9" s="5" t="n">
        <v>1568824</v>
      </c>
      <c r="C9" s="5" t="n">
        <v>13521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with Off Balance Sheet Risk - Additional Information (Details) - USD ($) $ in Thousands</t>
        </is>
      </c>
      <c r="B1" s="2" t="inlineStr">
        <is>
          <t>Dec. 31, 2024</t>
        </is>
      </c>
      <c r="C1" s="2" t="inlineStr">
        <is>
          <t>Dec. 31, 2023</t>
        </is>
      </c>
      <c r="D1" s="2" t="inlineStr">
        <is>
          <t>Dec. 31, 2022</t>
        </is>
      </c>
    </row>
    <row r="2">
      <c r="A2" s="3" t="inlineStr">
        <is>
          <t>Financial Instruments With Off Balance Sheet Risk [Abstract]</t>
        </is>
      </c>
      <c r="B2" s="4" t="inlineStr">
        <is>
          <t xml:space="preserve"> </t>
        </is>
      </c>
      <c r="C2" s="4" t="inlineStr">
        <is>
          <t xml:space="preserve"> </t>
        </is>
      </c>
      <c r="D2" s="4" t="inlineStr">
        <is>
          <t xml:space="preserve"> </t>
        </is>
      </c>
    </row>
    <row r="3">
      <c r="A3" s="4" t="inlineStr">
        <is>
          <t>Allowance off-balance sheet credit loss liability</t>
        </is>
      </c>
      <c r="B3" s="5" t="n">
        <v>1438</v>
      </c>
      <c r="C3" s="5" t="n">
        <v>2412</v>
      </c>
      <c r="D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 Activity in Allowance For Credit Losses On Off-Balance Sheet Commitments (Details) - USD ($) $ in Thousands</t>
        </is>
      </c>
      <c r="B1" s="2" t="inlineStr">
        <is>
          <t>12 Months Ended</t>
        </is>
      </c>
    </row>
    <row r="2">
      <c r="B2" s="2" t="inlineStr">
        <is>
          <t>Dec. 31, 2024</t>
        </is>
      </c>
      <c r="C2" s="2" t="inlineStr">
        <is>
          <t>Dec. 31, 2023</t>
        </is>
      </c>
    </row>
    <row r="3">
      <c r="A3" s="3" t="inlineStr">
        <is>
          <t>Financial Instruments With Off Balance Sheet Risk [Abstract]</t>
        </is>
      </c>
      <c r="B3" s="4" t="inlineStr">
        <is>
          <t xml:space="preserve"> </t>
        </is>
      </c>
      <c r="C3" s="4" t="inlineStr">
        <is>
          <t xml:space="preserve"> </t>
        </is>
      </c>
    </row>
    <row r="4">
      <c r="A4" s="4" t="inlineStr">
        <is>
          <t>Balance at beginning of period</t>
        </is>
      </c>
      <c r="B4" s="5" t="n">
        <v>2412</v>
      </c>
      <c r="C4" s="4" t="inlineStr">
        <is>
          <t xml:space="preserve"> </t>
        </is>
      </c>
    </row>
    <row r="5">
      <c r="A5" s="4" t="inlineStr">
        <is>
          <t>(Reversal of) provision for credit losses on off-balance sheet commitments</t>
        </is>
      </c>
      <c r="B5" s="6" t="n">
        <v>-974</v>
      </c>
      <c r="C5" s="6" t="n">
        <v>2412</v>
      </c>
    </row>
    <row r="6">
      <c r="A6" s="4" t="inlineStr">
        <is>
          <t>Balance at end of period</t>
        </is>
      </c>
      <c r="B6" s="5" t="n">
        <v>1438</v>
      </c>
      <c r="C6" s="5" t="n">
        <v>24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Item 1C. Cybersecurity Risk Management and Strategy Our risk management program is designed to identify, assess, and mitigate risks across various aspects of our Company, including financial, operational, regulatory, reputational, and legal. Cybersecurity is a critical component of this program, given the increasing reliance on technology and potential of cybersecurity threats. Our Chief Information Security Officer (“CISO”) is primarily responsible for this cybersecurity program component and is a key member of the risk management organization, reporting directly to the Chief Risk Officer and as discussed below, periodically to the Risk Committee of our board of directors. The program is based on the National Institute of Standards and Technology Cybersecurity Framework (“NIST CSF”). The NIST CSF framework provides the basis to evaluate our program for completeness and helps to ensure that the various components of the program are at a level that reduces cybersecurity risk to levels within the Company’s risk appetite, considering the current threat and regulatory environment. Key components of the cybersecurity program include: • A risk assessment process that identifies and prioritizes cybersecurity risks; defines and evaluates the effectiveness of controls to mitigate the risks; and reports results to executive management and the board of directors. • A third-party managed detection and response service, which monitors the security of our information systems around-the-clock, including intrusion detection and alerting. • An incident response plan that outlines establishes a structured approach for the Company's response to a cybersecurity incident. The incident response plan is coordinated through the CISO and key members of management are embedded into the plan by its design. The plan facilitates coordination across multiple parts of our organization and is evaluated at least annually. • A training program that educates employees about cybersecurity risks and how to identify and escalate cybersecurity events. • A third-party risk management program designed to ensure that our key vendors meet our expectations on cybersecurity. This includes conducting periodic risk assessments of vendors, requiring vendors to implement appropriate cybersecurity controls and monitoring vendors' compliance with our cybersecurity requirements. The Company engages reputable third parties to conduct various risk assessments on a regular basis, including but not limited to maturity assessments and various security system testing. Following a defense-in-depth strategy, the Company leverages both in-house resources and third-party service providers to implement and maintain processes and controls to manage the identified risks. Notwithstanding our defensive measures and processes, the threat posed by cyber-attacks is severe, and we may not be successful in preventing or mitigating all cybersecurity incidents that could have a material adverse effect on the Company. However, as of the date of this Form 10-K, the Company is not aware of any cybersecurity threats or incidents that have materially affected or are reasonably likely to materially affect the Company, including its business strategy, results of operations, or financial condition that are required to be reported in this Form 10-K. For further discussion, please see Item 1A. “Risk Factors” for a discussion of cybersecurity risks. Governance Board of Directors Oversight The Risk Committee of our board of directors is responsible for overseeing our information security and technology programs, including management’s actions to identify, assess, mitigate, and remediate or prevent material cybersecurity issues and risks. The Risk Committee of our board of directors reviews and approves our information security and technology budgets and strategies annually. Additionally, the Risk Committee of our board of directors reviews quarterly reports regarding the information security program and technology program, key enterprise cybersecurity initiatives, and other matters relating to cybersecurity processes. Management Oversight Our CISO is accountable for managing our enterprise information security department and overseeing our information security program. The CISO reports directly to the Chief Risk Officer. The CISO’s responsibilities include cybersecurity risk assessment, defense operations, incident response, vulnerability assessment, threat intelligence, identity access governance, third-party risk management, and business resilience. We have protocols by which certain cybersecurity incidents that meet established reporting thresholds are escalated internally and, where appropriate, reported to senior leadership and the Risk Committee and/or Board in a timely manner. The CISO has over 20 years of experience in cybersecurity across the U.S Government, Department of Defense contracting, and financial services industry. Prior to joining the Company, the CISO served as the Deputy CISO for a major domestic financial services institution.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true</t>
        </is>
      </c>
    </row>
    <row r="8">
      <c r="A8" s="4" t="inlineStr">
        <is>
          <t>Cybersecurity Risk Materially Affected or Reasonably Likely to Materially Affect Registrant [Text Block]</t>
        </is>
      </c>
      <c r="B8" s="4" t="inlineStr">
        <is>
          <t>Notwithstanding our defensive measures and processes, the threat posed by cyber-attacks is severe, and we may not be successful in preventing or mitigating all cybersecurity incidents that could have a material adverse effect on the Company.</t>
        </is>
      </c>
    </row>
    <row r="9">
      <c r="A9" s="4" t="inlineStr">
        <is>
          <t>Cybersecurity Risk Board of Directors Oversight [Text Block]</t>
        </is>
      </c>
      <c r="B9" s="4" t="inlineStr">
        <is>
          <t xml:space="preserve">Board of Directors Oversight The Risk Committee of our board of directors is responsible for overseeing our information security and technology programs, including management’s actions to identify, assess, mitigate, and remediate or prevent material cybersecurity issues and risks. The Risk Committee of our board of directors reviews and approves our information security and technology budgets and strategies annually. Additionally, the Risk Committee of our board of directors reviews quarterly reports regarding the information security program and technology program, key enterprise cybersecurity initiatives, and other matters relating to cybersecurity processes. </t>
        </is>
      </c>
    </row>
    <row r="10">
      <c r="A10" s="4" t="inlineStr">
        <is>
          <t>Cybersecurity Risk Board Committee or Subcommittee Responsible for Oversight [Text Block]</t>
        </is>
      </c>
      <c r="B10" s="4" t="inlineStr">
        <is>
          <t>The Risk Committee of our board of directors is responsible for overseeing our information security and technology programs, including management’s actions to identify, assess, mitigate, and remediate or prevent material cybersecurity issues and risks.</t>
        </is>
      </c>
    </row>
    <row r="11">
      <c r="A11" s="4" t="inlineStr">
        <is>
          <t>Cybersecurity Risk Process for Informing Board Committee or Subcommittee Responsible for Oversight [Text Block]</t>
        </is>
      </c>
      <c r="B11" s="4" t="inlineStr">
        <is>
          <t xml:space="preserve">The Risk Committee of our board of directors is responsible for overseeing our information security and technology programs, including management’s actions to identify, assess, mitigate, and remediate or prevent material cybersecurity issues and risks. The Risk Committee of our board of directors reviews and approves our information security and technology budgets and strategies annually. Additionally, the Risk Committee of our board of directors reviews quarterly reports regarding the information security program and technology program, key enterprise cybersecurity initiatives, and other matters relating to cybersecurity processes. </t>
        </is>
      </c>
    </row>
    <row r="12">
      <c r="A12" s="4" t="inlineStr">
        <is>
          <t>Cybersecurity Risk Role of Management [Text Block]</t>
        </is>
      </c>
      <c r="B12" s="4" t="inlineStr">
        <is>
          <t xml:space="preserve">Management Oversight Our CISO is accountable for managing our enterprise information security department and overseeing our information security program. The CISO reports directly to the Chief Risk Officer. The CISO’s responsibilities include cybersecurity risk assessment, defense operations, incident response, vulnerability assessment, threat intelligence, identity access governance, third-party risk management, and business resilience. We have protocols by which certain cybersecurity incidents that meet established reporting thresholds are escalated internally and, where appropriate, reported to senior leadership and the Risk Committee and/or Board in a timely manner. The CISO has over 20 years of experience in cybersecurity across the U.S Government, Department of Defense contracting, and financial services industry. Prior to joining the Company, the CISO served as the Deputy CISO for a major domestic financial services institution.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ISO is accountable for managing our enterprise information security department and overseeing our information security program.</t>
        </is>
      </c>
    </row>
    <row r="15">
      <c r="A15" s="4" t="inlineStr">
        <is>
          <t>Cybersecurity Risk Management Expertise of Management Responsible [Text Block]</t>
        </is>
      </c>
      <c r="B15" s="4" t="inlineStr">
        <is>
          <t>The CISO has over 20 years of experience in cybersecurity across the U.S Government, Department of Defense contracting, and financial services industry.</t>
        </is>
      </c>
    </row>
    <row r="16">
      <c r="A16" s="4" t="inlineStr">
        <is>
          <t>Cybersecurity Risk Process for Informing Management or Committees Responsible [Text Block]</t>
        </is>
      </c>
      <c r="B16" s="4" t="inlineStr">
        <is>
          <t>Our CISO is accountable for managing our enterprise information security department and overseeing our information security program. The CISO reports directly to the Chief Risk Officer. The CISO’s responsibilities include cybersecurity risk assessment, defense operations, incident response, vulnerability assessment, threat intelligence, identity access governance, third-party risk management, and business resilience. We have protocols by which certain cybersecurity incidents that meet established reporting thresholds are escalated internally and, where appropriate, reported to senior leadership and the Risk Committee and/or Board in a timely manner.</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Collateral dependent loans with carrying values</t>
        </is>
      </c>
      <c r="B3" s="5" t="n">
        <v>29309000</v>
      </c>
      <c r="C3" s="5" t="n">
        <v>18974000</v>
      </c>
    </row>
    <row r="4">
      <c r="A4" s="4" t="inlineStr">
        <is>
          <t>Foreclosed asset</t>
        </is>
      </c>
      <c r="B4" s="4" t="inlineStr">
        <is>
          <t xml:space="preserve"> </t>
        </is>
      </c>
      <c r="C4" s="6" t="n">
        <v>0</v>
      </c>
    </row>
    <row r="5">
      <c r="A5" s="4" t="inlineStr">
        <is>
          <t>Fair value, assets, transfers between levels</t>
        </is>
      </c>
      <c r="B5" s="6" t="n">
        <v>0</v>
      </c>
      <c r="C5" s="6" t="n">
        <v>0</v>
      </c>
    </row>
    <row r="6">
      <c r="A6" s="4" t="inlineStr">
        <is>
          <t>Fair value, liabilities, transfers between levels</t>
        </is>
      </c>
      <c r="B6" s="6" t="n">
        <v>0</v>
      </c>
      <c r="C6" s="6" t="n">
        <v>0</v>
      </c>
    </row>
    <row r="7">
      <c r="A7" s="4" t="inlineStr">
        <is>
          <t>Collateral Pledged</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Collateral dependent loans with carrying values</t>
        </is>
      </c>
      <c r="B9" s="6" t="n">
        <v>12700000</v>
      </c>
      <c r="C9" s="6" t="n">
        <v>10100000</v>
      </c>
    </row>
    <row r="10">
      <c r="A10" s="4" t="inlineStr">
        <is>
          <t>Collateral dependent loans valuation allowances</t>
        </is>
      </c>
      <c r="B10" s="6" t="n">
        <v>1700000</v>
      </c>
      <c r="C10" s="6" t="n">
        <v>4400000</v>
      </c>
    </row>
    <row r="11">
      <c r="A11" s="4" t="inlineStr">
        <is>
          <t>Net fair value</t>
        </is>
      </c>
      <c r="B11" s="5" t="n">
        <v>11000000</v>
      </c>
      <c r="C11" s="5" t="n">
        <v>57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Financial Liabilities Measured at Fair Value (Details) - USD ($) $ in Thousands</t>
        </is>
      </c>
      <c r="B1" s="2" t="inlineStr">
        <is>
          <t>Dec. 31, 2024</t>
        </is>
      </c>
      <c r="C1" s="2" t="inlineStr">
        <is>
          <t>Dec. 31, 2023</t>
        </is>
      </c>
    </row>
    <row r="2">
      <c r="A2" s="3" t="inlineStr">
        <is>
          <t>Securities available for sale:</t>
        </is>
      </c>
      <c r="B2" s="4" t="inlineStr">
        <is>
          <t xml:space="preserve"> </t>
        </is>
      </c>
      <c r="C2" s="4" t="inlineStr">
        <is>
          <t xml:space="preserve"> </t>
        </is>
      </c>
    </row>
    <row r="3">
      <c r="A3" s="4" t="inlineStr">
        <is>
          <t>Total investment securities available for sale</t>
        </is>
      </c>
      <c r="B3" s="5" t="n">
        <v>384025</v>
      </c>
      <c r="C3" s="5" t="n">
        <v>178087</v>
      </c>
    </row>
    <row r="4">
      <c r="A4" s="3" t="inlineStr">
        <is>
          <t>Derivative assets:</t>
        </is>
      </c>
      <c r="B4" s="4" t="inlineStr">
        <is>
          <t xml:space="preserve"> </t>
        </is>
      </c>
      <c r="C4" s="4" t="inlineStr">
        <is>
          <t xml:space="preserve"> </t>
        </is>
      </c>
    </row>
    <row r="5">
      <c r="A5" s="4" t="inlineStr">
        <is>
          <t>Derivative assets</t>
        </is>
      </c>
      <c r="B5" s="6" t="n">
        <v>6479</v>
      </c>
      <c r="C5" s="6" t="n">
        <v>8828</v>
      </c>
    </row>
    <row r="6">
      <c r="A6" s="3" t="inlineStr">
        <is>
          <t>Derivative liabilities:</t>
        </is>
      </c>
      <c r="B6" s="4" t="inlineStr">
        <is>
          <t xml:space="preserve"> </t>
        </is>
      </c>
      <c r="C6" s="4" t="inlineStr">
        <is>
          <t xml:space="preserve"> </t>
        </is>
      </c>
    </row>
    <row r="7">
      <c r="A7" s="4" t="inlineStr">
        <is>
          <t>Derivative liabilities</t>
        </is>
      </c>
      <c r="B7" s="6" t="n">
        <v>8660</v>
      </c>
      <c r="C7" s="6" t="n">
        <v>10687</v>
      </c>
    </row>
    <row r="8">
      <c r="A8" s="4" t="inlineStr">
        <is>
          <t>State and Muncipal Securities</t>
        </is>
      </c>
      <c r="B8" s="4" t="inlineStr">
        <is>
          <t xml:space="preserve"> </t>
        </is>
      </c>
      <c r="C8" s="4" t="inlineStr">
        <is>
          <t xml:space="preserve"> </t>
        </is>
      </c>
    </row>
    <row r="9">
      <c r="A9" s="3" t="inlineStr">
        <is>
          <t>Securities available for sale:</t>
        </is>
      </c>
      <c r="B9" s="4" t="inlineStr">
        <is>
          <t xml:space="preserve"> </t>
        </is>
      </c>
      <c r="C9" s="4" t="inlineStr">
        <is>
          <t xml:space="preserve"> </t>
        </is>
      </c>
    </row>
    <row r="10">
      <c r="A10" s="4" t="inlineStr">
        <is>
          <t>Total investment securities available for sale</t>
        </is>
      </c>
      <c r="B10" s="6" t="n">
        <v>1699</v>
      </c>
      <c r="C10" s="4" t="inlineStr">
        <is>
          <t xml:space="preserve"> </t>
        </is>
      </c>
    </row>
    <row r="11">
      <c r="A11" s="4" t="inlineStr">
        <is>
          <t>Corporate Bonds</t>
        </is>
      </c>
      <c r="B11" s="4" t="inlineStr">
        <is>
          <t xml:space="preserve"> </t>
        </is>
      </c>
      <c r="C11" s="4" t="inlineStr">
        <is>
          <t xml:space="preserve"> </t>
        </is>
      </c>
    </row>
    <row r="12">
      <c r="A12" s="3" t="inlineStr">
        <is>
          <t>Securities available for sale:</t>
        </is>
      </c>
      <c r="B12" s="4" t="inlineStr">
        <is>
          <t xml:space="preserve"> </t>
        </is>
      </c>
      <c r="C12" s="4" t="inlineStr">
        <is>
          <t xml:space="preserve"> </t>
        </is>
      </c>
    </row>
    <row r="13">
      <c r="A13" s="4" t="inlineStr">
        <is>
          <t>Total investment securities available for sale</t>
        </is>
      </c>
      <c r="B13" s="6" t="n">
        <v>126304</v>
      </c>
      <c r="C13" s="6" t="n">
        <v>95563</v>
      </c>
    </row>
    <row r="14">
      <c r="A14" s="4" t="inlineStr">
        <is>
          <t>Fair Value, Recurring</t>
        </is>
      </c>
      <c r="B14" s="4" t="inlineStr">
        <is>
          <t xml:space="preserve"> </t>
        </is>
      </c>
      <c r="C14" s="4" t="inlineStr">
        <is>
          <t xml:space="preserve"> </t>
        </is>
      </c>
    </row>
    <row r="15">
      <c r="A15" s="3" t="inlineStr">
        <is>
          <t>Securities available for sale:</t>
        </is>
      </c>
      <c r="B15" s="4" t="inlineStr">
        <is>
          <t xml:space="preserve"> </t>
        </is>
      </c>
      <c r="C15" s="4" t="inlineStr">
        <is>
          <t xml:space="preserve"> </t>
        </is>
      </c>
    </row>
    <row r="16">
      <c r="A16" s="4" t="inlineStr">
        <is>
          <t>Total investment securities available for sale</t>
        </is>
      </c>
      <c r="B16" s="6" t="n">
        <v>384025</v>
      </c>
      <c r="C16" s="6" t="n">
        <v>178087</v>
      </c>
    </row>
    <row r="17">
      <c r="A17" s="3" t="inlineStr">
        <is>
          <t>Derivative assets:</t>
        </is>
      </c>
      <c r="B17" s="4" t="inlineStr">
        <is>
          <t xml:space="preserve"> </t>
        </is>
      </c>
      <c r="C17" s="4" t="inlineStr">
        <is>
          <t xml:space="preserve"> </t>
        </is>
      </c>
    </row>
    <row r="18">
      <c r="A18" s="4" t="inlineStr">
        <is>
          <t>Derivative assets</t>
        </is>
      </c>
      <c r="B18" s="6" t="n">
        <v>6479</v>
      </c>
      <c r="C18" s="6" t="n">
        <v>8828</v>
      </c>
    </row>
    <row r="19">
      <c r="A19" s="3" t="inlineStr">
        <is>
          <t>Derivative liabilities:</t>
        </is>
      </c>
      <c r="B19" s="4" t="inlineStr">
        <is>
          <t xml:space="preserve"> </t>
        </is>
      </c>
      <c r="C19" s="4" t="inlineStr">
        <is>
          <t xml:space="preserve"> </t>
        </is>
      </c>
    </row>
    <row r="20">
      <c r="A20" s="4" t="inlineStr">
        <is>
          <t>Derivative liabilities</t>
        </is>
      </c>
      <c r="B20" s="6" t="n">
        <v>8660</v>
      </c>
      <c r="C20" s="6" t="n">
        <v>10687</v>
      </c>
    </row>
    <row r="21">
      <c r="A21" s="4" t="inlineStr">
        <is>
          <t>Fair Value, Recurring | U.S. Government And Agency Securities</t>
        </is>
      </c>
      <c r="B21" s="4" t="inlineStr">
        <is>
          <t xml:space="preserve"> </t>
        </is>
      </c>
      <c r="C21" s="4" t="inlineStr">
        <is>
          <t xml:space="preserve"> </t>
        </is>
      </c>
    </row>
    <row r="22">
      <c r="A22" s="3" t="inlineStr">
        <is>
          <t>Securities available for sale:</t>
        </is>
      </c>
      <c r="B22" s="4" t="inlineStr">
        <is>
          <t xml:space="preserve"> </t>
        </is>
      </c>
      <c r="C22" s="4" t="inlineStr">
        <is>
          <t xml:space="preserve"> </t>
        </is>
      </c>
    </row>
    <row r="23">
      <c r="A23" s="4" t="inlineStr">
        <is>
          <t>Total investment securities available for sale</t>
        </is>
      </c>
      <c r="B23" s="6" t="n">
        <v>17419</v>
      </c>
      <c r="C23" s="6" t="n">
        <v>3991</v>
      </c>
    </row>
    <row r="24">
      <c r="A24" s="4" t="inlineStr">
        <is>
          <t>Fair Value, Recurring | State and Muncipal Securities</t>
        </is>
      </c>
      <c r="B24" s="4" t="inlineStr">
        <is>
          <t xml:space="preserve"> </t>
        </is>
      </c>
      <c r="C24" s="4" t="inlineStr">
        <is>
          <t xml:space="preserve"> </t>
        </is>
      </c>
    </row>
    <row r="25">
      <c r="A25" s="3" t="inlineStr">
        <is>
          <t>Securities available for sale:</t>
        </is>
      </c>
      <c r="B25" s="4" t="inlineStr">
        <is>
          <t xml:space="preserve"> </t>
        </is>
      </c>
      <c r="C25" s="4" t="inlineStr">
        <is>
          <t xml:space="preserve"> </t>
        </is>
      </c>
    </row>
    <row r="26">
      <c r="A26" s="4" t="inlineStr">
        <is>
          <t>Total investment securities available for sale</t>
        </is>
      </c>
      <c r="B26" s="6" t="n">
        <v>1699</v>
      </c>
      <c r="C26" s="4" t="inlineStr">
        <is>
          <t xml:space="preserve"> </t>
        </is>
      </c>
    </row>
    <row r="27">
      <c r="A27" s="4" t="inlineStr">
        <is>
          <t>Fair Value, Recurring | Mortgage-Backed Securities and Other Agency Obligations</t>
        </is>
      </c>
      <c r="B27" s="4" t="inlineStr">
        <is>
          <t xml:space="preserve"> </t>
        </is>
      </c>
      <c r="C27" s="4" t="inlineStr">
        <is>
          <t xml:space="preserve"> </t>
        </is>
      </c>
    </row>
    <row r="28">
      <c r="A28" s="3" t="inlineStr">
        <is>
          <t>Securities available for sale:</t>
        </is>
      </c>
      <c r="B28" s="4" t="inlineStr">
        <is>
          <t xml:space="preserve"> </t>
        </is>
      </c>
      <c r="C28" s="4" t="inlineStr">
        <is>
          <t xml:space="preserve"> </t>
        </is>
      </c>
    </row>
    <row r="29">
      <c r="A29" s="4" t="inlineStr">
        <is>
          <t>Total investment securities available for sale</t>
        </is>
      </c>
      <c r="B29" s="6" t="n">
        <v>238603</v>
      </c>
      <c r="C29" s="6" t="n">
        <v>78533</v>
      </c>
    </row>
    <row r="30">
      <c r="A30" s="4" t="inlineStr">
        <is>
          <t>Fair Value, Recurring | Corporate Bonds</t>
        </is>
      </c>
      <c r="B30" s="4" t="inlineStr">
        <is>
          <t xml:space="preserve"> </t>
        </is>
      </c>
      <c r="C30" s="4" t="inlineStr">
        <is>
          <t xml:space="preserve"> </t>
        </is>
      </c>
    </row>
    <row r="31">
      <c r="A31" s="3" t="inlineStr">
        <is>
          <t>Securities available for sale:</t>
        </is>
      </c>
      <c r="B31" s="4" t="inlineStr">
        <is>
          <t xml:space="preserve"> </t>
        </is>
      </c>
      <c r="C31" s="4" t="inlineStr">
        <is>
          <t xml:space="preserve"> </t>
        </is>
      </c>
    </row>
    <row r="32">
      <c r="A32" s="4" t="inlineStr">
        <is>
          <t>Total investment securities available for sale</t>
        </is>
      </c>
      <c r="B32" s="6" t="n">
        <v>126304</v>
      </c>
      <c r="C32" s="6" t="n">
        <v>95563</v>
      </c>
    </row>
    <row r="33">
      <c r="A33" s="4" t="inlineStr">
        <is>
          <t>Fair Value, Recurring | Cash Flow Hedges</t>
        </is>
      </c>
      <c r="B33" s="4" t="inlineStr">
        <is>
          <t xml:space="preserve"> </t>
        </is>
      </c>
      <c r="C33" s="4" t="inlineStr">
        <is>
          <t xml:space="preserve"> </t>
        </is>
      </c>
    </row>
    <row r="34">
      <c r="A34" s="3" t="inlineStr">
        <is>
          <t>Derivative liabilities:</t>
        </is>
      </c>
      <c r="B34" s="4" t="inlineStr">
        <is>
          <t xml:space="preserve"> </t>
        </is>
      </c>
      <c r="C34" s="4" t="inlineStr">
        <is>
          <t xml:space="preserve"> </t>
        </is>
      </c>
    </row>
    <row r="35">
      <c r="A35" s="4" t="inlineStr">
        <is>
          <t>Derivative liabilities</t>
        </is>
      </c>
      <c r="B35" s="6" t="n">
        <v>2161</v>
      </c>
      <c r="C35" s="6" t="n">
        <v>1541</v>
      </c>
    </row>
    <row r="36">
      <c r="A36" s="4" t="inlineStr">
        <is>
          <t>Fair Value, Recurring | Interest Rate Swaps</t>
        </is>
      </c>
      <c r="B36" s="4" t="inlineStr">
        <is>
          <t xml:space="preserve"> </t>
        </is>
      </c>
      <c r="C36" s="4" t="inlineStr">
        <is>
          <t xml:space="preserve"> </t>
        </is>
      </c>
    </row>
    <row r="37">
      <c r="A37" s="3" t="inlineStr">
        <is>
          <t>Derivative assets:</t>
        </is>
      </c>
      <c r="B37" s="4" t="inlineStr">
        <is>
          <t xml:space="preserve"> </t>
        </is>
      </c>
      <c r="C37" s="4" t="inlineStr">
        <is>
          <t xml:space="preserve"> </t>
        </is>
      </c>
    </row>
    <row r="38">
      <c r="A38" s="4" t="inlineStr">
        <is>
          <t>Derivative assets</t>
        </is>
      </c>
      <c r="B38" s="6" t="n">
        <v>6267</v>
      </c>
      <c r="C38" s="6" t="n">
        <v>8774</v>
      </c>
    </row>
    <row r="39">
      <c r="A39" s="3" t="inlineStr">
        <is>
          <t>Derivative liabilities:</t>
        </is>
      </c>
      <c r="B39" s="4" t="inlineStr">
        <is>
          <t xml:space="preserve"> </t>
        </is>
      </c>
      <c r="C39" s="4" t="inlineStr">
        <is>
          <t xml:space="preserve"> </t>
        </is>
      </c>
    </row>
    <row r="40">
      <c r="A40" s="4" t="inlineStr">
        <is>
          <t>Derivative liabilities</t>
        </is>
      </c>
      <c r="B40" s="6" t="n">
        <v>6267</v>
      </c>
      <c r="C40" s="6" t="n">
        <v>8774</v>
      </c>
    </row>
    <row r="41">
      <c r="A41" s="4" t="inlineStr">
        <is>
          <t>Fair Value, Recurring | Risk Participation Agreements</t>
        </is>
      </c>
      <c r="B41" s="4" t="inlineStr">
        <is>
          <t xml:space="preserve"> </t>
        </is>
      </c>
      <c r="C41" s="4" t="inlineStr">
        <is>
          <t xml:space="preserve"> </t>
        </is>
      </c>
    </row>
    <row r="42">
      <c r="A42" s="3" t="inlineStr">
        <is>
          <t>Derivative assets:</t>
        </is>
      </c>
      <c r="B42" s="4" t="inlineStr">
        <is>
          <t xml:space="preserve"> </t>
        </is>
      </c>
      <c r="C42" s="4" t="inlineStr">
        <is>
          <t xml:space="preserve"> </t>
        </is>
      </c>
    </row>
    <row r="43">
      <c r="A43" s="4" t="inlineStr">
        <is>
          <t>Derivative assets</t>
        </is>
      </c>
      <c r="B43" s="6" t="n">
        <v>8</v>
      </c>
      <c r="C43" s="6" t="n">
        <v>6</v>
      </c>
    </row>
    <row r="44">
      <c r="A44" s="3" t="inlineStr">
        <is>
          <t>Derivative liabilities:</t>
        </is>
      </c>
      <c r="B44" s="4" t="inlineStr">
        <is>
          <t xml:space="preserve"> </t>
        </is>
      </c>
      <c r="C44" s="4" t="inlineStr">
        <is>
          <t xml:space="preserve"> </t>
        </is>
      </c>
    </row>
    <row r="45">
      <c r="A45" s="4" t="inlineStr">
        <is>
          <t>Derivative liabilities</t>
        </is>
      </c>
      <c r="B45" s="6" t="n">
        <v>1</v>
      </c>
      <c r="C45" s="6" t="n">
        <v>20</v>
      </c>
    </row>
    <row r="46">
      <c r="A46" s="4" t="inlineStr">
        <is>
          <t>Fair Value, Recurring | Pay-fixed Interest Rate Swaps</t>
        </is>
      </c>
      <c r="B46" s="4" t="inlineStr">
        <is>
          <t xml:space="preserve"> </t>
        </is>
      </c>
      <c r="C46" s="4" t="inlineStr">
        <is>
          <t xml:space="preserve"> </t>
        </is>
      </c>
    </row>
    <row r="47">
      <c r="A47" s="3" t="inlineStr">
        <is>
          <t>Derivative assets:</t>
        </is>
      </c>
      <c r="B47" s="4" t="inlineStr">
        <is>
          <t xml:space="preserve"> </t>
        </is>
      </c>
      <c r="C47" s="4" t="inlineStr">
        <is>
          <t xml:space="preserve"> </t>
        </is>
      </c>
    </row>
    <row r="48">
      <c r="A48" s="4" t="inlineStr">
        <is>
          <t>Derivative assets</t>
        </is>
      </c>
      <c r="B48" s="6" t="n">
        <v>204</v>
      </c>
      <c r="C48" s="6" t="n">
        <v>48</v>
      </c>
    </row>
    <row r="49">
      <c r="A49" s="3" t="inlineStr">
        <is>
          <t>Derivative liabilities:</t>
        </is>
      </c>
      <c r="B49" s="4" t="inlineStr">
        <is>
          <t xml:space="preserve"> </t>
        </is>
      </c>
      <c r="C49" s="4" t="inlineStr">
        <is>
          <t xml:space="preserve"> </t>
        </is>
      </c>
    </row>
    <row r="50">
      <c r="A50" s="4" t="inlineStr">
        <is>
          <t>Derivative liabilities</t>
        </is>
      </c>
      <c r="B50" s="6" t="n">
        <v>231</v>
      </c>
      <c r="C50" s="6" t="n">
        <v>352</v>
      </c>
    </row>
    <row r="51">
      <c r="A51" s="4" t="inlineStr">
        <is>
          <t>Fair Value, Recurring | Level 2 Inputs</t>
        </is>
      </c>
      <c r="B51" s="4" t="inlineStr">
        <is>
          <t xml:space="preserve"> </t>
        </is>
      </c>
      <c r="C51" s="4" t="inlineStr">
        <is>
          <t xml:space="preserve"> </t>
        </is>
      </c>
    </row>
    <row r="52">
      <c r="A52" s="3" t="inlineStr">
        <is>
          <t>Securities available for sale:</t>
        </is>
      </c>
      <c r="B52" s="4" t="inlineStr">
        <is>
          <t xml:space="preserve"> </t>
        </is>
      </c>
      <c r="C52" s="4" t="inlineStr">
        <is>
          <t xml:space="preserve"> </t>
        </is>
      </c>
    </row>
    <row r="53">
      <c r="A53" s="4" t="inlineStr">
        <is>
          <t>Total investment securities available for sale</t>
        </is>
      </c>
      <c r="B53" s="6" t="n">
        <v>384025</v>
      </c>
      <c r="C53" s="6" t="n">
        <v>178087</v>
      </c>
    </row>
    <row r="54">
      <c r="A54" s="3" t="inlineStr">
        <is>
          <t>Derivative assets:</t>
        </is>
      </c>
      <c r="B54" s="4" t="inlineStr">
        <is>
          <t xml:space="preserve"> </t>
        </is>
      </c>
      <c r="C54" s="4" t="inlineStr">
        <is>
          <t xml:space="preserve"> </t>
        </is>
      </c>
    </row>
    <row r="55">
      <c r="A55" s="4" t="inlineStr">
        <is>
          <t>Derivative assets</t>
        </is>
      </c>
      <c r="B55" s="6" t="n">
        <v>6479</v>
      </c>
      <c r="C55" s="6" t="n">
        <v>8828</v>
      </c>
    </row>
    <row r="56">
      <c r="A56" s="3" t="inlineStr">
        <is>
          <t>Derivative liabilities:</t>
        </is>
      </c>
      <c r="B56" s="4" t="inlineStr">
        <is>
          <t xml:space="preserve"> </t>
        </is>
      </c>
      <c r="C56" s="4" t="inlineStr">
        <is>
          <t xml:space="preserve"> </t>
        </is>
      </c>
    </row>
    <row r="57">
      <c r="A57" s="4" t="inlineStr">
        <is>
          <t>Derivative liabilities</t>
        </is>
      </c>
      <c r="B57" s="6" t="n">
        <v>8660</v>
      </c>
      <c r="C57" s="6" t="n">
        <v>10687</v>
      </c>
    </row>
    <row r="58">
      <c r="A58" s="4" t="inlineStr">
        <is>
          <t>Fair Value, Recurring | Level 2 Inputs | U.S. Government And Agency Securities</t>
        </is>
      </c>
      <c r="B58" s="4" t="inlineStr">
        <is>
          <t xml:space="preserve"> </t>
        </is>
      </c>
      <c r="C58" s="4" t="inlineStr">
        <is>
          <t xml:space="preserve"> </t>
        </is>
      </c>
    </row>
    <row r="59">
      <c r="A59" s="3" t="inlineStr">
        <is>
          <t>Securities available for sale:</t>
        </is>
      </c>
      <c r="B59" s="4" t="inlineStr">
        <is>
          <t xml:space="preserve"> </t>
        </is>
      </c>
      <c r="C59" s="4" t="inlineStr">
        <is>
          <t xml:space="preserve"> </t>
        </is>
      </c>
    </row>
    <row r="60">
      <c r="A60" s="4" t="inlineStr">
        <is>
          <t>Total investment securities available for sale</t>
        </is>
      </c>
      <c r="B60" s="6" t="n">
        <v>17419</v>
      </c>
      <c r="C60" s="6" t="n">
        <v>3991</v>
      </c>
    </row>
    <row r="61">
      <c r="A61" s="4" t="inlineStr">
        <is>
          <t>Fair Value, Recurring | Level 2 Inputs | State and Muncipal Securities</t>
        </is>
      </c>
      <c r="B61" s="4" t="inlineStr">
        <is>
          <t xml:space="preserve"> </t>
        </is>
      </c>
      <c r="C61" s="4" t="inlineStr">
        <is>
          <t xml:space="preserve"> </t>
        </is>
      </c>
    </row>
    <row r="62">
      <c r="A62" s="3" t="inlineStr">
        <is>
          <t>Securities available for sale:</t>
        </is>
      </c>
      <c r="B62" s="4" t="inlineStr">
        <is>
          <t xml:space="preserve"> </t>
        </is>
      </c>
      <c r="C62" s="4" t="inlineStr">
        <is>
          <t xml:space="preserve"> </t>
        </is>
      </c>
    </row>
    <row r="63">
      <c r="A63" s="4" t="inlineStr">
        <is>
          <t>Total investment securities available for sale</t>
        </is>
      </c>
      <c r="B63" s="6" t="n">
        <v>1699</v>
      </c>
      <c r="C63" s="4" t="inlineStr">
        <is>
          <t xml:space="preserve"> </t>
        </is>
      </c>
    </row>
    <row r="64">
      <c r="A64" s="4" t="inlineStr">
        <is>
          <t>Fair Value, Recurring | Level 2 Inputs | Mortgage-Backed Securities and Other Agency Obligations</t>
        </is>
      </c>
      <c r="B64" s="4" t="inlineStr">
        <is>
          <t xml:space="preserve"> </t>
        </is>
      </c>
      <c r="C64" s="4" t="inlineStr">
        <is>
          <t xml:space="preserve"> </t>
        </is>
      </c>
    </row>
    <row r="65">
      <c r="A65" s="3" t="inlineStr">
        <is>
          <t>Securities available for sale:</t>
        </is>
      </c>
      <c r="B65" s="4" t="inlineStr">
        <is>
          <t xml:space="preserve"> </t>
        </is>
      </c>
      <c r="C65" s="4" t="inlineStr">
        <is>
          <t xml:space="preserve"> </t>
        </is>
      </c>
    </row>
    <row r="66">
      <c r="A66" s="4" t="inlineStr">
        <is>
          <t>Total investment securities available for sale</t>
        </is>
      </c>
      <c r="B66" s="6" t="n">
        <v>238603</v>
      </c>
      <c r="C66" s="6" t="n">
        <v>78533</v>
      </c>
    </row>
    <row r="67">
      <c r="A67" s="4" t="inlineStr">
        <is>
          <t>Fair Value, Recurring | Level 2 Inputs | Corporate Bonds</t>
        </is>
      </c>
      <c r="B67" s="4" t="inlineStr">
        <is>
          <t xml:space="preserve"> </t>
        </is>
      </c>
      <c r="C67" s="4" t="inlineStr">
        <is>
          <t xml:space="preserve"> </t>
        </is>
      </c>
    </row>
    <row r="68">
      <c r="A68" s="3" t="inlineStr">
        <is>
          <t>Securities available for sale:</t>
        </is>
      </c>
      <c r="B68" s="4" t="inlineStr">
        <is>
          <t xml:space="preserve"> </t>
        </is>
      </c>
      <c r="C68" s="4" t="inlineStr">
        <is>
          <t xml:space="preserve"> </t>
        </is>
      </c>
    </row>
    <row r="69">
      <c r="A69" s="4" t="inlineStr">
        <is>
          <t>Total investment securities available for sale</t>
        </is>
      </c>
      <c r="B69" s="6" t="n">
        <v>126304</v>
      </c>
      <c r="C69" s="6" t="n">
        <v>95563</v>
      </c>
    </row>
    <row r="70">
      <c r="A70" s="4" t="inlineStr">
        <is>
          <t>Fair Value, Recurring | Level 2 Inputs | Cash Flow Hedges</t>
        </is>
      </c>
      <c r="B70" s="4" t="inlineStr">
        <is>
          <t xml:space="preserve"> </t>
        </is>
      </c>
      <c r="C70" s="4" t="inlineStr">
        <is>
          <t xml:space="preserve"> </t>
        </is>
      </c>
    </row>
    <row r="71">
      <c r="A71" s="3" t="inlineStr">
        <is>
          <t>Derivative liabilities:</t>
        </is>
      </c>
      <c r="B71" s="4" t="inlineStr">
        <is>
          <t xml:space="preserve"> </t>
        </is>
      </c>
      <c r="C71" s="4" t="inlineStr">
        <is>
          <t xml:space="preserve"> </t>
        </is>
      </c>
    </row>
    <row r="72">
      <c r="A72" s="4" t="inlineStr">
        <is>
          <t>Derivative liabilities</t>
        </is>
      </c>
      <c r="B72" s="6" t="n">
        <v>2161</v>
      </c>
      <c r="C72" s="6" t="n">
        <v>1541</v>
      </c>
    </row>
    <row r="73">
      <c r="A73" s="4" t="inlineStr">
        <is>
          <t>Fair Value, Recurring | Level 2 Inputs | Interest Rate Swaps</t>
        </is>
      </c>
      <c r="B73" s="4" t="inlineStr">
        <is>
          <t xml:space="preserve"> </t>
        </is>
      </c>
      <c r="C73" s="4" t="inlineStr">
        <is>
          <t xml:space="preserve"> </t>
        </is>
      </c>
    </row>
    <row r="74">
      <c r="A74" s="3" t="inlineStr">
        <is>
          <t>Derivative assets:</t>
        </is>
      </c>
      <c r="B74" s="4" t="inlineStr">
        <is>
          <t xml:space="preserve"> </t>
        </is>
      </c>
      <c r="C74" s="4" t="inlineStr">
        <is>
          <t xml:space="preserve"> </t>
        </is>
      </c>
    </row>
    <row r="75">
      <c r="A75" s="4" t="inlineStr">
        <is>
          <t>Derivative assets</t>
        </is>
      </c>
      <c r="B75" s="6" t="n">
        <v>6267</v>
      </c>
      <c r="C75" s="6" t="n">
        <v>8774</v>
      </c>
    </row>
    <row r="76">
      <c r="A76" s="3" t="inlineStr">
        <is>
          <t>Derivative liabilities:</t>
        </is>
      </c>
      <c r="B76" s="4" t="inlineStr">
        <is>
          <t xml:space="preserve"> </t>
        </is>
      </c>
      <c r="C76" s="4" t="inlineStr">
        <is>
          <t xml:space="preserve"> </t>
        </is>
      </c>
    </row>
    <row r="77">
      <c r="A77" s="4" t="inlineStr">
        <is>
          <t>Derivative liabilities</t>
        </is>
      </c>
      <c r="B77" s="6" t="n">
        <v>6267</v>
      </c>
      <c r="C77" s="6" t="n">
        <v>8774</v>
      </c>
    </row>
    <row r="78">
      <c r="A78" s="4" t="inlineStr">
        <is>
          <t>Fair Value, Recurring | Level 2 Inputs | Risk Participation Agreements</t>
        </is>
      </c>
      <c r="B78" s="4" t="inlineStr">
        <is>
          <t xml:space="preserve"> </t>
        </is>
      </c>
      <c r="C78" s="4" t="inlineStr">
        <is>
          <t xml:space="preserve"> </t>
        </is>
      </c>
    </row>
    <row r="79">
      <c r="A79" s="3" t="inlineStr">
        <is>
          <t>Derivative assets:</t>
        </is>
      </c>
      <c r="B79" s="4" t="inlineStr">
        <is>
          <t xml:space="preserve"> </t>
        </is>
      </c>
      <c r="C79" s="4" t="inlineStr">
        <is>
          <t xml:space="preserve"> </t>
        </is>
      </c>
    </row>
    <row r="80">
      <c r="A80" s="4" t="inlineStr">
        <is>
          <t>Derivative assets</t>
        </is>
      </c>
      <c r="B80" s="6" t="n">
        <v>8</v>
      </c>
      <c r="C80" s="6" t="n">
        <v>6</v>
      </c>
    </row>
    <row r="81">
      <c r="A81" s="3" t="inlineStr">
        <is>
          <t>Derivative liabilities:</t>
        </is>
      </c>
      <c r="B81" s="4" t="inlineStr">
        <is>
          <t xml:space="preserve"> </t>
        </is>
      </c>
      <c r="C81" s="4" t="inlineStr">
        <is>
          <t xml:space="preserve"> </t>
        </is>
      </c>
    </row>
    <row r="82">
      <c r="A82" s="4" t="inlineStr">
        <is>
          <t>Derivative liabilities</t>
        </is>
      </c>
      <c r="B82" s="6" t="n">
        <v>1</v>
      </c>
      <c r="C82" s="6" t="n">
        <v>20</v>
      </c>
    </row>
    <row r="83">
      <c r="A83" s="4" t="inlineStr">
        <is>
          <t>Fair Value, Recurring | Level 2 Inputs | Pay-fixed Interest Rate Swaps</t>
        </is>
      </c>
      <c r="B83" s="4" t="inlineStr">
        <is>
          <t xml:space="preserve"> </t>
        </is>
      </c>
      <c r="C83" s="4" t="inlineStr">
        <is>
          <t xml:space="preserve"> </t>
        </is>
      </c>
    </row>
    <row r="84">
      <c r="A84" s="3" t="inlineStr">
        <is>
          <t>Derivative assets:</t>
        </is>
      </c>
      <c r="B84" s="4" t="inlineStr">
        <is>
          <t xml:space="preserve"> </t>
        </is>
      </c>
      <c r="C84" s="4" t="inlineStr">
        <is>
          <t xml:space="preserve"> </t>
        </is>
      </c>
    </row>
    <row r="85">
      <c r="A85" s="4" t="inlineStr">
        <is>
          <t>Derivative assets</t>
        </is>
      </c>
      <c r="B85" s="6" t="n">
        <v>204</v>
      </c>
      <c r="C85" s="6" t="n">
        <v>48</v>
      </c>
    </row>
    <row r="86">
      <c r="A86" s="3" t="inlineStr">
        <is>
          <t>Derivative liabilities:</t>
        </is>
      </c>
      <c r="B86" s="4" t="inlineStr">
        <is>
          <t xml:space="preserve"> </t>
        </is>
      </c>
      <c r="C86" s="4" t="inlineStr">
        <is>
          <t xml:space="preserve"> </t>
        </is>
      </c>
    </row>
    <row r="87">
      <c r="A87" s="4" t="inlineStr">
        <is>
          <t>Derivative liabilities</t>
        </is>
      </c>
      <c r="B87" s="5" t="n">
        <v>231</v>
      </c>
      <c r="C87" s="5" t="n">
        <v>35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oreclosed Assets Remeasured and Recorded at Fair Value (Details) $ in Thousands</t>
        </is>
      </c>
      <c r="B1" s="2" t="inlineStr">
        <is>
          <t>Dec. 31, 2024 USD ($)</t>
        </is>
      </c>
    </row>
    <row r="2">
      <c r="A2" s="3" t="inlineStr">
        <is>
          <t>Foreclosed Assets Remeasured at Initial Recognition [Abstract]</t>
        </is>
      </c>
      <c r="B2" s="4" t="inlineStr">
        <is>
          <t xml:space="preserve"> </t>
        </is>
      </c>
    </row>
    <row r="3">
      <c r="A3" s="4" t="inlineStr">
        <is>
          <t>Carrying value of foreclosed assets prior to remeasurement</t>
        </is>
      </c>
      <c r="B3" s="5" t="n">
        <v>940</v>
      </c>
    </row>
    <row r="4">
      <c r="A4" s="4" t="inlineStr">
        <is>
          <t>Less: charge-offs recognized in the allowance for loan losses</t>
        </is>
      </c>
      <c r="B4" s="6" t="n">
        <v>21</v>
      </c>
    </row>
    <row r="5">
      <c r="A5" s="4" t="inlineStr">
        <is>
          <t>Less: write-down included in other noninterest expense</t>
        </is>
      </c>
      <c r="B5" s="6" t="n">
        <v>57</v>
      </c>
    </row>
    <row r="6">
      <c r="A6" s="4" t="inlineStr">
        <is>
          <t>Fair value of foreclosed assets remeasured at initial recognition</t>
        </is>
      </c>
      <c r="B6" s="5" t="n">
        <v>8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and Carrying Values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cash equivalents</t>
        </is>
      </c>
      <c r="B3" s="5" t="n">
        <v>421202</v>
      </c>
      <c r="C3" s="5" t="n">
        <v>411845</v>
      </c>
    </row>
    <row r="4">
      <c r="A4" s="4" t="inlineStr">
        <is>
          <t>Interest bearing time deposits in other banks</t>
        </is>
      </c>
      <c r="B4" s="6" t="n">
        <v>356</v>
      </c>
      <c r="C4" s="4" t="inlineStr">
        <is>
          <t xml:space="preserve"> </t>
        </is>
      </c>
    </row>
    <row r="5">
      <c r="A5" s="4" t="inlineStr">
        <is>
          <t>Investment securities available for sale</t>
        </is>
      </c>
      <c r="B5" s="6" t="n">
        <v>384025</v>
      </c>
      <c r="C5" s="6" t="n">
        <v>178087</v>
      </c>
    </row>
    <row r="6">
      <c r="A6" s="4" t="inlineStr">
        <is>
          <t>Non-marketable securities</t>
        </is>
      </c>
      <c r="B6" s="6" t="n">
        <v>15980</v>
      </c>
      <c r="C6" s="6" t="n">
        <v>16041</v>
      </c>
    </row>
    <row r="7">
      <c r="A7" s="4" t="inlineStr">
        <is>
          <t>Accrued interest receivable</t>
        </is>
      </c>
      <c r="B7" s="6" t="n">
        <v>25820</v>
      </c>
      <c r="C7" s="6" t="n">
        <v>23120</v>
      </c>
    </row>
    <row r="8">
      <c r="A8" s="4" t="inlineStr">
        <is>
          <t>Bank-owned life insurance</t>
        </is>
      </c>
      <c r="B8" s="6" t="n">
        <v>68341</v>
      </c>
      <c r="C8" s="6" t="n">
        <v>65861</v>
      </c>
    </row>
    <row r="9">
      <c r="A9" s="4" t="inlineStr">
        <is>
          <t>Derivative assets</t>
        </is>
      </c>
      <c r="B9" s="6" t="n">
        <v>6479</v>
      </c>
      <c r="C9" s="6" t="n">
        <v>8828</v>
      </c>
    </row>
    <row r="10">
      <c r="A10" s="4" t="inlineStr">
        <is>
          <t>Total assets</t>
        </is>
      </c>
      <c r="B10" s="6" t="n">
        <v>4942446</v>
      </c>
      <c r="C10" s="6" t="n">
        <v>4396074</v>
      </c>
    </row>
    <row r="11">
      <c r="A11" s="4" t="inlineStr">
        <is>
          <t>Loans, net</t>
        </is>
      </c>
      <c r="B11" s="6" t="n">
        <v>3926121</v>
      </c>
      <c r="C11" s="6" t="n">
        <v>3601766</v>
      </c>
    </row>
    <row r="12">
      <c r="A12" s="3" t="inlineStr">
        <is>
          <t>Financial liabilities</t>
        </is>
      </c>
      <c r="B12" s="4" t="inlineStr">
        <is>
          <t xml:space="preserve"> </t>
        </is>
      </c>
      <c r="C12" s="4" t="inlineStr">
        <is>
          <t xml:space="preserve"> </t>
        </is>
      </c>
    </row>
    <row r="13">
      <c r="A13" s="4" t="inlineStr">
        <is>
          <t>Deposits</t>
        </is>
      </c>
      <c r="B13" s="6" t="n">
        <v>4310498</v>
      </c>
      <c r="C13" s="6" t="n">
        <v>3803148</v>
      </c>
    </row>
    <row r="14">
      <c r="A14" s="4" t="inlineStr">
        <is>
          <t>Accrued interest payable</t>
        </is>
      </c>
      <c r="B14" s="6" t="n">
        <v>6281</v>
      </c>
      <c r="C14" s="6" t="n">
        <v>4794</v>
      </c>
    </row>
    <row r="15">
      <c r="A15" s="4" t="inlineStr">
        <is>
          <t>Derivative liabilities</t>
        </is>
      </c>
      <c r="B15" s="6" t="n">
        <v>8660</v>
      </c>
      <c r="C15" s="6" t="n">
        <v>10687</v>
      </c>
    </row>
    <row r="16">
      <c r="A16" s="4" t="inlineStr">
        <is>
          <t>Total liabilities</t>
        </is>
      </c>
      <c r="B16" s="6" t="n">
        <v>4481727</v>
      </c>
      <c r="C16" s="6" t="n">
        <v>3984100</v>
      </c>
    </row>
    <row r="17">
      <c r="A17" s="4" t="inlineStr">
        <is>
          <t>Carrying Value | Level 2 Input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6" t="n">
        <v>421202</v>
      </c>
      <c r="C19" s="6" t="n">
        <v>411845</v>
      </c>
    </row>
    <row r="20">
      <c r="A20" s="4" t="inlineStr">
        <is>
          <t>Interest bearing time deposits in other banks</t>
        </is>
      </c>
      <c r="B20" s="6" t="n">
        <v>356</v>
      </c>
      <c r="C20" s="4" t="inlineStr">
        <is>
          <t xml:space="preserve"> </t>
        </is>
      </c>
    </row>
    <row r="21">
      <c r="A21" s="4" t="inlineStr">
        <is>
          <t>Investment securities available for sale</t>
        </is>
      </c>
      <c r="B21" s="6" t="n">
        <v>384025</v>
      </c>
      <c r="C21" s="6" t="n">
        <v>178087</v>
      </c>
    </row>
    <row r="22">
      <c r="A22" s="4" t="inlineStr">
        <is>
          <t>Non-marketable securities</t>
        </is>
      </c>
      <c r="B22" s="6" t="n">
        <v>15980</v>
      </c>
      <c r="C22" s="6" t="n">
        <v>16041</v>
      </c>
    </row>
    <row r="23">
      <c r="A23" s="4" t="inlineStr">
        <is>
          <t>Accrued interest receivable</t>
        </is>
      </c>
      <c r="B23" s="6" t="n">
        <v>25820</v>
      </c>
      <c r="C23" s="6" t="n">
        <v>23120</v>
      </c>
    </row>
    <row r="24">
      <c r="A24" s="4" t="inlineStr">
        <is>
          <t>Bank-owned life insurance</t>
        </is>
      </c>
      <c r="B24" s="6" t="n">
        <v>68341</v>
      </c>
      <c r="C24" s="6" t="n">
        <v>65861</v>
      </c>
    </row>
    <row r="25">
      <c r="A25" s="4" t="inlineStr">
        <is>
          <t>Derivative assets</t>
        </is>
      </c>
      <c r="B25" s="6" t="n">
        <v>6479</v>
      </c>
      <c r="C25" s="6" t="n">
        <v>8828</v>
      </c>
    </row>
    <row r="26">
      <c r="A26" s="4" t="inlineStr">
        <is>
          <t>Total assets</t>
        </is>
      </c>
      <c r="B26" s="6" t="n">
        <v>922203</v>
      </c>
      <c r="C26" s="6" t="n">
        <v>703782</v>
      </c>
    </row>
    <row r="27">
      <c r="A27" s="3" t="inlineStr">
        <is>
          <t>Financial liabilities</t>
        </is>
      </c>
      <c r="B27" s="4" t="inlineStr">
        <is>
          <t xml:space="preserve"> </t>
        </is>
      </c>
      <c r="C27" s="4" t="inlineStr">
        <is>
          <t xml:space="preserve"> </t>
        </is>
      </c>
    </row>
    <row r="28">
      <c r="A28" s="4" t="inlineStr">
        <is>
          <t>Deposits</t>
        </is>
      </c>
      <c r="B28" s="6" t="n">
        <v>4310498</v>
      </c>
      <c r="C28" s="6" t="n">
        <v>3803148</v>
      </c>
    </row>
    <row r="29">
      <c r="A29" s="4" t="inlineStr">
        <is>
          <t>Accrued interest payable</t>
        </is>
      </c>
      <c r="B29" s="6" t="n">
        <v>6281</v>
      </c>
      <c r="C29" s="6" t="n">
        <v>4794</v>
      </c>
    </row>
    <row r="30">
      <c r="A30" s="4" t="inlineStr">
        <is>
          <t>Notes payable</t>
        </is>
      </c>
      <c r="B30" s="6" t="n">
        <v>111634</v>
      </c>
      <c r="C30" s="6" t="n">
        <v>119428</v>
      </c>
    </row>
    <row r="31">
      <c r="A31" s="4" t="inlineStr">
        <is>
          <t>Derivative liabilities</t>
        </is>
      </c>
      <c r="B31" s="6" t="n">
        <v>8660</v>
      </c>
      <c r="C31" s="6" t="n">
        <v>10687</v>
      </c>
    </row>
    <row r="32">
      <c r="A32" s="4" t="inlineStr">
        <is>
          <t>Total liabilities</t>
        </is>
      </c>
      <c r="B32" s="6" t="n">
        <v>4437073</v>
      </c>
      <c r="C32" s="6" t="n">
        <v>3938057</v>
      </c>
    </row>
    <row r="33">
      <c r="A33" s="4" t="inlineStr">
        <is>
          <t>Carrying Value | Level 3 Input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Loans, net</t>
        </is>
      </c>
      <c r="B35" s="6" t="n">
        <v>3926121</v>
      </c>
      <c r="C35" s="6" t="n">
        <v>3601766</v>
      </c>
    </row>
    <row r="36">
      <c r="A36" s="4" t="inlineStr">
        <is>
          <t>Estimated Fair Value | Level 2 Input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6" t="n">
        <v>421202</v>
      </c>
      <c r="C38" s="6" t="n">
        <v>411845</v>
      </c>
    </row>
    <row r="39">
      <c r="A39" s="4" t="inlineStr">
        <is>
          <t>Interest bearing time deposits in other banks</t>
        </is>
      </c>
      <c r="B39" s="6" t="n">
        <v>356</v>
      </c>
      <c r="C39" s="4" t="inlineStr">
        <is>
          <t xml:space="preserve"> </t>
        </is>
      </c>
    </row>
    <row r="40">
      <c r="A40" s="4" t="inlineStr">
        <is>
          <t>Investment securities available for sale</t>
        </is>
      </c>
      <c r="B40" s="6" t="n">
        <v>384025</v>
      </c>
      <c r="C40" s="6" t="n">
        <v>178087</v>
      </c>
    </row>
    <row r="41">
      <c r="A41" s="4" t="inlineStr">
        <is>
          <t>Non-marketable securities</t>
        </is>
      </c>
      <c r="B41" s="6" t="n">
        <v>15980</v>
      </c>
      <c r="C41" s="6" t="n">
        <v>16041</v>
      </c>
    </row>
    <row r="42">
      <c r="A42" s="4" t="inlineStr">
        <is>
          <t>Accrued interest receivable</t>
        </is>
      </c>
      <c r="B42" s="6" t="n">
        <v>25820</v>
      </c>
      <c r="C42" s="6" t="n">
        <v>23120</v>
      </c>
    </row>
    <row r="43">
      <c r="A43" s="4" t="inlineStr">
        <is>
          <t>Bank-owned life insurance</t>
        </is>
      </c>
      <c r="B43" s="6" t="n">
        <v>68341</v>
      </c>
      <c r="C43" s="6" t="n">
        <v>65861</v>
      </c>
    </row>
    <row r="44">
      <c r="A44" s="4" t="inlineStr">
        <is>
          <t>Derivative assets</t>
        </is>
      </c>
      <c r="B44" s="6" t="n">
        <v>6479</v>
      </c>
      <c r="C44" s="6" t="n">
        <v>8828</v>
      </c>
    </row>
    <row r="45">
      <c r="A45" s="4" t="inlineStr">
        <is>
          <t>Total assets</t>
        </is>
      </c>
      <c r="B45" s="6" t="n">
        <v>922203</v>
      </c>
      <c r="C45" s="6" t="n">
        <v>703782</v>
      </c>
    </row>
    <row r="46">
      <c r="A46" s="3" t="inlineStr">
        <is>
          <t>Financial liabilities</t>
        </is>
      </c>
      <c r="B46" s="4" t="inlineStr">
        <is>
          <t xml:space="preserve"> </t>
        </is>
      </c>
      <c r="C46" s="4" t="inlineStr">
        <is>
          <t xml:space="preserve"> </t>
        </is>
      </c>
    </row>
    <row r="47">
      <c r="A47" s="4" t="inlineStr">
        <is>
          <t>Deposits</t>
        </is>
      </c>
      <c r="B47" s="6" t="n">
        <v>4135929</v>
      </c>
      <c r="C47" s="6" t="n">
        <v>3821744</v>
      </c>
    </row>
    <row r="48">
      <c r="A48" s="4" t="inlineStr">
        <is>
          <t>Accrued interest payable</t>
        </is>
      </c>
      <c r="B48" s="6" t="n">
        <v>6281</v>
      </c>
      <c r="C48" s="6" t="n">
        <v>4794</v>
      </c>
    </row>
    <row r="49">
      <c r="A49" s="4" t="inlineStr">
        <is>
          <t>Notes payable</t>
        </is>
      </c>
      <c r="B49" s="6" t="n">
        <v>105227</v>
      </c>
      <c r="C49" s="6" t="n">
        <v>107474</v>
      </c>
    </row>
    <row r="50">
      <c r="A50" s="4" t="inlineStr">
        <is>
          <t>Derivative liabilities</t>
        </is>
      </c>
      <c r="B50" s="6" t="n">
        <v>8660</v>
      </c>
      <c r="C50" s="6" t="n">
        <v>10687</v>
      </c>
    </row>
    <row r="51">
      <c r="A51" s="4" t="inlineStr">
        <is>
          <t>Total liabilities</t>
        </is>
      </c>
      <c r="B51" s="6" t="n">
        <v>4256097</v>
      </c>
      <c r="C51" s="6" t="n">
        <v>3944699</v>
      </c>
    </row>
    <row r="52">
      <c r="A52" s="4" t="inlineStr">
        <is>
          <t>Estimated Fair Value | Level 3 Input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Loans, net</t>
        </is>
      </c>
      <c r="B54" s="5" t="n">
        <v>3891032</v>
      </c>
      <c r="C54" s="5" t="n">
        <v>353227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Group Concentrations of Credit Risk - Additional Information (Details) - USD ($) $ in Thousands</t>
        </is>
      </c>
      <c r="B1" s="2" t="inlineStr">
        <is>
          <t>Dec. 31, 2024</t>
        </is>
      </c>
      <c r="C1" s="2" t="inlineStr">
        <is>
          <t>Dec. 31, 2023</t>
        </is>
      </c>
    </row>
    <row r="2">
      <c r="A2" s="3" t="inlineStr">
        <is>
          <t>Risks and Uncertainties [Abstract]</t>
        </is>
      </c>
      <c r="B2" s="4" t="inlineStr">
        <is>
          <t xml:space="preserve"> </t>
        </is>
      </c>
      <c r="C2" s="4" t="inlineStr">
        <is>
          <t xml:space="preserve"> </t>
        </is>
      </c>
    </row>
    <row r="3">
      <c r="A3" s="4" t="inlineStr">
        <is>
          <t>Federal funds sold</t>
        </is>
      </c>
      <c r="B3" s="5" t="n">
        <v>50045</v>
      </c>
      <c r="C3" s="5" t="n">
        <v>114919</v>
      </c>
    </row>
    <row r="4">
      <c r="A4" s="4" t="inlineStr">
        <is>
          <t>Deposit balances with other financial institutions</t>
        </is>
      </c>
      <c r="B4" s="6" t="n">
        <v>270900</v>
      </c>
      <c r="C4" s="6" t="n">
        <v>262100</v>
      </c>
    </row>
    <row r="5">
      <c r="A5" s="4" t="inlineStr">
        <is>
          <t>Notional amount</t>
        </is>
      </c>
      <c r="B5" s="5" t="n">
        <v>392100</v>
      </c>
      <c r="C5" s="5" t="n">
        <v>4492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13" customWidth="1" min="2" max="2"/>
    <col width="14" customWidth="1" min="3" max="3"/>
    <col width="16" customWidth="1" min="4" max="4"/>
    <col width="14" customWidth="1" min="5" max="5"/>
    <col width="14" customWidth="1" min="6" max="6"/>
    <col width="13" customWidth="1" min="7" max="7"/>
  </cols>
  <sheetData>
    <row r="1">
      <c r="A1" s="1" t="inlineStr">
        <is>
          <t>Employee Benefit Plans - Additional Information (Details) - USD ($)</t>
        </is>
      </c>
      <c r="D1" s="2" t="inlineStr">
        <is>
          <t>12 Months Ended</t>
        </is>
      </c>
    </row>
    <row r="2">
      <c r="B2" s="2" t="inlineStr">
        <is>
          <t>May 03, 2023</t>
        </is>
      </c>
      <c r="C2" s="2" t="inlineStr">
        <is>
          <t>Jul. 01, 2022</t>
        </is>
      </c>
      <c r="D2" s="2" t="inlineStr">
        <is>
          <t>Dec. 31, 2024</t>
        </is>
      </c>
      <c r="E2" s="2" t="inlineStr">
        <is>
          <t>Dec. 31, 2023</t>
        </is>
      </c>
      <c r="F2" s="2" t="inlineStr">
        <is>
          <t>Dec. 31, 2022</t>
        </is>
      </c>
      <c r="G2" s="2" t="inlineStr">
        <is>
          <t>May 25, 2023</t>
        </is>
      </c>
    </row>
    <row r="3">
      <c r="A3" s="3" t="inlineStr">
        <is>
          <t>Postemploy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held by ESOP</t>
        </is>
      </c>
      <c r="B4" s="4" t="inlineStr">
        <is>
          <t xml:space="preserve"> </t>
        </is>
      </c>
      <c r="C4" s="6" t="n">
        <v>149461</v>
      </c>
      <c r="D4" s="4" t="inlineStr">
        <is>
          <t xml:space="preserve"> </t>
        </is>
      </c>
      <c r="E4" s="4" t="inlineStr">
        <is>
          <t xml:space="preserve"> </t>
        </is>
      </c>
      <c r="F4" s="4" t="inlineStr">
        <is>
          <t xml:space="preserve"> </t>
        </is>
      </c>
      <c r="G4" s="4" t="inlineStr">
        <is>
          <t xml:space="preserve"> </t>
        </is>
      </c>
    </row>
    <row r="5">
      <c r="A5" s="4" t="inlineStr">
        <is>
          <t>Contributions to ESOP</t>
        </is>
      </c>
      <c r="B5" s="4" t="inlineStr">
        <is>
          <t xml:space="preserve"> </t>
        </is>
      </c>
      <c r="C5" s="4" t="inlineStr">
        <is>
          <t xml:space="preserve"> </t>
        </is>
      </c>
      <c r="D5" s="5" t="n">
        <v>1500000</v>
      </c>
      <c r="E5" s="5" t="n">
        <v>1500000</v>
      </c>
      <c r="F5" s="5" t="n">
        <v>1400000</v>
      </c>
      <c r="G5" s="4" t="inlineStr">
        <is>
          <t xml:space="preserve"> </t>
        </is>
      </c>
    </row>
    <row r="6">
      <c r="A6" s="4" t="inlineStr">
        <is>
          <t>Administrative expenses related to ESOP</t>
        </is>
      </c>
      <c r="B6" s="4" t="inlineStr">
        <is>
          <t xml:space="preserve"> </t>
        </is>
      </c>
      <c r="C6" s="4" t="inlineStr">
        <is>
          <t xml:space="preserve"> </t>
        </is>
      </c>
      <c r="D6" s="5" t="n">
        <v>74000</v>
      </c>
      <c r="E6" s="5" t="n">
        <v>53000</v>
      </c>
      <c r="F6" s="5" t="n">
        <v>59000</v>
      </c>
      <c r="G6" s="4" t="inlineStr">
        <is>
          <t xml:space="preserve"> </t>
        </is>
      </c>
    </row>
    <row r="7">
      <c r="A7" s="4" t="inlineStr">
        <is>
          <t>Stock issued during period, shares</t>
        </is>
      </c>
      <c r="B7" s="4" t="inlineStr">
        <is>
          <t xml:space="preserve"> </t>
        </is>
      </c>
      <c r="C7" s="6" t="n">
        <v>400000</v>
      </c>
      <c r="D7" s="4" t="inlineStr">
        <is>
          <t xml:space="preserve"> </t>
        </is>
      </c>
      <c r="E7" s="4" t="inlineStr">
        <is>
          <t xml:space="preserve"> </t>
        </is>
      </c>
      <c r="F7" s="4" t="inlineStr">
        <is>
          <t xml:space="preserve"> </t>
        </is>
      </c>
      <c r="G7" s="4" t="inlineStr">
        <is>
          <t xml:space="preserve"> </t>
        </is>
      </c>
    </row>
    <row r="8">
      <c r="A8" s="4" t="inlineStr">
        <is>
          <t>Common stock, par value</t>
        </is>
      </c>
      <c r="B8" s="4" t="inlineStr">
        <is>
          <t xml:space="preserve"> </t>
        </is>
      </c>
      <c r="C8" s="5" t="n">
        <v>1</v>
      </c>
      <c r="D8" s="5" t="n">
        <v>1</v>
      </c>
      <c r="E8" s="5" t="n">
        <v>1</v>
      </c>
      <c r="F8" s="4" t="inlineStr">
        <is>
          <t xml:space="preserve"> </t>
        </is>
      </c>
      <c r="G8" s="5" t="n">
        <v>1</v>
      </c>
    </row>
    <row r="9">
      <c r="A9" s="4" t="inlineStr">
        <is>
          <t>Vesting period</t>
        </is>
      </c>
      <c r="B9" s="4" t="inlineStr">
        <is>
          <t>30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compensation expense</t>
        </is>
      </c>
      <c r="B10" s="4" t="inlineStr">
        <is>
          <t xml:space="preserve"> </t>
        </is>
      </c>
      <c r="C10" s="4" t="inlineStr">
        <is>
          <t xml:space="preserve"> </t>
        </is>
      </c>
      <c r="D10" s="5" t="n">
        <v>702000</v>
      </c>
      <c r="E10" s="5" t="n">
        <v>378000</v>
      </c>
      <c r="F10" s="4" t="inlineStr">
        <is>
          <t xml:space="preserve"> </t>
        </is>
      </c>
      <c r="G10" s="4" t="inlineStr">
        <is>
          <t xml:space="preserve"> </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Aggregate amounts of loans to related parties</t>
        </is>
      </c>
      <c r="B4" s="5" t="n">
        <v>1500000</v>
      </c>
      <c r="C4" s="5" t="n">
        <v>1400000</v>
      </c>
    </row>
    <row r="5">
      <c r="A5" s="4" t="inlineStr">
        <is>
          <t>Loan originations to related parties</t>
        </is>
      </c>
      <c r="B5" s="6" t="n">
        <v>470000</v>
      </c>
      <c r="C5" s="4" t="inlineStr">
        <is>
          <t xml:space="preserve"> </t>
        </is>
      </c>
    </row>
    <row r="6">
      <c r="A6" s="4" t="inlineStr">
        <is>
          <t>Repayments from related party loans</t>
        </is>
      </c>
      <c r="B6" s="6" t="n">
        <v>369000</v>
      </c>
      <c r="C6" s="4" t="inlineStr">
        <is>
          <t xml:space="preserve"> </t>
        </is>
      </c>
    </row>
    <row r="7">
      <c r="A7" s="4" t="inlineStr">
        <is>
          <t>Related party unfunded commitments</t>
        </is>
      </c>
      <c r="B7" s="6" t="n">
        <v>430000</v>
      </c>
      <c r="C7" s="6" t="n">
        <v>402000</v>
      </c>
    </row>
    <row r="8">
      <c r="A8" s="4" t="inlineStr">
        <is>
          <t>Deposits received from related parties</t>
        </is>
      </c>
      <c r="B8" s="5" t="n">
        <v>18900000</v>
      </c>
      <c r="C8" s="5" t="n">
        <v>196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Shareholders' Equity and Regulatory Matters - Additional Information (Details) - USD ($) $ / shares in Units, $ in Millions</t>
        </is>
      </c>
      <c r="B1" s="2" t="inlineStr">
        <is>
          <t>Sep. 30, 2022</t>
        </is>
      </c>
      <c r="C1" s="2" t="inlineStr">
        <is>
          <t>Dec. 31, 2024</t>
        </is>
      </c>
      <c r="D1" s="2" t="inlineStr">
        <is>
          <t>Dec. 31, 2023</t>
        </is>
      </c>
      <c r="E1" s="2" t="inlineStr">
        <is>
          <t>May 25, 2023</t>
        </is>
      </c>
      <c r="F1" s="2" t="inlineStr">
        <is>
          <t>Jul. 01, 2022</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t>
        </is>
      </c>
      <c r="B3" s="4" t="inlineStr">
        <is>
          <t xml:space="preserve"> </t>
        </is>
      </c>
      <c r="C3" s="6" t="n">
        <v>1000000</v>
      </c>
      <c r="D3" s="6" t="n">
        <v>1000000</v>
      </c>
      <c r="E3" s="6" t="n">
        <v>1000000</v>
      </c>
      <c r="F3" s="4" t="inlineStr">
        <is>
          <t xml:space="preserve"> </t>
        </is>
      </c>
    </row>
    <row r="4">
      <c r="A4" s="4" t="inlineStr">
        <is>
          <t>Purchase price of common stock percent</t>
        </is>
      </c>
      <c r="B4" s="8" t="n">
        <v>0.099</v>
      </c>
      <c r="C4" s="4" t="inlineStr">
        <is>
          <t xml:space="preserve"> </t>
        </is>
      </c>
      <c r="D4" s="4" t="inlineStr">
        <is>
          <t xml:space="preserve"> </t>
        </is>
      </c>
      <c r="E4" s="4" t="inlineStr">
        <is>
          <t xml:space="preserve"> </t>
        </is>
      </c>
      <c r="F4" s="4" t="inlineStr">
        <is>
          <t xml:space="preserve"> </t>
        </is>
      </c>
    </row>
    <row r="5">
      <c r="A5" s="4" t="inlineStr">
        <is>
          <t>Common stock, par value</t>
        </is>
      </c>
      <c r="B5" s="4" t="inlineStr">
        <is>
          <t xml:space="preserve"> </t>
        </is>
      </c>
      <c r="C5" s="5" t="n">
        <v>1</v>
      </c>
      <c r="D5" s="5" t="n">
        <v>1</v>
      </c>
      <c r="E5" s="5" t="n">
        <v>1</v>
      </c>
      <c r="F5" s="5" t="n">
        <v>1</v>
      </c>
    </row>
    <row r="6">
      <c r="A6" s="4" t="inlineStr">
        <is>
          <t>Preferred stock, par value</t>
        </is>
      </c>
      <c r="B6" s="4" t="inlineStr">
        <is>
          <t xml:space="preserve"> </t>
        </is>
      </c>
      <c r="C6" s="5" t="n">
        <v>1</v>
      </c>
      <c r="D6" s="5" t="n">
        <v>1</v>
      </c>
      <c r="E6" s="5" t="n">
        <v>1</v>
      </c>
      <c r="F6" s="4" t="inlineStr">
        <is>
          <t xml:space="preserve"> </t>
        </is>
      </c>
    </row>
    <row r="7">
      <c r="A7" s="4" t="inlineStr">
        <is>
          <t>Capital stock, shares authorized</t>
        </is>
      </c>
      <c r="B7" s="4" t="inlineStr">
        <is>
          <t xml:space="preserve"> </t>
        </is>
      </c>
      <c r="C7" s="4" t="inlineStr">
        <is>
          <t xml:space="preserve"> </t>
        </is>
      </c>
      <c r="D7" s="4" t="inlineStr">
        <is>
          <t xml:space="preserve"> </t>
        </is>
      </c>
      <c r="E7" s="6" t="n">
        <v>54500000</v>
      </c>
      <c r="F7" s="4" t="inlineStr">
        <is>
          <t xml:space="preserve"> </t>
        </is>
      </c>
    </row>
    <row r="8">
      <c r="A8" s="4" t="inlineStr">
        <is>
          <t>Common stock, shares authorized</t>
        </is>
      </c>
      <c r="B8" s="4" t="inlineStr">
        <is>
          <t xml:space="preserve"> </t>
        </is>
      </c>
      <c r="C8" s="6" t="n">
        <v>50000000</v>
      </c>
      <c r="D8" s="6" t="n">
        <v>50000000</v>
      </c>
      <c r="E8" s="4" t="inlineStr">
        <is>
          <t xml:space="preserve"> </t>
        </is>
      </c>
      <c r="F8" s="4" t="inlineStr">
        <is>
          <t xml:space="preserve"> </t>
        </is>
      </c>
    </row>
    <row r="9">
      <c r="A9" s="4" t="inlineStr">
        <is>
          <t>Liquidation preference per share</t>
        </is>
      </c>
      <c r="B9" s="5" t="n">
        <v>1000</v>
      </c>
      <c r="C9" s="4" t="inlineStr">
        <is>
          <t xml:space="preserve"> </t>
        </is>
      </c>
      <c r="D9" s="4" t="inlineStr">
        <is>
          <t xml:space="preserve"> </t>
        </is>
      </c>
      <c r="E9" s="4" t="inlineStr">
        <is>
          <t xml:space="preserve"> </t>
        </is>
      </c>
      <c r="F9" s="4" t="inlineStr">
        <is>
          <t xml:space="preserve"> </t>
        </is>
      </c>
    </row>
    <row r="10">
      <c r="A10" s="4" t="inlineStr">
        <is>
          <t>Preferred stock convertible conversion price</t>
        </is>
      </c>
      <c r="B10" s="9" t="n">
        <v>22.5</v>
      </c>
      <c r="C10" s="4" t="inlineStr">
        <is>
          <t xml:space="preserve"> </t>
        </is>
      </c>
      <c r="D10" s="4" t="inlineStr">
        <is>
          <t xml:space="preserve"> </t>
        </is>
      </c>
      <c r="E10" s="4" t="inlineStr">
        <is>
          <t xml:space="preserve"> </t>
        </is>
      </c>
      <c r="F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authorized</t>
        </is>
      </c>
      <c r="B13" s="4" t="inlineStr">
        <is>
          <t xml:space="preserve"> </t>
        </is>
      </c>
      <c r="C13" s="4" t="inlineStr">
        <is>
          <t xml:space="preserve"> </t>
        </is>
      </c>
      <c r="D13" s="4" t="inlineStr">
        <is>
          <t xml:space="preserve"> </t>
        </is>
      </c>
      <c r="E13" s="6" t="n">
        <v>50000000</v>
      </c>
      <c r="F13" s="4" t="inlineStr">
        <is>
          <t xml:space="preserve"> </t>
        </is>
      </c>
    </row>
    <row r="14">
      <c r="A14" s="4" t="inlineStr">
        <is>
          <t>Nonvoting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t>
        </is>
      </c>
      <c r="B16" s="4" t="inlineStr">
        <is>
          <t xml:space="preserve"> </t>
        </is>
      </c>
      <c r="C16" s="5" t="n">
        <v>1</v>
      </c>
      <c r="D16" s="5" t="n">
        <v>1</v>
      </c>
      <c r="E16" s="4" t="inlineStr">
        <is>
          <t xml:space="preserve"> </t>
        </is>
      </c>
      <c r="F16" s="4" t="inlineStr">
        <is>
          <t xml:space="preserve"> </t>
        </is>
      </c>
    </row>
    <row r="17">
      <c r="A17" s="4" t="inlineStr">
        <is>
          <t>Common stock, shares authorized</t>
        </is>
      </c>
      <c r="B17" s="4" t="inlineStr">
        <is>
          <t xml:space="preserve"> </t>
        </is>
      </c>
      <c r="C17" s="6" t="n">
        <v>3500000</v>
      </c>
      <c r="D17" s="6" t="n">
        <v>3500000</v>
      </c>
      <c r="E17" s="6" t="n">
        <v>3500000</v>
      </c>
      <c r="F17" s="4" t="inlineStr">
        <is>
          <t xml:space="preserve"> </t>
        </is>
      </c>
    </row>
    <row r="18">
      <c r="A18" s="4" t="inlineStr">
        <is>
          <t>Series A Convertible Non-cumulative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shares authorized</t>
        </is>
      </c>
      <c r="B20" s="4" t="inlineStr">
        <is>
          <t xml:space="preserve"> </t>
        </is>
      </c>
      <c r="C20" s="6" t="n">
        <v>69400</v>
      </c>
      <c r="D20" s="6" t="n">
        <v>69400</v>
      </c>
      <c r="E20" s="4" t="inlineStr">
        <is>
          <t xml:space="preserve"> </t>
        </is>
      </c>
      <c r="F20" s="4" t="inlineStr">
        <is>
          <t xml:space="preserve"> </t>
        </is>
      </c>
    </row>
    <row r="21">
      <c r="A21" s="4" t="inlineStr">
        <is>
          <t>Preferred stock, par value</t>
        </is>
      </c>
      <c r="B21" s="4" t="inlineStr">
        <is>
          <t xml:space="preserve"> </t>
        </is>
      </c>
      <c r="C21" s="5" t="n">
        <v>1</v>
      </c>
      <c r="D21" s="5" t="n">
        <v>1</v>
      </c>
      <c r="E21" s="4" t="inlineStr">
        <is>
          <t xml:space="preserve"> </t>
        </is>
      </c>
      <c r="F21" s="4" t="inlineStr">
        <is>
          <t xml:space="preserve"> </t>
        </is>
      </c>
    </row>
    <row r="22">
      <c r="A22" s="4" t="inlineStr">
        <is>
          <t>Series B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authorized</t>
        </is>
      </c>
      <c r="B24" s="6" t="n">
        <v>69400</v>
      </c>
      <c r="C24" s="6" t="n">
        <v>69400</v>
      </c>
      <c r="D24" s="6" t="n">
        <v>69400</v>
      </c>
      <c r="E24" s="4" t="inlineStr">
        <is>
          <t xml:space="preserve"> </t>
        </is>
      </c>
      <c r="F24" s="4" t="inlineStr">
        <is>
          <t xml:space="preserve"> </t>
        </is>
      </c>
    </row>
    <row r="25">
      <c r="A25" s="4" t="inlineStr">
        <is>
          <t>Preferred stock, par value</t>
        </is>
      </c>
      <c r="B25" s="4" t="inlineStr">
        <is>
          <t xml:space="preserve"> </t>
        </is>
      </c>
      <c r="C25" s="5" t="n">
        <v>1</v>
      </c>
      <c r="D25" s="5" t="n">
        <v>1</v>
      </c>
      <c r="E25" s="4" t="inlineStr">
        <is>
          <t xml:space="preserve"> </t>
        </is>
      </c>
      <c r="F25" s="4" t="inlineStr">
        <is>
          <t xml:space="preserve"> </t>
        </is>
      </c>
    </row>
    <row r="26">
      <c r="A26" s="4" t="inlineStr">
        <is>
          <t>Director and Officers [Member] | 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 of preferred stock shares</t>
        </is>
      </c>
      <c r="B28" s="9" t="n">
        <v>2.7</v>
      </c>
      <c r="C28" s="4" t="inlineStr">
        <is>
          <t xml:space="preserve"> </t>
        </is>
      </c>
      <c r="D28" s="4" t="inlineStr">
        <is>
          <t xml:space="preserve"> </t>
        </is>
      </c>
      <c r="E28" s="4" t="inlineStr">
        <is>
          <t xml:space="preserve"> </t>
        </is>
      </c>
      <c r="F28" s="4" t="inlineStr">
        <is>
          <t xml:space="preserve"> </t>
        </is>
      </c>
    </row>
    <row r="29">
      <c r="A29" s="4" t="inlineStr">
        <is>
          <t>Private Placement Offer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quidation preference per share</t>
        </is>
      </c>
      <c r="B31" s="5" t="n">
        <v>1000</v>
      </c>
      <c r="C31" s="4" t="inlineStr">
        <is>
          <t xml:space="preserve"> </t>
        </is>
      </c>
      <c r="D31" s="4" t="inlineStr">
        <is>
          <t xml:space="preserve"> </t>
        </is>
      </c>
      <c r="E31" s="4" t="inlineStr">
        <is>
          <t xml:space="preserve"> </t>
        </is>
      </c>
      <c r="F31" s="4" t="inlineStr">
        <is>
          <t xml:space="preserve"> </t>
        </is>
      </c>
    </row>
    <row r="32">
      <c r="A32" s="4" t="inlineStr">
        <is>
          <t>Warrant exercise price of common stock per share</t>
        </is>
      </c>
      <c r="B32" s="9" t="n">
        <v>22.5</v>
      </c>
      <c r="C32" s="9" t="n">
        <v>22.5</v>
      </c>
      <c r="D32" s="4" t="inlineStr">
        <is>
          <t xml:space="preserve"> </t>
        </is>
      </c>
      <c r="E32" s="4" t="inlineStr">
        <is>
          <t xml:space="preserve"> </t>
        </is>
      </c>
      <c r="F32" s="4" t="inlineStr">
        <is>
          <t xml:space="preserve"> </t>
        </is>
      </c>
    </row>
    <row r="33">
      <c r="A33" s="4" t="inlineStr">
        <is>
          <t>Gross proceeds before deducting placement fees and offering expenses</t>
        </is>
      </c>
      <c r="B33" s="9" t="n">
        <v>69.40000000000001</v>
      </c>
      <c r="C33" s="4" t="inlineStr">
        <is>
          <t xml:space="preserve"> </t>
        </is>
      </c>
      <c r="D33" s="4" t="inlineStr">
        <is>
          <t xml:space="preserve"> </t>
        </is>
      </c>
      <c r="E33" s="4" t="inlineStr">
        <is>
          <t xml:space="preserve"> </t>
        </is>
      </c>
      <c r="F33" s="4" t="inlineStr">
        <is>
          <t xml:space="preserve"> </t>
        </is>
      </c>
    </row>
    <row r="34">
      <c r="A34" s="4" t="inlineStr">
        <is>
          <t>Placement fees and offering expenses</t>
        </is>
      </c>
      <c r="B34" s="13" t="n">
        <v>3.2</v>
      </c>
      <c r="C34" s="4" t="inlineStr">
        <is>
          <t xml:space="preserve"> </t>
        </is>
      </c>
      <c r="D34" s="4" t="inlineStr">
        <is>
          <t xml:space="preserve"> </t>
        </is>
      </c>
      <c r="E34" s="4" t="inlineStr">
        <is>
          <t xml:space="preserve"> </t>
        </is>
      </c>
      <c r="F34" s="4" t="inlineStr">
        <is>
          <t xml:space="preserve"> </t>
        </is>
      </c>
    </row>
    <row r="35">
      <c r="A35" s="4" t="inlineStr">
        <is>
          <t>Net proceeds after deducting placement fees and offering expenses</t>
        </is>
      </c>
      <c r="B35" s="9" t="n">
        <v>66.2</v>
      </c>
      <c r="C35" s="4" t="inlineStr">
        <is>
          <t xml:space="preserve"> </t>
        </is>
      </c>
      <c r="D35" s="4" t="inlineStr">
        <is>
          <t xml:space="preserve"> </t>
        </is>
      </c>
      <c r="E35" s="4" t="inlineStr">
        <is>
          <t xml:space="preserve"> </t>
        </is>
      </c>
      <c r="F35" s="4" t="inlineStr">
        <is>
          <t xml:space="preserve"> </t>
        </is>
      </c>
    </row>
    <row r="36">
      <c r="A36" s="4" t="inlineStr">
        <is>
          <t>Private Placement Offering | Series B Preferr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stock, par value</t>
        </is>
      </c>
      <c r="B38" s="5" t="n">
        <v>1</v>
      </c>
      <c r="C38" s="4" t="inlineStr">
        <is>
          <t xml:space="preserve"> </t>
        </is>
      </c>
      <c r="D38" s="4" t="inlineStr">
        <is>
          <t xml:space="preserve"> </t>
        </is>
      </c>
      <c r="E38" s="4" t="inlineStr">
        <is>
          <t xml:space="preserve"> </t>
        </is>
      </c>
      <c r="F38" s="4" t="inlineStr">
        <is>
          <t xml:space="preserve"> </t>
        </is>
      </c>
    </row>
    <row r="39">
      <c r="A39" s="4" t="inlineStr">
        <is>
          <t>Private Placement Offering | Series A Preferred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stock, shares authorized</t>
        </is>
      </c>
      <c r="B41" s="6" t="n">
        <v>69400</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and Regulatory Matters - Schedule of comparison of the actual capital amounts and ratios (Details)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 weighted assets), Actual, Amount</t>
        </is>
      </c>
      <c r="B3" s="5" t="n">
        <v>559871</v>
      </c>
      <c r="C3" s="5" t="n">
        <v>512024</v>
      </c>
    </row>
    <row r="4">
      <c r="A4" s="4" t="inlineStr">
        <is>
          <t>Total capital (to risk weighted assets), Actual, Ratio</t>
        </is>
      </c>
      <c r="B4" s="14" t="n">
        <v>0.1268</v>
      </c>
      <c r="C4" s="14" t="n">
        <v>0.1266</v>
      </c>
    </row>
    <row r="5">
      <c r="A5" s="4" t="inlineStr">
        <is>
          <t>Total capital (to risk weighted assets), For Capital Adequacy Purposes, Amount</t>
        </is>
      </c>
      <c r="B5" s="5" t="n">
        <v>463735</v>
      </c>
      <c r="C5" s="5" t="n">
        <v>424563</v>
      </c>
    </row>
    <row r="6">
      <c r="A6" s="4" t="inlineStr">
        <is>
          <t>Total capital (to risk weighted assets), For Capital Adequacy Purposes, Ratio</t>
        </is>
      </c>
      <c r="B6" s="15" t="n">
        <v>0.105</v>
      </c>
      <c r="C6" s="15" t="n">
        <v>0.105</v>
      </c>
    </row>
    <row r="7">
      <c r="A7" s="4" t="inlineStr">
        <is>
          <t>Tier 1 capital (to risk weighted assets), Actual, Amount</t>
        </is>
      </c>
      <c r="B7" s="5" t="n">
        <v>437369</v>
      </c>
      <c r="C7" s="5" t="n">
        <v>392037</v>
      </c>
    </row>
    <row r="8">
      <c r="A8" s="4" t="inlineStr">
        <is>
          <t>Tier 1 capital (to risk weighted assets), Actual, Ratio</t>
        </is>
      </c>
      <c r="B8" s="15" t="n">
        <v>0.099</v>
      </c>
      <c r="C8" s="15" t="n">
        <v>0.097</v>
      </c>
    </row>
    <row r="9">
      <c r="A9" s="4" t="inlineStr">
        <is>
          <t>Tier 1 capital (to risk weighted assets), For Capital Adequacy Purposes, Amount</t>
        </is>
      </c>
      <c r="B9" s="5" t="n">
        <v>375405</v>
      </c>
      <c r="C9" s="5" t="n">
        <v>343694</v>
      </c>
    </row>
    <row r="10">
      <c r="A10" s="4" t="inlineStr">
        <is>
          <t>Tier 1 capital (to risk weighted assets), For Capital Adequacy Purposes, Ratio</t>
        </is>
      </c>
      <c r="B10" s="15" t="n">
        <v>0.08500000000000001</v>
      </c>
      <c r="C10" s="15" t="n">
        <v>0.08500000000000001</v>
      </c>
    </row>
    <row r="11">
      <c r="A11" s="4" t="inlineStr">
        <is>
          <t>Tier 1 capital (to average assets), Actual, Amount</t>
        </is>
      </c>
      <c r="B11" s="5" t="n">
        <v>437369</v>
      </c>
      <c r="C11" s="5" t="n">
        <v>392037</v>
      </c>
    </row>
    <row r="12">
      <c r="A12" s="4" t="inlineStr">
        <is>
          <t>Tier 1 capital (to average assets), Actual, Ratio</t>
        </is>
      </c>
      <c r="B12" s="14" t="n">
        <v>0.0912</v>
      </c>
      <c r="C12" s="14" t="n">
        <v>0.09229999999999999</v>
      </c>
    </row>
    <row r="13">
      <c r="A13" s="4" t="inlineStr">
        <is>
          <t>Tier 1 capital (to average assets), For Capital Adequacy Purposes, Amount</t>
        </is>
      </c>
      <c r="B13" s="5" t="n">
        <v>191793</v>
      </c>
      <c r="C13" s="5" t="n">
        <v>169917</v>
      </c>
    </row>
    <row r="14">
      <c r="A14" s="4" t="inlineStr">
        <is>
          <t>Tier 1 capital (to average assets), For Capital Adequacy Purposes, Ratio</t>
        </is>
      </c>
      <c r="B14" s="12" t="n">
        <v>0.04</v>
      </c>
      <c r="C14" s="12" t="n">
        <v>0.04</v>
      </c>
    </row>
    <row r="15">
      <c r="A15" s="4" t="inlineStr">
        <is>
          <t>Common equity tier 1 (to risk weighted assets), Actual, Amount</t>
        </is>
      </c>
      <c r="B15" s="5" t="n">
        <v>371209</v>
      </c>
      <c r="C15" s="5" t="n">
        <v>325812</v>
      </c>
    </row>
    <row r="16">
      <c r="A16" s="4" t="inlineStr">
        <is>
          <t>Common equity tier 1 (to risk weighted assets), Actual, Ratio</t>
        </is>
      </c>
      <c r="B16" s="14" t="n">
        <v>0.08409999999999999</v>
      </c>
      <c r="C16" s="14" t="n">
        <v>0.0806</v>
      </c>
    </row>
    <row r="17">
      <c r="A17" s="4" t="inlineStr">
        <is>
          <t>Common equity tier 1 (to risk weighted assets), For Capital Adequacy Purposes, Amount</t>
        </is>
      </c>
      <c r="B17" s="5" t="n">
        <v>309157</v>
      </c>
      <c r="C17" s="5" t="n">
        <v>283042</v>
      </c>
    </row>
    <row r="18">
      <c r="A18" s="4" t="inlineStr">
        <is>
          <t>Common equity tier 1 (to risk weighted assets), For Capital Adequacy Purposes, Ratio</t>
        </is>
      </c>
      <c r="B18" s="12" t="n">
        <v>0.07000000000000001</v>
      </c>
      <c r="C18" s="12" t="n">
        <v>0.07000000000000001</v>
      </c>
    </row>
    <row r="19">
      <c r="A19" s="4" t="inlineStr">
        <is>
          <t>THIRD COAST BANK</t>
        </is>
      </c>
      <c r="B19" s="4" t="inlineStr">
        <is>
          <t xml:space="preserve"> </t>
        </is>
      </c>
      <c r="C19" s="4" t="inlineStr">
        <is>
          <t xml:space="preserve"> </t>
        </is>
      </c>
    </row>
    <row r="20">
      <c r="A20" s="3" t="inlineStr">
        <is>
          <t>Compliance with Regulatory Capital Requirements under Banking Regulations [Line Items]</t>
        </is>
      </c>
      <c r="B20" s="4" t="inlineStr">
        <is>
          <t xml:space="preserve"> </t>
        </is>
      </c>
      <c r="C20" s="4" t="inlineStr">
        <is>
          <t xml:space="preserve"> </t>
        </is>
      </c>
    </row>
    <row r="21">
      <c r="A21" s="4" t="inlineStr">
        <is>
          <t>Total capital (to risk weighted assets), Actual, Amount</t>
        </is>
      </c>
      <c r="B21" s="5" t="n">
        <v>586569</v>
      </c>
      <c r="C21" s="5" t="n">
        <v>544624</v>
      </c>
    </row>
    <row r="22">
      <c r="A22" s="4" t="inlineStr">
        <is>
          <t>Total capital (to risk weighted assets), Actual, Ratio</t>
        </is>
      </c>
      <c r="B22" s="14" t="n">
        <v>0.1329</v>
      </c>
      <c r="C22" s="14" t="n">
        <v>0.1349</v>
      </c>
    </row>
    <row r="23">
      <c r="A23" s="4" t="inlineStr">
        <is>
          <t>Total capital (to risk weighted assets), For Capital Adequacy Purposes, Amount</t>
        </is>
      </c>
      <c r="B23" s="5" t="n">
        <v>463262</v>
      </c>
      <c r="C23" s="5" t="n">
        <v>423829</v>
      </c>
    </row>
    <row r="24">
      <c r="A24" s="4" t="inlineStr">
        <is>
          <t>Total capital (to risk weighted assets), For Capital Adequacy Purposes, Ratio</t>
        </is>
      </c>
      <c r="B24" s="15" t="n">
        <v>0.105</v>
      </c>
      <c r="C24" s="15" t="n">
        <v>0.105</v>
      </c>
    </row>
    <row r="25">
      <c r="A25" s="4" t="inlineStr">
        <is>
          <t>Total capital (to risk weighted assets), To Be Well Capitalized Under Prompt Corrective Action Provisions, Amount</t>
        </is>
      </c>
      <c r="B25" s="5" t="n">
        <v>441202</v>
      </c>
      <c r="C25" s="5" t="n">
        <v>403647</v>
      </c>
    </row>
    <row r="26">
      <c r="A26" s="4" t="inlineStr">
        <is>
          <t>Total capital (to risk weighted assets), To Be Well Capitalized Under Prompt Corrective Action Provisions, Ratio</t>
        </is>
      </c>
      <c r="B26" s="12" t="n">
        <v>0.1</v>
      </c>
      <c r="C26" s="12" t="n">
        <v>0.1</v>
      </c>
    </row>
    <row r="27">
      <c r="A27" s="4" t="inlineStr">
        <is>
          <t>Tier 1 capital (to risk weighted assets), Actual, Amount</t>
        </is>
      </c>
      <c r="B27" s="5" t="n">
        <v>544826</v>
      </c>
      <c r="C27" s="5" t="n">
        <v>505190</v>
      </c>
    </row>
    <row r="28">
      <c r="A28" s="4" t="inlineStr">
        <is>
          <t>Tier 1 capital (to risk weighted assets), Actual, Ratio</t>
        </is>
      </c>
      <c r="B28" s="14" t="n">
        <v>0.1235</v>
      </c>
      <c r="C28" s="14" t="n">
        <v>0.1252</v>
      </c>
    </row>
    <row r="29">
      <c r="A29" s="4" t="inlineStr">
        <is>
          <t>Tier 1 capital (to risk weighted assets), For Capital Adequacy Purposes, Amount</t>
        </is>
      </c>
      <c r="B29" s="5" t="n">
        <v>375021</v>
      </c>
      <c r="C29" s="5" t="n">
        <v>343100</v>
      </c>
    </row>
    <row r="30">
      <c r="A30" s="4" t="inlineStr">
        <is>
          <t>Tier 1 capital (to risk weighted assets), For Capital Adequacy Purposes, Ratio</t>
        </is>
      </c>
      <c r="B30" s="15" t="n">
        <v>0.08500000000000001</v>
      </c>
      <c r="C30" s="15" t="n">
        <v>0.08500000000000001</v>
      </c>
    </row>
    <row r="31">
      <c r="A31" s="4" t="inlineStr">
        <is>
          <t>Tier 1 capital (to risk weighted assets), To Be Well Capitalized Under Prompt Corrective Action Provisions, Amount</t>
        </is>
      </c>
      <c r="B31" s="5" t="n">
        <v>352961</v>
      </c>
      <c r="C31" s="5" t="n">
        <v>322918</v>
      </c>
    </row>
    <row r="32">
      <c r="A32" s="4" t="inlineStr">
        <is>
          <t>Tier 1 capital (to risk weighted assets), To Be Well Capitalized Under Prompt Corrective Action Provisions, Ratio</t>
        </is>
      </c>
      <c r="B32" s="12" t="n">
        <v>0.08</v>
      </c>
      <c r="C32" s="12" t="n">
        <v>0.08</v>
      </c>
    </row>
    <row r="33">
      <c r="A33" s="4" t="inlineStr">
        <is>
          <t>Tier 1 capital (to average assets), Actual, Amount</t>
        </is>
      </c>
      <c r="B33" s="5" t="n">
        <v>544826</v>
      </c>
      <c r="C33" s="5" t="n">
        <v>505190</v>
      </c>
    </row>
    <row r="34">
      <c r="A34" s="4" t="inlineStr">
        <is>
          <t>Tier 1 capital (to average assets), Actual, Ratio</t>
        </is>
      </c>
      <c r="B34" s="14" t="n">
        <v>0.1137</v>
      </c>
      <c r="C34" s="14" t="n">
        <v>0.1191</v>
      </c>
    </row>
    <row r="35">
      <c r="A35" s="4" t="inlineStr">
        <is>
          <t>Tier 1 capital (to average assets), For Capital Adequacy Purposes, Amount</t>
        </is>
      </c>
      <c r="B35" s="5" t="n">
        <v>191606</v>
      </c>
      <c r="C35" s="5" t="n">
        <v>169649</v>
      </c>
    </row>
    <row r="36">
      <c r="A36" s="4" t="inlineStr">
        <is>
          <t>Tier 1 capital (to average assets), For Capital Adequacy Purposes, Ratio</t>
        </is>
      </c>
      <c r="B36" s="12" t="n">
        <v>0.04</v>
      </c>
      <c r="C36" s="12" t="n">
        <v>0.04</v>
      </c>
    </row>
    <row r="37">
      <c r="A37" s="4" t="inlineStr">
        <is>
          <t>Tier 1 capital (to average assets), To Be Well Capitalized Under Prompt Corrective Action Provisions, Amount</t>
        </is>
      </c>
      <c r="B37" s="5" t="n">
        <v>239507</v>
      </c>
      <c r="C37" s="5" t="n">
        <v>212062</v>
      </c>
    </row>
    <row r="38">
      <c r="A38" s="4" t="inlineStr">
        <is>
          <t>Tier 1 capital (to average assets), To Be Well Capitalized Under Prompt Corrective Action Provisions, Ratio</t>
        </is>
      </c>
      <c r="B38" s="12" t="n">
        <v>0.05</v>
      </c>
      <c r="C38" s="12" t="n">
        <v>0.05</v>
      </c>
    </row>
    <row r="39">
      <c r="A39" s="4" t="inlineStr">
        <is>
          <t>Common equity tier 1 (to risk weighted assets), Actual, Amount</t>
        </is>
      </c>
      <c r="B39" s="5" t="n">
        <v>544826</v>
      </c>
      <c r="C39" s="5" t="n">
        <v>505190</v>
      </c>
    </row>
    <row r="40">
      <c r="A40" s="4" t="inlineStr">
        <is>
          <t>Common equity tier 1 (to risk weighted assets), Actual, Ratio</t>
        </is>
      </c>
      <c r="B40" s="14" t="n">
        <v>0.1235</v>
      </c>
      <c r="C40" s="14" t="n">
        <v>0.1252</v>
      </c>
    </row>
    <row r="41">
      <c r="A41" s="4" t="inlineStr">
        <is>
          <t>Common equity tier 1 (to risk weighted assets), For Capital Adequacy Purposes, Amount</t>
        </is>
      </c>
      <c r="B41" s="5" t="n">
        <v>308841</v>
      </c>
      <c r="C41" s="5" t="n">
        <v>282553</v>
      </c>
    </row>
    <row r="42">
      <c r="A42" s="4" t="inlineStr">
        <is>
          <t>Common equity tier 1 (to risk weighted assets), For Capital Adequacy Purposes, Ratio</t>
        </is>
      </c>
      <c r="B42" s="12" t="n">
        <v>0.07000000000000001</v>
      </c>
      <c r="C42" s="12" t="n">
        <v>0.07000000000000001</v>
      </c>
    </row>
    <row r="43">
      <c r="A43" s="4" t="inlineStr">
        <is>
          <t>Common equity tier 1 (to risk weighted assets), To Be Well Capitalized Under Prompt Corrective Action Provisions, Amount</t>
        </is>
      </c>
      <c r="B43" s="5" t="n">
        <v>286781</v>
      </c>
      <c r="C43" s="5" t="n">
        <v>262371</v>
      </c>
    </row>
    <row r="44">
      <c r="A44" s="4" t="inlineStr">
        <is>
          <t>Common equity tier 1 (to risk weighted assets), To Be Well Capitalized Under Prompt Corrective Action Provisions, Ratio</t>
        </is>
      </c>
      <c r="B44" s="15" t="n">
        <v>0.065</v>
      </c>
      <c r="C44" s="15" t="n">
        <v>0.06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47671</v>
      </c>
      <c r="C4" s="5" t="n">
        <v>33401</v>
      </c>
      <c r="D4" s="5" t="n">
        <v>18659</v>
      </c>
    </row>
    <row r="5">
      <c r="A5" s="4" t="inlineStr">
        <is>
          <t>Less dividends declared, Preferred Series A stock</t>
        </is>
      </c>
      <c r="B5" s="6" t="n">
        <v>4749</v>
      </c>
      <c r="C5" s="6" t="n">
        <v>4736</v>
      </c>
      <c r="D5" s="6" t="n">
        <v>1418</v>
      </c>
    </row>
    <row r="6">
      <c r="A6" s="4" t="inlineStr">
        <is>
          <t>Net income available to common shareholders</t>
        </is>
      </c>
      <c r="B6" s="5" t="n">
        <v>42922</v>
      </c>
      <c r="C6" s="5" t="n">
        <v>28665</v>
      </c>
      <c r="D6" s="5" t="n">
        <v>17241</v>
      </c>
    </row>
    <row r="7">
      <c r="A7" s="4" t="inlineStr">
        <is>
          <t>Weighted-average shares outstanding for basic earnings per common share</t>
        </is>
      </c>
      <c r="B7" s="6" t="n">
        <v>13656859</v>
      </c>
      <c r="C7" s="6" t="n">
        <v>13583553</v>
      </c>
      <c r="D7" s="6" t="n">
        <v>13465196</v>
      </c>
    </row>
    <row r="8">
      <c r="A8" s="4" t="inlineStr">
        <is>
          <t>Dilutive effect of stock compensation and other dilutive securities</t>
        </is>
      </c>
      <c r="B8" s="6" t="n">
        <v>392542</v>
      </c>
      <c r="C8" s="6" t="n">
        <v>209894</v>
      </c>
      <c r="D8" s="6" t="n">
        <v>289414</v>
      </c>
    </row>
    <row r="9">
      <c r="A9" s="4" t="inlineStr">
        <is>
          <t>Dilutive effect of Preferred Series A stock</t>
        </is>
      </c>
      <c r="B9" s="6" t="n">
        <v>3084444</v>
      </c>
      <c r="C9" s="6" t="n">
        <v>3084444</v>
      </c>
      <c r="D9" s="4" t="inlineStr">
        <is>
          <t xml:space="preserve"> </t>
        </is>
      </c>
    </row>
    <row r="10">
      <c r="A10" s="4" t="inlineStr">
        <is>
          <t>Weighted-average shares outstanding for diluted earnings per common share</t>
        </is>
      </c>
      <c r="B10" s="6" t="n">
        <v>17133845</v>
      </c>
      <c r="C10" s="6" t="n">
        <v>16877891</v>
      </c>
      <c r="D10" s="6" t="n">
        <v>13754610</v>
      </c>
    </row>
    <row r="11">
      <c r="A11" s="4" t="inlineStr">
        <is>
          <t>Basic earnings per share</t>
        </is>
      </c>
      <c r="B11" s="7" t="n">
        <v>3.14</v>
      </c>
      <c r="C11" s="7" t="n">
        <v>2.11</v>
      </c>
      <c r="D11" s="7" t="n">
        <v>1.28</v>
      </c>
    </row>
    <row r="12">
      <c r="A12" s="4" t="inlineStr">
        <is>
          <t>Diluted earnings per share</t>
        </is>
      </c>
      <c r="B12" s="7" t="n">
        <v>2.78</v>
      </c>
      <c r="C12" s="7" t="n">
        <v>1.98</v>
      </c>
      <c r="D12" s="7" t="n">
        <v>1.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34:49Z</dcterms:created>
  <dcterms:modified xmlns:dcterms="http://purl.org/dc/terms/" xmlns:xsi="http://www.w3.org/2001/XMLSchema-instance" xsi:type="dcterms:W3CDTF">2025-03-05T21:34:49Z</dcterms:modified>
</cp:coreProperties>
</file>